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 Of Equit" sheetId="7" r:id="rId7"/>
    <s:sheet name="Consolidated Statement Of Stock" sheetId="8" r:id="rId8"/>
    <s:sheet name="Significant Accounting Policies" sheetId="9" r:id="rId9"/>
    <s:sheet name="Real Estate" sheetId="10" r:id="rId10"/>
    <s:sheet name="Equity-Method Investment And Ot" sheetId="11" r:id="rId11"/>
    <s:sheet name="Mortgage And Other Notes Receiv" sheetId="12" r:id="rId12"/>
    <s:sheet name="Investment In Preferred Stock, " sheetId="13" r:id="rId13"/>
    <s:sheet name="Investments In Marketable Secur" sheetId="14" r:id="rId14"/>
    <s:sheet name="Debt" sheetId="15" r:id="rId15"/>
    <s:sheet name="Commitments And Contingencies" sheetId="16" r:id="rId16"/>
    <s:sheet name="Investment And Other Gains Inve" sheetId="17" r:id="rId17"/>
    <s:sheet name="Share-Based Compensation" sheetId="18" r:id="rId18"/>
    <s:sheet name="Discontinued Operations" sheetId="19" r:id="rId19"/>
    <s:sheet name="Earnings and Dividends Per Shar" sheetId="20" r:id="rId20"/>
    <s:sheet name="Income Taxes Income Taxes" sheetId="21" r:id="rId21"/>
    <s:sheet name="Fair Value Of Financial Instrum" sheetId="22" r:id="rId22"/>
    <s:sheet name="Limits On Common Stock Ownershi" sheetId="23" r:id="rId23"/>
    <s:sheet name="Selected Quarterly Financial Da" sheetId="24" r:id="rId24"/>
    <s:sheet name="Subsequent Events Subsequent Ev" sheetId="25" r:id="rId25"/>
    <s:sheet name="Schedule II - Valuation and Qua" sheetId="26" r:id="rId26"/>
    <s:sheet name="Schedule III - Real Estate and " sheetId="27" r:id="rId27"/>
    <s:sheet name="Schedule IV - Mortgage Loans on" sheetId="28" r:id="rId28"/>
    <s:sheet name="Significant Accounting Polici29" sheetId="29" r:id="rId29"/>
    <s:sheet name="Real Estate (Tables)" sheetId="30" r:id="rId30"/>
    <s:sheet name="Equity-Method Investment And 31" sheetId="31" r:id="rId31"/>
    <s:sheet name="Investments In Marketable Sec32" sheetId="32" r:id="rId32"/>
    <s:sheet name="Debt Debt (Tables)" sheetId="33" r:id="rId33"/>
    <s:sheet name="Investment And Other Gains In34" sheetId="34" r:id="rId34"/>
    <s:sheet name="Share-Based Compensation (Table" sheetId="35" r:id="rId35"/>
    <s:sheet name="Earnings and Dividends Per Sh36" sheetId="36" r:id="rId36"/>
    <s:sheet name="Income Taxes Income Taxes (Tabl" sheetId="37" r:id="rId37"/>
    <s:sheet name="Fair Value of Financial instr38" sheetId="38" r:id="rId38"/>
    <s:sheet name="Selected Quarterly Financial 39" sheetId="39" r:id="rId39"/>
    <s:sheet name="Significant Accounting Polici40" sheetId="40" r:id="rId40"/>
    <s:sheet name="Real Estate (New Real Estate In" sheetId="41" r:id="rId41"/>
    <s:sheet name="Real Estate (Summary of NHC Per" sheetId="42" r:id="rId42"/>
    <s:sheet name="Real Estate (Significant Busine" sheetId="43" r:id="rId43"/>
    <s:sheet name="Real Estate Real Estate (Future" sheetId="44" r:id="rId44"/>
    <s:sheet name="Real Estate (Narrative) (Detail" sheetId="45" r:id="rId45"/>
    <s:sheet name="Equity-Method Investment And 46" sheetId="46" r:id="rId46"/>
    <s:sheet name="Equity-Method Investment And 47" sheetId="47" r:id="rId47"/>
    <s:sheet name="Mortgage And Other Notes Rece48" sheetId="48" r:id="rId48"/>
    <s:sheet name="Investment In Preferred Stock49" sheetId="49" r:id="rId49"/>
    <s:sheet name="Investments In Marketable Sec50" sheetId="50" r:id="rId50"/>
    <s:sheet name="Investments In Marketable Sec51" sheetId="51" r:id="rId51"/>
    <s:sheet name="Debt (Schedule of Debt) (Detail" sheetId="52" r:id="rId52"/>
    <s:sheet name="Debt Debt (Schedule of Long Ter" sheetId="53" r:id="rId53"/>
    <s:sheet name="Debt Debt (Schedule of Interest" sheetId="54" r:id="rId54"/>
    <s:sheet name="Debt (Schedule of Interest Rate" sheetId="55" r:id="rId55"/>
    <s:sheet name="Debt (Narrative) (Details)" sheetId="56" r:id="rId56"/>
    <s:sheet name="Commitments And Contingencies (" sheetId="57" r:id="rId57"/>
    <s:sheet name="Investment And Other Gains In58" sheetId="58" r:id="rId58"/>
    <s:sheet name="Share-Based Compensation Share-" sheetId="59" r:id="rId59"/>
    <s:sheet name="Share-Based Compensation (Sched" sheetId="60" r:id="rId60"/>
    <s:sheet name="Share-Based Compensation (Sch61" sheetId="61" r:id="rId61"/>
    <s:sheet name="Share-Based Compensation (Narra" sheetId="62" r:id="rId62"/>
    <s:sheet name="Discontinued Operations (Narrat" sheetId="63" r:id="rId63"/>
    <s:sheet name="Earnings and Dividends Per Sh64" sheetId="64" r:id="rId64"/>
    <s:sheet name="Income Taxes Income Taxes (Sche" sheetId="65" r:id="rId65"/>
    <s:sheet name="Income Taxes Income Taxes (Narr" sheetId="66" r:id="rId66"/>
    <s:sheet name="Fair Value Of Financial Instr67" sheetId="67" r:id="rId67"/>
    <s:sheet name="Fair Value of Financial Instr68" sheetId="68" r:id="rId68"/>
    <s:sheet name="Limits On Common Stock Owners69" sheetId="69" r:id="rId69"/>
    <s:sheet name="Selected Quarterly Financial 70" sheetId="70" r:id="rId70"/>
    <s:sheet name="Selected Quarterly Financial 71" sheetId="71" r:id="rId71"/>
    <s:sheet name="Subsequent Events Subsequent 72" sheetId="72" r:id="rId72"/>
    <s:sheet name="Schedule II - Valuation and Q73" sheetId="73" r:id="rId73"/>
    <s:sheet name="Schedule III - Real Estate an74" sheetId="74" r:id="rId74"/>
    <s:sheet name="Schedule III - Real Estate an75" sheetId="75" r:id="rId75"/>
    <s:sheet name="Schedule IV - Mortgage Loans 76" sheetId="76" r:id="rId76"/>
    <s:sheet name="Schedule IV - Mortgage Loans 77" sheetId="77" r:id="rId77"/>
  </s:sheets>
  <s:definedNames/>
  <s:calcPr calcId="124519" calcMode="auto" fullCalcOnLoad="1"/>
</s:workbook>
</file>

<file path=xl/sharedStrings.xml><?xml version="1.0" encoding="utf-8"?>
<sst xmlns="http://schemas.openxmlformats.org/spreadsheetml/2006/main" uniqueCount="1179">
  <si>
    <t>Document And Entity Information - USD ($) $ in Thousands</t>
  </si>
  <si>
    <t>12 Months Ended</t>
  </si>
  <si>
    <t>Dec. 31, 2015</t>
  </si>
  <si>
    <t>Feb. 1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NATIONAL HEALTH INVESTORS INC</t>
  </si>
  <si>
    <t>Entity Central Index Key</t>
  </si>
  <si>
    <t>Current Fiscal Year End Date</t>
  </si>
  <si>
    <t>--12-31</t>
  </si>
  <si>
    <t>Entity Filer Category</t>
  </si>
  <si>
    <t>Large Accelerated Filer</t>
  </si>
  <si>
    <t>Entity Common Stock, Shares Outstanding</t>
  </si>
  <si>
    <t>Entity Current Reporting Status</t>
  </si>
  <si>
    <t>Yes</t>
  </si>
  <si>
    <t>Entity Public Float:</t>
  </si>
  <si>
    <t>Entity Voluntary Filers:</t>
  </si>
  <si>
    <t>No</t>
  </si>
  <si>
    <t>Entity Well-known Seasoned Issuer:</t>
  </si>
  <si>
    <t>Consolidated Balance Sheets - USD ($) $ in Thousands</t>
  </si>
  <si>
    <t>Dec. 31, 2014</t>
  </si>
  <si>
    <t>Assets</t>
  </si>
  <si>
    <t>Land</t>
  </si>
  <si>
    <t>Buildings and improvements</t>
  </si>
  <si>
    <t>Construction in progress</t>
  </si>
  <si>
    <t>Real estate properties, gross</t>
  </si>
  <si>
    <t>Less accumulated depreciation</t>
  </si>
  <si>
    <t>Real estate properties, net</t>
  </si>
  <si>
    <t>Mortgage and other notes receivable, net</t>
  </si>
  <si>
    <t>Investment in preferred stock, at cost</t>
  </si>
  <si>
    <t>Cash and cash equivalents</t>
  </si>
  <si>
    <t>Marketable securities</t>
  </si>
  <si>
    <t>Straight-line rent receivable</t>
  </si>
  <si>
    <t>Equity-method investment and other assets</t>
  </si>
  <si>
    <t>Assets held for sale, net</t>
  </si>
  <si>
    <t>Total Assets</t>
  </si>
  <si>
    <t>Liabilities and Equity</t>
  </si>
  <si>
    <t>Debt</t>
  </si>
  <si>
    <t>Real estate purchase liabilities</t>
  </si>
  <si>
    <t>Accounts payable and accrued expenses</t>
  </si>
  <si>
    <t>Dividends Payable</t>
  </si>
  <si>
    <t>Lease deposit liabilities</t>
  </si>
  <si>
    <t>Deferred income</t>
  </si>
  <si>
    <t>Total Liabilities</t>
  </si>
  <si>
    <t>Commitments and Contingencies</t>
  </si>
  <si>
    <t xml:space="preserve"> </t>
  </si>
  <si>
    <t>National Health Investors Stockholders' Equity:</t>
  </si>
  <si>
    <t>Common stock, $.01 par value; 40,000,000 shares authorized; 38,396,727and 37,485,902 shares issued and outstanding, respectively</t>
  </si>
  <si>
    <t>Capital in excess of par value</t>
  </si>
  <si>
    <t>Cumulative net income in excess (deficit) of dividends</t>
  </si>
  <si>
    <t>Accumulated other comprehensive income</t>
  </si>
  <si>
    <t>Total National Health Investors Stockholders' Equity</t>
  </si>
  <si>
    <t>Noncontrolling interest</t>
  </si>
  <si>
    <t>Total Equity</t>
  </si>
  <si>
    <t>Total Liabilities and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 USD ($)</t>
  </si>
  <si>
    <t>Dec. 31, 2013</t>
  </si>
  <si>
    <t>Revenues:</t>
  </si>
  <si>
    <t>Rental income</t>
  </si>
  <si>
    <t>Interest income from mortgage and other notes</t>
  </si>
  <si>
    <t>Investment income and other</t>
  </si>
  <si>
    <t>Revenues</t>
  </si>
  <si>
    <t>Expenses:</t>
  </si>
  <si>
    <t>Depreciation</t>
  </si>
  <si>
    <t>Interest expense</t>
  </si>
  <si>
    <t>Legal expense</t>
  </si>
  <si>
    <t>Franchise, excise and other taxes</t>
  </si>
  <si>
    <t>General and administrative</t>
  </si>
  <si>
    <t>Loan and realty losses (recoveries), net</t>
  </si>
  <si>
    <t>Total operating expenses</t>
  </si>
  <si>
    <t>Income before equity-method investee, tax benefit (expense), investment and other gains, discontinued operations and noncontrolling interest</t>
  </si>
  <si>
    <t>Income from equity-method investee</t>
  </si>
  <si>
    <t>Income tax benefit (expense) of taxable REIT subsidiary</t>
  </si>
  <si>
    <t>Investment and other gains</t>
  </si>
  <si>
    <t>Income from continuing operations</t>
  </si>
  <si>
    <t>Discontinued operations</t>
  </si>
  <si>
    <t>Income from operations - discontinued</t>
  </si>
  <si>
    <t>Gain on sale of real estate</t>
  </si>
  <si>
    <t>Total discontinued operations</t>
  </si>
  <si>
    <t>Net income</t>
  </si>
  <si>
    <t>Less: net income attributable to noncontrolling interest</t>
  </si>
  <si>
    <t>Net income attributable to common stockholders</t>
  </si>
  <si>
    <t>Weighted average common shares outstanding:</t>
  </si>
  <si>
    <t>Basic</t>
  </si>
  <si>
    <t>Diluted</t>
  </si>
  <si>
    <t>Basic:</t>
  </si>
  <si>
    <t>Income from continuing operations attributable to common stockholders</t>
  </si>
  <si>
    <t>Net income per common share attributable to common stockholders</t>
  </si>
  <si>
    <t>Diluted:</t>
  </si>
  <si>
    <t>Consolidated Statements of Comprehensive Income - USD ($) $ in Thousands</t>
  </si>
  <si>
    <t>Statement of Comprehensive Income [Abstract]</t>
  </si>
  <si>
    <t>Other comprehensive income (loss):</t>
  </si>
  <si>
    <t>Change in unrealized gains on securities</t>
  </si>
  <si>
    <t>Less: reclassification adjustment for gains in net income</t>
  </si>
  <si>
    <t>Increase (decrease) in fair value of cash flow hedge</t>
  </si>
  <si>
    <t>Less: reclassification adjustment for amounts recognized in net income</t>
  </si>
  <si>
    <t>Net change in cash flow hedge liability</t>
  </si>
  <si>
    <t>Total other comprehensive income (loss)</t>
  </si>
  <si>
    <t>Comprehensive income</t>
  </si>
  <si>
    <t>Less: comprehensive income attributable to noncontrolling interest</t>
  </si>
  <si>
    <t>Comprehensive income attributable to common stockholders</t>
  </si>
  <si>
    <t>Consolidated Statements Of Cash Flows - USD ($)</t>
  </si>
  <si>
    <t>Cash flows from operating activities:</t>
  </si>
  <si>
    <t>Adjustments to reconcile net income to net cash provided by operating activities:</t>
  </si>
  <si>
    <t>Amortization</t>
  </si>
  <si>
    <t>Straight-line rental income</t>
  </si>
  <si>
    <t>Non-cash interest income on construction loan</t>
  </si>
  <si>
    <t>Unamortized debt premium written off</t>
  </si>
  <si>
    <t>Write-off of debt issuance costs</t>
  </si>
  <si>
    <t>Gain on purchase liability settlement</t>
  </si>
  <si>
    <t>Net realized gains on sales of marketable securities</t>
  </si>
  <si>
    <t>Share-based compensation</t>
  </si>
  <si>
    <t>Change in operating assets and liabilities:</t>
  </si>
  <si>
    <t>Net cash provided by operating activities</t>
  </si>
  <si>
    <t>Cash flows from investing activities:</t>
  </si>
  <si>
    <t>Investment in mortgage and other notes receivable</t>
  </si>
  <si>
    <t>Collection of mortgage and other notes receivable</t>
  </si>
  <si>
    <t>Investment in real estate</t>
  </si>
  <si>
    <t>Investment in real estate development</t>
  </si>
  <si>
    <t>Investment in renovations of existing real estate</t>
  </si>
  <si>
    <t>Payments into facility repair escrows</t>
  </si>
  <si>
    <t>Payment of real estate purchase liability</t>
  </si>
  <si>
    <t>Proceeds from disposition of real estate properties</t>
  </si>
  <si>
    <t>Purchases of marketable securities</t>
  </si>
  <si>
    <t>Proceeds from sales of marketable securities</t>
  </si>
  <si>
    <t>Net cash used in investing activities</t>
  </si>
  <si>
    <t>Cash flows from financing activities:</t>
  </si>
  <si>
    <t>Net change in borrowings under revolving credit facilities</t>
  </si>
  <si>
    <t>Proceeds from convertible senior notes</t>
  </si>
  <si>
    <t>Proceeds from issuance of secured debt</t>
  </si>
  <si>
    <t>Borrowings on term loan</t>
  </si>
  <si>
    <t>Payments of term loans</t>
  </si>
  <si>
    <t>Debt issuance costs</t>
  </si>
  <si>
    <t>Proceeds from equity offering, net</t>
  </si>
  <si>
    <t>Proceeds from exercise of stock options</t>
  </si>
  <si>
    <t>Distributions to noncontrolling interest</t>
  </si>
  <si>
    <t>Dividends paid to stockholders</t>
  </si>
  <si>
    <t>Net cash provided by (used in) financing activities</t>
  </si>
  <si>
    <t>(Decrease) increase in cash and cash equivalents</t>
  </si>
  <si>
    <t>Cash and cash equivalents, beginning of year</t>
  </si>
  <si>
    <t>Cash and cash equivalents, end of year</t>
  </si>
  <si>
    <t>Supplemental disclosure of cash flow information:</t>
  </si>
  <si>
    <t>Interest Paid</t>
  </si>
  <si>
    <t>Supplemental schedule of non-cash investing and financing activities:</t>
  </si>
  <si>
    <t>Settlement of mortgage note by real estate acquisition</t>
  </si>
  <si>
    <t>Lease escrow deposits</t>
  </si>
  <si>
    <t>Escrow deposit for tax deferred exchange</t>
  </si>
  <si>
    <t>Tax deferred exchange funds applied to investment in real estate</t>
  </si>
  <si>
    <t>Conditional consideration in asset acquisition</t>
  </si>
  <si>
    <t>Settlement of contingent asset acquisition liability</t>
  </si>
  <si>
    <t>Accounts payable increase due to investments in real estate</t>
  </si>
  <si>
    <t>Accounts payable increase due to escrow deposits</t>
  </si>
  <si>
    <t>Reclass of note balance into real estate investment</t>
  </si>
  <si>
    <t>Assumption of debt in real estate acquisition</t>
  </si>
  <si>
    <t>Assignment of net assets in equity-method investee</t>
  </si>
  <si>
    <t>Conversion of investment in preferred stock to common</t>
  </si>
  <si>
    <t>Consolidated Statement Of Equity - USD ($)</t>
  </si>
  <si>
    <t>Total</t>
  </si>
  <si>
    <t>Common Stock [Member]</t>
  </si>
  <si>
    <t>Additional Paid-in Capital [Member]</t>
  </si>
  <si>
    <t>Cumulative Dividends In Excess Of Net Income [Member]</t>
  </si>
  <si>
    <t>Accumulated Other Comprehensive Income (Loss) [Member]</t>
  </si>
  <si>
    <t>Parent [Member]</t>
  </si>
  <si>
    <t>Noncontrolling Interest [Member]</t>
  </si>
  <si>
    <t>Balance, shares at Dec. 31, 2012</t>
  </si>
  <si>
    <t>Balance, value at Dec. 31, 2012</t>
  </si>
  <si>
    <t>Increase (Decrease) in Stockholders' Equity [Roll Forward]</t>
  </si>
  <si>
    <t>Stock Issued During Period, Shares, New Issues</t>
  </si>
  <si>
    <t>Stock Issued During Period, Value, New Issues</t>
  </si>
  <si>
    <t>Shares issued on stock options exercised, shares</t>
  </si>
  <si>
    <t>Shares issued on stock options exercised, value</t>
  </si>
  <si>
    <t>Share-based Compensation</t>
  </si>
  <si>
    <t>Dividends declared, $1.43 per share</t>
  </si>
  <si>
    <t>Balance, shares at Dec. 31, 2013</t>
  </si>
  <si>
    <t>Balance, value at Dec. 31, 2013</t>
  </si>
  <si>
    <t>Adjustments to Additional Paid in Capital, Equity Component of Convertible Debt</t>
  </si>
  <si>
    <t>Balance, shares at Dec. 31, 2014</t>
  </si>
  <si>
    <t>Balance, value at Dec. 31, 2014</t>
  </si>
  <si>
    <t>Equity Issuance Costs</t>
  </si>
  <si>
    <t>Balance, shares at Dec. 31, 2015</t>
  </si>
  <si>
    <t>Balance, value at Dec. 31, 2015</t>
  </si>
  <si>
    <t>Consolidated Statement Of Stockholders' Equity (Parenthetical) - $ / shares</t>
  </si>
  <si>
    <t>Statement of Stockholders' Equity [Abstract]</t>
  </si>
  <si>
    <t>Common Stock, Dividends, Per Share, Declared</t>
  </si>
  <si>
    <t>Significant Accounting Policies</t>
  </si>
  <si>
    <t>Accounting Policies [Abstract]</t>
  </si>
  <si>
    <t>SIGNIFICANT ACCOUNTING POLICIES The Company - National Health Investors, Inc. ("NHI" or the "Company"), a Maryland corporation incorporated and publicly listed in 1991, is a real estate investment trust (“REIT”) specializing in sale-leaseback, joint-venture, mortgage and mezzanine financing of need-driven and discretionary senior housing and medical investments. Our portfolio consists of real estate investments in independent, assisted and memory care communities, entrance-fee communities, senior living campuses, skilled nursing facilities, specialty hospitals and medical office buildings. Other investments include mortgages and notes, marketable securities, including the common shares of other publicly-held REITs, and a joint venture structured to comply with the provisions of the REIT Investment Diversification Empowerment Act of 2007 (“RIDEA”). Through this RIDEA joint venture, we invest in facility operations, managed by independent third-parties. We fund our real estate investments primarily through: (1) operating cash flow, (2) debt offerings, including bank lines of credit and ordinary term debt, and (3) the sale of equity securities. Principles of Consolidation - The accompanying consolidated financial statements include our accounts and the accounts of our wholly-owned subsidiaries, joint ventures, partnerships and consolidated variable interest entities ("VIE") where NHI controls the operating activities of the VIE, if any. All intercompany transactions and balances have been eliminated in consolidation. Net income is reduced by the portion of net income attributable to noncontrolling interest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apply Financial Accounting Standards Board ("FASB") guidance for our arrangements with variable interest entities ("VIEs") which requires us to identify entities for which control is achieved through means other than voting rights and to determine which business enterprise is the primary beneficiary of the VIE. In accordance with FASB guidance, management must evaluate each of the Company’s contractual relationships which creates a variable interest in other entities. If the Company has a variable interest and the entity is a VIE, then management must determine whether or not the Company is the primary beneficiary of the VIE. If it is determined that the Company is the primary beneficiary, NHI consolidates the VIE.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t December 31, 2015 , we held an interest in four unconsolidated VIEs, consisting of 1) a start-up lessee in which NHI's variable interest consists of its leasehold interest, analogous to a financing arrangement, and of which we concluded that NHI was not the primary beneficiary (Note 2); 2) our joint venture in an operating company organized under provisions of the REIT Investment Diversification and Empowerment Act, (“RIDEA”) of which we concluded that NHI was not the primary beneficiary (Note 3); 3) a note receivable from, a guarantee on a letter of credit for, and a purchase option with, an unconsolidated VIE of whom we concluded that NHI was not the primary beneficiary (Note 4); and 4) two construction mortgage notes receivable aggregating $83,411,000 from an unconsolidated VIE of whom we concluded that NHI was not the primary beneficiary (Note 4). Our direct support of the above VIEs has been limited to the transactions described herein, including our commitments and contingencies described in Note 8, and any decision to furnish additional direct support would be at our discretion and not obligatory. We believe our exposure to loss as a result of our involvement with these unconsolidated VIEs would be limited to our carrying value of these investments and the amount of our commitment as guarantor under the letter of credit. Generally, we lack, either directly or through related parties, any material input in the activities that most significantly impact the economic performance of these entities. We apply FASB guidance related to investments in joint ventures based on the type of controlling rights held by the members' interests in limited liability companies that may preclude consolidation by the majority equity owner in certain circumstances in which the majority equity owner would otherwise consolidate the joint venture. We structure our joint ventures to be compliant with the provisions of the REIT Investment Diversification and Empowerment Act of 2007 ("RIDEA") which permits NHI to receive rent payments through a triple-net lease between a property company and an operating company and is designed to give NHI the opportunity to capture additional value on the improving performance of the operating company through distributions to a taxable REIT subsidiary ("TRS"). Accordingly, the TRS holds our equity interest in an unconsolidated operating company, which we do not control, and provides an organizational structure that will allow the TRS to engage in a broad range of activities and share in revenues that would otherwise be non-qualifying income under the REIT gross income tests. Equity-Method Investment - We report our TRS' investment in an unconsolidated entity, over whose operating and financial policies we have the ability to exercise significant influence but not control, under the equity method of accounting. Under this accounting method, our pro rata share of the entity's earnings or losses is included in our Consolidated Statements of Income. Additionally, we adjust our investment carrying amount to reflect our share of changes in an equity-method investee's capital resulting from its capital transactions. The initial carrying value of our equity-method investment was based on the fair value of the net assets of the entity at the time we acquired our interest. We estimate fair values of the net assets of our equity-method investee based on discounted cash flow models. The inputs we use in these models are based on assumptions that are within a reasonable range of current market rates for the respective investments. We evaluate our equity-method investment for impairment whenever events or changes in circumstances indicate that the carrying value of our investment may exceed the fair value. If it is determined that a decline in the fair value of our investment is not temporary, and if such reduced fair value is below its carrying value, an impairment is recorded. Determining fair value involves significant judgment. Our estimates consider all available evidence including the present value of the expected future cash flows discounted at market rates, general economic conditions and other relevant factors. Noncontrolling Interest - We present the portion of any equity that we do not own in entities that we control (and thus consolidate) as noncontrolling interest and classify such interest as a component of consolidated equity separate from total NHI stockholders' equity in our Consolidated Balance Sheets. In addition, we exclude net income attributable to the noncontrolling interest from net income attributable to common shareholders in our Consolidated Statements of Income. Use of Estimates - The preparation of consolidated financial statements in conformity with accounting principles generally accepted in the U.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Earnings Per Share - The weighted average number of common shares outstanding during the reporting period is used to calculate basic earnings per common share. Diluted earnings per common share assume the exercise of stock options using the treasury stock method, to the extent dilutive. Diluted earnings per share also incorporate the potential dilutive impact of our 3.25% convertible senior notes due 2021. We apply the treasury stock method to our convertible debt instruments, the effect of which is that conversion will not be assumed for purposes of computing diluted earnings per share unless the average share price of our common stock for the period exceeds the conversion price per share. Fair Value Measurements - 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fair value hierarchy is required to prioritize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If the fair value measurement is based on inputs from different levels of the hierarchy, the level within which the entire fair value measurement falls is the lowest level input that is significant to the fair value measurement in its entirety. Our assessment of the significance of a particular input to the fair value measurement in its entirety requires judgment and considers factors specific to the asset or liability. When an event or circumstance alters our assessment of the observability and thus the appropriate classification of an input to a fair value measurement which we deem to be significant to the fair value measurement as a whole, we will transfer that fair value measurement to the appropriate level within the fair value hierarchy. Real Estate Properties - Real estate properties are recorded at cost or, if acquired through business combination, at fair value, including the fair value of contingent consideration, if any. Cost or fair value at the time of acquisition is allocated among land, buildings, tenant improvements, lease and other intangibles, and personal property. For properties acquired in transactions accounted for as asset purchases, the purchase price allocation is based on the relative fair values of the assets acquired. Cost includes the amount of contingent consideration, if any, deemed to be probable of settlement at the acquisition date. Cost also includes capitalized interest during construction periods. We use the straight-line method of depreciation for buildings over their estimated useful lives of 40 years, and improvements over their estimated useful lives ranging from 3 to 25 years. For contingent consideration arising from business combinations, the liability is adjusted to estimated fair value at each reporting date through earnings. For contingent consideration arising from asset acquisitions, the liability is adjusted to the amount considered probable each reporting period, with changes reflected as an adjustment to the basis of the related assets. We evaluate the recoverability of the carrying value of our real estate properties on a property-by-property basis. On a quarterly basis, we review our properties for recoverability when events or circumstances, including significant physical changes in the property, significant adverse changes in general economic conditions and significant deteriorations of the underlying cash flows of the property, indicate that the carrying amount of the property may not be recoverable. The need to recognize an impairment charge is based on estimated undiscounted future cash flows from a property compared to the carrying value of that property. If recognition of an impairment charge is necessary, it is measured as the amount by which the carrying amount of the property exceeds the fair value of the property. Mortgage and Other Notes Receivable - Each quarter, we evaluate the carrying values of our notes receivable on an instrument-by-instrument basis for recoverability when events or circumstances, including the non-receipt of contractual principal and interest payments, significant deteriorations of the financial condition of the borrower and significant adverse changes in general economic conditions, indicate that the carrying amount of the note receivable may not be recoverable. If a note receivable becomes more than 30 days delinquent as to contractual principal or interest payments, the loan is classified as non-performing, and thereafter we recognize all amounts due when received. If necessary, an impairment is measured as the amount by which the carrying amount exceeds the discounted cash flows expected to be received under the note receivable or, if foreclosure is probable, the fair value of the collateral securing the note receivable. Cash Equivalents - Cash equivalents consist of all highly liquid investments with an original maturity of three months or less. Concentration of Credit Risks - Our credit risks primarily relate to cash and cash equivalents and investments in mortgage and other notes receivable. Cash and cash equivalents are primarily held in bank accounts and overnight investments. We maintain our bank deposit accounts with large financial institutions in amounts that often exceed federally-insured limits. We have not experienced any losses in such accounts. Our mortgages and other notes receivable consist primarily of secured loans on facilities. Our financial instruments, principally our investments in marketable securities and notes receivable, are subject to the possibility of loss of the carrying values as a result of either the failure of other parties to perform according to their contractual obligations or changes in market prices which may make the instruments less valuable. We obtain collateral in the form of mortgage liens and other protective rights and continually monitor these rights in order to reduce such possibilities of loss. We evaluate the need to provide for reserves for potential losses on our financial instruments based on management's periodic review of our portfolio on an instrument-by-instrument basis. Marketable Securities - Investments in marketable debt and equity securities must be categorized as trading, available-for-sale or held-to-maturity. Our investments in marketable equity securities are classified as available-for-sale securities. Unrealized gains and losses on available-for-sale securities are recorded in other comprehensive income. We evaluate our securities for other-than-temporary impairments on at least a quarterly basis. Realized gains and losses from the sale of available-for-sale securities are determined on a specific-identification basis. A decline in the market value of any available-for-sale or held-to-maturity security below cost that is deemed to be other-than-temporary results in an impairment to reduce the carrying amount to fair value. The impairment is charged to earnings and a new cost basis for the security is established. To determine whether an impairment is other-than-temporary, we consider whether we have the ability and intent to hold the investment until a market price recovery and consider whether evidence indicating the cost of the investment is recoverable outweighs evidence to the contrary. Evidence considered in this assessment includes the reasons for the impairment, the severity and duration of the impairment, changes in value subsequent to year-end and forecasted performance of the investment. Deferred Costs - Costs incurred to acquire debt are amortized by the effective interest method over the term of the related debt. Deferred Income - Deferred income primarily includes non-refundable loan and lease commitment fees received by us, which are amortized into income over the expected period of the related loan or lease. In the event that our financing commitment to a potential borrower or lessee expires, the related commitment fees are recognized into income immediately. Commitment fees may be charged based on the terms of the loan or lease agreements and the creditworthiness of the parties. Rental Income - Base rental income is recognized using the straight-line method over the term of the lease to the extent that lease payments are considered collectible. Under certain leases, we receive additional contingent rent, which is calculated on the increase in revenues of the lessee over a base year or base quarter. We recognize contingent rent annually or quarterly when, based on the actual revenues of the lessee, receipt of such income is probable since the target threshold has been achieved. Lease payments that depend on a factor directly related to future use of the property, such as an increase in annual revenues over a base year, are considered to be contingent rentals and are excluded from the schedule of minimum lease payments. If rental income calculated on a straight-line basis exceeds the cash rent due under a lease, the difference is recorded as an increase to straight-line rent receivable in the Consolidated Balance Sheets and an increase in rental income in the Consolidated Statements of Income. If rental income on a straight-line basis is calculated to be less than cash received, there is a decrease in the same accounts. We identify a lease as non-performing if a required payment is not received within 30 days of the date it is due. Our policy related to rental income on non-performing leased real estate properties is to recognize rental income in the period when the related cash is received. As of December 31, 2015 , we had not identified any of our leases as non-performing. Mortgage Interest Income - Mortgage interest income is recognized based on the interest rates and principal amounts outstanding on the mortgage notes receivable. Under certain mortgages, we receive additional contingent interest, which is calculated on the increase in the current year revenues of a borrower over a base year. We identify a mortgage loan as non-performing if a required payment is not received within 30 days of the date it is due. Our policy related to mortgage interest income on non-performing mortgage loans is to recognize mortgage interest income in the period when the cash is received. As of December 31, 2015 , we had not identified any of our mortgages as non-performing. Investment Income and Other - Investment income and other includes dividends when declared and interest when earned from our investments in marketable securities, interest on cash and cash equivalents when earned, and amortization of deferred income. Realized gains and losses on sales of marketable securities using the specific-identification method are included as a separate component of continuing operations in the Consolidated Statements of Income as investment and other gains. Derivatives - In the normal course of business, we are subject to risk from adverse fluctuations in interest rates. We have chosen to manage this risk through the use of derivative financial instruments, primarily interest rate swaps. Counterparties to these contracts are major financial institutions. We are exposed to credit loss in the event of nonperformance by these counterparties. We do not use derivative instruments for trading or speculative purposes. Our objective in managing exposure to market risk is to limit the impact on cash flows. To qualify for hedge accounting, our interest rate swaps must effectively reduce the risk exposure that they are designed to hedge. In addition, at inception of a qualifying cash flow hedging relationship, the underlying transaction or transactions must be, and be expected to remain, probable of occurring in accordance with our related assertions. All of our hedges are cash flow hedges. We recognize all derivative instruments, including embedded derivatives required to be bifurcated, as assets or liabilities at their fair value in the Consolidated Balance Sheets. Changes in the fair value of derivative instruments that are not designated as hedges or that do not meet the criteria of hedge accounting are recognized in earnings. For derivatives designated in qualifying cash flow hedging relationships, the change in fair value of the effective portion of the derivatives is recognized in accumulated other comprehensive income (loss), whereas the change in fair value of the ineffective portion is recognized in earnings. Gains and losses are reclassified from accumulated other comprehensive income into earnings once the underlying hedged transaction is recognized in earnings. Federal Income Taxes - We intend at all times to qualify as a REIT under Sections 856 through 860 of the Internal Revenue Code of 1986, as amended. We record income tax expense or benefit with respect to one of our subsidiaries which is taxed as a Taxable REIT Subsidiary ("TRS") under provisions similar to those applicable to regular corporations. Aside from such income taxes which may be applicable to the taxable income in the TRS, we will not be subject to U.S. federal income tax, provided that we continue to qualify as a REIT and make distributions to stockholders at least equal to or in excess of 90% our taxable income. Accordingly, no provision for federal income taxes has been made in the consolidated financial statements, except for the provision on the taxable income of the TRS, which is included in our consolidated statements of income under the caption, "Income tax benefit (expense) of taxable REIT subsidiary." Our failure to continue to qualify under the applicable REIT qualification rules and regulations would have a material adverse impact on our financial position, results of operations and cash flows. Earnings and profits, which determine the taxability of dividends to stockholders, differ from net income reported for financial reporting purposes due primarily to differences in the basis of assets, estimated useful lives used to compute depreciation expense, gains on sales of real estate, non-cash compensation expense and recognition of commitment fees. Our tax returns filed for years beginning in 2012 are subject to examination by taxing authorities. We classify interest and penalties related to uncertain tax positions, if any, in our consolidated financial statements as a component of income tax expense. Segment Disclosures - We are in the business of owning and financing health care properties. We are managed as one segment, rather than multiple segments for internal purposes and for internal decision making. Reclassifications - The results of operations for facilities sold, including the gain or loss on such sales, prior to the adoption of ASU 2014-08 have been reported for 2013 and prior periods as discontinued operations in the Consolidated Statements of Income. For all periods presented, we have reclassified the income tax benefit (expense) related to our taxable REIT subsidiary as a separate line item in our Consolidated Statements of Income. New Accounting Pronouncements - In the first quarter of 2014, we adopted ASU 2014-08, Reporting Discontinued Operations and Disclosures of Disposals of Components of an Entity . Under ASU 2014-08, disposals will be reported as discontinued operations only when the disposal represents a strategic shift that will have a major effect on our operations and financial results. Previously, we reported the disposition of components that were either reporting units, subsidiaries, or asset groups as discontinued operations. ASU 2014-08 is effective for all disposals (or classifications as held for sale) of components that occur on or after December 15, 2014. We have elected early adoption, under which terms we will prospectively apply ASU 2014-08 and report as discontinued operations only those disposals (or classifications as held for sale) that have not been previously reported. Accordingly, we have continued to report the 2013 operations of facilities meeting the accounting criteria for either being sold or held for sale as discontinued operations in the Consolidated Statements of Income. In May 2014 the Financial Accounting Standards Board (“FASB”) issued ASU 2014-09, Revenue from Contracts with Customers . ASU 2014-09 provides a principles-based approach for a broad range of revenue generating transactions, including the sale of real estate, which will generally require more estimates and more judgment and more disclosures than under current guidance. Because this ASU specifically excludes lease contracts from its scope, its application is not expected to impact our recognition of rental income on a straight-line basis. In August 2015 the FASB issued ASU 2015-14, which defers the effective date of ASU 2014-09, Revenue from Contracts with Customers. ASU 2014-09 is now effective for public entities for annual periods beginning after December 15, 2017, including interim periods therein. Early adoption is permitted only as of annual reporting periods beginning after December 15, 2016, including interim reporting periods within that reporting period. The adoption of ASU 2014-09 is not expected to have a material effect on our consolidated financial statements. In February 2015 the FASB issued ASU 2015-16, Amendments to the Consolidation Analysis , under ASU 2015-02, which is generally effective for fiscal years and interim periods beginning after December 15, 2015. ASU 2015-02 changes the consolidation analysis for all reporting entities. The changes primarily affect the consolidation of limited partnerships and their equivalents (e.g., limited liability corporations), the consolidation analysis of reporting entities that are involved with VIEs, particularly those that have fee arrangements and related party relationships, as well as structured vehicles such as collateralized debt obligations. The adoption of ASU 2015-16 is not expected to have a material effect on our consolidated financial statements. In April 2015 the FASB issued ASU 2015-03, Interest-Imputation of Interest , whose primary effect is to mandate that debt issuance costs be reported in the balance sheet as a direct deduction from the face amount of the related liability. Debt issuance costs have previously been presented among assets on the balance sheet. The standard does not affect the recognition and measurement of debt issuance costs. The ASU is effective for public business entities for fiscal years beginning after December 15, 2015, and interim periods within those fiscal years. Early adoption is permitted. In August 2015 the FASB issued ASU 2015-15, Interest-Imputation of Interest (Subtopic 835-30) Presentation and Subsequent Measurement of Debt Issuance Costs Associated with Line-of-Credit Arrangements Amendments to SEC Paragraphs Pursuant to Staff Announcement at June 18, 2015 EITF Meeting . The ASU clarifies the treatment of debt issuance costs related to revolving credit facilities, upon which ASU 2015-03 was silent. ASU 2015-15 not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believe our eventual adoption of these standards on the imputation of interest will have no material effect on our reported financial position and results of operations. At its November 11, 2015, meeting, the FASB agreed on the effective date of the May 2013 Exposure Draft Leases - Joint Project of the FASB and the IASB (the "Standard"), which is in continuing deliberation by the board. Public companies will be required to apply the Standard for all accounting periods beginning after December 15, 2018 - for REITs this means application will be required beginning Jan. 1, 2019. The FASB decided to permit early adoption upon the issuance of the Standard and plans to issue the Standard in early 2016. All leases with lease terms greater than one year will be subject to the Standard, including leases in place as of the adoption date. Management expects that, because of the Standard’s emphasis on lessee accounting, the Standard will have little impact on its accounting for leases. Consistent with present standards, NHI will continue to account for lease revenue on a straight-line basis for most leases. Also consistent with NHI’s current practice, under the Standard only initial direct costs that are incremental to the lessor will be capitalized.</t>
  </si>
  <si>
    <t>Real Estate</t>
  </si>
  <si>
    <t>Real Estate [Abstract]</t>
  </si>
  <si>
    <t>Real Estate Disclosure [Text Block]</t>
  </si>
  <si>
    <t>REAL ESTATE As of December 31, 2015 , we owned 180 health care real estate properties located in 31 states and consisting of 113 senior housing communities, 62 skilled nursing facilities, 3 hospitals and 2 medical office buildings. Our senior housing properties include assisted living facilities, senior living campuses, independent living facilities, and entrance-fee communities. These investments (excluding pre-development costs of $168,000 and our corporate office of $920,000 ) consisted of properties with an original cost of approximately $2,094,778,000 , rented under triple-net leases to 26 lessees. Acquisitions and New Leases of Real Estate During the year ended December 31, 2015 , we announced the following real estate investments and commitments as described below (dollars in thousands) : Operator Properties Asset Class Amount East Lake Capital Mgmt - acquisition 3 SHO $ 66,900 Bickford Senior Living - new construction 5 SHO 55,000 Bickford Senior Living - acquisition 1 SHO 21,000 Chancellor Health Care - acquisition 1 SHO 6,675 Brook Retirement Communities - acquisition 1 SHO 6,000 $ 155,575 Chancellor On August 31, 2015, we acquired a 29 -unit memory care facility in Portland, Oregon, for $6,772,000 in cash, including $97,000 of closing costs. We leased the facility to Chancellor Health Care for 15 years with renewal options at an initial lease rate of 7.75% plus annual escalators. Because the facility was owner-occupied, the acquisition was accounted for as an asset purchase. Brook Retirement Communities On August 31, 2015, we acquired a 42 -unit independent living and assisted living community in Roscommon, Michigan, for $6,000,000 in cash plus closing costs of $49,000 . We leased the facility to The Brook Retirement Communities of Roscommon, Inc., for 10 years with renewal options at an initial lease rate of 7.5% plus annual escalators. Because the facility was owner-occupied, the acquisition was accounted for as an asset purchase. East Lake On July 1, 2015, we acquired two senior living campuses in Nashville and Indianapolis and one assisted living/memory care facility in Charlotte for $66,900,000 in cash. We leased the facilities to an affiliate of East Lake Capital Management (“East Lake”) for an initial term of 10 years , plus renewal options. The lease calls for an annual payment of $4,683,000 in the first year with fixed annual escalators of 3.5% through year four and 3.0% thereafter. In conjunction with the lease, East Lake acquired a purchase option on the properties as a whole, exercisable beginning in year six of the lease for approximately $81,000,000 and thereafter subject to escalation on a basis consistent with rental escalations and other funding in place. In connection with the lease, we have committed to invest an additional $400,000 for specified capital improvements. The investment will be added to the basis on which the lease amount is calculated. In addition, we have committed to a lessee earn out of $8,000,000 contingent on reaching and maintaining certain metrics and a contingent earn out of $750,000 payable to the seller upon East Lake reaching certain metrics. At acquisition, we estimated the seller contingent earnout payment to be probable and, accordingly, have reflected that amount in our Consolidated Balance Sheet at December 31, 2015 . Contingent payments earned will be an addition to the lease base when funded. The East Lake Facilities were owner-occupied at acquisition, and accordingly we accounted for the transaction as an asset purchase. Because we neither control East Lake nor have any role in its day-to-day management, we have no material input into activities that most significantly impact the entities’ economic performance, and we account for our transactions with East Lake at amortized cost. We are not obligated to provide further support to East Lake, and accordingly the maximum extent of our exposure to loss is limited to our investment in the facilities. Bickford As of December 31, 2015 , we owned an 85% equity interest and Sycamore Street, LLC ("Sycamore"), an affiliate of Bickford Senior Living ("Bickford"), owned a 15% equity interest in our consolidated subsidiary ("PropCo") which owns 32 assisted living/memory care facilities plus five facilities under development. The facilities are leased to the operating company, ("OpCo"), in which we retain a non-controlling 85% ownership interest, as discussed in Note 3. The facilities are managed by Bickford. Our joint venture is structured to comply with the provisions of RIDEA. On July 31, 2015, our subsidiary, PropCo, acquired a 92 unit assisted living/memory care facility located in Lancaster, Ohio for $21,000,000 in cash. The facility was leased within our RIDEA joint venture to the operating company, OpCo, at an initial lease rate of 7% but subject to escalation in January 2016 and lease renewal in 2017 along other properties acquired and leased to OpCo in 2012. Because the facility was owner-occupied, the acquisition was accounted for as an asset purchase. In February 2015 our joint venture announced it would develop five senior housing facilities in Illinois and Virginia. Each community will be managed by Bickford and will consist of 60 private-pay assisted living and memory care units. Construction started in mid-2015, with openings planned beginning in late 2016. The total estimated project cost is $55,000,000 . We have purchased land for four of the new facility sites. Total capitalized costs related to these properties as of December 31, 2015 , including land purchases, were $17,268,000 . We have accumulated an additional $168,000 in pre-development costs for the one remaining development site. As of December 31, 2015 , the annual contractual rent from OpCo to PropCo is $25,529,000 , plus fixed annual escalators. NHI has an exclusive right to Bickford's future acquisitions, development projects and refinancing transactions. Of our total revenues, $24,121,000 ( 11% ), $21,421,000 ( 12% ) and $14,586,000 ( 12% ) were recognized as rental income from Bickford for the years ended December 31, 2015 , 2014 and 2013 , respectively. Holiday As of December 31, 2015 , we leased 25 independent living facilities to Holiday AL Holdings, LP, an affiliate of Holiday Retirement ("Holiday"). The master lease term of 17 years began in December 2013 and provides for 2015 cash rent of $33,351,000 plus annual escalators of 4.5% in 2016 and 2017 and a minimum of 3.5% each year thereafter. Of our total revenues, $43,817,000 ( 19% ), $43,817,000 ( 25% ) and $1,080,000 ( 1% ) were derived from Holiday for the years ended December 31, 2015 , 2014 and 2013 , including $10,466,000 , $11,902,000 and $293,000 in straight-line rent, respectively. Holiday AL Holdings, LP operates the facilities pursuant to a management agreement with a Holiday-affiliated manager. NHC As of December 31, 2015 , we leased 42 facilities under two master leases to National HealthCare Corporation (“NHC”), a publicly-held company and the lessee of our legacy properties. The facilities leased to NHC consist of 3 independent living facilities and 39 skilled nursing facilities ( 4 of which are subleased to other parties for whom the lease payments are guaranteed to us by NHC). These facilities are leased to NHC under the terms of an amended master lease agreement originally dated October 17, 1991 ("the 1991 lease") which includes our 35 remaining legacy properties and a master lease agreement dated August 30, 2013 ("the 2013 lease") which includes 7 skilled nursing facilities acquired from a third party. The 1991 lease has been amended to extend the lease expiration to December 31, 2026. There are two additional 5 -year renewal options, each at fair rental value of such leased property as negotiated between the parties and determined without including the value attributable to any improvements to the leased property voluntarily made by NHC at its expense. Under the terms of the lease, the base annual rental is $30,750,000 and rent escalates by 4% of the increase, if any, in each facility's revenue over a 2007 base year. The 2013 lease provides for a base annual rental of $3,450,000 and has a lease expiration of August 2028. Under the terms of the 2013 lease, rent escalates 4% of the increase, if any, in each facility's revenue over a 2014 base year. For both the 1991 lease and the 2013 lease, we refer to this additional rent component as “percentage rent.” During the last three years of the 2013 lease, NHC will have the option to purchase the facilities for $49,000,000 . The following table summarizes the percentage rent income from NHC ( in thousands ): Year Ended December 31, 2015 2014 2013 Current year $ 2,385 $ 2,292 $ 2,275 Prior year final certification 1 94 15 746 Total percentage rent $ 2,479 $ 2,307 $ 3,021 1 For purposes of the percentage rent calculation described in the Master Lease Agreement, NHC’s annual revenue by facility for a given year is certified to NHI by March 31st of the following year. Of our total revenue from continuing operations, $36,625,000 ( 16% ), $36,446,000 ( 21% ) and $34,756,000 ( 29% ) in 2015 , 2014 and 2013 , respectively, were derived from NHC. The chairman of our board of directors is also a director on NHC’s board of directors. As of December 31, 2015, NHC owned 1,630,462 shares of our common stock. Senior Living Communities Beginning in December 2014 we leased eight retirement communities with 1,671 units to Senior Living Communities, LLC (“Senior Living”). The 15 -year master lease contains two 5 -year renewal options and provides for initial cash rent of $31,000,000 , plus annual escalators of 4% in years two through four and 3% thereafter. For the eight Senior Living properties acquired in a business combination and discussed above, the unaudited pro forma revenue, net income and net income available to common stockholders of the combined entity is provided below as if the acquisition date had been January 1, 2013 (in thousands except per share amounts): 2014 2013 Revenue $ 215,398 $ 157,250 Net income $ 119,929 $ 125,460 Net income available to common stockholders $ 118,486 $ 124,461 Earnings per common share - basic $ 3.16 $ 3.80 Earnings per common share - diluted $ 3.16 $ 3.79 Supplemental pro forma information above includes revenues from the lease recognized on a straight-line basis, depreciation, and appropriate interest costs. Of our total revenues for the year ended December 31, 2015 , we recorded $39,422,000 ( 17% ) in lease revenue from Senior Living, of which $8,422,000 represented straight-line rent. For the year ended December 31, 2014 , we recorded $1,533,000 in lease revenue and had net earnings of $1,403,000 from this acquisition. Disposition of Assets On September 30, 2015, we sold for $9,593,000 two properties with a carrying value of $8,467,000 and recognized a gain on the disposition of $1,126,000 . The properties represented the last two skilled nursing facilities of a disposal group that was originally under contract and classified during 2011 and 2012 as held-for-sale. As previously disclosed, the sale for the disposal group as a whole, being subject to certain conditions precedent as to financing, did not occur. NHI then proceeded to dispose of three of the properties in December 2013, the first of the group having been sold in 2011. On completion of these disposals to our tenant, Fundamental, a monthly rental of $250,000 was attached to the two remaining skilled nursing facilities through the end of the original lease term, February 2016, the properties having an average age in excess of 40 years . With the impending cessation of the lease, the two properties were aggressively marketed for immediate sale under conditions less favorable than those prevailing in 2011. Assets Held for Sale In August 2015 we committed to a plan to sell a skilled nursing facility in Idaho. We have reached agreement with our tenant on a sales price of $3,000,000 for the property, which has a carrying value of $1,346,000 . We recorded lease income from the property for the years ended December 31, 2015 and 2014 of $321,000 and $313,000 , respectively. The sale is expected to close in the first quarter of 2016. Future Minimum Lease Payments At December 31, 2015 , the future minimum lease payments (excluding percentage rent) to be received by us under our operating leases with our tenants are as follows ( in thousands ): 2016 $ 192,559 2017 192,040 2018 179,332 2019 175,329 2020 171,947 Thereafter 1,438,249 $ 2,349,456</t>
  </si>
  <si>
    <t>Equity-Method Investment And Other Assets</t>
  </si>
  <si>
    <t>Equity Method Investments And Other Assets [Abstract]</t>
  </si>
  <si>
    <t>Equity Method Investments And Other Assets Disclosure [Text Block]</t>
  </si>
  <si>
    <t>EQUITY-METHOD INVESTMENT AND OTHER ASSETS Our equity-method investment in OpCo and other assets consist of the following ( in thousands ): As of December 31, 2015 2014 Equity-method investment in OpCo $ 7,657 $ 9,424 Debt issuance costs 11,814 11,491 Accounts receivable and other assets 3,256 3,818 Replacement reserve and tax escrows 4,631 4,324 Lease escrow deposits — 21,648 $ 27,358 $ 50,705 Upon the acquisition of our equity method investment in OpCo, in 2012, our purchase price was allocated to the assets acquired based upon their estimated relative fair values. Accounting guidance for equity method investments requires that we account for the difference between the cost basis of our investment in OpCo and our pro rata share of the amount of underlying equity in the net assets of OpCo as though OpCo were a consolidated subsidiary. Accordingly, the excess of the original purchase price over the fair value of identified tangible assets at acquisition of $8,986,000 is treated as implied goodwill and is subject to periodic review for impairment in conjunction with our equity method investment. When we acquired the Bickford properties in June 2013, an assignment was entered into whereby the operations of the 17 facilities were conveyed by an affiliate of Bickford to OpCo. The transaction mandated the effective cut-off of operating revenues and expenses and the settlement of operating assets and liabilities as of the acquisition date. Specified remaining net tangible assets were assigned to OpCo at the transferor's carryover basis resulting in an adjustment, through NHI's capital in excess of par value to our equity method investment in OpCo, of $817,000 . We monitor and periodically review our equity method investment in OpCo for impairment to determine whether a decline, if any, in the value of the investment is other-than temporary. We noted no decline in value as of December 31, 2015. In July 2015 the balance of funds held as a lease security deposit, payable in December 2030, was reclassified as marketable securities upon the investment of these funds in government agency debt securities and in long-term certificates of deposit. See Note 6. Replacement reserves and tax escrows include amounts required to be held on deposit in accordance with regulatory agreements governing our Fannie Mae and HUD mortgages.</t>
  </si>
  <si>
    <t>Mortgage And Other Notes Receivable</t>
  </si>
  <si>
    <t>Financing Receivable, Net [Abstract]</t>
  </si>
  <si>
    <t>Mortgage Notes Receivable</t>
  </si>
  <si>
    <t>MORTGAGE AND OTHER NOTES RECEIVABLE At December 31, 2015 , we had investments in mortgage notes receivable with a carrying value of $102,441,000 secured by real estate and UCC liens on the personal property of 9 facilities and other notes receivable with a carrying value of $32,590,000 guaranteed by significant parties to the notes or by cross-collateralization of properties with the same owner. At December 31, 2014 , we had investments in mortgage notes receivable with a carrying value of $34,850,000 and other notes receivable with a carrying value of $28,780,000 . No allowance for doubtful accounts was considered necessary at December 31, 2015 or 2014 . Timber Ridge In February 2015, we entered into an agreement to lend LCS-Westminster Partnership III LLP (“LCS-WP”), an affiliate of Life Care Services, the manager of the facility, up to $154,500,000 . The loan agreement conveys a mortgage interest and will facilitate the construction of Phase II of Timber Ridge at Talus (“Timber Ridge”), a Type-A Continuing Care Retirement Community in the Seattle, WA area. The loan takes the form of two notes under a master credit agreement. The senior note (“Note A”) totals $60,000,000 at a 6.75% interest rate with 10 basis-point escalators after year three , and has a term of 10 years. We have funded $28,000,000 of Note A as of December 31, 2015 . Note A is interest-only and is locked to prepayment for three years. After year three, the prepayment penalty starts at 5% and declines 1% per year. The second note ("Note B") is a construction loan for up to $94,500,000 at an annual interest rate of 8% and a 5 year maturity. We anticipate funding Note B through December 2016 and anticipate substantial repayment with new resident entrance fees upon the opening of Phase II. The total amount funded on Note B was $55,411,000 as of December 31, 2015 . NHI has a purchase option on the entire Timber Ridge property for the greater of fair market value or $115,000,000 during a purchase option window of 120 days that will contingently open in year five or upon earlier stabilization of the development, as defined. The current basis of our investment in Timber Ridge loans is $83,411,000 , but we are obligated to complete the funding of both Notes A and B of up to $154,500,000 which represents the maximum exposure to loss of NHI due to our relationship with Timber Ridge. Because we neither control the entity, nor have any role in its day-to-day management, we account for our investment in LCS-WP at amortized cost. Senior Living Communities In connection with the December 2014 Senior Living acquisition, described in Note 2, we provided a $15,000,000 revolving line of credit, the maturity of which mirrors the 15 -year term of the master lease. Borrowings are used to finance construction projects within the Senior Living Portfolio, including building additional units. Up to $5,000,000 of the facility may be used to meet general working capital needs. Amounts outstanding under the facility, $6,282,000 at December 31, 2015 , bear interest at an annual rate equal to the 10 -year U.S. Treasury rate, 2.27% at December 31, 2015 , plus 6% . Sycamore In July 2013 we extended a $9,200,000 loan to our joint venture partner, Sycamore, to fund a portion of their acquisition from a third party of six senior housing communities consisting of 342 units. The loan is guaranteed by principals of Bickford and has a 12% annual interest. As a result of the loan, PropCo acquired a $97,000,000 purchase option exercisable over the term of the loan, covering all of the properties, in whole or in part. Terms of the loan and the purchase option have been extended through June 2018. In June 2014 we entered into a $500,000 revolving loan to Sycamore to fund pre-development expenses related to potential future projects. Interest is payable monthly at 10% and the note, as extended, matures in June 2018. At December 31, 2015 , the revolving loan had an outstanding balance of $461,000 . Sycamore is intended to be self-financing, and our direct support has been limited to the loans described herein and a $3,550,000 letter of credit for the benefit of Sycamore. We are not obligated to extend support to Sycamore beyond our current basis in the loans and letter of credit to them; accordingly our investment in this extension of credit represents our maximum exposure to loss. However, because we do not control Sycamore, nor do we have any role in the day-to-day management, we account for loans provided to Sycamore at amortized cost. Repayments In June 2015 Santé Partners, LLC (“Santé”) repaid its $11,700,000 mortgage obligation originally scheduled to come due on July 31, 2015. The mortgage was secured by a 70 -bed transitional rehabilitation center, for which NHI had held a purchase option. Additionally, in May 2015, NHI was repaid in full on a $1,000,000 mortgage note secured by a skilled nursing facility in Texas. Writedowns and Recoveries In June 2015 we received 491,000 as a secured creditor in the final settlement of a bankruptcy proceeding and recorded a recovery of a previous write-down. In March 2013 we evaluated the recoverability of mortgage notes receivable from SeniorTrust of Florida, Inc., a Tennessee non-profit organization. As a result of that evaluation, we recorded an impairment of $4,037,000 . In June 2013 we received full payment in satisfaction of the remaining balance of $15,000,000 on these notes. In September 2013 we received $3,293,000 as full payment upon the final maturity of a mortgage note secured by a skilled nursing facility located in Georgia. Of the amount received, we recorded $2,061,000 as a recovery of a previous writedown.</t>
  </si>
  <si>
    <t>Investment In Preferred Stock, At Cost</t>
  </si>
  <si>
    <t>Investment In Preferred Stock, At Cost [Abstract]</t>
  </si>
  <si>
    <t>INVESTMENT IN PREFERRED STOCK, AT COST Our investment in 2,000,000 shares of LTC Properties, Inc. ("LTC") (a publicly-traded REIT) cumulative preferred stock, carried at its original cost of $38,132,000 in our Consolidated Balance Sheet at December 31, 2014 , was not listed on a stock exchange and was considered a non-marketable security. Prior to our conversion of these preferred shares into common stock on November 13, 2015, we received $2,454,000 in preferred dividends during 2015. For each of the years ended December 31, 2014 and 2013, preferred dividends from LTC were $3,273,000 . In converting the preferred stock on November 13, 2015, we received 2,000,000 shares of LTC common stock with a readily determinable market value. In December 2015 we sold 1,000,000 of the newly issued shares on the open market. We have classified our remaining LTC common shares as available-for-sale marketable securities.</t>
  </si>
  <si>
    <t>Investments In Marketable Securities</t>
  </si>
  <si>
    <t>Marketable Securities [Abstract]</t>
  </si>
  <si>
    <t>Investments In Marketable Securities [Text Block]</t>
  </si>
  <si>
    <t>INVESTMENTS IN MARKETABLE SECURITIES Our investments in marketable securities include available-for-sale securities which are reported at fair value and investments in marketable debt securities, also classified as available-for-sale, which consist of U.S. government agency debt and long-term certificates of deposit. Unrealized gains and losses on available-for-sale securities are presented as a component of accumulated other comprehensive income. Realized gains and losses from securities sales are determined based upon specific identification of the securities. Marketable securities consist of the following ( in thousands ): December 31, 2015 December 31, 2014 Amortized Cost Fair Value Amortized Cost Fair Value Common stock of other healthcare REITs $ 21,040 $ 55,815 $ 4,088 $ 15,503 Debt securities $ 17,037 $ 16,929 $ — $ — Our marketable debt securities mature in amounts of $4,089,000 within one to five years, $5,758,000 in years five through ten, and $7,220,000 after ten years. Included among those maturing within five to ten years and beyond ten years are securities callable in 2016 totaling $5,020,000 and $2,000,000 , respectively. Included among those maturing beyond ten years are securities callable in 2018, totaling $1,645,000 . Marketable debt securities classified earlier in 2015 as held-to-maturity were reclassified as of December 31, 2015, as available-for-sale upon management's strategic decision to entertain alternative investment options. Net unrealized gains related to available-for-sale securities were $34,667,000 at December 31, 2015 and $11,415,000 at December 31, 2014 . During 2015 , 2014 and 2013 we recognized $1,330,000 , $716,000 , and $667,000 , respectively, of dividend and interest income from our marketable securities and have included these amounts in investment income and other in the Consolidated Statements of Income. During the fourth quarter of 2015 we sold 1,000,000 shares of LTC common stock, for net proceeds of $42,164,000 and recognized a gain of $23,098,000 on the disposition. During 2015 we also sold the common shares of other REITs for net proceeds of $2,448,000 and recorded a gains totaling $334,000 .</t>
  </si>
  <si>
    <t>Debt Instruments [Abstract]</t>
  </si>
  <si>
    <t>Debt Disclosure</t>
  </si>
  <si>
    <t>DEBT Debt consists of the following ( in thousands ): As of December 31, 2015 2014 Convertible senior notes - unsecured (net of discount of $5,862 and $6,963) $ 194,138 $ 193,037 Revolving credit facility - unsecured 34,000 374,000 Bank term loans - unsecured 250,000 250,000 Private placement term loans - unsecured 325,000 — HUD mortgage loans (net of discount of $1,573 and $1,662) 45,035 45,689 Fannie Mae term loans - secured 78,084 — $ 926,257 $ 862,726 Aggregate principal maturities of debt as of December 31, 2015 for each of the next five years and thereafter are as follows ( in thousands ): Twelve months ended December 31 2016 $ 768 2017 794 2018 821 2019 849 2020 284,878 Thereafter 645,582 933,692 Less: discount (7,435 ) $ 926,257 In November 2015 we issued $50,000,000 of 8 -year notes with a coupon of 3.99% and $50,000,000 of 10 -year notes with a coupon of 4.33% to a private placement lender. The notes are unsecured and require quarterly payments of interest only until maturity. We used the proceeds from the notes to pay down borrowings on our revolving credit facility. Terms and conditions of the new financing are similar to those under our bank credit facility with the exception of provisions regarding prepayment premiums. In June 2015 we entered into an amended $800,000,000 senior unsecured credit facility with a group of banks. The facility can be expanded, subject to certain conditions, up to an additional $250,000,000 . The amended credit facility provides for: (1) a $550,000,000 revolving credit facility that matures in June 2020 (inclusive of an embedded 1 -year extension option) with interest at 150 basis points over LIBOR ( 43 bps at December 31, 2015 ); (2) an existing $130,000,000 term loan that matures in June 2020 with interest at 175 basis points over LIBOR; and (3) two existing term loans which remain in place totaling $120,000,000 , maturing in June 2020 and bearing interest at 175 basis points over LIBOR. At closing, the new facility replaced a smaller credit facility last amended in March 2014 that provided for $700,000,000 of total commitments. The employment of interest rate swaps for our fixed term debt leaves only our revolving credit facility exposed to variable rate risk. Our swaps and the financial instruments to which they relate are described in the table below, under the caption “Interest Rate Swap Agreements.” At December 31, 2015 we had $516,000,000 available to draw on the revolving portion of the credit facility. The unused commitment fee is 40 basis points per annum. The unsecured credit facility requires that we maintain certain financial ratios within limits set by our creditors. To date, these ratios, which are calculated quarterly, have been within the limits required by the credit facility agreements. Pinnacle Financial Partners, Inc. is a bank holding company whose primary business is conducted by its wholly-owned subsidiary, Pinnacle Bank, which is a participating member of our banking group. The chairman of Pinnacle Financial Partners' board of directors is also a director on NHI’s board and is chairman of our audit committee. NHI's local banking transactions are conducted primarily through Pinnacle Bank. In March 2015 we obtained $78,084,000 in Fannie Mae financing. The term debt financing consists of interest-only payments at an annual rate of 3.79% and a 10 -year maturity. The mortgages are non-recourse and secured by thirteen properties in NHI’s joint venture with Bickford. Proceeds were used to reduce borrowings on NHI's unsecured bank credit facility. The notes are secured by the facilities previously pledged as security on Fannie Mae term debt that was retired in December 2014. In January 2015 we issued $125,000,000 of 8 -year notes with a coupon of 3.99% and $100,000,000 of 12 -year notes with a coupon of 4.51% to a private placement lender. The notes are unsecured and require quarterly payments of interest only until maturity. We used the proceeds from the notes to pay down borrowings on our revolving credit facility. Terms and conditions of the new financing are similar to those under our bank credit facility with the exception of provisions regarding prepayment premiums. In March 2014 we issued $200,000,000 of 3.25% senior unsecured convertible notes due April 2021 (the "Notes"). Interest is payable April 1st and October 1st of each year. The Notes are convertible at an initial conversion rate of 13.926 shares of common stock per $1,000 principal amount, representing a conversion price of approximately $71.81 per share for a total of approximately 2,785,200 underlying shares. The conversion rate is subject to adjustment upon the occurrence of certain events, as defined in the indenture governing the Notes, but will not be adjusted for any accrued and unpaid interest except in limited circumstances. The conversion option is considered an "optional net-share settlement conversion feature," meaning that upon conversion, NHI's conversion obligation may be satisfied, at our option, in cash, shares of common stock or a combination of cash and shares of common stock. Because we have the ability and intent to settle the convertible securities in cash upon exercise, we use the treasury stock method to account for potential dilution. For 2015, dilution resulting from the conversion option within our convertible debt is determined by computing an average of incremental shares included in each quarterly diluted EPS computation, resulting in a dilutive effect for the conversion feature of 4,735 shares for the year ended December 31, 2015. If NHI’s current share price increases above the initial $71.81 conversion price, further dilution will be attributable to the conversion feature. The embedded conversion options (1) do not require net cash settlement, (2) are not conventionally convertible but can be classified in stockholders’ equity under ASC 815-40, and (3) are considered indexed to NHI’s own stock. Therefore, the conversion feature satisfies the conditions to qualify for an exception to the derivative liability rules, and the Notes are split into debt and equity components. The value of the debt component is based upon the estimated fair value of a similar debt instrument without the conversion feature at the time of issuance and was estimated to be approximately $192,238,000 . The $7,762,000 difference between the contractual principal on the debt and the value allocated to the debt was recorded as an equity component and represents the estimated value of the conversion feature of the instrument. The excess of the contractual principal amount of the debt over its estimated fair value, the original issue discount, is amortized to interest expense using the effective interest method over the estimated term of the Notes. The effective interest rate used to amortize the debt discount and the liability component of the debt issue costs was approximately 3.9% based on our estimated non-convertible borrowing rate at the date the Notes were issued. The total cost of issuing the Notes was $6,063,000 , $275,000 of which was allocated to the equity component and $5,788,000 of which was allocated to the debt component and subject to amortization over the estimated term of the notes. The remaining unamortized balance at December 31, 2015 , was $4,158,000 . Our HUD mortgage loans are secured by ten properties in our joint venture with Bickford. Nine mortgage notes require monthly payments of principal and interest from 4.3% to 4.4% (inclusive of mortgage insurance premium) and mature in August and October 2049. One additional HUD mortgage loan assumed in 2014 requires monthly payments of principal and interest of 2.9% (inclusive of mortgage insurance premium) and matures in October 2047. The loan has an outstanding principal balance of $9,311,000 and a net book value of $7,737,000 , which approximates fair value. The following table summarizes interest expense ( in thousands ): Year Ended December 31, 2015 2014 2013 Interest paid at contractual rates $ 34,573 $ 23,878 $ 8,944 Capitalized interest (357 ) (576 ) (378 ) Amortization of debt premiums, discounts and issuance costs 3,413 2,580 247 Unamortized debt premium written off as a result of debt payoff — (1,655 ) — Debt issuance costs expensed due to credit facility modifications — 2,145 416 Total interest expense $ 37,629 $ 26,372 $ 9,229 Interest Rate Swap Agreements We have entered into interest rate swap agreements to fix the interest rates on our bank term loans. For instruments that are designated and qualify as a cash flow hedge, the effective portion of the gain or loss on the derivative is reported as a component of other comprehensive income (“OCI”), and reclassified into earnings in the same period, or periods, during which the hedged transaction affects earnings. Gains and losses on the derivative representing either hedge ineffectiveness or hedge components excluded from the assessment of effectiveness are recognized in earnings. Hedge ineffectiveness related to our cash flow hedges, which is reported in current period earnings as interest expense, was not significant for the years ended December 31, 2015, 2014 or 2013. Approximately $3,401,000 of losses, which are included in accumulated other comprehensive income, are expected to be reclassified into earnings in the next 12 months. Below is a summary of our swap agreements at December 31, 2015 ( dollars in thousands ): Date Entered Maturity Date Fixed Rate Rate Index Notional Amount Fair Value May 2012 April 2019 3.29% 1-month LIBOR $ 40,000 $ (358 ) June 2013 June 2020 3.86% 1-month LIBOR $ 80,000 $ (2,359 ) March 2014 June 2020 3.91% 1-month LIBOR $ 130,000 $ (4,013 ) If the fair value of the hedge is an asset, we include it in our Consolidated Balance Sheets among other assets, and, if a liability, as a component of accrued expenses. See Note 14 for fair value disclosures about our interest rate swap agreements.</t>
  </si>
  <si>
    <t>Commitments And Contingencies</t>
  </si>
  <si>
    <t>Commitments and Contingencies Disclosure [Abstract]</t>
  </si>
  <si>
    <t>COMMITMENTS AND CONTINGENCIES Bickford In February 2015 our joint venture with Bickford announced plans to develop five senior housing facilities in Illinois and Virginia. Each community will be managed by Bickford and consist of 60 private-pay assisted living and memory care units. These five properties will represent the culmination of plans announced in 2012 between NHI and Bickford to construct a total of eight facilities. The first three communities, all in Indiana, opened in 2013 and 2014. Pre-development and land acquisition on the five facilities started in mid-2015 with openings planned beginning in late 2016. The total estimated project cost is $55,000,000 . As of December 31, 2015, land and pre-development costs incurred on the project totaled $17,436,000 . In February 2014 we entered into a commitment on a letter of credit for the benefit of Sycamore which holds a minority interest in PropCo. At December 31, 2015, our commitment on the letter of credit totaled $3,550,000 . In June 2014 we entered into a $500,000 revolving loan with Bickford affiliate, Sycamore, to fund pre-development expenses related to potential future projects. Interest is payable monthly at 10% and the note matures in June 2018. At December 31, 2015 the revolving loan had an outstanding balance of $461,000 . Chancellor At December 31, 2015, we have a continuing commitment with Chancellor Health Care ("Chancellor") to provide up to $650,000 for renovations and improvements related to a recently acquired senior housing community in Oregon. Renovations began on this property during the second quarter of 2015, and we have funded $33,000 as of December 31, 2015. We receive rent income on funds advanced for our construction projects. In September 2015 we completed previously announced $7,500,000 and $500,000 commitments to fund construction of a 46-unit free-standing community on our Linda Valley campus in California and renovation of our recent Maryland acquisition leased to Chancellor, respectively. Beginning October 1, 2015, we entered into a lease with Chancellor for the Linda Valley facility, providing for an initial lease term of 15 years at an annual rate of 9% plus a fixed annual escalator. Funds provided for the Maryland project were added to the facility lease on October 1, 2015, at lease rates in effect at the time the renovations were placed in service and subject to fixed annual escalation. Discovery As a lease inducement, we have a contingent commitment to fund a series of payments up to $2,500,000 in connection with our September 2013 lease to Discovery of a senior living campus in Rainbow City, Alabama. Discovery would earn the contingent payments upon gaining, and maintaining, a specified lease coverage ratio. Remaining payments will be assessed for funding in installments of $750,000 through September 2016 when the residual is potentially due. As of December 31, 2015 , incurring the contingent payments was not considered probable. Accordingly, no provision for these payments is reflected in the Consolidated Balance Sheet. East Lake In connection with our July 2015 lease, NHI has committed to East Lake certain lease incentive payments of $8,000,000 contingent on reaching and maintaining certain metrics, a contingent earnout of $750,000 payable to the seller upon attaining certain metrics, and the funding of an additional $400,000 for specified capital improvements. At acquisition, we estimated the seller contingent earnout payment to be probable and accordingly, have reflected that amount in our Condensed Consolidated Balance Sheet at December 31, 2015. Contingent payments earned will be included in the lease base when funded. Life Care Services See Note 4 for a discussion of our loan commitments to Timber Ridge, an affiliate of Life Care Services. Prestige In connection with four facilities we purchased and accounted for as an asset acquisition in March 2014 and leased to Prestige Senior Living, we committed to fund contingent earn out payments up to a maximum of $6,390,000 based on the achievement of certain financial metrics as measured periodically through December 31, 2015. At acquisition, we estimated contingent payments of $3,000,000 to be probable of settlement. At December 31, 2015, the facilities had not achieved the required operating metrics and therefore did not qualify for the contingent payments. Accordingly, at December 31, 2015, we wrote off the initial contingent liability of $3,000,000 and recorded a corresponding basis adjustment to the underlying real estate assets. Santé We are committed to fund a $3,500,000 expansion and renovation program at our Silverdale, Washington senior living campus and as of December 31, 2015, had funded $2,621,000 , which was added to the basis on which the lease amount is calculated. In addition, we have a contingent commitment to fund two lease inducement payments of $1,000,000 each. Santé would earn the payments upon attaining and sustaining a specified lease coverage ratio. If earned, the first payment would be due following calendar year 2015 and the second payment would be due following calendar year 2016. At acquisition, incurring the contingent payments was not considered probable. Accordingly, no provision for these payments is reflected in the Condensed Consolidated Balance Sheet. Senior Living Communities In connection with our December 2014 Senior Living acquisition, we have provided a $15,000,000 revolving line of credit to Senior Living, the maturity of which mirrors the term of the master lease. Borrowings will be used to finance construction projects within the Senior Living Portfolio, including building additional units. Up to $5,000,000 of the facility may be used to meet general working capital needs. Amounts outstanding under the facility, $6,282,000 at December 31, 2015 , bear interest at an annual rate equal to the 10-year U.S. Treasury rate, 2.27% at December 31, 2015, plus 6% . Senior Living Management During 2015 the scope of planned renovations begun in 2014 for an SLM operated facility expanded to include other facilities, including additional work on Louisiana properties recently brought under SLM management, so that the commitment as of December 31, 2015 now totals $1,430,000 . When the renovations on each facility are complete, the total amount will be added to the lease base. As of December 31, 2015, $1,165,000 had been funded on these projects. Signature In 2012 we provided an affiliate of Signature Senior Living with a revolving loan facility of $1,500,000 , bearing interest at a current rate of 10% , to fund pre-development activities internationally. With the extension of $250,000 in funding on March 31, 2015, the facility is fully drawn. Litigation Our facilities are subject to claims and suits in the ordinary course of business. Our lessees and borrowers have indemnified, and are obligated to continue to indemnify us, against all liabilities arising from the operation of the facilities, and are further obligated to indemnify us against environmental or title problems affecting the real estate underlying such facilities. While there may be lawsuits pending against certain of the owners and/or lessees of the facilities, management believes that the ultimate resolution of all such pending proceedings will have no material adverse effect on our financial condition, results of operations or cash flows.</t>
  </si>
  <si>
    <t>Investment And Other Gains Investment And Other Gains</t>
  </si>
  <si>
    <t>Investment And Other Gains [Abstract]</t>
  </si>
  <si>
    <t>Investment And Other Gains [Text Block]</t>
  </si>
  <si>
    <t>INVESTMENT AND OTHER GAINS The following table summarizes our investment and other gains (in thousands) : Year Ended December 31, 2015 2014 2013 Gains on sales of marketable securities 23,529 — — Gain on sale of real estate 1,126 — — Gain on purchase liability settlement — — 3,256 Other gains — — 50 $ 24,655 $ — $ 3,306</t>
  </si>
  <si>
    <t>Share-Based Compensation</t>
  </si>
  <si>
    <t>Deferred Compensation Arrangements [Abstract]</t>
  </si>
  <si>
    <t>SHARE-BASED COMPENSATION We recognize share-based compensation for all stock options granted over the requisite service period using the fair value of these grants as estimated at the date of grant using the Black-Scholes pricing model, and all restricted stock granted over the requisite service period using the market value of our publicly-traded common stock on the date of grant. Share-Based Compensation Plans The Compensation Committee of the Board of Directors ("the Committee") has the authority to select the participants to be granted options; to designate whether the option granted is an incentive stock option ("ISO"), a non-qualified option, or a stock appreciation right; to establish the number of shares of common stock that may be issued upon exercise of the option; to establish the vesting provision for any award; and to establish the term any award may be outstanding. The exercise price of any ISO’s granted will not be less than 100% of the fair market value of the shares of common stock on the date granted and the term of an ISO may not be more than ten years. The exercise price of any non-qualified options granted will not be less than 100% of the fair market value of the shares of common stock on the date granted unless so determined by the Committee. In May 2012, our stockholders approved the 2012 Stock Incentive Plan ("the 2012 Plan") pursuant to which 1,500,000 shares of our common stock were made available to grant as share-based payments to employees, officers, directors or consultants. Through a vote of our shareholders on May 7, 2015, we have increased the maximum number of shares under the plan from 1,500,000 shares to 3,000,000 shares; increased the automatic annual grant to non-employee directors from 15,000 shares to 20,000 shares; and limited the Company's ability to re-issue shares under the Plan. As of December 31, 2015 , there were 1,916,668 shares available for future grants under the 2012 Plan. The individual restricted stock and option grant awards vest over periods up to five years. The term of the options under the 2012 Plan is up to ten years from the date of grant. In May 2005, our stockholders approved the NHI 2005 Stock Option Plan ("the 2005 Plan") pursuant to which 1,500,000 shares of our common stock were made available to grant as share-based payments to employees, officers, directors or consultants. As of December 31, 2015, the 2005 Plan has expired and no additional shares may be granted under the 2005 Plan. The individual restricted stock and option grant awards vest over periods up to ten years. The term of the options outstanding under the 2005 Plan is up to ten years from the date of grant. Compensation expense is recognized only for the awards that ultimately vest. Accordingly, forfeitures that were not expected may result in the reversal of previously recorded compensation expense. The compensation expense reported for the years ended December 31, 2015 , 2014 and 2013 was $2,134,000 , $2,020,000 and $2,339,000 , respectively, and is included in general and administrative expense in the Consolidated Statements of Income. Determining Fair Value of Option Awards The fair value of each option award was estimated on the grant date using the Black-Scholes option valuation model with the weighted average assumptions indicated in the following table. Each grant is valued as a single award with an expected term based upon expected employee and termination behavior. Compensation cost is recognized on the graded vesting method over the requisite service period for each separately vesting tranche of the award as though the award were, in substance, multiple awards. The expected volatility is derived using daily historical data for periods preceding the date of grant. The risk-free interest rate is the approximate yield on the United States Treasury Strips having a life equal to the expected option life on the date of grant. The expected life is an estimate of the number of years an option will be held before it is exercised. Stock Options The weighted average fair value per share of options granted was $4.74 , $4.93 and $6.41 for 2015 , 2014 and 2013 , respectively. The fair value of each grant is estimated on the date of grant using the Black-Scholes option-pricing model with the following weighted average assumptions: 2015 2014 2013 Dividend yield 4.7% 5.0% 4.5% Expected volatility 17.8% 21.5% 23.8% Expected lives 2.8 years 2.8 years 2.8 years Risk-free interest rate 0.98% 0.63% 0.35% Stock Option Activity The following tables summarize our outstanding stock options: Weighted Average Number Weighted Average Remaining Aggregate of Shares Exercise Price Contractual Life (Years) Intrinsic Value Outstanding December 31, 2012 211,675 $46.60 Options granted under 2012 Plan 360,000 $64.49 Options exercised under 2005 Plan (55,001 ) $45.31 Outstanding December 31, 2013 516,674 $59.20 Options granted under 2012 Plan 400,000 $61.31 Options exercised under 2005 Plan (26,670 ) $47.52 Options exercised under 2012 Plan (3,333 ) $61.31 Options forfeited under 2012 Plan (15,000 ) $64.49 Outstanding December 31, 2014 871,671 $60.43 Options granted under 2012 Plan 450,000 $72.11 Options granted under 2005 Plan 20,000 $72.11 Options exercised under 2005 Plan (66,670 ) $46.87 Options exercised under 2012 Plan (421,657 ) $63.03 Options canceled under 2012 Plan (111,668 ) $71.95 Outstanding December 31, 2015 741,676 $65.84 3.29 $ (3,683,000 ) Exercisable December 31, 2015 476,663 $64.12 2.99 $ (1,550,000 ) Remaining Grant Number Exercise Contractual Date of Shares Price Life in Years 2/22/2011 15,000 $ 45.58 0.15 2/21/2012 48,334 $ 47.52 1.15 2/25/2013 116,672 $ 64.49 2.16 2/25/2014 201,670 $ 61.31 3.16 2/20/2015 360,000 $ 72.11 4.16 Outstanding December 31, 2015 741,676 The weighted average remaining contractual life of all options outstanding at December 31, 2015 is 3.3 years . Including outstanding stock options, our stockholders have authorized an additional 2,658,344 shares of common stock that may be issued under the share-based payments plans. The following table summarizes our outstanding non-vested stock options: Number of Shares Weighted Average Grant Date Fair Value Non-vested December 31, 2014 226,681 $5.64 Options granted under 2012 Plan 450,000 $4.73 Options granted under 2005 Plan 20,000 $4.91 Options vested under 2012 Plan (416,667 ) $5.07 Options vested under 2005 Plan (6,666 ) $4.91 Non-vested options canceled under 2012 Plan (8,335 ) $4.91 Non-vested December 31, 2015 265,013 $4.98 At December 31, 2015 , we had $417,000 of unrecognized compensation cost related to unvested stock options, net of expected forfeitures, which is expected to be recognized over the following periods: 2016 - $373,000 and 2017 - $44,000 . Stock-based compensation is included in general and administrative expense in the Consolidated Statements of Income. The intrinsic value of the total options exercised for the years ended December 31, 2015 , 2014 and 2013 was $5,551,000 or $12.69 per share; $465,000 or $15.51 per share, and $1,084,000 or $19.71 per share, respectively.</t>
  </si>
  <si>
    <t>Discontinued Operations</t>
  </si>
  <si>
    <t>Discontinued Operations and Disposal Groups [Abstract]</t>
  </si>
  <si>
    <t>DISCONTINUED OPERATIONS We have reclassified, for periods before adoption of ASU 2014-08, the operations of facilities meeting the accounting criteria for properties sold or held for sale as discontinued operations. In December 2013, we sold three older skilled nursing facilities to affiliates of our current tenant, Fundamental, for $18,500,000 and recorded a gain of $1,269,000 for financial statement purposes. Our lease revenue and depreciation expense from these facilities was $3,316,000 and $475,000 , respectively, for the year ended December 31, 2013. In October 2013, our tenant, Weatherly Associates, LLC, exercised their option to purchase a senior housing facility in Pennsylvania for $5,315,000 . The sale was completed in December 2013, and we recorded a gain of $1,619,000 for financial statement purposes. Our lease revenue and depreciation expense from the facility was $352,000 and 83,000 , respectively, for the year ended December 31, 2013. In August 2013 we sold six older skilled nursing facilities to NHC for $21,000,000 and recorded a gain of $19,370,000 for financial statement purposes. Our lease revenue from the facilities was $2,294,000 for the year ended December 31, 2013.</t>
  </si>
  <si>
    <t>Earnings and Dividends Per Share</t>
  </si>
  <si>
    <t>Earnings Per Share [Abstract]</t>
  </si>
  <si>
    <t>Earnings Per Share</t>
  </si>
  <si>
    <t>EARNINGS AND DIVIDENDS PER COMMON SHARE The weighted average number of common shares outstanding during the reporting period is used to calculate basic earnings per common share. Diluted earnings per common share assume the exercise of stock options and vesting of restricted shares using the treasury stock method, to the extent dilutive. For 2015, dilution resulting from the conversion option within our convertible debt is determined by computing an average of incremental shares included in each quarterly diluted EPS computation, resulting in a small dilutive effect for the conversion feature for the year ended December 31, 2015. If NHI’s current share price increases above the initial conversion price, further dilution will be attributable to the conversion feature. The following table summarizes the average number of common shares and the net income used in the calculation of basic and diluted earnings per common share (in thousands, except share and per share amounts): Year Ended December 31, 2015 2014 2013 Income from continuing operations attributable to common stockholders $ 148,862 $ 101,609 $ 78,499 Discontinued operations — — 27,684 Net income attributable to common stockholders $ 148,862 $ 101,609 $ 106,183 BASIC: Weighted average common shares outstanding 37,604,594 33,375,966 28,362,398 Income from continuing operations per common share $ 3.96 $ 3.04 $ 2.77 Discontinued operations per common share — — .97 Net income per common share $ 3.96 $ 3.04 $ 3.74 DILUTED: Weighted average common shares outstanding 37,604,594 33,375,966 28,362,398 Stock options and restricted shares 34,842 40,048 35,304 Convertible subordinated debentures 4,735 — — Average dilutive common shares outstanding 37,644,171 33,416,014 28,397,702 Income from continuing operations per common share $ 3.95 $ 3.04 $ 2.77 Discontinued operations per common share — — .97 Net income per common share $ 3.95 $ 3.04 $ 3.74 Incremental shares excluded since anti-dilutive: Stock options with an exercise price in excess of the average market price for our common shares 51,603 13,831 23,883 Regular dividends declared per common share $ 3.40 $ 3.08 $ 2.90</t>
  </si>
  <si>
    <t>Income Taxes Income Taxes</t>
  </si>
  <si>
    <t>Income Taxes [Abstract]</t>
  </si>
  <si>
    <t>Income Tax Disclosure [Text Block]</t>
  </si>
  <si>
    <t>INCOME TAXES Beginning with our inception in 1991, we have elected to be taxed as a REIT under the Internal Revenue Code (the "Code"). We have elected that our subsidiary established on September 30, 2012 in connection with the Bickford arrangement (which holds our ownership interest in an operating company) be taxed as a taxable REIT subsidiary ("TRS") under provisions of the Code. The TRS is subject to federal and state income taxes like those applicable to regular corporations. Aside from such income taxes which may be applicable to the taxable income in the TRS, we will not be subject to federal income tax provided that we continue to qualify as a REIT and make distributions to stockholders equal to or in excess of 90% of our taxable income. Per share dividend payments to common stockholders for the last three years are characterized for tax purposes as follows: (Unaudited) 2015 2014 2013 Ordinary income $ 2.62808 $ 2.53548 $ 2.8590 Capital gain 0.69110 — 0.1649 Return of capital 0.08082 0.54452 0.09612 Dividends paid per common share $ 3.40 $ 3.08 $ 3.12 Our consolidated provision for state and federal income tax (benefit) expense for the years ended 2015 , 2014 , and 2013 was $(583,000) , $118,000 , and $267,000 , respectively. For the years ended 2015 , 2014 , and 2013 we had no material deferred state or federal income tax. All of our income tax expense for 2015 and 2014 relates to a franchise tax levied by the state of Texas that has attributes of an income tax. For 2013 , tax expense of $128,000 relates to our equity interest in the unconsolidated operating company whose interest is owned by our TRS described above, and $139,000 relates to the Texas franchise tax. For 2015, we recorded a Federal income tax benefit of $707,000 related to losses in our operating subsidiary, offset primarily by Texas Franchise taxes of $124,000 resulting in the net income tax benefit disclosed above of $(583,000) . Our state income taxes described above are combined in franchise, excise and other taxes in our Consolidated Statements of Income. Income taxes related to the equity interest in the unconsolidated operating company whose interest is owned by our TRS are included in our Consolidated Statements of Income under the caption Income tax benefit (expense) of taxable REIT subsidiary. We made state income tax payments of $122,000 , $139,000 ,and $198,000 for the years ended December 31, 2015 , 2014 , and 2013 , respectively.</t>
  </si>
  <si>
    <t>Fair Value Of Financial Instruments</t>
  </si>
  <si>
    <t>Fair Value Disclosures [Abstract]</t>
  </si>
  <si>
    <t>FAIR VALUE OF FINANCIAL INSTRUMENTS Our financial assets and liabilities measured at fair value (based on the hierarchy of the three levels of inputs described in Note 1) on a recurring basis include marketable securities, derivative financial instruments and certain contingent consideration arrangements. Marketable securities consist of common stock of other healthcare REITs. Derivative financial instruments include our interest rate swap agreements. Contingent consideration arrangements relate to certain provisions of recent real estate purchase agreements involving business combinations. Marketable securities. We utilize quoted prices in active markets to measure debt and equity securities; these items are classified as Level 1 in the hierarchy and include the common stock of other healthcare REITs. Derivative financial instruments . Derivative financial instruments are valued in the market using discounted cash flow techniques. These techniques incorporate primarily Level 2 inputs. The market inputs are utilized in the discounted cash flow calculation considering the instrument's term, notional amount, discount rate and credit risk. Significant inputs to the derivative valuation model for interest rate swaps are observable in active markets and are classified as Level 2 in the hierarchy. Contingent consideration. Contingent consideration arrangements are classified as Level 3 and are valued using unobservable inputs about the nature of the contingent arrangement and the counter-party to the arrangement, as well as our assumptions about the probability of full settlement of the contingency. Assets and liabilities measured at fair value on a recurring basis are as follows (in thousands) : Fair Value Measurement Balance Sheet Classification December 31, December 31, Level 1 Common stock of other healthcare REITs Marketable securities $ 55,815 $ 15,503 Debt securities Marketable securities $ 16,929 $ — Level 2 Interest rate swap liability Accrued expenses $ 6,730 $ 5,193 Carrying values and fair values of financial instruments that are not carried at fair value at December 31, 2015 and 2014 in the Consolidated Balance Sheets are as follows ( in thousands ): Carrying Amount Fair Value Measurement 2015 2014 2015 2014 Level 2 Variable rate debt $ 284,000 $ 624,000 $ 284,000 $ 624,000 Fixed rate debt $ 642,257 $ 238,726 $ 641,066 $ 254,150 Level 3 Mortgage and other notes receivable $ 135,031 $ 63,630 $ 141,408 $ 72,435 The fair value of mortgage and other notes receivable is based on credit risk and discount rates that are not observable in the marketplace and therefore represents a Level 3 measurement. Fixed rate debt. Fixed rate debt is classified as Level 2 and its value is based on quoted prices for similar instruments or calculated utilizing model derived valuations in which significant inputs are observable in active markets. Carrying amounts of cash and cash equivalents, accounts receivable and accounts payable approximate fair value due to their short-term nature. The fair value of our borrowings under our credit facility are reasonably estimated at their carrying value at December 31, 2015 and 2014 , due to the predominance of floating interest rates, which generally reflect market conditions.</t>
  </si>
  <si>
    <t>Limits On Common Stock Ownership Limits On Common Stock Ownership</t>
  </si>
  <si>
    <t>Limits On Common Stock Ownership [Abstract]</t>
  </si>
  <si>
    <t>Limits On Common Stock Ownership [Text Block]</t>
  </si>
  <si>
    <t>LIMITS ON COMMON STOCK OWNERSHIP The Company's charter contains certain provisions which are designed to ensure that the Company's status as a REIT is protected for federal income tax purposes. One of these provisions ensures that any transfer which would cause NHI to be beneficially owned by fewer than 100 persons or would cause NHI to be “closely held” under the Internal Revenue Code would be void which, subject to certain exceptions, results in no stockholder being allowed to own, either directly or indirectly pursuant to certain tax attribution rules, more than 9.9% of the Company's common stock. In 1991, the Board created an exception to this ownership limitation for Dr. Carl E. Adams, his spouse, Jennie Mae Adams, and their lineal descendants. Effective May 12, 2008, we entered into Excepted Holder Agreements with W. Andrew Adams and certain members of his family. These written agreements are intended to restate and replace the parties' prior verbal agreement. Based on the Excepted Holder Agreements currently outstanding, the ownership limit for all other stockholders is approximately 7.5% . Our charter gives our Board of Directors broad powers to prohibit and rescind any attempted transfer in violation of the ownership limits. These agreements were entered into in connection with the Company's stock purchase program pursuant to which the Company announced that it would purchase up to 1,000,000 shares of its common stock in the public market from its stockholders. A separate agreement was entered into with each of the spouse and children of Dr. Carl E. Adams and others within Mr. W. Andrew Adams' family. We needed to enter into such an agreement with each family member because of the complicated ownership attribution rules under Internal Revenue Code. The Agreement permits the Excepted Holders to own common stock in excess of 9.9% up to the limit specifically provided in the individual agreement and not lose rights with respect to such shares. However, if the stockholder's stock ownership exceeds the limit then such shares in excess of the limit become “Excess Stock” and lose voting rights and entitlement to receive dividends. The Excess Stock classification remains in place until the stockholder no longer exceeds the threshold limit specified in the Agreement. The purpose of these agreements is to ensure that the Company does not violate the prohibition against a REIT being closely held. W. Andrew Adams' Excess Holder Agreement also provides that he will not own shares of stock in any tenant of the Company if such ownership would cause the Company to constructively own more than a 9.9% interest in such tenant. This prohibition is designed to protect the Company's status as a REIT for tax purposes.</t>
  </si>
  <si>
    <t>Selected Quarterly Financial Data (Unaudited) Selected Quarterly Financial Data (Unaudited)</t>
  </si>
  <si>
    <t>Selected Quarterly Financial Data [Abstract]</t>
  </si>
  <si>
    <t>Quarterly Financial Information [Text Block]</t>
  </si>
  <si>
    <t>SELECTED QUARTERLY FINANCIAL DATA (UNAUDITED) The following table sets forth selected quarterly financial data for the two most recent fiscal years ( in thousands, except per share amounts) . 2015 Quarter Ended March 31, June 30, September 30, December 31, Net revenues $ 55,751 $ 56,313 $ 58,282 $ 58,642 Investment and other gains — — 1,126 23,529 Income from continuing operations attributable to common stockholders 29,683 31,182 33,600 54,397 Net income attributable to common stockholders $ 29,683 $ 31,182 $ 33,600 $ 54,397 Weighted average common shares outstanding: Basic 37,558,067 37,566,221 37,566,221 37,727,868 Diluted 37,645,265 37,607,117 37,583,141 37,741,162 Earnings per common share: Basic: Net income attributable to common stockholders $ .79 $ .83 $ .89 $ 1.44 Diluted: Net income attributable to common stockholders $ .79 $ .83 $ .89 $ 1.44 2014 Quarter Ended March 31, June 30, September 30, December 31, Net revenues $ 43,136 $ 44,160 $ 44,478 $ 45,735 Net income attributable to common stockholders $ 23,533 $ 25,294 $ 25,250 $ 27,532 Weighted average common shares outstanding: Basic 33,051,415 33,052,750 33,055,992 34,343,706 Diluted 33,085,232 33,087,283 33,088,570 34,402,969 Earnings per common share: Basic: Net income attributable to common stockholders $ .71 $ .77 $ .76 $ .80 Diluted: Net income attributable to common stockholders $ .71 $ .76 $ .76 $ .80</t>
  </si>
  <si>
    <t>Subsequent Events Subsequent Events</t>
  </si>
  <si>
    <t>Subsequent Events [Abstract]</t>
  </si>
  <si>
    <t>Subsequent Events [Text Block]</t>
  </si>
  <si>
    <t>SUBSEQUENT EVENTS Real Estate Investment On January 19, 2016 we acquired a 98 -unit independent living community in Chehalis, Washington for $9,400,000 in cash plus certain closing costs and the funding of an additional $350,000 for specified capital improvements. We will account for the transaction as an asset purchase. We have leased the community to a partnership between Marathon Development and Village Concepts Retirement Communities for an initial lease term of 15 years . The lease provides for an initial rate of 7.25% , rate escalation of 2.5% in year two, and 3.0% thereafter. Capital Funding Note On January 28, 2016, we agreed to a modification of terms for the $15,000,000 revolving credit facility we provide to Capital Funding Group (“CFG”). Principal provisions of the modification will be to extend the maturity date to December 31, 2018, the commencement of monthly fixed principal and interest payments of $150,000 , the release of certain amounts from escrow and the reduction of interest going forward from 13.5% to 10% . The modifications were made in recognition of changing market conditions and CFG’s improved credit profile. The effect of the modification is that we will account for the loan as a new loan rather than as a continuation of the existing loan.</t>
  </si>
  <si>
    <t>Schedule II - Valuation and Qualifying Accounts Schedule II - Valuation and Qualifying Accounts</t>
  </si>
  <si>
    <t>Schedule II - Valuation and Qualifying Accounts [Abstract]</t>
  </si>
  <si>
    <t>Schedule of Valuation and Qualifying Accounts Disclosure [Text Block]</t>
  </si>
  <si>
    <t>NATIONAL HEALTH INVESTORS, INC. SCHEDULE II - VALUATION AND QUALIFYING ACCOUNTS FOR THE YEARS ENDED DECEMBER 31, 2015 , 2014 , AND 2013 (in thousands) Balance Additions Beginning Charged to Costs Balance of Period and Expenses 1 Deductions End of Period For the year ended December 31, 2015 Loan loss allowance $ — $ — $ — $ — For the year ended December 31, 2014 Loan loss allowance $ — $ — $ — $ — For the year ended December 31, 2013 Loan loss allowance $ — $ — $ — $ — 1 In the Consolidated Statements of Income, we report the net amount of our provision for loan and realty losses and our recoveries of amounts previously written down. In 2015, we received $491,000 as a secured creditor in the final settlement of a bankruptcy proceeding and recorded a recovery of a previous write-down. For 2013, net losses were $1,976,000 , consisting of a $4,037,000 note impairment and a $2,061,000 recovery and there was no provision for losses during the year.</t>
  </si>
  <si>
    <t>Schedule III - Real Estate and Accumulated Depreciation Schedule III - Real Estate and Accumulated Depreciation</t>
  </si>
  <si>
    <t>Schedule III - Real Estate and Accumulated Depreciation [Abstract]</t>
  </si>
  <si>
    <t>Schedule III - Real Estate and Accumulated Depreciation [Text Block]</t>
  </si>
  <si>
    <t>NATIONAL HEALTH INVESTORS, INC. SCHEDULE III - REAL ESTATE AND ACCUMULATED DEPRECIATION December 31, 2015 (in thousands) Costs Gross Amount at Which Initial Cost to Company Capitalized Carried at Close of Period Date Buildings &amp; Subsequent to Buildings &amp; Accumulated Acquired/ Encumbrances Land Improvements Acquisition Land Improvements Total Depreciation Constructed Skilled Nursing Facilities Anniston, AL $ — $ 70 $ 4,477 $ — $ 70 $ 4,477 $ 4,547 $ 3,273 10/17/1991 Moulton, AL — 25 688 — 25 688 713 688 10/17/1991 Avondale, AZ — 453 6,678 — 453 6,678 7,131 3,408 8/13/1996 Brooksville, FL — 1,217 16,166 — 1,217 16,166 17,383 2,391 2/1/2010 Crystal River, FL — 912 12,117 — 912 12,117 13,029 1,792 2/1/2010 Dade City, FL — 605 8,042 — 605 8,042 8,647 1,190 2/1/2010 Hudson, FL (2 facilities) — 1,290 22,392 — 1,290 22,392 23,682 9,443 Various Merritt Island, FL — 701 8,869 — 701 8,869 9,570 6,740 10/17/1991 New Port Richey, FL — 228 3,023 — 228 3,023 3,251 447 2/1/2010 Plant City, FL — 405 8,777 — 405 8,777 9,182 6,762 10/17/1991 Stuart, FL — 787 9,048 — 787 9,048 9,835 6,982 10/17/1991 Trenton, FL — 851 11,312 — 851 11,312 12,163 1,673 2/1/2010 Glasgow, KY — 33 2,110 — 33 2,110 2,143 1,953 10/17/1991 Greenfield, MA — 370 4,341 — 370 4,341 4,711 267 8/30/2013 Holyoke, MA — 110 943 — 110 943 1,053 61 8/30/2013 Quincy, MA — 450 710 — 450 710 1,160 43 8/30/2013 Taunton, MA — 900 5,906 — 900 5,906 6,806 367 8/30/2013 Desloge, MO — 178 3,804 — 178 3,804 3,982 3,108 10/17/1991 Joplin, MO — 175 4,034 — 175 4,034 4,209 2,599 10/17/1991 Kennett, MO — 180 4,928 — 180 4,928 5,108 4,055 10/17/1991 Maryland Heights, MO — 482 5,512 — 482 5,512 5,994 5,139 10/17/1991 St. Charles, MO — 150 4,790 — 150 4,790 4,940 3,892 10/17/1991 Manchester, NH (2 facilities) — 790 20,077 — 790 20,077 20,867 1,213 8/30/2013 Epsom, NH — 630 2,191 — 630 2,191 2,821 141 8/30/2013 Albany, OR — 190 10,415 — 190 10,415 10,605 556 3/31/2014 Creswell, OR — 470 8,946 — 470 8,946 9,416 480 3/31/2014 Forest Grove, OR — 540 11,848 — 540 11,848 12,388 607 3/31/2014 Anderson, SC — 308 4,643 — 308 4,643 4,951 4,099 10/17/1991 Greenwood, SC — 222 3,457 — 222 3,457 3,679 2,990 10/17/1991 Laurens, SC — 42 3,426 — 42 3,426 3,468 2,759 10/17/1991 Orangeburg, SC — 300 3,714 — 300 3,714 4,014 740 9/25/2008 Athens, TN — 38 1,463 — 38 1,463 1,501 1,322 10/17/1991 Chattanooga, TN — 143 2,309 — 143 2,309 2,452 2,098 10/17/1991 NATIONAL HEALTH INVESTORS, INC. SCHEDULE III - REAL ESTATE AND ACCUMULATED DEPRECIATION December 31, 2015 (in thousands) Costs Gross Amount at Which Initial Cost to Company Capitalized Carried at Close of Period Date Buildings &amp; Subsequent to Buildings &amp; Accumulated Acquired/ Encumbrances Land Improvements Acquisition Land Improvements Total Depreciation Constructed Dickson, TN — 90 3,541 — 90 3,541 3,631 2,860 10/17/1991 Franklin, TN — 47 1,130 — 47 1,130 1,177 986 10/17/1991 Hendersonville, TN — 363 3,837 — 363 3,837 4,200 2,765 10/17/1991 Johnson City, TN — 85 1,918 — 85 1,918 2,003 1,825 10/17/1991 Lewisburg, TN (2 facilities) — 46 994 — 46 994 1,040 942 10/17/1991 McMinnville, TN — 73 3,618 — 73 3,618 3,691 2,887 10/17/1991 Milan, TN — 41 1,826 — 41 1,826 1,867 1,589 10/17/1991 Pulaski, TN — 53 3,921 — 53 3,921 3,974 3,187 10/17/1991 Lawrenceburg, TN — 98 2,900 — 98 2,900 2,998 2,168 10/17/1991 Dunlap, TN — 35 3,679 — 35 3,679 3,714 2,752 10/17/1991 Smithville, TN — 35 3,816 — 35 3,816 3,851 3,022 10/18/1991 Somerville, TN — 26 677 — 26 677 703 653 10/19/1991 Sparta, TN — 80 1,602 — 80 1,602 1,682 1,353 10/20/1991 Canton, TX — 420 12,330 — 420 12,330 12,750 1,091 4/18/2013 Corinth, TX — 1,075 13,935 — 1,075 13,935 15,010 1,326 4/18/2013 Ennis, TX — 986 9,025 — 986 9,025 10,011 1,335 10/31/2011 Greenville, TX — 1,800 13,948 — 1,800 13,948 15,748 1,855 10/31/2011 Houston, TX (4 facilities) — 3,458 57,061 — 3,458 57,061 60,519 9,462 Various Kyle, TX — 1,096 12,279 — 1,096 12,279 13,375 1,546 6/11/2012 Paris, TX — 60 12,040 — 60 12,040 12,100 2,383 6/30/2009 San Antonio, TX — 300 12,150 — 300 12,150 12,450 2,610 6/30/2009 Bristol, VA — 176 2,511 — 176 2,511 2,687 2,042 10/17/1991 — 24,688 399,894 — 24,688 399,894 424,582 133,917 Assisted Living Facilities Rainbow City, AL — 670 11,330 — 670 11,330 12,000 738 10/31/2013 Gilbert, AZ — 451 3,142 79 451 3,221 3,672 1,358 12/31/1998 Glendale, AZ — 387 3,823 58 387 3,881 4,268 1,645 12/31/1998 Tucson, AZ (2 facilities) — 919 6,656 190 919 6,846 7,765 2,879 12/31/1998 Sacramento, CA — 660 10,840 — 660 10,840 11,500 490 6/1/2014 Bartow, FL — 225 3,192 — 225 3,192 3,417 493 11/30/2010 Lakeland, FL — 250 3,167 — 250 3,167 3,417 491 11/30/2010 Maitland, FL — 1,687 5,428 — 1,687 5,428 7,115 2,963 8/6/1996 St. Cloud, FL — 307 3,117 — 307 3,117 3,424 483 11/30/2010 NATIONAL HEALTH INVESTORS, INC. SCHEDULE III - REAL ESTATE AND ACCUMULATED DEPRECIATION December 31, 2015 (in thousands) Costs Gross Amount at Which Initial Cost to Company Capitalized Carried at Close of Period Date Buildings &amp; Subsequent to Buildings &amp; Accumulated Acquired/ Encumbrances Land Improvements Acquisition Land Improvements Total Depreciation Constructed Greensboro, GA — 572 4,849 731 572 5,580 6,152 580 9/15/2011 Ames, IA 3,193 360 4,670 — 360 4,670 5,030 335 6/28/2013 Burlington, IA 3,901 200 8,374 — 200 8,374 8,574 602 6/28/2013 Cedar Falls, IA 4,013 260 4,700 30 260 4,730 4,990 343 6/28/2013 Clinton, IA 2,777 133 3,215 60 133 3,275 3,408 477 6/30/2010 Ft. Dodge, IA 4,008 100 7,208 — 100 7,208 7,308 506 6/28/2013 Iowa City, IA 2,521 297 2,725 33 297 2,758 3,055 464 6/30/2010 Marshalltown, IA 5,714 240 6,208 — 240 6,208 6,448 443 6/28/2013 Muscatine, IA — 140 1,802 — 140 1,802 1,942 146 6/28/2013 Urbandale, IA 8,113 540 4,292 — 540 4,292 4,832 324 6/28/2013 Caldwell, ID — 320 9,353 — 320 9,353 9,673 493 3/31/2014 Weiser, ID — 20 2,433 — 20 2,433 2,453 191 12/21/2012 Aurora, IL — 1,364 682 — 1,364 682 2,046 — Under Construction Bourbonnais, IL 7,974 170 16,594 15 170 16,609 16,779 1,157 6/28/2013 Moline, IL 3,896 250 5,630 — 250 5,630 5,880 407 6/28/2013 Peoria, IL 4,199 403 4,532 248 403 4,780 5,183 765 10/19/2009 Quincy, IL 6,055 360 12,403 — 360 12,403 12,763 864 6/28/2013 Rockford, IL 6,412 390 12,575 — 390 12,575 12,965 902 6/28/2013 Springfield, IL 15,386 450 19,355 — 450 19,355 19,805 1,346 6/28/2013 Tinley Park, IL — 1,618 5,172 — 1,618 5,172 6,790 — Under Construction Carmel, IN — 574 7,336 353 574 7,689 8,263 294 11/12/2014 Crawfordsville, IN 2,559 300 3,134 — 300 3,134 3,434 230 6/28/2013 Crown Point, IN — 791 7,020 227 791 7,247 8,038 546 10/30/2013 Greenwood, IN — 463 6,810 245 463 7,055 7,518 535 11/7/2013 Lafayette, IN — 546 4,583 — 546 4,583 5,129 674 6/30/2010 Wabash, IN — 320 2,242 — 320 2,242 2,562 184 6/28/2013 Mission, KS — 1,901 17,310 561 1,901 17,871 19,772 1,979 9/30/2012 Overland Park, KS — 2,199 20,026 — 2,199 20,026 22,225 2,289 9/30/2012 Bastrop, LA — 325 2,456 — 325 2,456 2,781 369 4/30/2011 Bossier City, LA — 500 3,344 — 500 3,344 3,844 528 4/30/2011 Minden, LA — 280 1,698 — 280 1,698 1,978 253 4/30/2011 West Monroe, LA — 770 5,627 — 770 5,627 6,397 794 4/30/2011 Baltimore, MD — 860 8,078 533 860 8,611 9,471 485 10/31/2013 Battle Creek, MI 3,066 398 3,093 197 398 3,290 3,688 530 10/19/2009 NATIONAL HEALTH INVESTORS, INC. SCHEDULE III - REAL ESTATE AND ACCUMULATED DEPRECIATION December 31, 2015 (in thousands) Costs Gross Amount at Which Initial Cost to Company Capitalized Carried at Close of Period Date Buildings &amp; Subsequent to Buildings &amp; Accumulated Acquired/ Encumbrances Land Improvements Acquisition Land Improvements Total Depreciation Constructed Lansing, MI 6,651 340 7,908 174 340 8,082 8,422 1,338 10/19/2009 Midland, MI 5,794 504 6,612 162 504 6,774 7,278 1,070 10/19/2009 Saginaw, MI 3,814 248 4,212 162 248 4,374 4,622 706 10/19/2009 Champlin, MN — 980 4,430 — 980 4,430 5,410 775 3/10/2010 Hugo, MN — 400 3,800 — 400 3,800 4,200 648 3/10/2010 Maplewood, MN — 1,700 6,510 — 1,700 6,510 8,210 1,130 3/10/2010 North Branch, MN — 595 2,985 — 595 2,985 3,580 564 3/10/2010 Charlotte, NC — 650 17,896 — 650 17,896 18,546 244 7/1/2015 Grand Island, NE 4,463 370 5,029 219 370 5,248 5,618 373 6/28/2013 Lincoln, NE 8,418 380 10,904 — 380 10,904 11,284 753 6/28/2013 Omaha, NE 2,455 480 7,039 — 480 7,039 7,519 493 6/28/2013 Lancaster, OH — 530 20,530 — 530 20,530 21,060 264 7/31/2015 Marysville, OH — 1,250 13,950 — 1,250 13,950 15,200 1,059 7/1/2013 Middletown, OH 9,311 940 15,548 — 940 15,548 16,488 528 10/31/2014 Milwaukie, OR — 370 5,283 33 370 5,316 5,686 176 9/30/2014 Ontario, OR (2 facilities) — 428 6,128 — 428 6,128 6,556 485 12/21/2012 Portland, OR — 500 6,272 — 500 6,272 — 6,772 62 8/31/2015 Conway, SC — 344 2,877 94 344 2,971 3,315 1,253 12/31/1998 Gallatin, TN — 326 2,277 61 326 2,338 2,664 989 3/31/1999 Kingsport, TN — 354 2,568 66 354 2,634 2,988 1,111 12/31/1998 Tullahoma, TN — 191 2,216 57 191 2,273 2,464 941 3/31/1999 Fredericksburg, VA — 1,615 3,110 — 1,615 3,110 4,725 — Under Construction Midlothian, VA — 1,646 2,229 — 1,646 2,229 3,875 — Under Construction Beaver Dam, WI — 210 20,149 — 210 20,149 20,359 1,743 12/21/2012 124,693 39,321 460,686 4,588 39,321 465,274 504,595 48,280 Independent Living Facilities Rogers, AR — 1,470 25,282 — 1,470 25,282 26,752 1,383 12/23/2013 Fort Smith, AR — 590 22,447 — 590 22,447 23,037 1,223 12/23/2013 Pinole, CA — 1,020 18,066 — 1,020 18,066 19,086 984 12/23/2013 West Covina, CA — 940 20,280 — 940 20,280 21,220 1,090 12/23/2013 Hemet, CA — 1,250 12,645 — 1,250 12,645 13,895 718 12/23/2013 Fresno, CA — 420 10,899 — 420 10,899 11,319 627 12/23/2013 Merced, CA — 350 18,712 — 350 18,712 19,062 1,024 12/23/2013 NATIONAL HEALTH INVESTORS, INC. SCHEDULE III - REAL ESTATE AND ACCUMULATED DEPRECIATION December 31, 2015 (in thousands) Costs Gross Amount at Which Initial Cost to Company Capitalized Carried at Close of Period Date Buildings &amp; Subsequent to Buildings &amp; Accumulated Acquired/ Encumbrances Land Improvements Acquisition Land Improvements Total Depreciation Constructed Roseville, CA — 630 31,343 — 630 31,343 31,973 1,687 12/23/2013 Modesto, CA — 1,170 22,673 — 1,170 22,673 23,843 1,218 12/23/2013 Athens, GA — 910 31,940 — 910 31,940 32,850 1,722 12/23/2013 Columbus, GA — 570 8,639 — 570 8,639 9,209 505 12/23/2013 Savannah, GA — 1,200 15,851 — 1,200 15,851 17,051 880 12/23/2013 Boise, ID — 400 12,422 — 400 12,422 12,822 690 12/23/2013 Fort Wayne, IN — 310 12,864 — 310 12,864 13,174 736 12/23/2013 Kenner, LA — 310 24,259 — 310 24,259 24,569 1,301 12/23/2013 St. Charles, MO — 344 3,181 — 344 3,181 3,525 2,339 10/17/1991 Voorhees, NJ — 670 23,710 — 670 23,710 24,380 1,270 12/23/2013 Gahanna, OH — 920 22,919 — 920 22,919 23,839 1,258 12/23/2013 Broken Arrow, OK — 2,660 18,476 — 2,660 18,476 21,136 1,026 12/23/2013 Newberg, OR — 1,080 19,187 — 1,080 19,187 20,267 1,059 12/23/2013 Myrtle Beach, SC — 1,310 26,229 — 1,310 26,229 27,539 1,408 12/23/2013 Greenville, SC — 560 16,547 — 560 16,547 17,107 920 12/23/2013 Johnson City, TN — 55 4,077 — 55 4,077 4,132 2,684 10/17/1991 Chattanooga, TN — 9 1,567 — 9 1,567 1,576 1,184 10/17/1991 Bellevue, WA — 780 18,692 — 780 18,692 19,472 1,012 12/23/2013 Vancouver, WA (2 facilities) — 1,740 23,411 — 1,740 23,411 25,151 1,312 12/23/2013 Yakima, WA — 440 14,186 — 440 14,186 14,626 780 12/23/2013 — 22,108 480,504 — 22,108 480,504 502,612 32,040 Senior Living Campuses Loma Linda, CA — 1,200 10,800 7,326 1,200 18,126 19,326 1,049 9/28/2012 Maitland, FL — 2,318 9,161 301 2,318 9,462 11,780 5,626 8/6/1996 West Palm Beach, FL — 2,771 4,286 — 2,771 4,286 7,057 3,687 8/6/1996 Nampa, ID — 243 4,182 — 243 4,182 4,425 2,153 8/13/1996 Indianapolis, IN — 1,810 24,571 — 1,810 24,571 26,381 345 7/1/2015 Roscommon, MI — 44 6,005 — 44 6,005 6,049 62 8/31/2015 Mt. Airy, NC — 1,370 7,470 — 1,370 7,470 8,840 222 12/17/2014 Madison, TN — 920 21,826 — 920 21,826 22,746 301 7/1/2015 Silverdale, WA — 1,750 23,860 2,166 1,750 26,026 27,776 2,410 8/16/2012 — 12,426 112,161 9,793 12,426 121,954 134,380 15,855 NATIONAL HEALTH INVESTORS, INC. SCHEDULE III - REAL ESTATE AND ACCUMULATED DEPRECIATION December 31, 2015 (in thousands) Costs Gross Amount at Which Initial Cost to Company Capitalized Carried at Close of Period Date Buildings &amp; Subsequent to Buildings &amp; Accumulated Acquired/ Encumbrances Land Improvements Acquisition Land Improvements Total Depreciation Constructed Entrance-Fee Communities Fernandina Beach, FL — 1,430 63,420 — 1,430 63,420 64,850 1,765 12/17/2014 St. Simons Island, GA — 8,770 38,070 — 8,770 38,070 46,840 1,107 12/17/2014 Winston-Salem, NC — 8,700 73,920 — 8,700 73,920 82,620 2,068 12/17/2014 Greenville, SC — 5,850 90,760 — 5,850 90,760 96,610 2,505 12/17/2014 Myrtle Beach, SC — 3,910 82,140 — 3,910 82,140 86,050 2,323 12/17/2014 Pawleys Island, SC — 1,480 38,620 — 1,480 38,620 40,100 1,137 12/17/2014 Spartanburg, SC — 900 49,190 — 900 49,190 50,090 1,402 12/17/2014 — 31,040 436,120 — 31,040 436,120 467,160 12,307 Medical Office Buildings Crestview, FL — 165 3,349 — 165 3,349 3,514 2,256 6/30/1993 Pasadena, TX — 631 6,341 — 631 6,341 6,972 4,433 1/1/1995 — 796 9,690 — 796 9,690 10,486 6,689 Hospitals La Mesa, CA — 4,180 8,320 — 4,180 8,320 12,500 1,788 3/10/2010 Jackson, KY — 540 10,163 7,899 540 18,062 18,602 6,545 6/12/1992 Murfreesboro, TN — 2,444 17,585 — 2,444 17,585 20,029 1,429 10/1/2012 — 7,164 36,068 7,899 7,164 43,967 51,131 9,762 Total continuing operations properties 124,693 137,543 1,935,123 22,280 137,543 1,957,403 2,094,946 258,850 Corporate office — 157 677 86 157 763 920 209 $ 124,693 $ 137,700 $ 1,935,800 $ 22,366 $ 137,700 $ 1,958,166 $ 2,095,866 $ 259,059 NOTES TO SCHEDULE III - REAL ESTATE AND ACCUMULATED DEPRECIATION (A) See the notes to the consolidated financial statements. (B) Depreciation is calculated using estimated useful lives up to 40 years for all completed facilities. (C) Subsequent to NHC's transfer of the original real estate properties in 1991 , we have purchased from NHC $33,909,000 of additions to those properties. As the additions were purchased from NHC rather than developed by us, the $33,909,000 has been included as Initial Cost to Company. (D) At December 31, 2015, the tax basis of the Company's net real estate assets was $1,838,305 . NATIONAL HEALTH INVESTORS, INC. SCHEDULE III - REAL ESTATE AND ACCUMULATED DEPRECIATION FOR THE YEARS ENDED DECEMBER 31, 2015, 2014 AND 2013 (in thousands) December 31, 2015 2014 2013 Investment in Real Estate: Balance at beginning of period $ 1,988,849 $ 1,422,002 $ 698,536 Additions through cash expenditures 124,113 533,171 654,670 Change in property additions in accounts payable 1,076 (995 ) 3,086 Additions through contingent liabilities 750 3,000 1,600 Reclass of note balance into real estate investment 255 — — Additions through assumption of debt — 7,858 80,528 Tax deferred exchange funds applied to investment in real estate — 23,813 — Settlement of contingent asset acquisition liability (3,000 ) — — Additions through settlement of mortgage note — — 13,741 Sale of properties for cash (13,563 ) — (30,159 ) Reclassification to assets held for sale, net (2,614 ) — — Balance at end of period $ 2,095,866 $ 1,988,849 $ 1,422,002 Accumulated Depreciation: Balance at beginning of period $ 212,300 $ 174,262 $ 163,146 Addition charged to costs and expenses 53,123 38,038 20,658 Sale of properties (5,096 ) — (9,542 ) Reclassification to assets held for sale (1,268 ) — — Balance at end of period $ 259,059 $ 212,300 $ 174,262</t>
  </si>
  <si>
    <t>Schedule IV - Mortgage Loans on Real Estate Schedule IV - Mortgage Loans on Real Estate</t>
  </si>
  <si>
    <t>Schedule IV - Mortgage Loans on Real Estate [Abstract]</t>
  </si>
  <si>
    <t>Mortgage Loans on Real Estate, by Loan Disclosure [Text Block]</t>
  </si>
  <si>
    <t>NATIONAL HEALTH INVESTORS, INC. SCHEDULE IV - MORTGAGE LOANS ON REAL ESTATE December 31, 2015 Monthly Amount Subject To Interest Maturity Payment Prior Original Carrying Delinquent Principal Rate Date Terms Liens Face Amount Amount or Interest (in thousands) First Mortgages: Skilled nursing facilities: Grundy, VA 8.0% 2032 $31,000 $ 4,396 $ 3,019 Virginia Beach, VA 8.0% 2031 $31,000 3,814 2,715 Lexington, VA 8.0% 2032 $21,000 3,089 1,939 Brookneal, VA 8.0% 2031 $21,000 2,780 1,906 Laurel Fork, VA 8.0% 2030 $20,000 2,672 1,834 Front Royal, VA 9.6% 2027 $22,000 2,367 1,524 Assisted living facility in Owatonna, MN 7.5% 2018 $38,000 5,033 3,593 Construction Loan: Issaquah, WA 8.0% 2020 Interest Only 55,411 55,411 Issaquah, WA 6.8% 2025 Interest Only 28,000 28,000 Assisted living facilities: Naples, FL 12.0% 2016 Interest Only 2,500 2,500 $ 102,441 $ — See the notes to our consolidated financial statements for more information on our mortgage loan receivables. NATIONAL HEALTH INVESTORS, INC. SCHEDULE IV - MORTGAGE LOANS ON REAL ESTATE FOR THE YEARS ENDED DECEMBER 31, 2015, 2014 AND 2013 (in thousands) December 31, 2015 2014 2013 Reconciliation of mortgage loans on real estate Balance at beginning of period $ 34,850 $ 34,926 $ 68,214 Additions: New mortgage loans 83,411 1,131 1,369 Total Additions 83,411 1,131 1,369 Deductions: Settlement of mortgage note by real estate acquisition — — 13,741 Impairment of mortgage note — — 4,037 Collection of principal, less recoveries of previous write-downs 15,820 1,207 16,879 Total Deductions 15,820 1,207 34,657 Balance at end of period $ 102,441 $ 34,850 $ 34,926</t>
  </si>
  <si>
    <t>Significant Accounting Policies (Policy)</t>
  </si>
  <si>
    <t>Policy Text Block [Abstract]</t>
  </si>
  <si>
    <t>Business Description and Basis of Presentation</t>
  </si>
  <si>
    <t>The Company - National Health Investors, Inc. ("NHI" or the "Company"), a Maryland corporation incorporated and publicly listed in 1991, is a real estate investment trust (“REIT”) specializing in sale-leaseback, joint-venture, mortgage and mezzanine financing of need-driven and discretionary senior housing and medical investments. Our portfolio consists of real estate investments in independent, assisted and memory care communities, entrance-fee communities, senior living campuses, skilled nursing facilities, specialty hospitals and medical office buildings. Other investments include mortgages and notes, marketable securities, including the common shares of other publicly-held REITs, and a joint venture structured to comply with the provisions of the REIT Investment Diversification Empowerment Act of 2007 (“RIDEA”). Through this RIDEA joint venture, we invest in facility operations, managed by independent third-parties. We fund our real estate investments primarily through: (1) operating cash flow, (2) debt offerings, including bank lines of credit and ordinary term debt, and (3) the sale of equity securities.</t>
  </si>
  <si>
    <t>Consolidation</t>
  </si>
  <si>
    <t>Principles of Consolidation - The accompanying consolidated financial statements include our accounts and the accounts of our wholly-owned subsidiaries, joint ventures, partnerships and consolidated variable interest entities ("VIE") where NHI controls the operating activities of the VIE, if any. All intercompany transactions and balances have been eliminated in consolidation. Net income is reduced by the portion of net income attributable to noncontrolling interest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apply Financial Accounting Standards Board ("FASB") guidance for our arrangements with variable interest entities ("VIEs") which requires us to identify entities for which control is achieved through means other than voting rights and to determine which business enterprise is the primary beneficiary of the VIE. In accordance with FASB guidance, management must evaluate each of the Company’s contractual relationships which creates a variable interest in other entities. If the Company has a variable interest and the entity is a VIE, then management must determine whether or not the Company is the primary beneficiary of the VIE. If it is determined that the Company is the primary beneficiary, NHI consolidates the VIE.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t December 31, 2015 , we held an interest in four unconsolidated VIEs, consisting of 1) a start-up lessee in which NHI's variable interest consists of its leasehold interest, analogous to a financing arrangement, and of which we concluded that NHI was not the primary beneficiary (Note 2); 2) our joint venture in an operating company organized under provisions of the REIT Investment Diversification and Empowerment Act, (“RIDEA”) of which we concluded that NHI was not the primary beneficiary (Note 3); 3) a note receivable from, a guarantee on a letter of credit for, and a purchase option with, an unconsolidated VIE of whom we concluded that NHI was not the primary beneficiary (Note 4); and 4) two construction mortgage notes receivable aggregating $83,411,000 from an unconsolidated VIE of whom we concluded that NHI was not the primary beneficiary (Note 4). Our direct support of the above VIEs has been limited to the transactions described herein, including our commitments and contingencies described in Note 8, and any decision to furnish additional direct support would be at our discretion and not obligatory. We believe our exposure to loss as a result of our involvement with these unconsolidated VIEs would be limited to our carrying value of these investments and the amount of our commitment as guarantor under the letter of credit. Generally, we lack, either directly or through related parties, any material input in the activities that most significantly impact the economic performance of these entities. We apply FASB guidance related to investments in joint ventures based on the type of controlling rights held by the members' interests in limited liability companies that may preclude consolidation by the majority equity owner in certain circumstances in which the majority equity owner would otherwise consolidate the joint venture. We structure our joint ventures to be compliant with the provisions of the REIT Investment Diversification and Empowerment Act of 2007 ("RIDEA") which permits NHI to receive rent payments through a triple-net lease between a property company and an operating company and is designed to give NHI the opportunity to capture additional value on the improving performance of the operating company through distributions to a taxable REIT subsidiary ("TRS"). Accordingly, the TRS holds our equity interest in an unconsolidated operating company, which we do not control, and provides an organizational structure that will allow the TRS to engage in a broad range of activities and share in revenues that would otherwise be non-qualifying income under the REIT gross income tests.</t>
  </si>
  <si>
    <t>Equity-Method Investment</t>
  </si>
  <si>
    <t>Equity-Method Investment - We report our TRS' investment in an unconsolidated entity, over whose operating and financial policies we have the ability to exercise significant influence but not control, under the equity method of accounting. Under this accounting method, our pro rata share of the entity's earnings or losses is included in our Consolidated Statements of Income. Additionally, we adjust our investment carrying amount to reflect our share of changes in an equity-method investee's capital resulting from its capital transactions. The initial carrying value of our equity-method investment was based on the fair value of the net assets of the entity at the time we acquired our interest. We estimate fair values of the net assets of our equity-method investee based on discounted cash flow models. The inputs we use in these models are based on assumptions that are within a reasonable range of current market rates for the respective investments. We evaluate our equity-method investment for impairment whenever events or changes in circumstances indicate that the carrying value of our investment may exceed the fair value. If it is determined that a decline in the fair value of our investment is not temporary, and if such reduced fair value is below its carrying value, an impairment is recorded. Determining fair value involves significant judgment. Our estimates consider all available evidence including the present value of the expected future cash flows discounted at market rates, general economic conditions and other relevant factors.</t>
  </si>
  <si>
    <t>Noncontrolling Interest</t>
  </si>
  <si>
    <t>Noncontrolling Interest - We present the portion of any equity that we do not own in entities that we control (and thus consolidate) as noncontrolling interest and classify such interest as a component of consolidated equity separate from total NHI stockholders' equity in our Consolidated Balance Sheets. In addition, we exclude net income attributable to the noncontrolling interest from net income attributable to common shareholders in our Consolidated Statements of Income.</t>
  </si>
  <si>
    <t>Use of Estimates</t>
  </si>
  <si>
    <t>Use of Estimates - The preparation of consolidated financial statements in conformity with accounting principles generally accepted in the U.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Earnings Per Share - The weighted average number of common shares outstanding during the reporting period is used to calculate basic earnings per common share. Diluted earnings per common share assume the exercise of stock options using the treasury stock method, to the extent dilutive. Diluted earnings per share also incorporate the potential dilutive impact of our 3.25% convertible senior notes due 2021. We apply the treasury stock method to our convertible debt instruments, the effect of which is that conversion will not be assumed for purposes of computing diluted earnings per share unless the average share price of our common stock for the period exceeds the conversion price per share.</t>
  </si>
  <si>
    <t>Fair Value Measurements - 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fair value hierarchy is required to prioritize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If the fair value measurement is based on inputs from different levels of the hierarchy, the level within which the entire fair value measurement falls is the lowest level input that is significant to the fair value measurement in its entirety. Our assessment of the significance of a particular input to the fair value measurement in its entirety requires judgment and considers factors specific to the asset or liability. When an event or circumstance alters our assessment of the observability and thus the appropriate classification of an input to a fair value measurement which we deem to be significant to the fair value measurement as a whole, we will transfer that fair value measurement to the appropriate level within the fair value hierarchy.</t>
  </si>
  <si>
    <t>Property, Plant and Equipment, Impairment</t>
  </si>
  <si>
    <t>Real Estate Properties - Real estate properties are recorded at cost or, if acquired through business combination, at fair value, including the fair value of contingent consideration, if any. Cost or fair value at the time of acquisition is allocated among land, buildings, tenant improvements, lease and other intangibles, and personal property. For properties acquired in transactions accounted for as asset purchases, the purchase price allocation is based on the relative fair values of the assets acquired. Cost includes the amount of contingent consideration, if any, deemed to be probable of settlement at the acquisition date. Cost also includes capitalized interest during construction periods. We use the straight-line method of depreciation for buildings over their estimated useful lives of 40 years, and improvements over their estimated useful lives ranging from 3 to 25 years. For contingent consideration arising from business combinations, the liability is adjusted to estimated fair value at each reporting date through earnings. For contingent consideration arising from asset acquisitions, the liability is adjusted to the amount considered probable each reporting period, with changes reflected as an adjustment to the basis of the related assets. We evaluate the recoverability of the carrying value of our real estate properties on a property-by-property basis. On a quarterly basis, we review our properties for recoverability when events or circumstances, including significant physical changes in the property, significant adverse changes in general economic conditions and significant deteriorations of the underlying cash flows of the property, indicate that the carrying amount of the property may not be recoverable. The need to recognize an impairment charge is based on estimated undiscounted future cash flows from a property compared to the carrying value of that property. If recognition of an impairment charge is necessary, it is measured as the amount by which the carrying amount of the property exceeds the fair value of the property.</t>
  </si>
  <si>
    <t>Mortgage and Other Notes Receivable - Each quarter, we evaluate the carrying values of our notes receivable on an instrument-by-instrument basis for recoverability when events or circumstances, including the non-receipt of contractual principal and interest payments, significant deteriorations of the financial condition of the borrower and significant adverse changes in general economic conditions, indicate that the carrying amount of the note receivable may not be recoverable. If a note receivable becomes more than 30 days delinquent as to contractual principal or interest payments, the loan is classified as non-performing, and thereafter we recognize all amounts due when received. If necessary, an impairment is measured as the amount by which the carrying amount exceeds the discounted cash flows expected to be received under the note receivable or, if foreclosure is probable, the fair value of the collateral securing the note receivable.</t>
  </si>
  <si>
    <t>Cash and Cash Equivalents</t>
  </si>
  <si>
    <t>Cash Equivalents - Cash equivalents consist of all highly liquid investments with an original maturity of three months or less.</t>
  </si>
  <si>
    <t>Concentration Risk, Credit Risk</t>
  </si>
  <si>
    <t>Concentration of Credit Risks - Our credit risks primarily relate to cash and cash equivalents and investments in mortgage and other notes receivable. Cash and cash equivalents are primarily held in bank accounts and overnight investments. We maintain our bank deposit accounts with large financial institutions in amounts that often exceed federally-insured limits. We have not experienced any losses in such accounts. Our mortgages and other notes receivable consist primarily of secured loans on facilities. Our financial instruments, principally our investments in marketable securities and notes receivable, are subject to the possibility of loss of the carrying values as a result of either the failure of other parties to perform according to their contractual obligations or changes in market prices which may make the instruments less valuable. We obtain collateral in the form of mortgage liens and other protective rights and continually monitor these rights in order to reduce such possibilities of loss. We evaluate the need to provide for reserves for potential losses on our financial instruments based on management's periodic review of our portfolio on an instrument-by-instrument basis.</t>
  </si>
  <si>
    <t>Marketable Securities</t>
  </si>
  <si>
    <t>Marketable Securities - Investments in marketable debt and equity securities must be categorized as trading, available-for-sale or held-to-maturity. Our investments in marketable equity securities are classified as available-for-sale securities. Unrealized gains and losses on available-for-sale securities are recorded in other comprehensive income. We evaluate our securities for other-than-temporary impairments on at least a quarterly basis. Realized gains and losses from the sale of available-for-sale securities are determined on a specific-identification basis. A decline in the market value of any available-for-sale or held-to-maturity security below cost that is deemed to be other-than-temporary results in an impairment to reduce the carrying amount to fair value. The impairment is charged to earnings and a new cost basis for the security is established. To determine whether an impairment is other-than-temporary, we consider whether we have the ability and intent to hold the investment until a market price recovery and consider whether evidence indicating the cost of the investment is recoverable outweighs evidence to the contrary. Evidence considered in this assessment includes the reasons for the impairment, the severity and duration of the impairment, changes in value subsequent to year-end and forecasted performance of the investment.</t>
  </si>
  <si>
    <t>Deferred Charges</t>
  </si>
  <si>
    <t>Deferred Costs - Costs incurred to acquire debt are amortized by the effective interest method over the term of the related debt.</t>
  </si>
  <si>
    <t>Revenue Recognition, Deferred Revenue</t>
  </si>
  <si>
    <t>Deferred Income - Deferred income primarily includes non-refundable loan and lease commitment fees received by us, which are amortized into income over the expected period of the related loan or lease. In the event that our financing commitment to a potential borrower or lessee expires, the related commitment fees are recognized into income immediately. Commitment fees may be charged based on the terms of the loan or lease agreements and the creditworthiness of the parties.</t>
  </si>
  <si>
    <t>Revenue Recognition</t>
  </si>
  <si>
    <t>Rental Income - Base rental income is recognized using the straight-line method over the term of the lease to the extent that lease payments are considered collectible. Under certain leases, we receive additional contingent rent, which is calculated on the increase in revenues of the lessee over a base year or base quarter. We recognize contingent rent annually or quarterly when, based on the actual revenues of the lessee, receipt of such income is probable since the target threshold has been achieved. Lease payments that depend on a factor directly related to future use of the property, such as an increase in annual revenues over a base year, are considered to be contingent rentals and are excluded from the schedule of minimum lease payments. If rental income calculated on a straight-line basis exceeds the cash rent due under a lease, the difference is recorded as an increase to straight-line rent receivable in the Consolidated Balance Sheets and an increase in rental income in the Consolidated Statements of Income. If rental income on a straight-line basis is calculated to be less than cash received, there is a decrease in the same accounts. We identify a lease as non-performing if a required payment is not received within 30 days of the date it is due. Our policy related to rental income on non-performing leased real estate properties is to recognize rental income in the period when the related cash is received. As of December 31, 2015 , we had not identified any of our leases as non-performing. Mortgage Interest Income - Mortgage interest income is recognized based on the interest rates and principal amounts outstanding on the mortgage notes receivable. Under certain mortgages, we receive additional contingent interest, which is calculated on the increase in the current year revenues of a borrower over a base year. We identify a mortgage loan as non-performing if a required payment is not received within 30 days of the date it is due. Our policy related to mortgage interest income on non-performing mortgage loans is to recognize mortgage interest income in the period when the cash is received. As of December 31, 2015 , we had not identified any of our mortgages as non-performing. Investment Income and Other - Investment income and other includes dividends when declared and interest when earned from our investments in marketable securities, interest on cash and cash equivalents when earned, and amortization of deferred income. Realized gains and losses on sales of marketable securities using the specific-identification method are included as a separate component of continuing operations in the Consolidated Statements of Income as investment and other gains.</t>
  </si>
  <si>
    <t>Derivatives</t>
  </si>
  <si>
    <t>Derivatives - In the normal course of business, we are subject to risk from adverse fluctuations in interest rates. We have chosen to manage this risk through the use of derivative financial instruments, primarily interest rate swaps. Counterparties to these contracts are major financial institutions. We are exposed to credit loss in the event of nonperformance by these counterparties. We do not use derivative instruments for trading or speculative purposes. Our objective in managing exposure to market risk is to limit the impact on cash flows. To qualify for hedge accounting, our interest rate swaps must effectively reduce the risk exposure that they are designed to hedge. In addition, at inception of a qualifying cash flow hedging relationship, the underlying transaction or transactions must be, and be expected to remain, probable of occurring in accordance with our related assertions. All of our hedges are cash flow hedges. We recognize all derivative instruments, including embedded derivatives required to be bifurcated, as assets or liabilities at their fair value in the Consolidated Balance Sheets. Changes in the fair value of derivative instruments that are not designated as hedges or that do not meet the criteria of hedge accounting are recognized in earnings. For derivatives designated in qualifying cash flow hedging relationships, the change in fair value of the effective portion of the derivatives is recognized in accumulated other comprehensive income (loss), whereas the change in fair value of the ineffective portion is recognized in earnings. Gains and losses are reclassified from accumulated other comprehensive income into earnings once the underlying hedged transaction is recognized in earnings.</t>
  </si>
  <si>
    <t>Income Tax</t>
  </si>
  <si>
    <t>Federal Income Taxes - We intend at all times to qualify as a REIT under Sections 856 through 860 of the Internal Revenue Code of 1986, as amended. We record income tax expense or benefit with respect to one of our subsidiaries which is taxed as a Taxable REIT Subsidiary ("TRS") under provisions similar to those applicable to regular corporations. Aside from such income taxes which may be applicable to the taxable income in the TRS, we will not be subject to U.S. federal income tax, provided that we continue to qualify as a REIT and make distributions to stockholders at least equal to or in excess of 90% our taxable income. Accordingly, no provision for federal income taxes has been made in the consolidated financial statements, except for the provision on the taxable income of the TRS, which is included in our consolidated statements of income under the caption, "Income tax benefit (expense) of taxable REIT subsidiary." Our failure to continue to qualify under the applicable REIT qualification rules and regulations would have a material adverse impact on our financial position, results of operations and cash flows. Earnings and profits, which determine the taxability of dividends to stockholders, differ from net income reported for financial reporting purposes due primarily to differences in the basis of assets, estimated useful lives used to compute depreciation expense, gains on sales of real estate, non-cash compensation expense and recognition of commitment fees. Our tax returns filed for years beginning in 2012 are subject to examination by taxing authorities. We classify interest and penalties related to uncertain tax positions, if any, in our consolidated financial statements as a component of income tax expense.</t>
  </si>
  <si>
    <t>Segment Reporting</t>
  </si>
  <si>
    <t>Segment Disclosures - We are in the business of owning and financing health care properties. We are managed as one segment, rather than multiple segments for internal purposes and for internal decision making.</t>
  </si>
  <si>
    <t>Reclassification, Policy [Policy Text Block]</t>
  </si>
  <si>
    <t>Reclassifications - The results of operations for facilities sold, including the gain or loss on such sales, prior to the adoption of ASU 2014-08 have been reported for 2013 and prior periods as discontinued operations in the Consolidated Statements of Income. For all periods presented, we have reclassified the income tax benefit (expense) related to our taxable REIT subsidiary as a separate line item in our Consolidated Statements of Income.</t>
  </si>
  <si>
    <t>New Accounting Pronouncements</t>
  </si>
  <si>
    <t>New Accounting Pronouncements - In the first quarter of 2014, we adopted ASU 2014-08, Reporting Discontinued Operations and Disclosures of Disposals of Components of an Entity . Under ASU 2014-08, disposals will be reported as discontinued operations only when the disposal represents a strategic shift that will have a major effect on our operations and financial results. Previously, we reported the disposition of components that were either reporting units, subsidiaries, or asset groups as discontinued operations. ASU 2014-08 is effective for all disposals (or classifications as held for sale) of components that occur on or after December 15, 2014. We have elected early adoption, under which terms we will prospectively apply ASU 2014-08 and report as discontinued operations only those disposals (or classifications as held for sale) that have not been previously reported. Accordingly, we have continued to report the 2013 operations of facilities meeting the accounting criteria for either being sold or held for sale as discontinued operations in the Consolidated Statements of Income. In May 2014 the Financial Accounting Standards Board (“FASB”) issued ASU 2014-09, Revenue from Contracts with Customers . ASU 2014-09 provides a principles-based approach for a broad range of revenue generating transactions, including the sale of real estate, which will generally require more estimates and more judgment and more disclosures than under current guidance. Because this ASU specifically excludes lease contracts from its scope, its application is not expected to impact our recognition of rental income on a straight-line basis. In August 2015 the FASB issued ASU 2015-14, which defers the effective date of ASU 2014-09, Revenue from Contracts with Customers. ASU 2014-09 is now effective for public entities for annual periods beginning after December 15, 2017, including interim periods therein. Early adoption is permitted only as of annual reporting periods beginning after December 15, 2016, including interim reporting periods within that reporting period. The adoption of ASU 2014-09 is not expected to have a material effect on our consolidated financial statements. In February 2015 the FASB issued ASU 2015-16, Amendments to the Consolidation Analysis , under ASU 2015-02, which is generally effective for fiscal years and interim periods beginning after December 15, 2015. ASU 2015-02 changes the consolidation analysis for all reporting entities. The changes primarily affect the consolidation of limited partnerships and their equivalents (e.g., limited liability corporations), the consolidation analysis of reporting entities that are involved with VIEs, particularly those that have fee arrangements and related party relationships, as well as structured vehicles such as collateralized debt obligations. The adoption of ASU 2015-16 is not expected to have a material effect on our consolidated financial statements. In April 2015 the FASB issued ASU 2015-03, Interest-Imputation of Interest , whose primary effect is to mandate that debt issuance costs be reported in the balance sheet as a direct deduction from the face amount of the related liability. Debt issuance costs have previously been presented among assets on the balance sheet. The standard does not affect the recognition and measurement of debt issuance costs. The ASU is effective for public business entities for fiscal years beginning after December 15, 2015, and interim periods within those fiscal years. Early adoption is permitted. In August 2015 the FASB issued ASU 2015-15, Interest-Imputation of Interest (Subtopic 835-30) Presentation and Subsequent Measurement of Debt Issuance Costs Associated with Line-of-Credit Arrangements Amendments to SEC Paragraphs Pursuant to Staff Announcement at June 18, 2015 EITF Meeting . The ASU clarifies the treatment of debt issuance costs related to revolving credit facilities, upon which ASU 2015-03 was silent. ASU 2015-15 not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believe our eventual adoption of these standards on the imputation of interest will have no material effect on our reported financial position and results of operations. At its November 11, 2015, meeting, the FASB agreed on the effective date of the May 2013 Exposure Draft Leases - Joint Project of the FASB and the IASB (the "Standard"), which is in continuing deliberation by the board. Public companies will be required to apply the Standard for all accounting periods beginning after December 15, 2018 - for REITs this means application will be required beginning Jan. 1, 2019. The FASB decided to permit early adoption upon the issuance of the Standard and plans to issue the Standard in early 2016. All leases with lease terms greater than one year will be subject to the Standard, including leases in place as of the adoption date. Management expects that, because of the Standard’s emphasis on lessee accounting, the Standard will have little impact on its accounting for leases. Consistent with present standards, NHI will continue to account for lease revenue on a straight-line basis for most leases. Also consistent with NHI’s current practice, under the Standard only initial direct costs that are incremental to the lessor will be capitalized.</t>
  </si>
  <si>
    <t>Real Estate (Tables)</t>
  </si>
  <si>
    <t>New Real Estate Investments [Table Text Block]</t>
  </si>
  <si>
    <t>During the year ended December 31, 2015 , we announced the following real estate investments and commitments as described below (dollars in thousands) : Operator Properties Asset Class Amount East Lake Capital Mgmt - acquisition 3 SHO $ 66,900 Bickford Senior Living - new construction 5 SHO 55,000 Bickford Senior Living - acquisition 1 SHO 21,000 Chancellor Health Care - acquisition 1 SHO 6,675 Brook Retirement Communities - acquisition 1 SHO 6,000 $ 155,575</t>
  </si>
  <si>
    <t>Summary of NHC Percentage Rent [Table Text Block]</t>
  </si>
  <si>
    <t xml:space="preserve"> Year Ended December 31, 2015 2014 2013 Current year $ 2,385 $ 2,292 $ 2,275 Prior year final certification 1 94 15 746 Total percentage rent $ 2,479 $ 2,307 $ 3,021 1 For purposes of the percentage rent calculation described in the Master Lease Agreement, NHC’s annual revenue by facility for a given year is certified to NHI by March 31st of the following year.</t>
  </si>
  <si>
    <t>Business Acquisition, Pro Forma Information [Table Text Block]</t>
  </si>
  <si>
    <t>For the eight Senior Living properties acquired in a business combination and discussed above, the unaudited pro forma revenue, net income and net income available to common stockholders of the combined entity is provided below as if the acquisition date had been January 1, 2013 (in thousands except per share amounts): 2014 2013 Revenue $ 215,398 $ 157,250 Net income $ 119,929 $ 125,460 Net income available to common stockholders $ 118,486 $ 124,461 Earnings per common share - basic $ 3.16 $ 3.80 Earnings per common share - diluted $ 3.16 $ 3.79 Supplemental pro forma information above includes revenues from the lease recognized on a straight-line basis, depreciation, and appropriate interest costs.</t>
  </si>
  <si>
    <t>Future Minimum Lease Payments [Table Text Block]</t>
  </si>
  <si>
    <t>Future Minimum Lease Payments At December 31, 2015 , the future minimum lease payments (excluding percentage rent) to be received by us under our operating leases with our tenants are as follows ( in thousands ): 2016 $ 192,559 2017 192,040 2018 179,332 2019 175,329 2020 171,947 Thereafter 1,438,249 $ 2,349,456</t>
  </si>
  <si>
    <t>Equity-Method Investment And Other Assets (Tables)</t>
  </si>
  <si>
    <t>Equity-Method Investment And Other Assets Disclosure [Table Text Block]</t>
  </si>
  <si>
    <t>Our equity-method investment in OpCo and other assets consist of the following ( in thousands ): As of December 31, 2015 2014 Equity-method investment in OpCo $ 7,657 $ 9,424 Debt issuance costs 11,814 11,491 Accounts receivable and other assets 3,256 3,818 Replacement reserve and tax escrows 4,631 4,324 Lease escrow deposits — 21,648 $ 27,358 $ 50,705</t>
  </si>
  <si>
    <t>Investments In Marketable Securities (Tables)</t>
  </si>
  <si>
    <t>Schedule Of Marketable Securities</t>
  </si>
  <si>
    <t>Marketable securities consist of the following ( in thousands ): December 31, 2015 December 31, 2014 Amortized Cost Fair Value Amortized Cost Fair Value Common stock of other healthcare REITs $ 21,040 $ 55,815 $ 4,088 $ 15,503 Debt securities $ 17,037 $ 16,929 $ — $ —</t>
  </si>
  <si>
    <t>Debt Debt (Tables)</t>
  </si>
  <si>
    <t>Schedule of Debt [Abstract]</t>
  </si>
  <si>
    <t>Schedule of Long-term Debt Instruments [Table Text Block]</t>
  </si>
  <si>
    <t>Debt consists of the following ( in thousands ): As of December 31, 2015 2014 Convertible senior notes - unsecured (net of discount of $5,862 and $6,963) $ 194,138 $ 193,037 Revolving credit facility - unsecured 34,000 374,000 Bank term loans - unsecured 250,000 250,000 Private placement term loans - unsecured 325,000 — HUD mortgage loans (net of discount of $1,573 and $1,662) 45,035 45,689 Fannie Mae term loans - secured 78,084 — $ 926,257 $ 862,726</t>
  </si>
  <si>
    <t>Schedule of Maturities of Long-term Debt [Table Text Block]</t>
  </si>
  <si>
    <t>Aggregate principal maturities of debt as of December 31, 2015 for each of the next five years and thereafter are as follows ( in thousands ): Twelve months ended December 31 2016 $ 768 2017 794 2018 821 2019 849 2020 284,878 Thereafter 645,582 933,692 Less: discount (7,435 ) $ 926,257</t>
  </si>
  <si>
    <t>Schedule of Interest Expense [Table Text Block]</t>
  </si>
  <si>
    <t xml:space="preserve"> Year Ended December 31, 2015 2014 2013 Interest paid at contractual rates $ 34,573 $ 23,878 $ 8,944 Capitalized interest (357 ) (576 ) (378 ) Amortization of debt premiums, discounts and issuance costs 3,413 2,580 247 Unamortized debt premium written off as a result of debt payoff — (1,655 ) — Debt issuance costs expensed due to credit facility modifications — 2,145 416 Total interest expense $ 37,629 $ 26,372 $ 9,229</t>
  </si>
  <si>
    <t>Schedule of Interest Rate Derivatives [Table Text Block]</t>
  </si>
  <si>
    <t xml:space="preserve"> December 31, 2015 ( dollars in thousands ): Date Entered Maturity Date Fixed Rate Rate Index Notional Amount Fair Value May 2012 April 2019 3.29% 1-month LIBOR $ 40,000 $ (358 ) June 2013 June 2020 3.86% 1-month LIBOR $ 80,000 $ (2,359 ) March 2014 June 2020 3.91% 1-month LIBOR $ 130,000 $ (4,013 )</t>
  </si>
  <si>
    <t>Investment And Other Gains Investment And Other Gains (Tables)</t>
  </si>
  <si>
    <t>Schedule of Investment And Other Gains [Table Text Block]</t>
  </si>
  <si>
    <t>The following table summarizes our investment and other gains (in thousands) : Year Ended December 31, 2015 2014 2013 Gains on sales of marketable securities 23,529 — — Gain on sale of real estate 1,126 — — Gain on purchase liability settlement — — 3,256 Other gains — — 50 $ 24,655 $ — $ 3,306</t>
  </si>
  <si>
    <t>Share-Based Compensation (Tables)</t>
  </si>
  <si>
    <t>Schedule of Stock Option Valuation Assumptions [Table Text Block]</t>
  </si>
  <si>
    <t>The fair value of each grant is estimated on the date of grant using the Black-Scholes option-pricing model with the following weighted average assumptions: 2015 2014 2013 Dividend yield 4.7% 5.0% 4.5% Expected volatility 17.8% 21.5% 23.8% Expected lives 2.8 years 2.8 years 2.8 years Risk-free interest rate 0.98% 0.63% 0.35%</t>
  </si>
  <si>
    <t>Schedule of Stock Option Activity [Table Text Block]</t>
  </si>
  <si>
    <t xml:space="preserve">The following tables summarize our outstanding stock options: Weighted Average Number Weighted Average Remaining Aggregate of Shares Exercise Price Contractual Life (Years) Intrinsic Value Outstanding December 31, 2012 211,675 $46.60 Options granted under 2012 Plan 360,000 $64.49 Options exercised under 2005 Plan (55,001 ) $45.31 Outstanding December 31, 2013 516,674 $59.20 Options granted under 2012 Plan 400,000 $61.31 Options exercised under 2005 Plan (26,670 ) $47.52 Options exercised under 2012 Plan (3,333 ) $61.31 Options forfeited under 2012 Plan (15,000 ) $64.49 Outstanding December 31, 2014 871,671 $60.43 Options granted under 2012 Plan 450,000 $72.11 Options granted under 2005 Plan 20,000 $72.11 Options exercised under 2005 Plan (66,670 ) $46.87 Options exercised under 2012 Plan (421,657 ) $63.03 Options canceled under 2012 Plan (111,668 ) $71.95 Outstanding December 31, 2015 741,676 $65.84 3.29 $ (3,683,000 ) Exercisable December 31, 2015 476,663 $64.12 2.99 $ (1,550,000 ) Remaining Grant Number Exercise Contractual Date of Shares Price Life in Years 2/22/2011 15,000 $ 45.58 0.15 2/21/2012 48,334 $ 47.52 1.15 2/25/2013 116,672 $ 64.49 2.16 2/25/2014 201,670 $ 61.31 3.16 2/20/2015 360,000 $ 72.11 4.16 Outstanding December 31, 2015 741,676 </t>
  </si>
  <si>
    <t>Schedule of Nonvested Share Activity [Table Text Block]</t>
  </si>
  <si>
    <t>The following table summarizes our outstanding non-vested stock options: Number of Shares Weighted Average Grant Date Fair Value Non-vested December 31, 2014 226,681 $5.64 Options granted under 2012 Plan 450,000 $4.73 Options granted under 2005 Plan 20,000 $4.91 Options vested under 2012 Plan (416,667 ) $5.07 Options vested under 2005 Plan (6,666 ) $4.91 Non-vested options canceled under 2012 Plan (8,335 ) $4.91 Non-vested December 31, 2015 265,013 $4.98</t>
  </si>
  <si>
    <t>Earnings and Dividends Per Share (Tables)</t>
  </si>
  <si>
    <t>Schedule of Earnings Per Share, Basic and Diluted</t>
  </si>
  <si>
    <t>The following table summarizes the average number of common shares and the net income used in the calculation of basic and diluted earnings per common share (in thousands, except share and per share amounts): Year Ended December 31, 2015 2014 2013 Income from continuing operations attributable to common stockholders $ 148,862 $ 101,609 $ 78,499 Discontinued operations — — 27,684 Net income attributable to common stockholders $ 148,862 $ 101,609 $ 106,183 BASIC: Weighted average common shares outstanding 37,604,594 33,375,966 28,362,398 Income from continuing operations per common share $ 3.96 $ 3.04 $ 2.77 Discontinued operations per common share — — .97 Net income per common share $ 3.96 $ 3.04 $ 3.74 DILUTED: Weighted average common shares outstanding 37,604,594 33,375,966 28,362,398 Stock options and restricted shares 34,842 40,048 35,304 Convertible subordinated debentures 4,735 — — Average dilutive common shares outstanding 37,644,171 33,416,014 28,397,702 Income from continuing operations per common share $ 3.95 $ 3.04 $ 2.77 Discontinued operations per common share — — .97 Net income per common share $ 3.95 $ 3.04 $ 3.74 Incremental shares excluded since anti-dilutive: Stock options with an exercise price in excess of the average market price for our common shares 51,603 13,831 23,883 Regular dividends declared per common share $ 3.40 $ 3.08 $ 2.90</t>
  </si>
  <si>
    <t>Income Taxes Income Taxes (Tables)</t>
  </si>
  <si>
    <t>Schedule of Dividends Paid, Per Share [Table Text Block]</t>
  </si>
  <si>
    <t>Per share dividend payments to common stockholders for the last three years are characterized for tax purposes as follows: (Unaudited) 2015 2014 2013 Ordinary income $ 2.62808 $ 2.53548 $ 2.8590 Capital gain 0.69110 — 0.1649 Return of capital 0.08082 0.54452 0.09612 Dividends paid per common share $ 3.40 $ 3.08 $ 3.12</t>
  </si>
  <si>
    <t>Fair Value of Financial instruments (Tables)</t>
  </si>
  <si>
    <t>Fair Value, Assets Measured on Recurring Basis [Abstract]</t>
  </si>
  <si>
    <t>Fair Value, Assets Measured on Recurring Basis</t>
  </si>
  <si>
    <t>Assets and liabilities measured at fair value on a recurring basis are as follows (in thousands) : Fair Value Measurement Balance Sheet Classification December 31, December 31, Level 1 Common stock of other healthcare REITs Marketable securities $ 55,815 $ 15,503 Debt securities Marketable securities $ 16,929 $ — Level 2 Interest rate swap liability Accrued expenses $ 6,730 $ 5,193</t>
  </si>
  <si>
    <t>Fair Value Measurements, Nonrecurring</t>
  </si>
  <si>
    <t>Carrying values and fair values of financial instruments that are not carried at fair value at December 31, 2015 and 2014 in the Consolidated Balance Sheets are as follows ( in thousands ): Carrying Amount Fair Value Measurement 2015 2014 2015 2014 Level 2 Variable rate debt $ 284,000 $ 624,000 $ 284,000 $ 624,000 Fixed rate debt $ 642,257 $ 238,726 $ 641,066 $ 254,150 Level 3 Mortgage and other notes receivable $ 135,031 $ 63,630 $ 141,408 $ 72,435</t>
  </si>
  <si>
    <t>Selected Quarterly Financial Data (Unaudited) Selected Quarterly Financial Data (Unaudited) (Tables)</t>
  </si>
  <si>
    <t>Quarterly Financial Information 2015 &amp; 2014</t>
  </si>
  <si>
    <t>2014 Quarter Ended March 31, June 30, September 30, December 31, Net revenues $ 43,136 $ 44,160 $ 44,478 $ 45,735 Net income attributable to common stockholders $ 23,533 $ 25,294 $ 25,250 $ 27,532 Weighted average common shares outstanding: Basic 33,051,415 33,052,750 33,055,992 34,343,706 Diluted 33,085,232 33,087,283 33,088,570 34,402,969 Earnings per common share: Basic: Net income attributable to common stockholders $ .71 $ .77 $ .76 $ .80 Diluted: Net income attributable to common stockholders $ .71 $ .76 $ .76 $ .80 2015 Quarter Ended March 31, June 30, September 30, December 31, Net revenues $ 55,751 $ 56,313 $ 58,282 $ 58,642 Investment and other gains — — 1,126 23,529 Income from continuing operations attributable to common stockholders 29,683 31,182 33,600 54,397 Net income attributable to common stockholders $ 29,683 $ 31,182 $ 33,600 $ 54,397 Weighted average common shares outstanding: Basic 37,558,067 37,566,221 37,566,221 37,727,868 Diluted 37,645,265 37,607,117 37,583,141 37,741,162 Earnings per common share: Basic: Net income attributable to common stockholders $ .79 $ .83 $ .89 $ 1.44 Diluted: Net income attributable to common stockholders $ .79 $ .83 $ .89 $ 1.44</t>
  </si>
  <si>
    <t>Significant Accounting Policies (Details) $ in Thousands</t>
  </si>
  <si>
    <t>Dec. 31, 2015USD ($)</t>
  </si>
  <si>
    <t>Dec. 31, 2014USD ($)</t>
  </si>
  <si>
    <t>Loans and Leases Receivable, Net Amount</t>
  </si>
  <si>
    <t>Property, Plant and Equipment, Useful Life</t>
  </si>
  <si>
    <t>40 years</t>
  </si>
  <si>
    <t>Life Care Services [Member]</t>
  </si>
  <si>
    <t>Notes Receivable, Number Of Loans, Master Credit Agreement</t>
  </si>
  <si>
    <t>Building [Member]</t>
  </si>
  <si>
    <t>Minimum [Member] | Building Improvements [Member]</t>
  </si>
  <si>
    <t>3 years</t>
  </si>
  <si>
    <t>Maximum [Member] | Building Improvements [Member]</t>
  </si>
  <si>
    <t>25 years</t>
  </si>
  <si>
    <t>Real Estate (New Real Estate Investments) (Details)</t>
  </si>
  <si>
    <t>Dec. 31, 2015USD ($)properties</t>
  </si>
  <si>
    <t>Dec. 31, 2013USD ($)</t>
  </si>
  <si>
    <t>Payments to Acquire Real Estate</t>
  </si>
  <si>
    <t>Real Estate Investments During The Period</t>
  </si>
  <si>
    <t>Senior Housing Community [Member] | East Lake Mgmt, Acquisition [Member]</t>
  </si>
  <si>
    <t>Number Of Real Estate Properties Acquired | properties</t>
  </si>
  <si>
    <t>Senior Housing Community [Member] | Bickford Senior Living [Member]</t>
  </si>
  <si>
    <t>Senior Housing Community [Member] | Chancellor Healthcare [Member]</t>
  </si>
  <si>
    <t>Senior Housing Community [Member] | Brook Retirement Acquisition [Member]</t>
  </si>
  <si>
    <t>2015 Bickford Development Properties [Member] | Senior Housing Community [Member]</t>
  </si>
  <si>
    <t>Number of Real Estate Properties To Be Constructed | properties</t>
  </si>
  <si>
    <t>Estimated Future Development Cost</t>
  </si>
  <si>
    <t>Real Estate (Summary of NHC Percentage Rent) (Details) - National Healthcare Corporation [Member] - USD ($) $ in Thousands</t>
  </si>
  <si>
    <t>Total percentage rent</t>
  </si>
  <si>
    <t>Current year [Member]</t>
  </si>
  <si>
    <t>Prior year final certification [Member]</t>
  </si>
  <si>
    <t>Real Estate (Significant Business Combination Proforma) (Details) - USD ($) $ / shares in Units, $ in Thousands</t>
  </si>
  <si>
    <t>Significant Business Combination Proforma [Abstract]</t>
  </si>
  <si>
    <t>Revenue</t>
  </si>
  <si>
    <t>Net income available to common stockholders</t>
  </si>
  <si>
    <t>Basic earnings per share</t>
  </si>
  <si>
    <t>Diluted earnings per share</t>
  </si>
  <si>
    <t>Real Estate Real Estate (Future Minimum Lease Payments) (Details) $ in Thousands</t>
  </si>
  <si>
    <t>Future Minimum Lease Payments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Real Estate (Narrative) (Details)</t>
  </si>
  <si>
    <t>Dec. 31, 2015USD ($)Master_Leasespropertiesbeds_or_unitsrenewalOptions</t>
  </si>
  <si>
    <t>Dec. 31, 2013USD ($)properties</t>
  </si>
  <si>
    <t>Aug. 31, 2015beds_or_units</t>
  </si>
  <si>
    <t>Jul. 31, 2015properties</t>
  </si>
  <si>
    <t>Jul. 01, 2015USD ($)properties</t>
  </si>
  <si>
    <t>Number of Real Estate Properties | properties</t>
  </si>
  <si>
    <t>Number of States in which Entity Operates</t>
  </si>
  <si>
    <t>Gains (Losses) on Sales of Investment Real Estate</t>
  </si>
  <si>
    <t>Asset Held For Sale, Agreed Selling Price</t>
  </si>
  <si>
    <t>Noncash or Part Noncash Acquisition, Value of Liabilities Assumed</t>
  </si>
  <si>
    <t>Nonportfolio Assets, Original Cost</t>
  </si>
  <si>
    <t>Real Estate Investment Property, Portfolio Assets</t>
  </si>
  <si>
    <t>Number of Lessees</t>
  </si>
  <si>
    <t>Operating Leases, Income Statement, Lease Revenue</t>
  </si>
  <si>
    <t>Straight Line Rent</t>
  </si>
  <si>
    <t>Construction in Progress, Gross</t>
  </si>
  <si>
    <t>Real Estate Held-for-sale</t>
  </si>
  <si>
    <t>Senior Living Communities [Member]</t>
  </si>
  <si>
    <t>Business Combination, Pro Forma Information, Earnings or Loss of Acquiree since Acquisition Date, Actual</t>
  </si>
  <si>
    <t>Percentage of Continuing Revenue</t>
  </si>
  <si>
    <t>17.00%</t>
  </si>
  <si>
    <t>Chancellor Healthcare [Member]</t>
  </si>
  <si>
    <t>Development in Process</t>
  </si>
  <si>
    <t>Capital Improvements Commitment</t>
  </si>
  <si>
    <t>Bickford Senior Living [Member]</t>
  </si>
  <si>
    <t>Number of Real Estate Properties</t>
  </si>
  <si>
    <t>Minimum Annual Lease Income</t>
  </si>
  <si>
    <t>11.00%</t>
  </si>
  <si>
    <t>12.00%</t>
  </si>
  <si>
    <t>Joint Venture Contributed Properties Ownership Interest Retained</t>
  </si>
  <si>
    <t>85.00%</t>
  </si>
  <si>
    <t>Joint Venture Contributed Properties Ownership Interest Surrendered</t>
  </si>
  <si>
    <t>15.00%</t>
  </si>
  <si>
    <t>Holiday Acquisition Holdings [Member]</t>
  </si>
  <si>
    <t>Lessor Leasing Arrangements, Operating Leases, Term of Contract</t>
  </si>
  <si>
    <t>17 years</t>
  </si>
  <si>
    <t>19.00%</t>
  </si>
  <si>
    <t>25.00%</t>
  </si>
  <si>
    <t>1.00%</t>
  </si>
  <si>
    <t>Lease Escalator Rate, From Lease Year 1 to Lease Year 3</t>
  </si>
  <si>
    <t>4.50%</t>
  </si>
  <si>
    <t>Lease Escalator Rate, After Lease Year 3</t>
  </si>
  <si>
    <t>3.50%</t>
  </si>
  <si>
    <t>National Healthcare Corporation [Member]</t>
  </si>
  <si>
    <t>Number of Master Leases | Master_Leases</t>
  </si>
  <si>
    <t>16.00%</t>
  </si>
  <si>
    <t>21.00%</t>
  </si>
  <si>
    <t>29.00%</t>
  </si>
  <si>
    <t>Percentage rent</t>
  </si>
  <si>
    <t>Senior Housing Community [Member] | Senior Living Communities [Member]</t>
  </si>
  <si>
    <t>15 years</t>
  </si>
  <si>
    <t>Number of Units in Real Estate Property | beds_or_units</t>
  </si>
  <si>
    <t>Initial Lease Amount</t>
  </si>
  <si>
    <t>Number of additional lease renewal options</t>
  </si>
  <si>
    <t>Lessor Leasing Arrangements, Operating Leases, Renewal Term</t>
  </si>
  <si>
    <t>5 years</t>
  </si>
  <si>
    <t>Lease Escalator Rate Lease Year 2 to Lease Year 4</t>
  </si>
  <si>
    <t>4.00%</t>
  </si>
  <si>
    <t>Lease Escalator Rate after Lease Year 4</t>
  </si>
  <si>
    <t>3.00%</t>
  </si>
  <si>
    <t>Initial lease rate</t>
  </si>
  <si>
    <t>7.00%</t>
  </si>
  <si>
    <t>NHC - 1991 Lease [Member] | National Healthcare Corporation [Member]</t>
  </si>
  <si>
    <t>Percentage Rent Rate</t>
  </si>
  <si>
    <t>Number of additional lease renewal options | renewalOptions</t>
  </si>
  <si>
    <t>NHC - 2013 Lease [Member] | National Healthcare Corporation [Member]</t>
  </si>
  <si>
    <t>Purchase Option Amount</t>
  </si>
  <si>
    <t>2015 Bickford Development Properties [Member]</t>
  </si>
  <si>
    <t>Number of Units in Real Estate Property</t>
  </si>
  <si>
    <t>2015 Bickford Development Properties - Construction Commenced [Member]</t>
  </si>
  <si>
    <t>Senior Housing Community [Member]</t>
  </si>
  <si>
    <t>Skilled Nursing Facility [Member]</t>
  </si>
  <si>
    <t>Skilled Nursing Facility [Member] | National Healthcare Corporation [Member]</t>
  </si>
  <si>
    <t>Skilled Nursing Facility [Member] | Subleased Facilities [Member] | National Healthcare Corporation [Member]</t>
  </si>
  <si>
    <t>Hospital [Member]</t>
  </si>
  <si>
    <t>Medical Office Building [Member]</t>
  </si>
  <si>
    <t>Independent Living Facility [Member] | National Healthcare Corporation [Member]</t>
  </si>
  <si>
    <t>Fundamental Disposal Properties [Member]</t>
  </si>
  <si>
    <t>Proceeds from Sale of Real Estate</t>
  </si>
  <si>
    <t>Carrying Value of Real Estate, Disposal Group</t>
  </si>
  <si>
    <t>Monthly Lease Amount</t>
  </si>
  <si>
    <t>Average Age Real Estate Portfolio</t>
  </si>
  <si>
    <t>Chancellor Health Care Acquisition [Member]</t>
  </si>
  <si>
    <t>Asset Purchase Transaction Costs</t>
  </si>
  <si>
    <t>7.75%</t>
  </si>
  <si>
    <t>Brook Retirement Acquisition [Member]</t>
  </si>
  <si>
    <t>10 years</t>
  </si>
  <si>
    <t>7.50%</t>
  </si>
  <si>
    <t>Brook Retirement Acquisition [Member] | Senior Housing Community [Member]</t>
  </si>
  <si>
    <t>East Lake Mgmt, Acquisition [Member]</t>
  </si>
  <si>
    <t>Purchase Option, Open Period, Begin, Lease Year</t>
  </si>
  <si>
    <t>6 years</t>
  </si>
  <si>
    <t>Lease Incentive Commitment Assessed As Not Probable</t>
  </si>
  <si>
    <t>Payments to acquire real estate, seller earnout, contingent, not probable</t>
  </si>
  <si>
    <t>East Lake Mgmt, Acquisition [Member] | Senior Living Campus [Member]</t>
  </si>
  <si>
    <t>East Lake Mgmt, Acquisition [Member] | Assisted Living Facility [Member]</t>
  </si>
  <si>
    <t>Bickford Senior Living Acquisition [Member]</t>
  </si>
  <si>
    <t>Number of Units in Real Estate Property | properties</t>
  </si>
  <si>
    <t>Equity-Method Investment And Other Assets (Details) - USD ($) $ in Thousands</t>
  </si>
  <si>
    <t>Equity Method Investments</t>
  </si>
  <si>
    <t>Loan costs and prepaid expenses</t>
  </si>
  <si>
    <t>Accounts receivable and others assets</t>
  </si>
  <si>
    <t>Replacement reserve and tax escrows - Fannie Mae</t>
  </si>
  <si>
    <t>Equity-Method Investment And Other Assets Equity-Method Investment And Other Assets (Narrative) (Details)</t>
  </si>
  <si>
    <t>Jun. 30, 2013properties</t>
  </si>
  <si>
    <t>Investment [Line Items]</t>
  </si>
  <si>
    <t>Equity Method Investment, Difference Between Carrying Amount and Underlying Equity</t>
  </si>
  <si>
    <t>Net Assets Received In Acquisition of Equity-Method Investee</t>
  </si>
  <si>
    <t>Goodwill, Impaired, Accumulated Impairment Loss</t>
  </si>
  <si>
    <t>Mortgage And Other Notes Receivable (Details)</t>
  </si>
  <si>
    <t>Dec. 31, 2015USD ($)propertiesbeds_or_units</t>
  </si>
  <si>
    <t>Sep. 30, 2013USD ($)</t>
  </si>
  <si>
    <t>Jun. 30, 2013USD ($)</t>
  </si>
  <si>
    <t>Number of health care properties related to mortgage notes receivables | properties</t>
  </si>
  <si>
    <t>Allowance for Doubtful Accounts Receivable</t>
  </si>
  <si>
    <t>Proceeds from Recoveries of Loans Previously Charged off</t>
  </si>
  <si>
    <t>Mortgage Loans On Real Estate, Impairment</t>
  </si>
  <si>
    <t>Loan and realty (recoveries) losses, net</t>
  </si>
  <si>
    <t>Purchase Option, Amount, Minimum</t>
  </si>
  <si>
    <t>Purchase Option, Period, Months</t>
  </si>
  <si>
    <t>120 days</t>
  </si>
  <si>
    <t>Purchase Option, Open Period, Begin, Note Year</t>
  </si>
  <si>
    <t>Notes Receivable, Total Borrowings, Master Credit Agreement</t>
  </si>
  <si>
    <t>Loans and Lease Receivable, Maximum Revolving Amount</t>
  </si>
  <si>
    <t>Revolving Note Receivable, Maximum Amount Available for Working Capital Purposes</t>
  </si>
  <si>
    <t>Loans Receivable, Description of Variable Rate Basis, Reference Rate Maturity</t>
  </si>
  <si>
    <t>Loans Receivable, Description of Variable Rate Basis</t>
  </si>
  <si>
    <t>.0227</t>
  </si>
  <si>
    <t>Loans Receivable, Basis Spread on Variable Rate</t>
  </si>
  <si>
    <t>6.00%</t>
  </si>
  <si>
    <t>Bickford Note Investment [Member]</t>
  </si>
  <si>
    <t>Note Receivable Interest Rate</t>
  </si>
  <si>
    <t>SeniorTrust [Member]</t>
  </si>
  <si>
    <t>Georgia SNF Payoff [Member]</t>
  </si>
  <si>
    <t>Sante Partners [Member]</t>
  </si>
  <si>
    <t>Texas Borrower Payoff [Member]</t>
  </si>
  <si>
    <t>Secured By Real Estate [Member]</t>
  </si>
  <si>
    <t>Not Secured By Real Estate [Member]</t>
  </si>
  <si>
    <t>Note A [Member] | Life Care Services [Member]</t>
  </si>
  <si>
    <t>Notes Receivable, Interest Rate, Master Credit Agreement</t>
  </si>
  <si>
    <t>6.75%</t>
  </si>
  <si>
    <t>Loans And Leases Receivable, Commitment, Fixed Rates, Escalator, Basis Points</t>
  </si>
  <si>
    <t>Note Receivable, First Note Year For Rate Escalator</t>
  </si>
  <si>
    <t>Loan Term</t>
  </si>
  <si>
    <t>Note Receivable, Prepayment, Disallowance Period</t>
  </si>
  <si>
    <t>Note Receivable, Prepayment Penalty, Rate</t>
  </si>
  <si>
    <t>5.00%</t>
  </si>
  <si>
    <t>Note Receivable, Prepayment Penalty, Rate Decrease</t>
  </si>
  <si>
    <t>Note B [Member] | Life Care Services [Member]</t>
  </si>
  <si>
    <t>8.00%</t>
  </si>
  <si>
    <t>Investment In Preferred Stock, At Cost (Details) - USD ($)</t>
  </si>
  <si>
    <t>10 Months Ended</t>
  </si>
  <si>
    <t>Nov. 13, 2015</t>
  </si>
  <si>
    <t>Nonvoting Convertible Preferred Stock</t>
  </si>
  <si>
    <t>Original cost of cost method investments</t>
  </si>
  <si>
    <t>Convertible Preferred Stock, Shares Issued upon Conversion</t>
  </si>
  <si>
    <t>Preferred Dividends [Member]</t>
  </si>
  <si>
    <t>LTC Properties, Inc. [Member]</t>
  </si>
  <si>
    <t>Equity Investment, Shares Sold</t>
  </si>
  <si>
    <t>Investments In Marketable Securities (Schedule Of Marketable Securities) (Details) - USD ($) $ in Thousands</t>
  </si>
  <si>
    <t>Common Stock, Healthcare REIT [Member]</t>
  </si>
  <si>
    <t>Schedule of Available-for-sale Securities [Line Items]</t>
  </si>
  <si>
    <t>Available-for-sale Securities, Amortized Cost Basis</t>
  </si>
  <si>
    <t>Available-for-sale Securities, Equity Securities</t>
  </si>
  <si>
    <t>Debt Securities [Member]</t>
  </si>
  <si>
    <t>Investments In Marketable Securities (Narrative) (Details) - USD ($)</t>
  </si>
  <si>
    <t>Available-for-sale Securities, Debt Maturities, Year Two Through Five, Amortized Cost Basis</t>
  </si>
  <si>
    <t>Available-for-sale Securities, Debt Maturities, Year Six Through Ten, Amortized Cost Basis</t>
  </si>
  <si>
    <t>Available-for-sale Securities, Debt Maturities, after Ten Years, Amortized Cost Basis</t>
  </si>
  <si>
    <t>Available-for-sale Securities, Accumulated Gross Unrealized Gain (Loss), before Tax</t>
  </si>
  <si>
    <t>Dividend Income On Marketable Securities</t>
  </si>
  <si>
    <t>Proceeds from Sale of Available-for-sale Securities, Equity</t>
  </si>
  <si>
    <t>Available-for-sale Securities, Gross Realized Gains</t>
  </si>
  <si>
    <t>Callable 2016 [Member]</t>
  </si>
  <si>
    <t>Callable 2018 [Member]</t>
  </si>
  <si>
    <t>Debt (Schedule of Debt) (Details) - USD ($) $ in Thousands</t>
  </si>
  <si>
    <t>Mar. 31, 2014</t>
  </si>
  <si>
    <t>Debt Instrument, Unamortized Discount</t>
  </si>
  <si>
    <t>Convertible senior notes - unsecured (net of discount of $5,862)</t>
  </si>
  <si>
    <t>Revolving credit facility - unsecured</t>
  </si>
  <si>
    <t>Debt, Long-term and Short-term, Combined Amount</t>
  </si>
  <si>
    <t>Bank Term Loans [Member]</t>
  </si>
  <si>
    <t>Bank term loans - unsecured</t>
  </si>
  <si>
    <t>Private Placement [Member]</t>
  </si>
  <si>
    <t>Debt Instrument, Name, HUD Mortgages [Member]</t>
  </si>
  <si>
    <t>Fannie Mae term loans - secured (including discount of $1,573)</t>
  </si>
  <si>
    <t>Debt Instrument, Name, Fannie Mae Term Loans [Member]</t>
  </si>
  <si>
    <t>Debt Debt (Schedule of Long Term Debt Maturities) (Details) - USD ($) $ in Thousands</t>
  </si>
  <si>
    <t>Schedule of Long Term Debt Maturities [Abstract]</t>
  </si>
  <si>
    <t>Long-term Debt, Maturities, Repayments of Principal in Next Rolling Twelve Months</t>
  </si>
  <si>
    <t>Long-term Debt, Maturities, Repayments of Principal in Rolling Year Two</t>
  </si>
  <si>
    <t>Long-term Debt, Maturities, Repayments of Principal in Rolling Year Three</t>
  </si>
  <si>
    <t>Long-term Debt, Maturities, Repayments of Principal in Rolling Year Four</t>
  </si>
  <si>
    <t>Long-term Debt, Maturities, Repayments of Principal in Rolling Year Five</t>
  </si>
  <si>
    <t>Long-term Debt, Maturities, Repayments of Principal in Rolling after Year Five</t>
  </si>
  <si>
    <t>Long-term Debt, Gross</t>
  </si>
  <si>
    <t>Debt Debt (Schedule of Interest Expense) (Details) - USD ($) $ in Thousands</t>
  </si>
  <si>
    <t>Schedule of Interest Expense [Abstract]</t>
  </si>
  <si>
    <t>Capitalized interest</t>
  </si>
  <si>
    <t>Amortization of debt issuance costs and bond discount</t>
  </si>
  <si>
    <t>Unamortized debt premium written off as a result of debt payoff</t>
  </si>
  <si>
    <t>Debt issuance costs expensed due to credit facility modifications</t>
  </si>
  <si>
    <t>Total interest expense</t>
  </si>
  <si>
    <t>Debt (Schedule of Interest Rate Derivatives) (Details) $ in Thousands</t>
  </si>
  <si>
    <t>Interest Rate Swap, Date Entered, May 2012 [Member]</t>
  </si>
  <si>
    <t>Derivative [Line Items]</t>
  </si>
  <si>
    <t>Derivative, Fixed Interest Rate</t>
  </si>
  <si>
    <t>3.29%</t>
  </si>
  <si>
    <t>Debt Instrument, Description of Variable Rate Basis</t>
  </si>
  <si>
    <t>1-month LIBOR</t>
  </si>
  <si>
    <t>Derivative, Basis Spread on Variable Rate</t>
  </si>
  <si>
    <t>1.75%</t>
  </si>
  <si>
    <t>Derivative, Notional Amount</t>
  </si>
  <si>
    <t>Interest Rate Cash Flow Hedge Liability at Fair Value</t>
  </si>
  <si>
    <t>Interest Rate Swap, Date Entered, June 2013 [Member]</t>
  </si>
  <si>
    <t>3.86%</t>
  </si>
  <si>
    <t>Interest Rate Swap, Date Entered, March 2014 [Member]</t>
  </si>
  <si>
    <t>3.91%</t>
  </si>
  <si>
    <t>Debt (Narrative) (Details)</t>
  </si>
  <si>
    <t>3 Months Ended</t>
  </si>
  <si>
    <t>Mar. 31, 2014USD ($)</t>
  </si>
  <si>
    <t>Dec. 31, 2015USD ($)propertiessharesnumber_of_loans$ / shares</t>
  </si>
  <si>
    <t>Dec. 31, 2014USD ($)shares</t>
  </si>
  <si>
    <t>Dec. 31, 2013USD ($)shares</t>
  </si>
  <si>
    <t>Nov. 03, 2015USD ($)</t>
  </si>
  <si>
    <t>Line of Credit Facility, Maximum Borrowing Capacity</t>
  </si>
  <si>
    <t>Credit Facility Expansion Amount</t>
  </si>
  <si>
    <t>Credit Facility, Current Revolving Borrowing Capacity</t>
  </si>
  <si>
    <t>Debt Instrument, Variable Interest Rate, Reference Rate, Basis Points</t>
  </si>
  <si>
    <t>4300.00%</t>
  </si>
  <si>
    <t>Line of Credit Facility, Unused Capacity, Commitment Fee Percentage</t>
  </si>
  <si>
    <t>4000.00%</t>
  </si>
  <si>
    <t>Proceeds from Convertible Debt</t>
  </si>
  <si>
    <t>Debt Instrument, Convertible, Conversion Ratio</t>
  </si>
  <si>
    <t>Convertible Debt Instrument, Conversion Ratio, Principal Amount, Basis</t>
  </si>
  <si>
    <t>Debt Instrument, Convertible, Conversion Price | $ / shares</t>
  </si>
  <si>
    <t>Incremental Common Shares Attributable to Dilutive Effect of Conversion of Debt Securities | shares</t>
  </si>
  <si>
    <t>Debt Instrument, Convertible, Number of Equity Instruments | shares</t>
  </si>
  <si>
    <t>Convertible Debt</t>
  </si>
  <si>
    <t>Debt Instrument, Convertible, Carrying Amount of Equity Component</t>
  </si>
  <si>
    <t>Debt Instrument, Interest Rate, Effective Percentage</t>
  </si>
  <si>
    <t>3.90%</t>
  </si>
  <si>
    <t>Cash Flow Hedge Gain (Loss) to be Reclassified within Twelve Months</t>
  </si>
  <si>
    <t>12-Year Private Placement Notes [Member]</t>
  </si>
  <si>
    <t>Unsecured Debt</t>
  </si>
  <si>
    <t>Debt Instrument, Term</t>
  </si>
  <si>
    <t>12 years</t>
  </si>
  <si>
    <t>Long-term Debt, Percentage Bearing Fixed Interest, Percentage Rate</t>
  </si>
  <si>
    <t>4.51%</t>
  </si>
  <si>
    <t>8-Year AIG Private Placement Notes [Member]</t>
  </si>
  <si>
    <t>8 years</t>
  </si>
  <si>
    <t>3.99%</t>
  </si>
  <si>
    <t>10-Year AIG Private Placement Notes [Member]</t>
  </si>
  <si>
    <t>4.33%</t>
  </si>
  <si>
    <t>Debt Instrument, Name, Revolving Credit Facility [Member]</t>
  </si>
  <si>
    <t>Debt Maturity, Extension Option, Number Of Years</t>
  </si>
  <si>
    <t>1 year</t>
  </si>
  <si>
    <t>Debt Instrument, Basis Spread on Variable Rate</t>
  </si>
  <si>
    <t>15000.00%</t>
  </si>
  <si>
    <t>Unused balance of the unsecured revolving credit facility</t>
  </si>
  <si>
    <t>Debt Instrument Name, $130m Term Loan - June 2020 Maturity [Member]</t>
  </si>
  <si>
    <t>17500.00%</t>
  </si>
  <si>
    <t>Term Loans, Outstanding Balance</t>
  </si>
  <si>
    <t>Debt Instrument Name, $120m Term Loans - June 2020 Maturity [Member]</t>
  </si>
  <si>
    <t>Number of Term Loans</t>
  </si>
  <si>
    <t>Debt Instrument, Prior to Amendment [Member]</t>
  </si>
  <si>
    <t>Debt Instrument, Name, Convertible Senior Notes [Member]</t>
  </si>
  <si>
    <t>Debt Instrument, Interest Rate, Stated Percentage</t>
  </si>
  <si>
    <t>3.25%</t>
  </si>
  <si>
    <t>Debt Issuance Cost</t>
  </si>
  <si>
    <t>Unamortized Debt Issuance Expense</t>
  </si>
  <si>
    <t>Debt Instrument, HUD Mortgages, 2049 Maturity [Member]</t>
  </si>
  <si>
    <t>Mortgage Loans on Real Estate, Number of Loans | number_of_loans</t>
  </si>
  <si>
    <t>Mortgage Loans on Real Estate, Face Amount of Mortgages</t>
  </si>
  <si>
    <t>3.79%</t>
  </si>
  <si>
    <t>8-Year Private Placement Notes [Member]</t>
  </si>
  <si>
    <t>Debt Instrument, Name, Q3 2014 HUD Mortgages [Member]</t>
  </si>
  <si>
    <t>Debt Instrument, HUD Mortgages, 2047 Maturity [Member]</t>
  </si>
  <si>
    <t>Allocated to Debt [Member] | Debt Instrument, Name, Convertible Senior Notes [Member]</t>
  </si>
  <si>
    <t>Allocated to Equity [Member] | Debt Instrument, Name, Convertible Senior Notes [Member]</t>
  </si>
  <si>
    <t>Middletown, OH [Member] | Bickford Senior Living [Member]</t>
  </si>
  <si>
    <t>Noncash or Part Noncash Acquisition, Noncash Financial or Equity Instrument Consideration, Rate</t>
  </si>
  <si>
    <t>2.90%</t>
  </si>
  <si>
    <t>Noncash or Part Noncash Acquisition, Debt Assumed</t>
  </si>
  <si>
    <t>Minimum [Member] | Debt Instrument, Name, HUD Mortgages [Member]</t>
  </si>
  <si>
    <t>Mortgage Loans on Real Estate, Interest Rate</t>
  </si>
  <si>
    <t>4.30%</t>
  </si>
  <si>
    <t>Maximum [Member] | Debt Instrument, Name, HUD Mortgages [Member]</t>
  </si>
  <si>
    <t>4.40%</t>
  </si>
  <si>
    <t>Commitments And Contingencies (Details)</t>
  </si>
  <si>
    <t>Bickford Development Properties [Member]</t>
  </si>
  <si>
    <t>Number of Development Projects, Completed | properties</t>
  </si>
  <si>
    <t>Bickford LOC Commitment Amount [Member]</t>
  </si>
  <si>
    <t>Letters of Credit Outstanding, Amount</t>
  </si>
  <si>
    <t>Sante Partners Commitment [Member]</t>
  </si>
  <si>
    <t>Capital improvements commitment</t>
  </si>
  <si>
    <t>Construction and Development Costs</t>
  </si>
  <si>
    <t>Number of Lease Inducement Payments</t>
  </si>
  <si>
    <t>Revolving Note Receivable, Amount Outstanding</t>
  </si>
  <si>
    <t>Discovery Regency Pointe [Member]</t>
  </si>
  <si>
    <t>Discovery Regency Pointe [Member] | 1st Contingent Payment Amount [Member]</t>
  </si>
  <si>
    <t>Prestige Senior Living [Member]</t>
  </si>
  <si>
    <t>Asset Purchase, Contingent Consideration Arrangements, Earn Out Payments</t>
  </si>
  <si>
    <t>Senior Living Management [Member]</t>
  </si>
  <si>
    <t>Signature India [Member]</t>
  </si>
  <si>
    <t>Loans Receivable with Fixed Rates of Interest</t>
  </si>
  <si>
    <t>Increase (Decrease) in Accounts and Notes Receivable</t>
  </si>
  <si>
    <t>Capital Improvement Commitment [Member] | Prestige Senior Living [Member]</t>
  </si>
  <si>
    <t>Revolving Credit Facility [Member] | Bickford Note Investment [Member]</t>
  </si>
  <si>
    <t>10.00%</t>
  </si>
  <si>
    <t>Development Commitment [Member] | Chancellor - Loma Linda [Member]</t>
  </si>
  <si>
    <t>Maximum Commitment For All Active Development Projects</t>
  </si>
  <si>
    <t>Development Commitment [Member] | Chancellor - Baltimore [Member]</t>
  </si>
  <si>
    <t>Development Commitment [Member] | Chancellor Healthcare [Member]</t>
  </si>
  <si>
    <t>9.00%</t>
  </si>
  <si>
    <t>Skilled Nursing Facility [Member] | Senior Living Management [Member]</t>
  </si>
  <si>
    <t>Capital Improvements Commitment Funded</t>
  </si>
  <si>
    <t>Investment And Other Gains Investment And Other Gains (Schedule of Investment And Other Gains) (Details) - USD ($) $ in Thousands</t>
  </si>
  <si>
    <t>Gains on sales of marketable securities</t>
  </si>
  <si>
    <t>Other gains</t>
  </si>
  <si>
    <t>Share-Based Compensation Share-Based Compensation (Schedule of Stock Option Valuation Assumptions) (Details)</t>
  </si>
  <si>
    <t>Schedule of Stock Option Valuation Assumptions [Abstract]</t>
  </si>
  <si>
    <t>Share-based Compensation Arrangement by Share-based Payment Award, Fair Value Assumptions, Expected Dividend Rate</t>
  </si>
  <si>
    <t>4.70%</t>
  </si>
  <si>
    <t>Share-based Compensation Arrangement by Share-based Payment Award, Fair Value Assumptions, Expected Volatility Rate</t>
  </si>
  <si>
    <t>17.80%</t>
  </si>
  <si>
    <t>21.50%</t>
  </si>
  <si>
    <t>23.80%</t>
  </si>
  <si>
    <t>Share-based Compensation Arrangement by Share-based Payment Award, Fair Value Assumptions, Expected Term</t>
  </si>
  <si>
    <t>2 years 9 months 25 days</t>
  </si>
  <si>
    <t>2 years 9 months 22 days</t>
  </si>
  <si>
    <t>2 years 9 months 14 days</t>
  </si>
  <si>
    <t>Share-based Compensation Arrangement by Share-based Payment Award, Fair Value Assumptions, Risk Free Interest Rate</t>
  </si>
  <si>
    <t>0.98%</t>
  </si>
  <si>
    <t>0.63%</t>
  </si>
  <si>
    <t>0.35%</t>
  </si>
  <si>
    <t>Share-Based Compensation (Schedule Of Stock Option Activity) (Details) - USD ($) $ / shares in Units, $ in Thousands</t>
  </si>
  <si>
    <t>Options outstanding, January 1</t>
  </si>
  <si>
    <t>Options outstanding, December 31</t>
  </si>
  <si>
    <t>Options exercisable, December 31</t>
  </si>
  <si>
    <t>Weighted Average Exercise Price, Options outstanding, January 1</t>
  </si>
  <si>
    <t>Weighted Average Exercise Price, Options outstanding, December 31</t>
  </si>
  <si>
    <t>Weighted Average Exercise Price, Options exercisable, December 31</t>
  </si>
  <si>
    <t>Weighted Average Remaining Contractual Life (Years), Options outstanding, December 31</t>
  </si>
  <si>
    <t>3 years 3 months 14 days</t>
  </si>
  <si>
    <t>Weighted Average Remaining Contractual Life (Years), Options exercisable, December 31</t>
  </si>
  <si>
    <t>2 years 11 months 25 days</t>
  </si>
  <si>
    <t>Aggregate Intrinsic Value, Options outstanding, December 31</t>
  </si>
  <si>
    <t>Aggregate Intrinsic Value, Options exercisable, December 31</t>
  </si>
  <si>
    <t>2005 Plan [Member]</t>
  </si>
  <si>
    <t>Options granted</t>
  </si>
  <si>
    <t>Options exercised</t>
  </si>
  <si>
    <t>Weighted Average Exercise Price, Options granted</t>
  </si>
  <si>
    <t>Weighted Average Exercise Price, Options exercised</t>
  </si>
  <si>
    <t>2012 Plan [Member]</t>
  </si>
  <si>
    <t>Options forfeited</t>
  </si>
  <si>
    <t>Weighted Average Exercise Price, Options forfeited</t>
  </si>
  <si>
    <t>Grant Date 2-22-2011 [Member]</t>
  </si>
  <si>
    <t>1 month 24 days</t>
  </si>
  <si>
    <t>Grant Date 2-21-2012 [Member]</t>
  </si>
  <si>
    <t>1 year 1 month 24 days</t>
  </si>
  <si>
    <t>Grant Date 2-25-2013 [Member]</t>
  </si>
  <si>
    <t>2 years 1 month 28 days</t>
  </si>
  <si>
    <t>Grant Date 2-25-2014 [Member]</t>
  </si>
  <si>
    <t>3 years 1 month 28 days</t>
  </si>
  <si>
    <t>Grant Date 2-20-2015 [Member]</t>
  </si>
  <si>
    <t>4 years 1 month 28 days</t>
  </si>
  <si>
    <t>Share-Based Compensation (Schedule of Non-Vested Share Activity) (Details) - $ / shares</t>
  </si>
  <si>
    <t>Share-based Compensation Arrangement by Share-based Payment Award [Line Items]</t>
  </si>
  <si>
    <t>Non-vested stock options, January 1</t>
  </si>
  <si>
    <t>Non-vested stock options, December 31</t>
  </si>
  <si>
    <t>Weighted Average Grant Date Fair Value, Non-vested stock options, January 1</t>
  </si>
  <si>
    <t>Weighted Average Grant Date Fair Value Per Share, Options granted</t>
  </si>
  <si>
    <t>Weighted Average Grant Date Fair Value, Non-vested stock options, December 31</t>
  </si>
  <si>
    <t>Options vested</t>
  </si>
  <si>
    <t>Non-vested options canceled</t>
  </si>
  <si>
    <t>Weighted Average Grant Date Fair Value Per Share, Options vested</t>
  </si>
  <si>
    <t>Weighted Average Grant Date Fair Value Per Share, Options canceled</t>
  </si>
  <si>
    <t>Share-Based Compensation (Narrative) (Details) $ / shares in Units, $ in Thousands</t>
  </si>
  <si>
    <t>Dec. 31, 2015USD ($)$ / sharesshares</t>
  </si>
  <si>
    <t>Dec. 31, 2014USD ($)$ / shares</t>
  </si>
  <si>
    <t>Dec. 31, 2013USD ($)$ / shares</t>
  </si>
  <si>
    <t>May. 07, 2015shares</t>
  </si>
  <si>
    <t>May. 31, 2012shares</t>
  </si>
  <si>
    <t>May. 31, 2005shares</t>
  </si>
  <si>
    <t>Nonemployee director annual stock grants | shares</t>
  </si>
  <si>
    <t>Share-based compensation expense | $</t>
  </si>
  <si>
    <t>Weighted Average Fair Value Per Share, Options granted | $ / shares</t>
  </si>
  <si>
    <t>Weighted Average Remaining Contractual Life (Years), Options outstanding</t>
  </si>
  <si>
    <t>Number of Shares Authorized, Available to Issue and Outstanding | shares</t>
  </si>
  <si>
    <t>Unrecognized compensation cost | $</t>
  </si>
  <si>
    <t>Aggregate Intrinsic Value, Options exercised | $</t>
  </si>
  <si>
    <t>Aggregate Intrinsic Value, Per Share, Options exercised | $ / shares</t>
  </si>
  <si>
    <t>Shares available for grants | shares</t>
  </si>
  <si>
    <t>Stock Option Plan, Award Vesting Period</t>
  </si>
  <si>
    <t>Common stock on date granted term period, years</t>
  </si>
  <si>
    <t>Expected To Be Recognized During 2016 [Member]</t>
  </si>
  <si>
    <t>Expected To Be Recognized During 2017 [Member]</t>
  </si>
  <si>
    <t>Prior To Shareholder Approval of Increase [Member]</t>
  </si>
  <si>
    <t>Discontinued Operations (Narrative) (Details)</t>
  </si>
  <si>
    <t>Discontinued Operations [Member] | Fundamental Long Term Care Holdings [Member]</t>
  </si>
  <si>
    <t>Asset Sold, Selling Price</t>
  </si>
  <si>
    <t>Disposal Group, Including Discontinued Operation, Revenue</t>
  </si>
  <si>
    <t>Disposal Group, Including Discontinued Operation, Depreciation and Amortization</t>
  </si>
  <si>
    <t>Discontinued Operations [Member] | Weatherly Associates [Member]</t>
  </si>
  <si>
    <t>Discontinued Operations [Member] | National Healthcare Corporation [Member]</t>
  </si>
  <si>
    <t>Earnings and Dividends Per Share (Summary Of Calculation Of Basic And Diluted Earnings Per Share) (Details) - USD ($) $ / shares in Units, $ in Thousands</t>
  </si>
  <si>
    <t>Sep. 30, 2015</t>
  </si>
  <si>
    <t>Mar. 31, 2015</t>
  </si>
  <si>
    <t>Sep. 30, 2014</t>
  </si>
  <si>
    <t>Jun. 30, 2014</t>
  </si>
  <si>
    <t>Income from discontinued operations</t>
  </si>
  <si>
    <t>BASIC:</t>
  </si>
  <si>
    <t>Weighted Average Number of Shares Outstanding, Basic</t>
  </si>
  <si>
    <t>Income from continuing operations per common share, basic</t>
  </si>
  <si>
    <t>Discontinued operations per common share, basic</t>
  </si>
  <si>
    <t>DILUTED:</t>
  </si>
  <si>
    <t>Weighted average common shares outstanding, diluted</t>
  </si>
  <si>
    <t>Stock options, diluted</t>
  </si>
  <si>
    <t>Convertible subordinated debentures</t>
  </si>
  <si>
    <t>Average dilutive common shares outstanding</t>
  </si>
  <si>
    <t>Income from continuing operations per common share</t>
  </si>
  <si>
    <t>Discontinued operations per common share</t>
  </si>
  <si>
    <t>Incremental shares excluded since anti-dilutive:</t>
  </si>
  <si>
    <t>Stock options with an exercise price in excess of the market price for our common shares</t>
  </si>
  <si>
    <t>Common Stock, Dividends, Per Share, Declared, Regular</t>
  </si>
  <si>
    <t>Income Taxes Income Taxes (Schedule of Dividends Paid, Per Share) (Details) - $ / shares</t>
  </si>
  <si>
    <t>Common Stock, Dividends, Per Share, Cash Paid</t>
  </si>
  <si>
    <t>Ordinary Income [Member]</t>
  </si>
  <si>
    <t>Capital Gain [Member]</t>
  </si>
  <si>
    <t>Return of Capital [Member]</t>
  </si>
  <si>
    <t>Income Taxes Income Taxes (Narrative) (Details) - USD ($)</t>
  </si>
  <si>
    <t>Dec. 31, 2012</t>
  </si>
  <si>
    <t>Income Taxes [Line Items]</t>
  </si>
  <si>
    <t>Income Tax Expense (Benefit)</t>
  </si>
  <si>
    <t>Income (Loss) from Subsidiaries, Tax Expense (Benefit)</t>
  </si>
  <si>
    <t>Deferred Income Tax Expense (Benefit)</t>
  </si>
  <si>
    <t>Income Taxes Paid</t>
  </si>
  <si>
    <t>Taxable REIT Subsidiary [Member]</t>
  </si>
  <si>
    <t>Other than Taxable REIT Subsidiary [Member]</t>
  </si>
  <si>
    <t>Texas Franchise Tax [Member]</t>
  </si>
  <si>
    <t>Fair Value Of Financial Instruments (Assets Measured At Fair Value On A Recurring Basis) (Details) - USD ($) $ in Thousands</t>
  </si>
  <si>
    <t>Fair Value, Inputs, Level 1 [Member] | Common Stock, Healthcare REIT [Member]</t>
  </si>
  <si>
    <t>Available-for-sale Securities</t>
  </si>
  <si>
    <t>Fair Value, Inputs, Level 1 [Member] | Debt Securities [Member]</t>
  </si>
  <si>
    <t>Fair Value, Inputs, Level 2 [Member]</t>
  </si>
  <si>
    <t>Cash Flow Hedge Derivative Instrument Liabilities at Fair Value</t>
  </si>
  <si>
    <t>Fair Value of Financial Instruments (Fair Value Measurements, Nonrecurring) (Details) - USD ($) $ in Thousands</t>
  </si>
  <si>
    <t>Fair Value, Assets and Liabilities Measured on Recurring and Nonrecurring Basis [Line Items]</t>
  </si>
  <si>
    <t>Reported Value Measurement [Member]</t>
  </si>
  <si>
    <t>Reported Value Measurement [Member] | Variable Interest Rate Debt [Member]</t>
  </si>
  <si>
    <t>Debt Instrument, Fair Value Disclosure</t>
  </si>
  <si>
    <t>Reported Value Measurement [Member] | Fixed Interest Rate Debt [Member]</t>
  </si>
  <si>
    <t>Estimate of Fair Value Measurement [Member] | Fair Value, Inputs, Level 2 [Member] | Variable Interest Rate Debt [Member]</t>
  </si>
  <si>
    <t>Estimate of Fair Value Measurement [Member] | Fair Value, Inputs, Level 2 [Member] | Fixed Interest Rate Debt [Member]</t>
  </si>
  <si>
    <t>Estimate of Fair Value Measurement [Member] | Fair Value, Inputs, Level 3 [Member]</t>
  </si>
  <si>
    <t>Limits On Common Stock Ownership Limits On Common Stock Ownership (Narrative) (Details)</t>
  </si>
  <si>
    <t>Dec. 31, 2015shares</t>
  </si>
  <si>
    <t>Common Stock Ownership Limit</t>
  </si>
  <si>
    <t>9.90%</t>
  </si>
  <si>
    <t>Excepted Holder Agreement, Common Stock, Ownership Limit</t>
  </si>
  <si>
    <t>Stock Repurchase Program, Number of Shares Authorized to be Repurchased</t>
  </si>
  <si>
    <t>Selected Quarterly Financial Data (Unaudited) Selected Quarterly Financial Data (Unaudited) (Quarterly Financial information - 2015) (Details) - USD ($) $ / shares in Units, $ in Thousands</t>
  </si>
  <si>
    <t>Net revenues</t>
  </si>
  <si>
    <t>Selected Quarterly Financial Data (Unaudited) Selected Quarterly Financial Data (Unaudited) (Quarterly Financial Information - 2014) (Details) - USD ($) $ / shares in Units, $ in Thousands</t>
  </si>
  <si>
    <t>Subsequent Events Subsequent Events (Narrative) (Details)</t>
  </si>
  <si>
    <t>1 Months Ended</t>
  </si>
  <si>
    <t>Jan. 18, 2016USD ($)</t>
  </si>
  <si>
    <t>Jan. 28, 2016USD ($)</t>
  </si>
  <si>
    <t>Jan. 27, 2016</t>
  </si>
  <si>
    <t>Jan. 19, 2016USD ($)beds_or_units</t>
  </si>
  <si>
    <t>Subsequent Event [Line Items]</t>
  </si>
  <si>
    <t>Chehalis, WA IL Acquisition [Member]</t>
  </si>
  <si>
    <t>7.25%</t>
  </si>
  <si>
    <t>Lease Escalator Rate, Year 2</t>
  </si>
  <si>
    <t>2.50%</t>
  </si>
  <si>
    <t>Capital Funding Note [Member]</t>
  </si>
  <si>
    <t>Note Receivable, Scheduled Principal and Interest Payments</t>
  </si>
  <si>
    <t>13.50%</t>
  </si>
  <si>
    <t>Schedule II - Valuation and Qualifying Accounts Schedule II - Valuation and Qualifying Accounts (Details) - USD ($)</t>
  </si>
  <si>
    <t>Valuation Allowances and Reserves, Balance, January 1</t>
  </si>
  <si>
    <t>Valuation Allowances and Reserves, Charged to Cost and Expense</t>
  </si>
  <si>
    <t>Valuation Allowances and Reserves, Deductions</t>
  </si>
  <si>
    <t>Valuation Allowances and Reserves, Balance, December 31</t>
  </si>
  <si>
    <t>Allowance for Loan and Lease Loss, Recovery of Bad Debts</t>
  </si>
  <si>
    <t>Schedule III - Real Estate and Accumulated Depreciation Schedule III - Real Estate and Accumulated Depreciation (Details) - USD ($)</t>
  </si>
  <si>
    <t>SEC Schedule III, Real Estate and Accumulated Depreciation [Line Items]</t>
  </si>
  <si>
    <t>SEC Schedule III, Real Estate and Accumulated Depreciation, Amount of Encumbrances</t>
  </si>
  <si>
    <t>SEC Schedule III, Real Estate and Accumulated Depreciation, Initial Cost of Land</t>
  </si>
  <si>
    <t>SEC Schedule III, Real Estate and Accumulated Depreciation, Initial Cost of Buildings and Improvements</t>
  </si>
  <si>
    <t>SEC Schedule III, Real Estate and Accumulated Depreciation, Costs Capitalized Subsequent to Acquisition, Improvements</t>
  </si>
  <si>
    <t>SEC Schedule III, Real Estate and Accumulated Depreciation, Carrying Amount of Land</t>
  </si>
  <si>
    <t>SEC Schedule III, Real Estate and Accumulated Depreciation, Carrying Amount of Buildings and Improvements</t>
  </si>
  <si>
    <t>SEC Schedule III, Real Estate, Gross</t>
  </si>
  <si>
    <t>SEC Schedule III, Real Estate Accumulated Depreciation</t>
  </si>
  <si>
    <t>Entity Incorporate, Date of Incorporation, Year</t>
  </si>
  <si>
    <t>SEC Schedule III, Real Estate, Federal Income Tax Basis</t>
  </si>
  <si>
    <t>Assisted Living Facility [Member]</t>
  </si>
  <si>
    <t>Independent Living Facility [Member]</t>
  </si>
  <si>
    <t>Senior Living Campus [Member]</t>
  </si>
  <si>
    <t>Entrance-Fee Communities [Member]</t>
  </si>
  <si>
    <t>Total Continuing Operations Properties [Member]</t>
  </si>
  <si>
    <t>Corporate Office [Member]</t>
  </si>
  <si>
    <t>Anniston, AL [Member] | Skilled Nursing Facility [Member]</t>
  </si>
  <si>
    <t>SEC Schedule III, Real Estate and Accumulated Depreciation, Date Acquired</t>
  </si>
  <si>
    <t>Oct. 17,
		1991</t>
  </si>
  <si>
    <t>Moulton, AL [Member] | Skilled Nursing Facility [Member]</t>
  </si>
  <si>
    <t>Avondale, AZ [Member] | Skilled Nursing Facility [Member]</t>
  </si>
  <si>
    <t>Aug. 13,
		1996</t>
  </si>
  <si>
    <t>Brooksville, FL [Member] | Skilled Nursing Facility [Member]</t>
  </si>
  <si>
    <t>Feb. 1,
		2010</t>
  </si>
  <si>
    <t>Crystal River, FL [Member] | Skilled Nursing Facility [Member]</t>
  </si>
  <si>
    <t>Dade City, FL [Member] | Skilled Nursing Facility [Member]</t>
  </si>
  <si>
    <t>Hudson, FL [Member] | Skilled Nursing Facility [Member]</t>
  </si>
  <si>
    <t>Merritt Island, FL [Member] | Skilled Nursing Facility [Member]</t>
  </si>
  <si>
    <t>New Port Richey, FL [Member] | Skilled Nursing Facility [Member]</t>
  </si>
  <si>
    <t>Plant City, FL [Member] | Skilled Nursing Facility [Member]</t>
  </si>
  <si>
    <t>Stuart, FL [Member] | Skilled Nursing Facility [Member]</t>
  </si>
  <si>
    <t>Trenton, FL [Member] | Skilled Nursing Facility [Member]</t>
  </si>
  <si>
    <t>Glasgow, KY [Member] | Skilled Nursing Facility [Member]</t>
  </si>
  <si>
    <t>Greenfield, MA [Member] | Skilled Nursing Facility [Member]</t>
  </si>
  <si>
    <t>Aug. 30,
		2013</t>
  </si>
  <si>
    <t>Holyoke, MA [Member] | Skilled Nursing Facility [Member]</t>
  </si>
  <si>
    <t>Quincy, MA [Member] | Skilled Nursing Facility [Member]</t>
  </si>
  <si>
    <t>Taunton, MA [Member] | Skilled Nursing Facility [Member]</t>
  </si>
  <si>
    <t>Desloge, MO [Member] | Skilled Nursing Facility [Member]</t>
  </si>
  <si>
    <t>Joplin, MO [Member] | Skilled Nursing Facility [Member]</t>
  </si>
  <si>
    <t>Kennett, MO [Member] | Skilled Nursing Facility [Member]</t>
  </si>
  <si>
    <t>Maryland Heights, MO [Member] | Skilled Nursing Facility [Member]</t>
  </si>
  <si>
    <t>St. Charles, MO [Member] | Skilled Nursing Facility [Member]</t>
  </si>
  <si>
    <t>St. Charles, MO [Member] | Independent Living Facility [Member]</t>
  </si>
  <si>
    <t>Voorhees, NJ [Member] | Independent Living Facility [Member]</t>
  </si>
  <si>
    <t>Dec. 23,
		2013</t>
  </si>
  <si>
    <t>Gahanna, OH [Member] | Independent Living Facility [Member]</t>
  </si>
  <si>
    <t>Broken Arrow, OK [Member] | Independent Living Facility [Member]</t>
  </si>
  <si>
    <t>Albany, OR [Member] | Skilled Nursing Facility [Member]</t>
  </si>
  <si>
    <t>Mar. 31,
		2014</t>
  </si>
  <si>
    <t>Creswell, OR [Member] | Skilled Nursing Facility [Member]</t>
  </si>
  <si>
    <t>Forest Grove, OR [Member] | Skilled Nursing Facility [Member]</t>
  </si>
  <si>
    <t>Newberg, OR [Member] | Independent Living Facility [Member]</t>
  </si>
  <si>
    <t>Myrtle Beach, SC [Member] | Independent Living Facility [Member]</t>
  </si>
  <si>
    <t>Myrtle Beach, SC [Member] | Entrance-Fee Communities [Member]</t>
  </si>
  <si>
    <t>Dec. 17,
		2014</t>
  </si>
  <si>
    <t>Greenville, SC [Member] | Independent Living Facility [Member]</t>
  </si>
  <si>
    <t>Greenville, SC [Member] | Entrance-Fee Communities [Member]</t>
  </si>
  <si>
    <t>Manchester, NH [Member] | Skilled Nursing Facility [Member]</t>
  </si>
  <si>
    <t>Epsom, NH [Member] | Skilled Nursing Facility [Member]</t>
  </si>
  <si>
    <t>Anderson, SC [Member] | Skilled Nursing Facility [Member]</t>
  </si>
  <si>
    <t>Greenwood, SC [Member] | Skilled Nursing Facility [Member]</t>
  </si>
  <si>
    <t>Laurens, SC [Member] | Skilled Nursing Facility [Member]</t>
  </si>
  <si>
    <t>Orangeburg, SC [Member] | Skilled Nursing Facility [Member]</t>
  </si>
  <si>
    <t>Sep. 25,
		2008</t>
  </si>
  <si>
    <t>Athens, TN [Member] | Skilled Nursing Facility [Member]</t>
  </si>
  <si>
    <t>Chattanooga, TN [Member] | Skilled Nursing Facility [Member]</t>
  </si>
  <si>
    <t>Chattanooga, TN [Member] | Independent Living Facility [Member]</t>
  </si>
  <si>
    <t>Dickson, TN [Member] | Skilled Nursing Facility [Member]</t>
  </si>
  <si>
    <t>Franklin, TN [Member] | Skilled Nursing Facility [Member]</t>
  </si>
  <si>
    <t>Hendersonville, TN [Member] | Skilled Nursing Facility [Member]</t>
  </si>
  <si>
    <t>Johnson City, TN [Member] | Skilled Nursing Facility [Member]</t>
  </si>
  <si>
    <t>Johnson City, TN [Member] | Independent Living Facility [Member]</t>
  </si>
  <si>
    <t>Lewisburg, TN [Member] | Skilled Nursing Facility [Member]</t>
  </si>
  <si>
    <t>McMinnville, TN [Member] | Skilled Nursing Facility [Member]</t>
  </si>
  <si>
    <t>Milan, TN [Member] | Skilled Nursing Facility [Member]</t>
  </si>
  <si>
    <t>Pulaski, TN [Member] | Skilled Nursing Facility [Member]</t>
  </si>
  <si>
    <t>Lawrenburg, TN [Member] | Skilled Nursing Facility [Member]</t>
  </si>
  <si>
    <t>Dunlap, TN [Member] | Skilled Nursing Facility [Member]</t>
  </si>
  <si>
    <t>Smithville, TN [Member] | Skilled Nursing Facility [Member]</t>
  </si>
  <si>
    <t>Oct. 18,
		1991</t>
  </si>
  <si>
    <t>Somerville, TN [Member] | Skilled Nursing Facility [Member]</t>
  </si>
  <si>
    <t>Oct. 19,
		1991</t>
  </si>
  <si>
    <t>Sparta, TN [Member] | Skilled Nursing Facility [Member]</t>
  </si>
  <si>
    <t>Oct. 20,
		1991</t>
  </si>
  <si>
    <t>Canton, TX [Member] | Skilled Nursing Facility [Member]</t>
  </si>
  <si>
    <t>Apr. 18,
		2013</t>
  </si>
  <si>
    <t>Corinth, TX [Member] | Skilled Nursing Facility [Member]</t>
  </si>
  <si>
    <t>Ennis, TX [Member] | Skilled Nursing Facility [Member]</t>
  </si>
  <si>
    <t>Oct. 31,
		2011</t>
  </si>
  <si>
    <t>Greenville, TX [Member] | Skilled Nursing Facility [Member]</t>
  </si>
  <si>
    <t>Houston, TX [Member] | Skilled Nursing Facility [Member]</t>
  </si>
  <si>
    <t>Kyle, TX [Member] | Skilled Nursing Facility [Member]</t>
  </si>
  <si>
    <t>Jun. 11,
		2012</t>
  </si>
  <si>
    <t>Paris, TX [Member] | Skilled Nursing Facility [Member]</t>
  </si>
  <si>
    <t>Jun. 30,
		2009</t>
  </si>
  <si>
    <t>San Antonio, TX [Member] | Skilled Nursing Facility [Member]</t>
  </si>
  <si>
    <t>Bristol, VA [Member] | Skilled Nursing Facility [Member]</t>
  </si>
  <si>
    <t>Rainbow City, AL [Member] | Assisted Living Facility [Member]</t>
  </si>
  <si>
    <t>Oct. 31,
		2013</t>
  </si>
  <si>
    <t>Gilbert, AZ [Member] | Assisted Living Facility [Member]</t>
  </si>
  <si>
    <t>Dec. 31,
		1998</t>
  </si>
  <si>
    <t>Glendale, AZ [Member] | Assisted Living Facility [Member]</t>
  </si>
  <si>
    <t>Tucson, AZ [Member] | Assisted Living Facility [Member]</t>
  </si>
  <si>
    <t>Sacramento, CA [Member] | Assisted Living Facility [Member]</t>
  </si>
  <si>
    <t>Jun. 1,
		2014</t>
  </si>
  <si>
    <t>Bartow, FL [Member] | Assisted Living Facility [Member]</t>
  </si>
  <si>
    <t>Nov. 30,
		2010</t>
  </si>
  <si>
    <t>Lakeland, FL [Member] | Assisted Living Facility [Member]</t>
  </si>
  <si>
    <t>Maitland, FL [Member] | Assisted Living Facility [Member]</t>
  </si>
  <si>
    <t>Aug. 6,
		1996</t>
  </si>
  <si>
    <t>Maitland, FL [Member] | Senior Living Campus [Member]</t>
  </si>
  <si>
    <t>St. Cloud, FL [Member] | Assisted Living Facility [Member]</t>
  </si>
  <si>
    <t>Greensboro, GA [Member] | Assisted Living Facility [Member]</t>
  </si>
  <si>
    <t>Sep. 15,
		2011</t>
  </si>
  <si>
    <t>Ames, IA [Member] | Assisted Living Facility [Member]</t>
  </si>
  <si>
    <t>Jun. 28,
		2013</t>
  </si>
  <si>
    <t>Burlington, IA [Member] | Assisted Living Facility [Member]</t>
  </si>
  <si>
    <t>Cedar Falls, IA [Member] | Assisted Living Facility [Member]</t>
  </si>
  <si>
    <t>Clinton, IA [Member] | Assisted Living Facility [Member]</t>
  </si>
  <si>
    <t>Jun. 30,
		2010</t>
  </si>
  <si>
    <t>Ft. Dodge, IA [Member] | Assisted Living Facility [Member]</t>
  </si>
  <si>
    <t>Iowa City, IA [Member] | Assisted Living Facility [Member]</t>
  </si>
  <si>
    <t>Marshalltown, IA [Member] | Assisted Living Facility [Member]</t>
  </si>
  <si>
    <t>Muscatine, IA [Member] | Assisted Living Facility [Member]</t>
  </si>
  <si>
    <t>Urbandale, IA [Member] | Assisted Living Facility [Member]</t>
  </si>
  <si>
    <t>Caldwell, ID [Member] | Assisted Living Facility [Member]</t>
  </si>
  <si>
    <t>Weiser, ID [Member] | Assisted Living Facility [Member]</t>
  </si>
  <si>
    <t>Dec. 21,
		2012</t>
  </si>
  <si>
    <t>Aurora, IL [Member] | Assisted Living Facility [Member]</t>
  </si>
  <si>
    <t>Bourbonnais, IL [Member] | Assisted Living Facility [Member]</t>
  </si>
  <si>
    <t>Moline, IL [Member] | Assisted Living Facility [Member]</t>
  </si>
  <si>
    <t>Peoria, IL [Member] | Assisted Living Facility [Member]</t>
  </si>
  <si>
    <t>Oct. 19,
		2009</t>
  </si>
  <si>
    <t>Quincy, IL [Member] | Assisted Living Facility [Member]</t>
  </si>
  <si>
    <t>Rockford, IL [Member] | Assisted Living Facility [Member]</t>
  </si>
  <si>
    <t>Springfield, IL [Member] | Assisted Living Facility [Member]</t>
  </si>
  <si>
    <t>Tinley Park, IL [Member] | Assisted Living Facility [Member]</t>
  </si>
  <si>
    <t>Carmel, IN [Member] | Assisted Living Facility [Member]</t>
  </si>
  <si>
    <t>Nov. 12,
		2014</t>
  </si>
  <si>
    <t>Crawfordsville, IN [Member] | Assisted Living Facility [Member]</t>
  </si>
  <si>
    <t>Crown Point, IN [Member] | Assisted Living Facility [Member]</t>
  </si>
  <si>
    <t>Oct. 30,
		2013</t>
  </si>
  <si>
    <t>Greenwood, IN [Member] | Assisted Living Facility [Member]</t>
  </si>
  <si>
    <t>Nov. 7,
		2013</t>
  </si>
  <si>
    <t>Lafayette, IN [Member] | Assisted Living Facility [Member]</t>
  </si>
  <si>
    <t>Wabash, IN [Member] | Assisted Living Facility [Member]</t>
  </si>
  <si>
    <t>Overland Park, KS [Member] | Assisted Living Facility [Member]</t>
  </si>
  <si>
    <t>Sep. 30,
		2012</t>
  </si>
  <si>
    <t>Mission, KS [Member] | Assisted Living Facility [Member]</t>
  </si>
  <si>
    <t>Bastrop, LA [Member] | Assisted Living Facility [Member]</t>
  </si>
  <si>
    <t>Apr. 30,
		2011</t>
  </si>
  <si>
    <t>Bossier City, LA [Member] | Assisted Living Facility [Member]</t>
  </si>
  <si>
    <t>Minden, LA [Member] | Assisted Living Facility [Member]</t>
  </si>
  <si>
    <t>West Monroe, LA [Member] | Assisted Living Facility [Member]</t>
  </si>
  <si>
    <t>Baltimore, MD [Member] | Assisted Living Facility [Member]</t>
  </si>
  <si>
    <t>Battle Creek, MI [Member] | Assisted Living Facility [Member]</t>
  </si>
  <si>
    <t>Lansing, MI [Member] | Assisted Living Facility [Member]</t>
  </si>
  <si>
    <t>Midland, MI [Member] | Assisted Living Facility [Member]</t>
  </si>
  <si>
    <t>Saginaw, MI [Member] | Assisted Living Facility [Member]</t>
  </si>
  <si>
    <t>Champlin, MN [Member] | Assisted Living Facility [Member]</t>
  </si>
  <si>
    <t>Mar. 10,
		2010</t>
  </si>
  <si>
    <t>Hugo, MN [Member] | Assisted Living Facility [Member]</t>
  </si>
  <si>
    <t>Maplewood, MN [Member] | Assisted Living Facility [Member]</t>
  </si>
  <si>
    <t>North Branch, MN [Member] | Assisted Living Facility [Member]</t>
  </si>
  <si>
    <t>Charlotte, NC [Member] | Assisted Living Facility [Member]</t>
  </si>
  <si>
    <t>Jul. 1,
		2015</t>
  </si>
  <si>
    <t>Grand Island, NE [Member] | Assisted Living Facility [Member]</t>
  </si>
  <si>
    <t>Lincoln, NE [Member] | Assisted Living Facility [Member]</t>
  </si>
  <si>
    <t>Omaha, NE [Member] | Assisted Living Facility [Member]</t>
  </si>
  <si>
    <t>Lancaster, OH [Member] | Assisted Living Facility [Member]</t>
  </si>
  <si>
    <t>Jul. 31,
		2015</t>
  </si>
  <si>
    <t>Marysville, OH [Member] | Assisted Living Facility [Member]</t>
  </si>
  <si>
    <t>Jul. 1,
		2013</t>
  </si>
  <si>
    <t>Middletown, OH [Member] | Assisted Living Facility [Member]</t>
  </si>
  <si>
    <t>Oct. 31,
		2014</t>
  </si>
  <si>
    <t>Milwaukie, OR [Member] | Assisted Living Facility [Member]</t>
  </si>
  <si>
    <t>Sep. 30,
		2014</t>
  </si>
  <si>
    <t>Ontario, OR [Member] | Assisted Living Facility [Member]</t>
  </si>
  <si>
    <t>Portland, OR [Member] | Assisted Living Facility [Member]</t>
  </si>
  <si>
    <t>Aug. 31,
		2015</t>
  </si>
  <si>
    <t>Conway, SC [Member] | Assisted Living Facility [Member]</t>
  </si>
  <si>
    <t>Gallatin, TN [Member] | Assisted Living Facility [Member]</t>
  </si>
  <si>
    <t>Mar. 31,
		1999</t>
  </si>
  <si>
    <t>Kingsport, TN [Member] | Assisted Living Facility [Member]</t>
  </si>
  <si>
    <t>Tullahoma, TN [Member] | Assisted Living Facility [Member]</t>
  </si>
  <si>
    <t>Fredericksburg, VA [Member] | Assisted Living Facility [Member]</t>
  </si>
  <si>
    <t>Midlothian, VA [Member] | Assisted Living Facility [Member]</t>
  </si>
  <si>
    <t>Beaver Dam, WI [Member] | Assisted Living Facility [Member]</t>
  </si>
  <si>
    <t>Rogers, AR [Member] | Independent Living Facility [Member]</t>
  </si>
  <si>
    <t>Fort Smith, AR [Member] | Independent Living Facility [Member]</t>
  </si>
  <si>
    <t>Pinole, CA [Member] | Independent Living Facility [Member]</t>
  </si>
  <si>
    <t>West Covina, CA [Member] | Independent Living Facility [Member]</t>
  </si>
  <si>
    <t>Hemet, CA [Member] | Independent Living Facility [Member]</t>
  </si>
  <si>
    <t>Fresno, CA [Member] | Independent Living Facility [Member]</t>
  </si>
  <si>
    <t>Merced, CA [Member] | Independent Living Facility [Member]</t>
  </si>
  <si>
    <t>Roseville, CA [Member] | Independent Living Facility [Member]</t>
  </si>
  <si>
    <t>Modesto, CA [Member] | Independent Living Facility [Member]</t>
  </si>
  <si>
    <t>Athens, GA [Member] | Independent Living Facility [Member]</t>
  </si>
  <si>
    <t>Columbus, GA [Member] | Independent Living Facility [Member]</t>
  </si>
  <si>
    <t>Savannah, GA [Member] | Independent Living Facility [Member]</t>
  </si>
  <si>
    <t>Boise, ID [Member] | Independent Living Facility [Member]</t>
  </si>
  <si>
    <t>Fort Wayne, IN [Member] | Independent Living Facility [Member]</t>
  </si>
  <si>
    <t>Kenner, LA [Member] | Independent Living Facility [Member]</t>
  </si>
  <si>
    <t>Bellevue, WA [Member] | Independent Living Facility [Member]</t>
  </si>
  <si>
    <t>Vancouver, WA [Member] | Independent Living Facility [Member]</t>
  </si>
  <si>
    <t>Yakima, WA [Member] | Independent Living Facility [Member]</t>
  </si>
  <si>
    <t>Loma Linda, CA [Member] | Senior Living Campus [Member]</t>
  </si>
  <si>
    <t>Sep. 28,
		2012</t>
  </si>
  <si>
    <t>Nampa, ID [Member] | Senior Living Campus [Member]</t>
  </si>
  <si>
    <t>Indianapolis, IN [Member] | Senior Living Campus [Member]</t>
  </si>
  <si>
    <t>Roscommon, MI [Member] | Senior Living Campus [Member]</t>
  </si>
  <si>
    <t>Mt. Airy, NC [Member] | Senior Living Campus [Member]</t>
  </si>
  <si>
    <t>Madison, TN [Member] | Senior Living Campus [Member]</t>
  </si>
  <si>
    <t>West Palm Beach, FL [Member] | Senior Living Campus [Member]</t>
  </si>
  <si>
    <t>Silverdale, WA [Member] | Senior Living Campus [Member]</t>
  </si>
  <si>
    <t>Aug. 16,
		2012</t>
  </si>
  <si>
    <t>Fernandina Beach, FL [Member] | Entrance-Fee Communities [Member]</t>
  </si>
  <si>
    <t>St. Simons Island, GA [Member] | Entrance-Fee Communities [Member]</t>
  </si>
  <si>
    <t>Winston-Salem, NC [Member] | Entrance-Fee Communities [Member]</t>
  </si>
  <si>
    <t>Pawleys Island, SC [Member] | Entrance-Fee Communities [Member]</t>
  </si>
  <si>
    <t>Spartanburg, SC [Member] | Entrance-Fee Communities [Member]</t>
  </si>
  <si>
    <t>Crestview, FL [Member] | Medical Office Building [Member]</t>
  </si>
  <si>
    <t>Jun. 30,
		1993</t>
  </si>
  <si>
    <t>Pasadena, TX [Member] | Medical Office Building [Member]</t>
  </si>
  <si>
    <t>Jan. 1,
		1995</t>
  </si>
  <si>
    <t>La Mesa, CA [Member] | Hospital [Member]</t>
  </si>
  <si>
    <t>Jackson, KY [Member] | Hospital [Member]</t>
  </si>
  <si>
    <t>Jun. 12,
		1992</t>
  </si>
  <si>
    <t>Murfreesboro, TN [Member] | Hospital [Member]</t>
  </si>
  <si>
    <t>Oct. 1,
		2012</t>
  </si>
  <si>
    <t>Subsequent Property Additions Purchased From NHC [Member]</t>
  </si>
  <si>
    <t>Schedule III - Real Estate and Accumulated Depreciation Schedule III - Real Estate and Accumulated Depreciation (Summary) (Details) (Details) - USD ($)</t>
  </si>
  <si>
    <t>SEC Schedule III, Real Estate, Gross, January 1</t>
  </si>
  <si>
    <t>Payments to Acquire Property, Plant, and Equipment</t>
  </si>
  <si>
    <t>Change In Accounts Payable, Real Property Additions</t>
  </si>
  <si>
    <t>Additions Through Contingent Liabilities</t>
  </si>
  <si>
    <t>Additions Through Assumption Of Debt</t>
  </si>
  <si>
    <t>Payments for Delayed Tax Exempt Exchange</t>
  </si>
  <si>
    <t>Settlement of Contingent Asset Acquisition Liability</t>
  </si>
  <si>
    <t>Settlement Of Mortgage Note By Real Estate Acquisition</t>
  </si>
  <si>
    <t>Additions Through Settlement Of Mortgage Note</t>
  </si>
  <si>
    <t>SEC Schedule III, Real Estate, Cost of Real Estate Sold</t>
  </si>
  <si>
    <t>SEC Schedule III, Real Estate, Other Deductions</t>
  </si>
  <si>
    <t>SEC Schedule III, Real Estate, Gross, December 31</t>
  </si>
  <si>
    <t>SEC Schedule III, Real Estate Accumulated Depreciation, January 1</t>
  </si>
  <si>
    <t>SEC Schedule III, Real Estate Accumulated Depreciation, Depreciation Expense</t>
  </si>
  <si>
    <t>SEC Schedule III, Real Estate Accumulated Depreciation, Real Estate Sold</t>
  </si>
  <si>
    <t>SEC Schedule III, Real Estate Accumulated Depreciation, Other Deductions</t>
  </si>
  <si>
    <t>SEC Schedule III, Real Estate Accumulated Depreciation, December 31</t>
  </si>
  <si>
    <t>Schedule IV - Mortgage Loans on Real Estate Schedule IV - Mortgage Loans on Real Estate (Details) $ in Thousands</t>
  </si>
  <si>
    <t>Mortgage Loans on Real Estate [Line Items]</t>
  </si>
  <si>
    <t>Mortgage Loans on Real Estate, Carrying Amount of Mortgages</t>
  </si>
  <si>
    <t>Mortgage Loans on Real Estate, Principal Amount of Delinquent Loans</t>
  </si>
  <si>
    <t>Skilled Nursing Facility [Member] | First Mortgage [Member] | Grundy, VA [Member]</t>
  </si>
  <si>
    <t>Mortgage Loans on Real Estate, Final Maturity Date</t>
  </si>
  <si>
    <t>Dec. 31,
		2032</t>
  </si>
  <si>
    <t>Mortgage Loans on Real Estate, Periodic Payment Terms</t>
  </si>
  <si>
    <t>Skilled Nursing Facility [Member] | First Mortgage [Member] | Virginia Beach, VA [Member]</t>
  </si>
  <si>
    <t>Dec. 31,
		2031</t>
  </si>
  <si>
    <t>Skilled Nursing Facility [Member] | First Mortgage [Member] | Lexington, VA [Member]</t>
  </si>
  <si>
    <t>Skilled Nursing Facility [Member] | First Mortgage [Member] | Brookneal, VA [Member]</t>
  </si>
  <si>
    <t>Skilled Nursing Facility [Member] | First Mortgage [Member] | Laurel Fork, VA [Member]</t>
  </si>
  <si>
    <t>Dec. 31,
		2030</t>
  </si>
  <si>
    <t>Skilled Nursing Facility [Member] | First Mortgage [Member] | Front Royal, VA [Member]</t>
  </si>
  <si>
    <t>9.60%</t>
  </si>
  <si>
    <t>Dec. 31,
		2027</t>
  </si>
  <si>
    <t>Assisted Living Facility [Member] | First Mortgage [Member] | Owatonna, MN [Member]</t>
  </si>
  <si>
    <t>Dec. 31,
		2018</t>
  </si>
  <si>
    <t>Assisted Living Facility [Member] | Second Mortgage [Member] | Naples, FL [Member]</t>
  </si>
  <si>
    <t>Dec. 31,
		2016</t>
  </si>
  <si>
    <t>Interest Only</t>
  </si>
  <si>
    <t>Entrance-Fee Communities [Member] | First Mortgage [Member] | Issaquah, WA [Member]</t>
  </si>
  <si>
    <t>6.80%</t>
  </si>
  <si>
    <t>Dec. 31,
		2025</t>
  </si>
  <si>
    <t>Entrance-Fee Communities [Member] | Construction Loans [Member] | Issaquah, WA [Member]</t>
  </si>
  <si>
    <t>Dec. 31,
		2020</t>
  </si>
  <si>
    <t>Schedule IV - Mortgage Loans on Real Estate Schedule IV - Mortgage Loans on Real Estate (Roll-Forward) (Details) - USD ($)</t>
  </si>
  <si>
    <t>Mortgage Loans on Real Estate, January 1</t>
  </si>
  <si>
    <t>Mortgage Loans on Real Estate, New Mortgage Loans</t>
  </si>
  <si>
    <t>Mortgage Loans On Real Estate Total Additions</t>
  </si>
  <si>
    <t>Mortgage Loans on Real Estate, Collections of Principal</t>
  </si>
  <si>
    <t>Mortgage Loans On Real Estate, Total Deductions</t>
  </si>
  <si>
    <t>Mortgage Loans on Real Estate, December 31</t>
  </si>
</sst>
</file>

<file path=xl/styles.xml><?xml version="1.0" encoding="utf-8"?>
<styleSheet xmlns="http://schemas.openxmlformats.org/spreadsheetml/2006/main">
  <numFmts count="7">
    <numFmt formatCode="_(&quot;$ &quot;#,##0_);_(&quot;$ &quot;(#,##0)" numFmtId="165"/>
    <numFmt formatCode="_(&quot;$ &quot;#,##0.00_);_(&quot;$ &quot;(#,##0.00)" numFmtId="166"/>
    <numFmt formatCode="#,##0.000_);(#,##0.000)" numFmtId="167"/>
    <numFmt formatCode="#,##0.00000_);(#,##0.00000)" numFmtId="168"/>
    <numFmt formatCode="#,##0.000000_);(#,##0.000000)" numFmtId="169"/>
    <numFmt formatCode="_(&quot;$ &quot;#,##0.00000_);_(&quot;$ &quot;(#,##0.00000)" numFmtId="170"/>
    <numFmt formatCode="_(&quot;$ &quot;#,##0.000000_);_(&quot;$ &quot;(#,##0.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877860</v>
      </c>
    </row>
    <row r="11" spans="1:4">
      <c r="A11" s="4" t="s">
        <v>18</v>
      </c>
      <c r="B11" s="4" t="s">
        <v>19</v>
      </c>
    </row>
    <row r="12" spans="1:4">
      <c r="A12" s="4" t="s">
        <v>20</v>
      </c>
      <c r="B12" s="4" t="s">
        <v>21</v>
      </c>
    </row>
    <row r="13" spans="1:4">
      <c r="A13" s="4" t="s">
        <v>22</v>
      </c>
      <c r="C13" s="6" t="n">
        <v>38400276</v>
      </c>
    </row>
    <row r="14" spans="1:4">
      <c r="A14" s="4" t="s">
        <v>23</v>
      </c>
      <c r="B14" s="4" t="s">
        <v>24</v>
      </c>
    </row>
    <row r="15" spans="1:4">
      <c r="A15" s="4" t="s">
        <v>25</v>
      </c>
      <c r="D15" s="7" t="n">
        <v>2238337</v>
      </c>
    </row>
    <row r="16" spans="1:4">
      <c r="A16" s="4" t="s">
        <v>26</v>
      </c>
      <c r="B16" s="4" t="s">
        <v>27</v>
      </c>
    </row>
    <row r="17" spans="1:4">
      <c r="A17" s="4" t="s">
        <v>28</v>
      </c>
      <c r="B17"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47</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7532</v>
      </c>
      <c r="C3" s="7" t="n">
        <v>127566</v>
      </c>
    </row>
    <row r="4" spans="1:3">
      <c r="A4" s="4" t="s">
        <v>33</v>
      </c>
      <c r="B4" s="6" t="n">
        <v>1945323</v>
      </c>
      <c r="C4" s="6" t="n">
        <v>1854855</v>
      </c>
    </row>
    <row r="5" spans="1:3">
      <c r="A5" s="4" t="s">
        <v>34</v>
      </c>
      <c r="B5" s="6" t="n">
        <v>13011</v>
      </c>
      <c r="C5" s="6" t="n">
        <v>6428</v>
      </c>
    </row>
    <row r="6" spans="1:3">
      <c r="A6" s="4" t="s">
        <v>35</v>
      </c>
      <c r="B6" s="6" t="n">
        <v>2095866</v>
      </c>
      <c r="C6" s="6" t="n">
        <v>1988849</v>
      </c>
    </row>
    <row r="7" spans="1:3">
      <c r="A7" s="4" t="s">
        <v>36</v>
      </c>
      <c r="B7" s="6" t="n">
        <v>-259059</v>
      </c>
      <c r="C7" s="6" t="n">
        <v>-212300</v>
      </c>
    </row>
    <row r="8" spans="1:3">
      <c r="A8" s="4" t="s">
        <v>37</v>
      </c>
      <c r="B8" s="6" t="n">
        <v>1836807</v>
      </c>
      <c r="C8" s="6" t="n">
        <v>1776549</v>
      </c>
    </row>
    <row r="9" spans="1:3">
      <c r="A9" s="4" t="s">
        <v>38</v>
      </c>
      <c r="B9" s="6" t="n">
        <v>135031</v>
      </c>
      <c r="C9" s="6" t="n">
        <v>63630</v>
      </c>
    </row>
    <row r="10" spans="1:3">
      <c r="A10" s="4" t="s">
        <v>39</v>
      </c>
      <c r="B10" s="6" t="n">
        <v>0</v>
      </c>
      <c r="C10" s="6" t="n">
        <v>38132</v>
      </c>
    </row>
    <row r="11" spans="1:3">
      <c r="A11" s="4" t="s">
        <v>40</v>
      </c>
      <c r="B11" s="6" t="n">
        <v>13286</v>
      </c>
      <c r="C11" s="6" t="n">
        <v>3287</v>
      </c>
    </row>
    <row r="12" spans="1:3">
      <c r="A12" s="4" t="s">
        <v>41</v>
      </c>
      <c r="B12" s="6" t="n">
        <v>72744</v>
      </c>
      <c r="C12" s="6" t="n">
        <v>15503</v>
      </c>
    </row>
    <row r="13" spans="1:3">
      <c r="A13" s="4" t="s">
        <v>42</v>
      </c>
      <c r="B13" s="6" t="n">
        <v>59777</v>
      </c>
      <c r="C13" s="6" t="n">
        <v>35154</v>
      </c>
    </row>
    <row r="14" spans="1:3">
      <c r="A14" s="4" t="s">
        <v>43</v>
      </c>
      <c r="B14" s="6" t="n">
        <v>27358</v>
      </c>
      <c r="C14" s="6" t="n">
        <v>50705</v>
      </c>
    </row>
    <row r="15" spans="1:3">
      <c r="A15" s="4" t="s">
        <v>44</v>
      </c>
      <c r="B15" s="6" t="n">
        <v>1346</v>
      </c>
      <c r="C15" s="6" t="n">
        <v>0</v>
      </c>
    </row>
    <row r="16" spans="1:3">
      <c r="A16" s="4" t="s">
        <v>45</v>
      </c>
      <c r="B16" s="6" t="n">
        <v>2146349</v>
      </c>
      <c r="C16" s="6" t="n">
        <v>1982960</v>
      </c>
    </row>
    <row r="17" spans="1:3">
      <c r="A17" s="3" t="s">
        <v>46</v>
      </c>
    </row>
    <row r="18" spans="1:3">
      <c r="A18" s="4" t="s">
        <v>47</v>
      </c>
      <c r="B18" s="6" t="n">
        <v>926257</v>
      </c>
      <c r="C18" s="6" t="n">
        <v>862726</v>
      </c>
    </row>
    <row r="19" spans="1:3">
      <c r="A19" s="4" t="s">
        <v>48</v>
      </c>
      <c r="B19" s="6" t="n">
        <v>750</v>
      </c>
      <c r="C19" s="6" t="n">
        <v>3000</v>
      </c>
    </row>
    <row r="20" spans="1:3">
      <c r="A20" s="4" t="s">
        <v>49</v>
      </c>
      <c r="B20" s="6" t="n">
        <v>19397</v>
      </c>
      <c r="C20" s="6" t="n">
        <v>15718</v>
      </c>
    </row>
    <row r="21" spans="1:3">
      <c r="A21" s="4" t="s">
        <v>50</v>
      </c>
      <c r="B21" s="6" t="n">
        <v>32637</v>
      </c>
      <c r="C21" s="6" t="n">
        <v>28864</v>
      </c>
    </row>
    <row r="22" spans="1:3">
      <c r="A22" s="4" t="s">
        <v>51</v>
      </c>
      <c r="B22" s="6" t="n">
        <v>21275</v>
      </c>
      <c r="C22" s="6" t="n">
        <v>21648</v>
      </c>
    </row>
    <row r="23" spans="1:3">
      <c r="A23" s="4" t="s">
        <v>52</v>
      </c>
      <c r="B23" s="6" t="n">
        <v>3573</v>
      </c>
      <c r="C23" s="6" t="n">
        <v>1071</v>
      </c>
    </row>
    <row r="24" spans="1:3">
      <c r="A24" s="4" t="s">
        <v>53</v>
      </c>
      <c r="B24" s="7" t="n">
        <v>1003889</v>
      </c>
      <c r="C24" s="7" t="n">
        <v>933027</v>
      </c>
    </row>
    <row r="25" spans="1:3">
      <c r="A25" s="4" t="s">
        <v>54</v>
      </c>
      <c r="B25" s="4" t="s">
        <v>55</v>
      </c>
      <c r="C25" s="4" t="s">
        <v>55</v>
      </c>
    </row>
    <row r="26" spans="1:3">
      <c r="A26" s="3" t="s">
        <v>56</v>
      </c>
    </row>
    <row r="27" spans="1:3">
      <c r="A27" s="4" t="s">
        <v>57</v>
      </c>
      <c r="B27" s="7" t="n">
        <v>384</v>
      </c>
      <c r="C27" s="7" t="n">
        <v>375</v>
      </c>
    </row>
    <row r="28" spans="1:3">
      <c r="A28" s="4" t="s">
        <v>58</v>
      </c>
      <c r="B28" s="6" t="n">
        <v>1085136</v>
      </c>
      <c r="C28" s="6" t="n">
        <v>1033896</v>
      </c>
    </row>
    <row r="29" spans="1:3">
      <c r="A29" s="4" t="s">
        <v>59</v>
      </c>
      <c r="B29" s="6" t="n">
        <v>19862</v>
      </c>
      <c r="C29" s="6" t="n">
        <v>-569</v>
      </c>
    </row>
    <row r="30" spans="1:3">
      <c r="A30" s="4" t="s">
        <v>60</v>
      </c>
      <c r="B30" s="6" t="n">
        <v>27910</v>
      </c>
      <c r="C30" s="6" t="n">
        <v>6223</v>
      </c>
    </row>
    <row r="31" spans="1:3">
      <c r="A31" s="4" t="s">
        <v>61</v>
      </c>
      <c r="B31" s="6" t="n">
        <v>1133292</v>
      </c>
      <c r="C31" s="6" t="n">
        <v>1039925</v>
      </c>
    </row>
    <row r="32" spans="1:3">
      <c r="A32" s="4" t="s">
        <v>62</v>
      </c>
      <c r="B32" s="6" t="n">
        <v>9168</v>
      </c>
      <c r="C32" s="6" t="n">
        <v>10008</v>
      </c>
    </row>
    <row r="33" spans="1:3">
      <c r="A33" s="4" t="s">
        <v>63</v>
      </c>
      <c r="B33" s="6" t="n">
        <v>1142460</v>
      </c>
      <c r="C33" s="6" t="n">
        <v>1049933</v>
      </c>
    </row>
    <row r="34" spans="1:3">
      <c r="A34" s="4" t="s">
        <v>64</v>
      </c>
      <c r="B34" s="7" t="n">
        <v>2146349</v>
      </c>
      <c r="C34" s="7" t="n">
        <v>19829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47"/>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40</v>
      </c>
      <c r="B9" s="4" t="s">
        <v>285</v>
      </c>
    </row>
    <row r="10" spans="1:2">
      <c r="A10" s="4" t="s">
        <v>246</v>
      </c>
      <c r="B10" s="4" t="s">
        <v>286</v>
      </c>
    </row>
    <row r="11" spans="1:2">
      <c r="A11" s="4" t="s">
        <v>287</v>
      </c>
      <c r="B11" s="4" t="s">
        <v>288</v>
      </c>
    </row>
    <row r="12" spans="1:2">
      <c r="A12" s="4" t="s">
        <v>213</v>
      </c>
      <c r="B12" s="4" t="s">
        <v>289</v>
      </c>
    </row>
    <row r="13" spans="1:2">
      <c r="A13" s="4" t="s">
        <v>290</v>
      </c>
      <c r="B13" s="4" t="s">
        <v>291</v>
      </c>
    </row>
    <row r="14" spans="1:2">
      <c r="A14" s="4" t="s">
        <v>292</v>
      </c>
      <c r="B14" s="4" t="s">
        <v>293</v>
      </c>
    </row>
    <row r="15" spans="1:2">
      <c r="A15" s="4" t="s">
        <v>294</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308</v>
      </c>
      <c r="B22" s="4" t="s">
        <v>309</v>
      </c>
    </row>
    <row r="23" spans="1:2">
      <c r="A23" s="4" t="s">
        <v>310</v>
      </c>
      <c r="B23"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5</v>
      </c>
      <c r="B1" s="2" t="s">
        <v>2</v>
      </c>
      <c r="C1" s="2" t="s">
        <v>30</v>
      </c>
    </row>
    <row r="2" spans="1:3">
      <c r="A2" s="3" t="s">
        <v>66</v>
      </c>
    </row>
    <row r="3" spans="1:3">
      <c r="A3" s="4" t="s">
        <v>67</v>
      </c>
      <c r="B3" s="8" t="n">
        <v>0.01</v>
      </c>
      <c r="C3" s="8" t="n">
        <v>0.01</v>
      </c>
    </row>
    <row r="4" spans="1:3">
      <c r="A4" s="4" t="s">
        <v>68</v>
      </c>
      <c r="B4" s="6" t="n">
        <v>60000000</v>
      </c>
      <c r="C4" s="6" t="n">
        <v>60000000</v>
      </c>
    </row>
    <row r="5" spans="1:3">
      <c r="A5" s="4" t="s">
        <v>69</v>
      </c>
      <c r="B5" s="6" t="n">
        <v>38396727</v>
      </c>
      <c r="C5" s="6" t="n">
        <v>37485902</v>
      </c>
    </row>
    <row r="6" spans="1:3">
      <c r="A6" s="4" t="s">
        <v>70</v>
      </c>
      <c r="B6" s="6" t="n">
        <v>38396727</v>
      </c>
      <c r="C6" s="6" t="n">
        <v>374859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r="A1" s="1" t="s">
        <v>312</v>
      </c>
      <c r="B1" s="2" t="s">
        <v>1</v>
      </c>
    </row>
    <row r="2" spans="1:2">
      <c r="B2" s="2" t="s">
        <v>2</v>
      </c>
    </row>
    <row r="3" spans="1:2">
      <c r="A3" s="3" t="s">
        <v>204</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21</v>
      </c>
      <c r="B1" s="2" t="s">
        <v>1</v>
      </c>
    </row>
    <row r="2" spans="1:2">
      <c r="B2" s="2" t="s">
        <v>2</v>
      </c>
    </row>
    <row r="3" spans="1:2">
      <c r="A3" s="3" t="s">
        <v>208</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24</v>
      </c>
      <c r="B1" s="2" t="s">
        <v>1</v>
      </c>
    </row>
    <row r="2" spans="1:2">
      <c r="B2" s="2" t="s">
        <v>2</v>
      </c>
    </row>
    <row r="3" spans="1:2">
      <c r="A3" s="3" t="s">
        <v>219</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r="A1" s="1" t="s">
        <v>327</v>
      </c>
      <c r="B1" s="2" t="s">
        <v>1</v>
      </c>
    </row>
    <row r="2" spans="1:2">
      <c r="B2" s="2" t="s">
        <v>2</v>
      </c>
    </row>
    <row r="3" spans="1:2">
      <c r="A3" s="3" t="s">
        <v>328</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37</v>
      </c>
      <c r="B1" s="2" t="s">
        <v>1</v>
      </c>
    </row>
    <row r="2" spans="1:2">
      <c r="B2" s="2" t="s">
        <v>2</v>
      </c>
    </row>
    <row r="3" spans="1:2">
      <c r="A3" s="3" t="s">
        <v>229</v>
      </c>
    </row>
    <row r="4" spans="1:2">
      <c r="A4" s="4" t="s">
        <v>338</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340</v>
      </c>
      <c r="B1" s="2" t="s">
        <v>1</v>
      </c>
    </row>
    <row r="2" spans="1:2">
      <c r="B2" s="2" t="s">
        <v>2</v>
      </c>
    </row>
    <row r="3" spans="1:2">
      <c r="A3" s="3" t="s">
        <v>233</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47</v>
      </c>
      <c r="B1" s="2" t="s">
        <v>1</v>
      </c>
    </row>
    <row r="2" spans="1:2">
      <c r="B2" s="2" t="s">
        <v>2</v>
      </c>
    </row>
    <row r="3" spans="1:2">
      <c r="A3" s="3" t="s">
        <v>239</v>
      </c>
    </row>
    <row r="4" spans="1:2">
      <c r="A4" s="4" t="s">
        <v>348</v>
      </c>
      <c r="B4"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50</v>
      </c>
      <c r="B1" s="2" t="s">
        <v>1</v>
      </c>
    </row>
    <row r="2" spans="1:2">
      <c r="B2" s="2" t="s">
        <v>2</v>
      </c>
    </row>
    <row r="3" spans="1:2">
      <c r="A3" s="3" t="s">
        <v>243</v>
      </c>
    </row>
    <row r="4" spans="1:2">
      <c r="A4" s="4" t="s">
        <v>351</v>
      </c>
      <c r="B4"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353</v>
      </c>
      <c r="B1" s="2" t="s">
        <v>1</v>
      </c>
    </row>
    <row r="2" spans="1:2">
      <c r="B2" s="2" t="s">
        <v>2</v>
      </c>
    </row>
    <row r="3" spans="1:2">
      <c r="A3" s="3" t="s">
        <v>354</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9</v>
      </c>
      <c r="B1" s="2" t="s">
        <v>1</v>
      </c>
    </row>
    <row r="2" spans="1:2">
      <c r="B2" s="2" t="s">
        <v>2</v>
      </c>
    </row>
    <row r="3" spans="1:2">
      <c r="A3" s="3" t="s">
        <v>254</v>
      </c>
    </row>
    <row r="4" spans="1:2">
      <c r="A4" s="4" t="s">
        <v>360</v>
      </c>
      <c r="B4"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7" t="n">
        <v>214447000</v>
      </c>
      <c r="C4" s="7" t="n">
        <v>166279000</v>
      </c>
      <c r="D4" s="7" t="n">
        <v>106029000</v>
      </c>
    </row>
    <row r="5" spans="1:4">
      <c r="A5" s="4" t="s">
        <v>75</v>
      </c>
      <c r="B5" s="6" t="n">
        <v>9978000</v>
      </c>
      <c r="C5" s="6" t="n">
        <v>7013000</v>
      </c>
      <c r="D5" s="6" t="n">
        <v>7633000</v>
      </c>
    </row>
    <row r="6" spans="1:4">
      <c r="A6" s="4" t="s">
        <v>76</v>
      </c>
      <c r="B6" s="6" t="n">
        <v>4563000</v>
      </c>
      <c r="C6" s="6" t="n">
        <v>4217000</v>
      </c>
      <c r="D6" s="6" t="n">
        <v>4166000</v>
      </c>
    </row>
    <row r="7" spans="1:4">
      <c r="A7" s="4" t="s">
        <v>77</v>
      </c>
      <c r="B7" s="6" t="n">
        <v>228988000</v>
      </c>
      <c r="C7" s="6" t="n">
        <v>177509000</v>
      </c>
      <c r="D7" s="6" t="n">
        <v>117828000</v>
      </c>
    </row>
    <row r="8" spans="1:4">
      <c r="A8" s="3" t="s">
        <v>78</v>
      </c>
    </row>
    <row r="9" spans="1:4">
      <c r="A9" s="4" t="s">
        <v>79</v>
      </c>
      <c r="B9" s="6" t="n">
        <v>53163000</v>
      </c>
      <c r="C9" s="6" t="n">
        <v>38078000</v>
      </c>
      <c r="D9" s="6" t="n">
        <v>20101000</v>
      </c>
    </row>
    <row r="10" spans="1:4">
      <c r="A10" s="4" t="s">
        <v>80</v>
      </c>
      <c r="B10" s="6" t="n">
        <v>37629000</v>
      </c>
      <c r="C10" s="6" t="n">
        <v>26372000</v>
      </c>
      <c r="D10" s="6" t="n">
        <v>9229000</v>
      </c>
    </row>
    <row r="11" spans="1:4">
      <c r="A11" s="4" t="s">
        <v>81</v>
      </c>
      <c r="B11" s="6" t="n">
        <v>464000</v>
      </c>
      <c r="C11" s="6" t="n">
        <v>209000</v>
      </c>
      <c r="D11" s="6" t="n">
        <v>784000</v>
      </c>
    </row>
    <row r="12" spans="1:4">
      <c r="A12" s="4" t="s">
        <v>82</v>
      </c>
      <c r="B12" s="6" t="n">
        <v>985000</v>
      </c>
      <c r="C12" s="6" t="n">
        <v>620000</v>
      </c>
      <c r="D12" s="6" t="n">
        <v>488000</v>
      </c>
    </row>
    <row r="13" spans="1:4">
      <c r="A13" s="4" t="s">
        <v>83</v>
      </c>
      <c r="B13" s="6" t="n">
        <v>10519000</v>
      </c>
      <c r="C13" s="6" t="n">
        <v>9107000</v>
      </c>
      <c r="D13" s="6" t="n">
        <v>9254000</v>
      </c>
    </row>
    <row r="14" spans="1:4">
      <c r="A14" s="4" t="s">
        <v>84</v>
      </c>
      <c r="B14" s="6" t="n">
        <v>491000</v>
      </c>
      <c r="C14" s="6" t="n">
        <v>0</v>
      </c>
      <c r="D14" s="6" t="n">
        <v>-1976000</v>
      </c>
    </row>
    <row r="15" spans="1:4">
      <c r="A15" s="4" t="s">
        <v>85</v>
      </c>
      <c r="B15" s="6" t="n">
        <v>102269000</v>
      </c>
      <c r="C15" s="6" t="n">
        <v>74386000</v>
      </c>
      <c r="D15" s="6" t="n">
        <v>41832000</v>
      </c>
    </row>
    <row r="16" spans="1:4">
      <c r="A16" s="4" t="s">
        <v>86</v>
      </c>
      <c r="B16" s="6" t="n">
        <v>126719000</v>
      </c>
      <c r="C16" s="6" t="n">
        <v>103123000</v>
      </c>
      <c r="D16" s="6" t="n">
        <v>75996000</v>
      </c>
    </row>
    <row r="17" spans="1:4">
      <c r="A17" s="4" t="s">
        <v>87</v>
      </c>
      <c r="B17" s="6" t="n">
        <v>1767000</v>
      </c>
      <c r="C17" s="6" t="n">
        <v>71000</v>
      </c>
      <c r="D17" s="6" t="n">
        <v>-324000</v>
      </c>
    </row>
    <row r="18" spans="1:4">
      <c r="A18" s="4" t="s">
        <v>88</v>
      </c>
      <c r="B18" s="6" t="n">
        <v>707000</v>
      </c>
      <c r="C18" s="6" t="n">
        <v>0</v>
      </c>
      <c r="D18" s="6" t="n">
        <v>-128000</v>
      </c>
    </row>
    <row r="19" spans="1:4">
      <c r="A19" s="4" t="s">
        <v>89</v>
      </c>
      <c r="B19" s="6" t="n">
        <v>24655000</v>
      </c>
      <c r="C19" s="6" t="n">
        <v>0</v>
      </c>
      <c r="D19" s="6" t="n">
        <v>3306000</v>
      </c>
    </row>
    <row r="20" spans="1:4">
      <c r="A20" s="4" t="s">
        <v>90</v>
      </c>
      <c r="B20" s="6" t="n">
        <v>150314000</v>
      </c>
      <c r="C20" s="6" t="n">
        <v>103052000</v>
      </c>
      <c r="D20" s="6" t="n">
        <v>79498000</v>
      </c>
    </row>
    <row r="21" spans="1:4">
      <c r="A21" s="3" t="s">
        <v>91</v>
      </c>
    </row>
    <row r="22" spans="1:4">
      <c r="A22" s="4" t="s">
        <v>92</v>
      </c>
      <c r="B22" s="6" t="n">
        <v>0</v>
      </c>
      <c r="C22" s="6" t="n">
        <v>0</v>
      </c>
      <c r="D22" s="6" t="n">
        <v>5426000</v>
      </c>
    </row>
    <row r="23" spans="1:4">
      <c r="A23" s="4" t="s">
        <v>93</v>
      </c>
      <c r="B23" s="6" t="n">
        <v>0</v>
      </c>
      <c r="C23" s="6" t="n">
        <v>0</v>
      </c>
      <c r="D23" s="6" t="n">
        <v>22258000</v>
      </c>
    </row>
    <row r="24" spans="1:4">
      <c r="A24" s="4" t="s">
        <v>94</v>
      </c>
      <c r="B24" s="6" t="n">
        <v>0</v>
      </c>
      <c r="C24" s="6" t="n">
        <v>0</v>
      </c>
      <c r="D24" s="6" t="n">
        <v>27684000</v>
      </c>
    </row>
    <row r="25" spans="1:4">
      <c r="A25" s="4" t="s">
        <v>95</v>
      </c>
      <c r="B25" s="6" t="n">
        <v>150314000</v>
      </c>
      <c r="C25" s="6" t="n">
        <v>103052000</v>
      </c>
      <c r="D25" s="6" t="n">
        <v>107182000</v>
      </c>
    </row>
    <row r="26" spans="1:4">
      <c r="A26" s="4" t="s">
        <v>96</v>
      </c>
      <c r="B26" s="6" t="n">
        <v>-1452000</v>
      </c>
      <c r="C26" s="6" t="n">
        <v>-1443000</v>
      </c>
      <c r="D26" s="6" t="n">
        <v>-999000</v>
      </c>
    </row>
    <row r="27" spans="1:4">
      <c r="A27" s="4" t="s">
        <v>97</v>
      </c>
      <c r="B27" s="7" t="n">
        <v>148862000</v>
      </c>
      <c r="C27" s="7" t="n">
        <v>101609000</v>
      </c>
      <c r="D27" s="7" t="n">
        <v>106183000</v>
      </c>
    </row>
    <row r="28" spans="1:4">
      <c r="A28" s="3" t="s">
        <v>98</v>
      </c>
    </row>
    <row r="29" spans="1:4">
      <c r="A29" s="4" t="s">
        <v>99</v>
      </c>
      <c r="B29" s="6" t="n">
        <v>37604594</v>
      </c>
      <c r="C29" s="6" t="n">
        <v>33375966</v>
      </c>
      <c r="D29" s="6" t="n">
        <v>28362398</v>
      </c>
    </row>
    <row r="30" spans="1:4">
      <c r="A30" s="4" t="s">
        <v>100</v>
      </c>
      <c r="B30" s="6" t="n">
        <v>37644171</v>
      </c>
      <c r="C30" s="6" t="n">
        <v>33416014</v>
      </c>
      <c r="D30" s="6" t="n">
        <v>28397702</v>
      </c>
    </row>
    <row r="31" spans="1:4">
      <c r="A31" s="3" t="s">
        <v>101</v>
      </c>
    </row>
    <row r="32" spans="1:4">
      <c r="A32" s="4" t="s">
        <v>102</v>
      </c>
      <c r="B32" s="8" t="n">
        <v>3.96</v>
      </c>
      <c r="C32" s="8" t="n">
        <v>3.04</v>
      </c>
      <c r="D32" s="8" t="n">
        <v>2.77</v>
      </c>
    </row>
    <row r="33" spans="1:4">
      <c r="A33" s="4" t="s">
        <v>91</v>
      </c>
      <c r="B33" s="6" t="n">
        <v>0</v>
      </c>
      <c r="C33" s="6" t="n">
        <v>0</v>
      </c>
      <c r="D33" s="9" t="n">
        <v>0.97</v>
      </c>
    </row>
    <row r="34" spans="1:4">
      <c r="A34" s="4" t="s">
        <v>103</v>
      </c>
      <c r="B34" s="9" t="n">
        <v>3.96</v>
      </c>
      <c r="C34" s="9" t="n">
        <v>3.04</v>
      </c>
      <c r="D34" s="9" t="n">
        <v>3.74</v>
      </c>
    </row>
    <row r="35" spans="1:4">
      <c r="A35" s="3" t="s">
        <v>104</v>
      </c>
    </row>
    <row r="36" spans="1:4">
      <c r="A36" s="4" t="s">
        <v>102</v>
      </c>
      <c r="B36" s="9" t="n">
        <v>3.95</v>
      </c>
      <c r="C36" s="9" t="n">
        <v>3.04</v>
      </c>
      <c r="D36" s="9" t="n">
        <v>2.77</v>
      </c>
    </row>
    <row r="37" spans="1:4">
      <c r="A37" s="4" t="s">
        <v>91</v>
      </c>
      <c r="B37" s="6" t="n">
        <v>0</v>
      </c>
      <c r="C37" s="6" t="n">
        <v>0</v>
      </c>
      <c r="D37" s="9" t="n">
        <v>0.97</v>
      </c>
    </row>
    <row r="38" spans="1:4">
      <c r="A38" s="4" t="s">
        <v>103</v>
      </c>
      <c r="B38" s="8" t="n">
        <v>3.95</v>
      </c>
      <c r="C38" s="8" t="n">
        <v>3.04</v>
      </c>
      <c r="D38" s="8" t="n">
        <v>3.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21"/>
    <col customWidth="1" max="3" min="3" width="21"/>
  </cols>
  <sheetData>
    <row r="1" spans="1:3">
      <c r="A1" s="1" t="s">
        <v>362</v>
      </c>
      <c r="B1" s="2" t="s">
        <v>1</v>
      </c>
    </row>
    <row r="2" spans="1:3">
      <c r="B2" s="2" t="s">
        <v>363</v>
      </c>
      <c r="C2" s="2" t="s">
        <v>364</v>
      </c>
    </row>
    <row r="3" spans="1:3">
      <c r="A3" s="4" t="s">
        <v>365</v>
      </c>
      <c r="B3" s="7" t="n">
        <v>135031</v>
      </c>
      <c r="C3" s="7" t="n">
        <v>63630</v>
      </c>
    </row>
    <row r="4" spans="1:3">
      <c r="A4" s="4" t="s">
        <v>366</v>
      </c>
      <c r="B4" s="4" t="s">
        <v>367</v>
      </c>
    </row>
    <row r="5" spans="1:3">
      <c r="A5" s="4" t="s">
        <v>368</v>
      </c>
    </row>
    <row r="6" spans="1:3">
      <c r="A6" s="4" t="s">
        <v>369</v>
      </c>
      <c r="B6" s="6" t="n">
        <v>2</v>
      </c>
    </row>
    <row r="7" spans="1:3">
      <c r="A7" s="4" t="s">
        <v>365</v>
      </c>
      <c r="B7" s="7" t="n">
        <v>83411</v>
      </c>
    </row>
    <row r="8" spans="1:3">
      <c r="A8" s="4" t="s">
        <v>370</v>
      </c>
    </row>
    <row r="9" spans="1:3">
      <c r="A9" s="4" t="s">
        <v>366</v>
      </c>
      <c r="B9" s="4" t="s">
        <v>367</v>
      </c>
    </row>
    <row r="10" spans="1:3">
      <c r="A10" s="4" t="s">
        <v>371</v>
      </c>
    </row>
    <row r="11" spans="1:3">
      <c r="A11" s="4" t="s">
        <v>366</v>
      </c>
      <c r="B11" s="4" t="s">
        <v>372</v>
      </c>
    </row>
    <row r="12" spans="1:3">
      <c r="A12" s="4" t="s">
        <v>373</v>
      </c>
    </row>
    <row r="13" spans="1:3">
      <c r="A13" s="4" t="s">
        <v>366</v>
      </c>
      <c r="B13"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r="1" spans="1:4">
      <c r="A1" s="1" t="s">
        <v>375</v>
      </c>
      <c r="B1" s="2" t="s">
        <v>1</v>
      </c>
    </row>
    <row r="2" spans="1:4">
      <c r="B2" s="2" t="s">
        <v>376</v>
      </c>
      <c r="C2" s="2" t="s">
        <v>364</v>
      </c>
      <c r="D2" s="2" t="s">
        <v>377</v>
      </c>
    </row>
    <row r="3" spans="1:4">
      <c r="A3" s="4" t="s">
        <v>378</v>
      </c>
      <c r="B3" s="7" t="n">
        <v>106315000</v>
      </c>
      <c r="C3" s="7" t="n">
        <v>520505000</v>
      </c>
      <c r="D3" s="7" t="n">
        <v>635971000</v>
      </c>
    </row>
    <row r="4" spans="1:4">
      <c r="A4" s="4" t="s">
        <v>379</v>
      </c>
      <c r="B4" s="7" t="n">
        <v>155575000</v>
      </c>
    </row>
    <row r="5" spans="1:4">
      <c r="A5" s="4" t="s">
        <v>380</v>
      </c>
    </row>
    <row r="6" spans="1:4">
      <c r="A6" s="4" t="s">
        <v>381</v>
      </c>
      <c r="B6" s="6" t="n">
        <v>3</v>
      </c>
    </row>
    <row r="7" spans="1:4">
      <c r="A7" s="4" t="s">
        <v>378</v>
      </c>
      <c r="B7" s="7" t="n">
        <v>66900000</v>
      </c>
    </row>
    <row r="8" spans="1:4">
      <c r="A8" s="4" t="s">
        <v>382</v>
      </c>
    </row>
    <row r="9" spans="1:4">
      <c r="A9" s="4" t="s">
        <v>381</v>
      </c>
      <c r="B9" s="6" t="n">
        <v>1</v>
      </c>
    </row>
    <row r="10" spans="1:4">
      <c r="A10" s="4" t="s">
        <v>378</v>
      </c>
      <c r="B10" s="7" t="n">
        <v>21000000</v>
      </c>
    </row>
    <row r="11" spans="1:4">
      <c r="A11" s="4" t="s">
        <v>383</v>
      </c>
    </row>
    <row r="12" spans="1:4">
      <c r="A12" s="4" t="s">
        <v>381</v>
      </c>
      <c r="B12" s="6" t="n">
        <v>1</v>
      </c>
    </row>
    <row r="13" spans="1:4">
      <c r="A13" s="4" t="s">
        <v>378</v>
      </c>
      <c r="B13" s="7" t="n">
        <v>6675000</v>
      </c>
    </row>
    <row r="14" spans="1:4">
      <c r="A14" s="4" t="s">
        <v>384</v>
      </c>
    </row>
    <row r="15" spans="1:4">
      <c r="A15" s="4" t="s">
        <v>381</v>
      </c>
      <c r="B15" s="6" t="n">
        <v>1</v>
      </c>
    </row>
    <row r="16" spans="1:4">
      <c r="A16" s="4" t="s">
        <v>385</v>
      </c>
    </row>
    <row r="17" spans="1:4">
      <c r="A17" s="4" t="s">
        <v>386</v>
      </c>
      <c r="B17" s="6" t="n">
        <v>5</v>
      </c>
    </row>
    <row r="18" spans="1:4">
      <c r="A18" s="4" t="s">
        <v>387</v>
      </c>
      <c r="B18" s="7" t="n">
        <v>550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8</v>
      </c>
      <c r="B1" s="2" t="s">
        <v>1</v>
      </c>
    </row>
    <row r="2" spans="1:4">
      <c r="B2" s="2" t="s">
        <v>2</v>
      </c>
      <c r="C2" s="2" t="s">
        <v>30</v>
      </c>
      <c r="D2" s="2" t="s">
        <v>72</v>
      </c>
    </row>
    <row r="3" spans="1:4">
      <c r="A3" s="4" t="s">
        <v>389</v>
      </c>
      <c r="B3" s="7" t="n">
        <v>2479</v>
      </c>
      <c r="C3" s="7" t="n">
        <v>2307</v>
      </c>
      <c r="D3" s="7" t="n">
        <v>3021</v>
      </c>
    </row>
    <row r="4" spans="1:4">
      <c r="A4" s="4" t="s">
        <v>390</v>
      </c>
    </row>
    <row r="5" spans="1:4">
      <c r="A5" s="4" t="s">
        <v>389</v>
      </c>
      <c r="B5" s="6" t="n">
        <v>2385</v>
      </c>
      <c r="C5" s="6" t="n">
        <v>2292</v>
      </c>
      <c r="D5" s="6" t="n">
        <v>2275</v>
      </c>
    </row>
    <row r="6" spans="1:4">
      <c r="A6" s="4" t="s">
        <v>391</v>
      </c>
    </row>
    <row r="7" spans="1:4">
      <c r="A7" s="4" t="s">
        <v>389</v>
      </c>
      <c r="B7" s="7" t="n">
        <v>94</v>
      </c>
      <c r="C7" s="7" t="n">
        <v>15</v>
      </c>
      <c r="D7" s="7" t="n">
        <v>74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2</v>
      </c>
      <c r="B1" s="2" t="s">
        <v>1</v>
      </c>
    </row>
    <row r="2" spans="1:3">
      <c r="B2" s="2" t="s">
        <v>2</v>
      </c>
      <c r="C2" s="2" t="s">
        <v>30</v>
      </c>
    </row>
    <row r="3" spans="1:3">
      <c r="A3" s="3" t="s">
        <v>393</v>
      </c>
    </row>
    <row r="4" spans="1:3">
      <c r="A4" s="4" t="s">
        <v>394</v>
      </c>
      <c r="B4" s="7" t="n">
        <v>215398</v>
      </c>
      <c r="C4" s="7" t="n">
        <v>157250</v>
      </c>
    </row>
    <row r="5" spans="1:3">
      <c r="A5" s="4" t="s">
        <v>95</v>
      </c>
      <c r="B5" s="6" t="n">
        <v>119929</v>
      </c>
      <c r="C5" s="6" t="n">
        <v>125460</v>
      </c>
    </row>
    <row r="6" spans="1:3">
      <c r="A6" s="4" t="s">
        <v>395</v>
      </c>
      <c r="B6" s="7" t="n">
        <v>118486</v>
      </c>
      <c r="C6" s="7" t="n">
        <v>124461</v>
      </c>
    </row>
    <row r="7" spans="1:3">
      <c r="A7" s="4" t="s">
        <v>396</v>
      </c>
      <c r="B7" s="8" t="n">
        <v>3.16</v>
      </c>
      <c r="C7" s="8" t="n">
        <v>3.8</v>
      </c>
    </row>
    <row r="8" spans="1:3">
      <c r="A8" s="4" t="s">
        <v>397</v>
      </c>
      <c r="B8" s="8" t="n">
        <v>3.16</v>
      </c>
      <c r="C8" s="8" t="n">
        <v>3.7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98</v>
      </c>
      <c r="B1" s="2" t="s">
        <v>363</v>
      </c>
    </row>
    <row r="2" spans="1:2">
      <c r="A2" s="3" t="s">
        <v>399</v>
      </c>
    </row>
    <row r="3" spans="1:2">
      <c r="A3" s="4" t="s">
        <v>400</v>
      </c>
      <c r="B3" s="7" t="n">
        <v>192559</v>
      </c>
    </row>
    <row r="4" spans="1:2">
      <c r="A4" s="4" t="s">
        <v>401</v>
      </c>
      <c r="B4" s="6" t="n">
        <v>192040</v>
      </c>
    </row>
    <row r="5" spans="1:2">
      <c r="A5" s="4" t="s">
        <v>402</v>
      </c>
      <c r="B5" s="6" t="n">
        <v>179332</v>
      </c>
    </row>
    <row r="6" spans="1:2">
      <c r="A6" s="4" t="s">
        <v>403</v>
      </c>
      <c r="B6" s="6" t="n">
        <v>175329</v>
      </c>
    </row>
    <row r="7" spans="1:2">
      <c r="A7" s="4" t="s">
        <v>404</v>
      </c>
      <c r="B7" s="6" t="n">
        <v>171947</v>
      </c>
    </row>
    <row r="8" spans="1:2">
      <c r="A8" s="4" t="s">
        <v>405</v>
      </c>
      <c r="B8" s="6" t="n">
        <v>1438249</v>
      </c>
    </row>
    <row r="9" spans="1:2">
      <c r="A9" s="4" t="s">
        <v>406</v>
      </c>
      <c r="B9" s="7" t="n">
        <v>234945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133"/>
  <sheetViews>
    <sheetView workbookViewId="0">
      <selection activeCell="A1" sqref="A1"/>
    </sheetView>
  </sheetViews>
  <sheetFormatPr baseColWidth="10" defaultRowHeight="15"/>
  <cols>
    <col customWidth="1" max="1" min="1" width="80"/>
    <col customWidth="1" max="2" min="2" width="71"/>
    <col customWidth="1" max="3" min="3" width="21"/>
    <col customWidth="1" max="4" min="4" width="31"/>
    <col customWidth="1" max="5" min="5" width="27"/>
    <col customWidth="1" max="6" min="6" width="24"/>
    <col customWidth="1" max="7" min="7" width="31"/>
  </cols>
  <sheetData>
    <row r="1" spans="1:7">
      <c r="A1" s="1" t="s">
        <v>407</v>
      </c>
      <c r="B1" s="2" t="s">
        <v>1</v>
      </c>
    </row>
    <row r="2" spans="1:7">
      <c r="B2" s="2" t="s">
        <v>408</v>
      </c>
      <c r="C2" s="2" t="s">
        <v>364</v>
      </c>
      <c r="D2" s="2" t="s">
        <v>409</v>
      </c>
      <c r="E2" s="2" t="s">
        <v>410</v>
      </c>
      <c r="F2" s="2" t="s">
        <v>411</v>
      </c>
      <c r="G2" s="2" t="s">
        <v>412</v>
      </c>
    </row>
    <row r="3" spans="1:7">
      <c r="A3" s="4" t="s">
        <v>413</v>
      </c>
      <c r="B3" s="6" t="n">
        <v>180</v>
      </c>
    </row>
    <row r="4" spans="1:7">
      <c r="A4" s="4" t="s">
        <v>414</v>
      </c>
      <c r="B4" s="6" t="n">
        <v>31</v>
      </c>
    </row>
    <row r="5" spans="1:7">
      <c r="A5" s="4" t="s">
        <v>378</v>
      </c>
      <c r="B5" s="7" t="n">
        <v>106315000</v>
      </c>
      <c r="C5" s="7" t="n">
        <v>520505000</v>
      </c>
      <c r="D5" s="7" t="n">
        <v>635971000</v>
      </c>
    </row>
    <row r="6" spans="1:7">
      <c r="A6" s="4" t="s">
        <v>379</v>
      </c>
      <c r="B6" s="6" t="n">
        <v>155575000</v>
      </c>
    </row>
    <row r="7" spans="1:7">
      <c r="A7" s="4" t="s">
        <v>415</v>
      </c>
      <c r="B7" s="6" t="n">
        <v>1126000</v>
      </c>
      <c r="C7" s="6" t="n">
        <v>0</v>
      </c>
      <c r="D7" s="6" t="n">
        <v>0</v>
      </c>
    </row>
    <row r="8" spans="1:7">
      <c r="A8" s="4" t="s">
        <v>416</v>
      </c>
      <c r="B8" s="6" t="n">
        <v>3000000</v>
      </c>
    </row>
    <row r="9" spans="1:7">
      <c r="A9" s="4" t="s">
        <v>417</v>
      </c>
      <c r="B9" s="6" t="n">
        <v>1076000</v>
      </c>
      <c r="C9" s="6" t="n">
        <v>2091000</v>
      </c>
      <c r="D9" s="6" t="n">
        <v>3086000</v>
      </c>
    </row>
    <row r="10" spans="1:7">
      <c r="A10" s="4" t="s">
        <v>418</v>
      </c>
      <c r="B10" s="6" t="n">
        <v>920000</v>
      </c>
    </row>
    <row r="11" spans="1:7">
      <c r="A11" s="4" t="s">
        <v>419</v>
      </c>
      <c r="B11" s="7" t="n">
        <v>2094778000</v>
      </c>
    </row>
    <row r="12" spans="1:7">
      <c r="A12" s="4" t="s">
        <v>420</v>
      </c>
      <c r="B12" s="6" t="n">
        <v>26</v>
      </c>
    </row>
    <row r="13" spans="1:7">
      <c r="A13" s="4" t="s">
        <v>421</v>
      </c>
      <c r="B13" s="7" t="n">
        <v>214447000</v>
      </c>
      <c r="C13" s="6" t="n">
        <v>166279000</v>
      </c>
      <c r="D13" s="6" t="n">
        <v>106029000</v>
      </c>
    </row>
    <row r="14" spans="1:7">
      <c r="A14" s="4" t="s">
        <v>422</v>
      </c>
      <c r="B14" s="6" t="n">
        <v>24623000</v>
      </c>
      <c r="C14" s="6" t="n">
        <v>16463000</v>
      </c>
      <c r="D14" s="6" t="n">
        <v>6560000</v>
      </c>
    </row>
    <row r="15" spans="1:7">
      <c r="A15" s="4" t="s">
        <v>423</v>
      </c>
      <c r="B15" s="6" t="n">
        <v>13011000</v>
      </c>
      <c r="C15" s="6" t="n">
        <v>6428000</v>
      </c>
    </row>
    <row r="16" spans="1:7">
      <c r="A16" s="4" t="s">
        <v>424</v>
      </c>
      <c r="B16" s="6" t="n">
        <v>1346000</v>
      </c>
    </row>
    <row r="17" spans="1:7">
      <c r="A17" s="4" t="s">
        <v>425</v>
      </c>
    </row>
    <row r="18" spans="1:7">
      <c r="A18" s="4" t="s">
        <v>426</v>
      </c>
      <c r="B18" s="6" t="n">
        <v>1403000</v>
      </c>
    </row>
    <row r="19" spans="1:7">
      <c r="A19" s="4" t="s">
        <v>421</v>
      </c>
      <c r="B19" s="7" t="n">
        <v>39422000</v>
      </c>
      <c r="C19" s="6" t="n">
        <v>1533000</v>
      </c>
    </row>
    <row r="20" spans="1:7">
      <c r="A20" s="4" t="s">
        <v>427</v>
      </c>
      <c r="B20" s="4" t="s">
        <v>428</v>
      </c>
    </row>
    <row r="21" spans="1:7">
      <c r="A21" s="4" t="s">
        <v>422</v>
      </c>
      <c r="B21" s="7" t="n">
        <v>8422000</v>
      </c>
    </row>
    <row r="22" spans="1:7">
      <c r="A22" s="4" t="s">
        <v>429</v>
      </c>
    </row>
    <row r="23" spans="1:7">
      <c r="A23" s="4" t="s">
        <v>430</v>
      </c>
      <c r="B23" s="6" t="n">
        <v>33000</v>
      </c>
    </row>
    <row r="24" spans="1:7">
      <c r="A24" s="4" t="s">
        <v>431</v>
      </c>
      <c r="B24" s="7" t="n">
        <v>650000</v>
      </c>
    </row>
    <row r="25" spans="1:7">
      <c r="A25" s="4" t="s">
        <v>432</v>
      </c>
    </row>
    <row r="26" spans="1:7">
      <c r="A26" s="4" t="s">
        <v>433</v>
      </c>
      <c r="B26" s="6" t="n">
        <v>32</v>
      </c>
    </row>
    <row r="27" spans="1:7">
      <c r="A27" s="4" t="s">
        <v>430</v>
      </c>
      <c r="B27" s="7" t="n">
        <v>168000</v>
      </c>
    </row>
    <row r="28" spans="1:7">
      <c r="A28" s="4" t="s">
        <v>434</v>
      </c>
      <c r="B28" s="6" t="n">
        <v>25529000</v>
      </c>
    </row>
    <row r="29" spans="1:7">
      <c r="A29" s="4" t="s">
        <v>421</v>
      </c>
      <c r="B29" s="7" t="n">
        <v>24121000</v>
      </c>
      <c r="C29" s="7" t="n">
        <v>21421000</v>
      </c>
      <c r="D29" s="7" t="n">
        <v>14586000</v>
      </c>
    </row>
    <row r="30" spans="1:7">
      <c r="A30" s="4" t="s">
        <v>427</v>
      </c>
      <c r="B30" s="4" t="s">
        <v>435</v>
      </c>
      <c r="D30" s="4" t="s">
        <v>436</v>
      </c>
    </row>
    <row r="31" spans="1:7">
      <c r="A31" s="4" t="s">
        <v>437</v>
      </c>
      <c r="B31" s="4" t="s">
        <v>438</v>
      </c>
    </row>
    <row r="32" spans="1:7">
      <c r="A32" s="4" t="s">
        <v>439</v>
      </c>
      <c r="B32" s="4" t="s">
        <v>440</v>
      </c>
    </row>
    <row r="33" spans="1:7">
      <c r="A33" s="4" t="s">
        <v>441</v>
      </c>
    </row>
    <row r="34" spans="1:7">
      <c r="A34" s="4" t="s">
        <v>413</v>
      </c>
      <c r="B34" s="6" t="n">
        <v>25</v>
      </c>
    </row>
    <row r="35" spans="1:7">
      <c r="A35" s="4" t="s">
        <v>442</v>
      </c>
      <c r="B35" s="4" t="s">
        <v>443</v>
      </c>
    </row>
    <row r="36" spans="1:7">
      <c r="A36" s="4" t="s">
        <v>434</v>
      </c>
      <c r="B36" s="7" t="n">
        <v>33351000</v>
      </c>
    </row>
    <row r="37" spans="1:7">
      <c r="A37" s="4" t="s">
        <v>421</v>
      </c>
      <c r="B37" s="7" t="n">
        <v>43817000</v>
      </c>
      <c r="D37" s="7" t="n">
        <v>1080000</v>
      </c>
    </row>
    <row r="38" spans="1:7">
      <c r="A38" s="4" t="s">
        <v>427</v>
      </c>
      <c r="B38" s="4" t="s">
        <v>444</v>
      </c>
      <c r="C38" s="4" t="s">
        <v>445</v>
      </c>
      <c r="D38" s="4" t="s">
        <v>446</v>
      </c>
    </row>
    <row r="39" spans="1:7">
      <c r="A39" s="4" t="s">
        <v>422</v>
      </c>
      <c r="B39" s="7" t="n">
        <v>10466000</v>
      </c>
      <c r="C39" s="7" t="n">
        <v>11902000</v>
      </c>
      <c r="D39" s="7" t="n">
        <v>293000</v>
      </c>
    </row>
    <row r="40" spans="1:7">
      <c r="A40" s="4" t="s">
        <v>447</v>
      </c>
      <c r="B40" s="4" t="s">
        <v>448</v>
      </c>
    </row>
    <row r="41" spans="1:7">
      <c r="A41" s="4" t="s">
        <v>449</v>
      </c>
      <c r="B41" s="4" t="s">
        <v>450</v>
      </c>
    </row>
    <row r="42" spans="1:7">
      <c r="A42" s="4" t="s">
        <v>451</v>
      </c>
    </row>
    <row r="43" spans="1:7">
      <c r="A43" s="4" t="s">
        <v>413</v>
      </c>
      <c r="B43" s="6" t="n">
        <v>42</v>
      </c>
    </row>
    <row r="44" spans="1:7">
      <c r="A44" s="4" t="s">
        <v>452</v>
      </c>
      <c r="B44" s="6" t="n">
        <v>2</v>
      </c>
    </row>
    <row r="45" spans="1:7">
      <c r="A45" s="4" t="s">
        <v>421</v>
      </c>
      <c r="B45" s="7" t="n">
        <v>36625000</v>
      </c>
      <c r="C45" s="7" t="n">
        <v>36446000</v>
      </c>
      <c r="D45" s="7" t="n">
        <v>34756000</v>
      </c>
    </row>
    <row r="46" spans="1:7">
      <c r="A46" s="4" t="s">
        <v>427</v>
      </c>
      <c r="B46" s="4" t="s">
        <v>453</v>
      </c>
      <c r="C46" s="4" t="s">
        <v>454</v>
      </c>
      <c r="D46" s="4" t="s">
        <v>455</v>
      </c>
    </row>
    <row r="47" spans="1:7">
      <c r="A47" s="4" t="s">
        <v>456</v>
      </c>
      <c r="B47" s="7" t="n">
        <v>2479000</v>
      </c>
      <c r="C47" s="7" t="n">
        <v>2307000</v>
      </c>
      <c r="D47" s="7" t="n">
        <v>3021000</v>
      </c>
    </row>
    <row r="48" spans="1:7">
      <c r="A48" s="4" t="s">
        <v>457</v>
      </c>
    </row>
    <row r="49" spans="1:7">
      <c r="A49" s="4" t="s">
        <v>381</v>
      </c>
      <c r="B49" s="6" t="n">
        <v>8</v>
      </c>
    </row>
    <row r="50" spans="1:7">
      <c r="A50" s="4" t="s">
        <v>442</v>
      </c>
      <c r="B50" s="4" t="s">
        <v>458</v>
      </c>
    </row>
    <row r="51" spans="1:7">
      <c r="A51" s="4" t="s">
        <v>459</v>
      </c>
      <c r="B51" s="6" t="n">
        <v>1671</v>
      </c>
    </row>
    <row r="52" spans="1:7">
      <c r="A52" s="4" t="s">
        <v>460</v>
      </c>
      <c r="B52" s="7" t="n">
        <v>31000000</v>
      </c>
    </row>
    <row r="53" spans="1:7">
      <c r="A53" s="4" t="s">
        <v>461</v>
      </c>
      <c r="B53" s="6" t="n">
        <v>2</v>
      </c>
    </row>
    <row r="54" spans="1:7">
      <c r="A54" s="4" t="s">
        <v>462</v>
      </c>
      <c r="B54" s="4" t="s">
        <v>463</v>
      </c>
    </row>
    <row r="55" spans="1:7">
      <c r="A55" s="4" t="s">
        <v>464</v>
      </c>
      <c r="B55" s="4" t="s">
        <v>465</v>
      </c>
    </row>
    <row r="56" spans="1:7">
      <c r="A56" s="4" t="s">
        <v>466</v>
      </c>
      <c r="B56" s="4" t="s">
        <v>467</v>
      </c>
    </row>
    <row r="57" spans="1:7">
      <c r="A57" s="4" t="s">
        <v>383</v>
      </c>
    </row>
    <row r="58" spans="1:7">
      <c r="A58" s="4" t="s">
        <v>378</v>
      </c>
      <c r="B58" s="7" t="n">
        <v>6675000</v>
      </c>
    </row>
    <row r="59" spans="1:7">
      <c r="A59" s="4" t="s">
        <v>381</v>
      </c>
      <c r="B59" s="6" t="n">
        <v>1</v>
      </c>
    </row>
    <row r="60" spans="1:7">
      <c r="A60" s="4" t="s">
        <v>382</v>
      </c>
    </row>
    <row r="61" spans="1:7">
      <c r="A61" s="4" t="s">
        <v>378</v>
      </c>
      <c r="B61" s="7" t="n">
        <v>21000000</v>
      </c>
    </row>
    <row r="62" spans="1:7">
      <c r="A62" s="4" t="s">
        <v>381</v>
      </c>
      <c r="B62" s="6" t="n">
        <v>1</v>
      </c>
    </row>
    <row r="63" spans="1:7">
      <c r="A63" s="4" t="s">
        <v>468</v>
      </c>
      <c r="B63" s="4" t="s">
        <v>469</v>
      </c>
    </row>
    <row r="64" spans="1:7">
      <c r="A64" s="4" t="s">
        <v>470</v>
      </c>
    </row>
    <row r="65" spans="1:7">
      <c r="A65" s="4" t="s">
        <v>413</v>
      </c>
      <c r="B65" s="6" t="n">
        <v>35</v>
      </c>
    </row>
    <row r="66" spans="1:7">
      <c r="A66" s="4" t="s">
        <v>434</v>
      </c>
      <c r="B66" s="7" t="n">
        <v>30750000</v>
      </c>
    </row>
    <row r="67" spans="1:7">
      <c r="A67" s="4" t="s">
        <v>471</v>
      </c>
      <c r="B67" s="9" t="n">
        <v>0.04</v>
      </c>
    </row>
    <row r="68" spans="1:7">
      <c r="A68" s="4" t="s">
        <v>472</v>
      </c>
      <c r="B68" s="6" t="n">
        <v>2</v>
      </c>
    </row>
    <row r="69" spans="1:7">
      <c r="A69" s="4" t="s">
        <v>462</v>
      </c>
      <c r="B69" s="4" t="s">
        <v>463</v>
      </c>
    </row>
    <row r="70" spans="1:7">
      <c r="A70" s="4" t="s">
        <v>473</v>
      </c>
    </row>
    <row r="71" spans="1:7">
      <c r="A71" s="4" t="s">
        <v>381</v>
      </c>
      <c r="B71" s="6" t="n">
        <v>7</v>
      </c>
    </row>
    <row r="72" spans="1:7">
      <c r="A72" s="4" t="s">
        <v>434</v>
      </c>
      <c r="B72" s="7" t="n">
        <v>3450000</v>
      </c>
    </row>
    <row r="73" spans="1:7">
      <c r="A73" s="4" t="s">
        <v>471</v>
      </c>
      <c r="B73" s="9" t="n">
        <v>0.04</v>
      </c>
    </row>
    <row r="74" spans="1:7">
      <c r="A74" s="4" t="s">
        <v>474</v>
      </c>
      <c r="B74" s="7" t="n">
        <v>49000000</v>
      </c>
    </row>
    <row r="75" spans="1:7">
      <c r="A75" s="4" t="s">
        <v>475</v>
      </c>
    </row>
    <row r="76" spans="1:7">
      <c r="A76" s="4" t="s">
        <v>476</v>
      </c>
      <c r="B76" s="6" t="n">
        <v>60</v>
      </c>
    </row>
    <row r="77" spans="1:7">
      <c r="A77" s="4" t="s">
        <v>385</v>
      </c>
    </row>
    <row r="78" spans="1:7">
      <c r="A78" s="4" t="s">
        <v>386</v>
      </c>
      <c r="B78" s="6" t="n">
        <v>5</v>
      </c>
    </row>
    <row r="79" spans="1:7">
      <c r="A79" s="4" t="s">
        <v>387</v>
      </c>
      <c r="B79" s="7" t="n">
        <v>55000000</v>
      </c>
    </row>
    <row r="80" spans="1:7">
      <c r="A80" s="4" t="s">
        <v>477</v>
      </c>
    </row>
    <row r="81" spans="1:7">
      <c r="A81" s="4" t="s">
        <v>386</v>
      </c>
      <c r="B81" s="6" t="n">
        <v>4</v>
      </c>
    </row>
    <row r="82" spans="1:7">
      <c r="A82" s="4" t="s">
        <v>423</v>
      </c>
      <c r="B82" s="7" t="n">
        <v>17268000</v>
      </c>
    </row>
    <row r="83" spans="1:7">
      <c r="A83" s="4" t="s">
        <v>478</v>
      </c>
    </row>
    <row r="84" spans="1:7">
      <c r="A84" s="4" t="s">
        <v>413</v>
      </c>
      <c r="B84" s="6" t="n">
        <v>113</v>
      </c>
    </row>
    <row r="85" spans="1:7">
      <c r="A85" s="4" t="s">
        <v>479</v>
      </c>
    </row>
    <row r="86" spans="1:7">
      <c r="A86" s="4" t="s">
        <v>413</v>
      </c>
      <c r="B86" s="6" t="n">
        <v>62</v>
      </c>
    </row>
    <row r="87" spans="1:7">
      <c r="A87" s="4" t="s">
        <v>480</v>
      </c>
    </row>
    <row r="88" spans="1:7">
      <c r="A88" s="4" t="s">
        <v>413</v>
      </c>
      <c r="B88" s="6" t="n">
        <v>39</v>
      </c>
    </row>
    <row r="89" spans="1:7">
      <c r="A89" s="4" t="s">
        <v>481</v>
      </c>
    </row>
    <row r="90" spans="1:7">
      <c r="A90" s="4" t="s">
        <v>413</v>
      </c>
      <c r="B90" s="6" t="n">
        <v>4</v>
      </c>
    </row>
    <row r="91" spans="1:7">
      <c r="A91" s="4" t="s">
        <v>482</v>
      </c>
    </row>
    <row r="92" spans="1:7">
      <c r="A92" s="4" t="s">
        <v>413</v>
      </c>
      <c r="B92" s="6" t="n">
        <v>3</v>
      </c>
    </row>
    <row r="93" spans="1:7">
      <c r="A93" s="4" t="s">
        <v>483</v>
      </c>
    </row>
    <row r="94" spans="1:7">
      <c r="A94" s="4" t="s">
        <v>413</v>
      </c>
      <c r="B94" s="6" t="n">
        <v>2</v>
      </c>
    </row>
    <row r="95" spans="1:7">
      <c r="A95" s="4" t="s">
        <v>484</v>
      </c>
    </row>
    <row r="96" spans="1:7">
      <c r="A96" s="4" t="s">
        <v>413</v>
      </c>
      <c r="B96" s="6" t="n">
        <v>3</v>
      </c>
    </row>
    <row r="97" spans="1:7">
      <c r="A97" s="4" t="s">
        <v>485</v>
      </c>
    </row>
    <row r="98" spans="1:7">
      <c r="A98" s="4" t="s">
        <v>413</v>
      </c>
      <c r="B98" s="6" t="n">
        <v>2</v>
      </c>
      <c r="D98" s="6" t="n">
        <v>3</v>
      </c>
    </row>
    <row r="99" spans="1:7">
      <c r="A99" s="4" t="s">
        <v>486</v>
      </c>
      <c r="B99" s="7" t="n">
        <v>9593000</v>
      </c>
    </row>
    <row r="100" spans="1:7">
      <c r="A100" s="4" t="s">
        <v>487</v>
      </c>
      <c r="B100" s="6" t="n">
        <v>8467000</v>
      </c>
    </row>
    <row r="101" spans="1:7">
      <c r="A101" s="4" t="s">
        <v>415</v>
      </c>
      <c r="B101" s="6" t="n">
        <v>1126000</v>
      </c>
    </row>
    <row r="102" spans="1:7">
      <c r="A102" s="4" t="s">
        <v>488</v>
      </c>
      <c r="B102" s="7" t="n">
        <v>250000</v>
      </c>
    </row>
    <row r="103" spans="1:7">
      <c r="A103" s="4" t="s">
        <v>489</v>
      </c>
      <c r="B103" s="4" t="s">
        <v>367</v>
      </c>
    </row>
    <row r="104" spans="1:7">
      <c r="A104" s="4" t="s">
        <v>421</v>
      </c>
      <c r="B104" s="7" t="n">
        <v>321000</v>
      </c>
      <c r="C104" s="7" t="n">
        <v>313000</v>
      </c>
    </row>
    <row r="105" spans="1:7">
      <c r="A105" s="4" t="s">
        <v>490</v>
      </c>
    </row>
    <row r="106" spans="1:7">
      <c r="A106" s="4" t="s">
        <v>378</v>
      </c>
      <c r="B106" s="6" t="n">
        <v>6772000</v>
      </c>
    </row>
    <row r="107" spans="1:7">
      <c r="A107" s="4" t="s">
        <v>491</v>
      </c>
      <c r="B107" s="7" t="n">
        <v>97000</v>
      </c>
    </row>
    <row r="108" spans="1:7">
      <c r="A108" s="4" t="s">
        <v>442</v>
      </c>
      <c r="B108" s="4" t="s">
        <v>458</v>
      </c>
    </row>
    <row r="109" spans="1:7">
      <c r="A109" s="4" t="s">
        <v>459</v>
      </c>
      <c r="E109" s="6" t="n">
        <v>29</v>
      </c>
    </row>
    <row r="110" spans="1:7">
      <c r="A110" s="4" t="s">
        <v>468</v>
      </c>
      <c r="B110" s="4" t="s">
        <v>492</v>
      </c>
    </row>
    <row r="111" spans="1:7">
      <c r="A111" s="4" t="s">
        <v>493</v>
      </c>
    </row>
    <row r="112" spans="1:7">
      <c r="A112" s="4" t="s">
        <v>491</v>
      </c>
      <c r="B112" s="7" t="n">
        <v>49000</v>
      </c>
    </row>
    <row r="113" spans="1:7">
      <c r="A113" s="4" t="s">
        <v>442</v>
      </c>
      <c r="B113" s="4" t="s">
        <v>494</v>
      </c>
    </row>
    <row r="114" spans="1:7">
      <c r="A114" s="4" t="s">
        <v>459</v>
      </c>
      <c r="E114" s="6" t="n">
        <v>42</v>
      </c>
    </row>
    <row r="115" spans="1:7">
      <c r="A115" s="4" t="s">
        <v>468</v>
      </c>
      <c r="B115" s="4" t="s">
        <v>495</v>
      </c>
    </row>
    <row r="116" spans="1:7">
      <c r="A116" s="4" t="s">
        <v>496</v>
      </c>
    </row>
    <row r="117" spans="1:7">
      <c r="A117" s="4" t="s">
        <v>378</v>
      </c>
      <c r="B117" s="7" t="n">
        <v>6000000</v>
      </c>
    </row>
    <row r="118" spans="1:7">
      <c r="A118" s="4" t="s">
        <v>497</v>
      </c>
    </row>
    <row r="119" spans="1:7">
      <c r="A119" s="4" t="s">
        <v>442</v>
      </c>
      <c r="B119" s="4" t="s">
        <v>494</v>
      </c>
    </row>
    <row r="120" spans="1:7">
      <c r="A120" s="4" t="s">
        <v>474</v>
      </c>
      <c r="G120" s="7" t="n">
        <v>81000000</v>
      </c>
    </row>
    <row r="121" spans="1:7">
      <c r="A121" s="4" t="s">
        <v>460</v>
      </c>
      <c r="G121" s="7" t="n">
        <v>4683000</v>
      </c>
    </row>
    <row r="122" spans="1:7">
      <c r="A122" s="4" t="s">
        <v>498</v>
      </c>
      <c r="B122" s="4" t="s">
        <v>499</v>
      </c>
    </row>
    <row r="123" spans="1:7">
      <c r="A123" s="4" t="s">
        <v>431</v>
      </c>
      <c r="B123" s="7" t="n">
        <v>400000</v>
      </c>
    </row>
    <row r="124" spans="1:7">
      <c r="A124" s="4" t="s">
        <v>500</v>
      </c>
      <c r="B124" s="6" t="n">
        <v>8000000</v>
      </c>
    </row>
    <row r="125" spans="1:7">
      <c r="A125" s="4" t="s">
        <v>501</v>
      </c>
      <c r="B125" s="7" t="n">
        <v>750000</v>
      </c>
    </row>
    <row r="126" spans="1:7">
      <c r="A126" s="4" t="s">
        <v>464</v>
      </c>
      <c r="G126" s="4" t="s">
        <v>450</v>
      </c>
    </row>
    <row r="127" spans="1:7">
      <c r="A127" s="4" t="s">
        <v>466</v>
      </c>
      <c r="G127" s="4" t="s">
        <v>467</v>
      </c>
    </row>
    <row r="128" spans="1:7">
      <c r="A128" s="4" t="s">
        <v>502</v>
      </c>
    </row>
    <row r="129" spans="1:7">
      <c r="A129" s="4" t="s">
        <v>413</v>
      </c>
      <c r="G129" s="6" t="n">
        <v>2</v>
      </c>
    </row>
    <row r="130" spans="1:7">
      <c r="A130" s="4" t="s">
        <v>503</v>
      </c>
    </row>
    <row r="131" spans="1:7">
      <c r="A131" s="4" t="s">
        <v>413</v>
      </c>
      <c r="G131" s="6" t="n">
        <v>1</v>
      </c>
    </row>
    <row r="132" spans="1:7">
      <c r="A132" s="4" t="s">
        <v>504</v>
      </c>
    </row>
    <row r="133" spans="1:7">
      <c r="A133" s="4" t="s">
        <v>505</v>
      </c>
      <c r="F133" s="6" t="n">
        <v>9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506</v>
      </c>
      <c r="B1" s="2" t="s">
        <v>2</v>
      </c>
      <c r="C1" s="2" t="s">
        <v>30</v>
      </c>
    </row>
    <row r="2" spans="1:3">
      <c r="A2" s="3" t="s">
        <v>208</v>
      </c>
    </row>
    <row r="3" spans="1:3">
      <c r="A3" s="4" t="s">
        <v>507</v>
      </c>
      <c r="B3" s="7" t="n">
        <v>7657</v>
      </c>
      <c r="C3" s="7" t="n">
        <v>9424</v>
      </c>
    </row>
    <row r="4" spans="1:3">
      <c r="A4" s="4" t="s">
        <v>508</v>
      </c>
      <c r="B4" s="6" t="n">
        <v>11814</v>
      </c>
      <c r="C4" s="6" t="n">
        <v>11491</v>
      </c>
    </row>
    <row r="5" spans="1:3">
      <c r="A5" s="4" t="s">
        <v>509</v>
      </c>
      <c r="B5" s="6" t="n">
        <v>3256</v>
      </c>
      <c r="C5" s="6" t="n">
        <v>3818</v>
      </c>
    </row>
    <row r="6" spans="1:3">
      <c r="A6" s="4" t="s">
        <v>510</v>
      </c>
      <c r="B6" s="6" t="n">
        <v>4631</v>
      </c>
      <c r="C6" s="6" t="n">
        <v>4324</v>
      </c>
    </row>
    <row r="7" spans="1:3">
      <c r="A7" s="4" t="s">
        <v>161</v>
      </c>
      <c r="B7" s="6" t="n">
        <v>0</v>
      </c>
      <c r="C7" s="6" t="n">
        <v>21648</v>
      </c>
    </row>
    <row r="8" spans="1:3">
      <c r="A8" s="4" t="s">
        <v>43</v>
      </c>
      <c r="B8" s="7" t="n">
        <v>27358</v>
      </c>
      <c r="C8" s="7" t="n">
        <v>5070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4"/>
  </cols>
  <sheetData>
    <row r="1" spans="1:5">
      <c r="A1" s="1" t="s">
        <v>511</v>
      </c>
      <c r="B1" s="2" t="s">
        <v>1</v>
      </c>
    </row>
    <row r="2" spans="1:5">
      <c r="B2" s="2" t="s">
        <v>376</v>
      </c>
      <c r="C2" s="2" t="s">
        <v>364</v>
      </c>
      <c r="D2" s="2" t="s">
        <v>377</v>
      </c>
      <c r="E2" s="2" t="s">
        <v>512</v>
      </c>
    </row>
    <row r="3" spans="1:5">
      <c r="A3" s="3" t="s">
        <v>513</v>
      </c>
    </row>
    <row r="4" spans="1:5">
      <c r="A4" s="4" t="s">
        <v>514</v>
      </c>
      <c r="B4" s="7" t="n">
        <v>8986000</v>
      </c>
    </row>
    <row r="5" spans="1:5">
      <c r="A5" s="4" t="s">
        <v>413</v>
      </c>
      <c r="B5" s="6" t="n">
        <v>180</v>
      </c>
    </row>
    <row r="6" spans="1:5">
      <c r="A6" s="4" t="s">
        <v>515</v>
      </c>
      <c r="B6" s="7" t="n">
        <v>0</v>
      </c>
      <c r="C6" s="7" t="n">
        <v>0</v>
      </c>
      <c r="D6" s="7" t="n">
        <v>817000</v>
      </c>
    </row>
    <row r="7" spans="1:5">
      <c r="A7" s="4" t="s">
        <v>516</v>
      </c>
      <c r="B7" s="7" t="n">
        <v>0</v>
      </c>
    </row>
    <row r="8" spans="1:5">
      <c r="A8" s="4" t="s">
        <v>432</v>
      </c>
    </row>
    <row r="9" spans="1:5">
      <c r="A9" s="3" t="s">
        <v>513</v>
      </c>
    </row>
    <row r="10" spans="1:5">
      <c r="A10" s="4" t="s">
        <v>413</v>
      </c>
      <c r="E10" s="6" t="n">
        <v>1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44"/>
    <col customWidth="1" max="3" min="3" width="21"/>
    <col customWidth="1" max="4" min="4" width="21"/>
    <col customWidth="1" max="5" min="5" width="21"/>
    <col customWidth="1" max="6" min="6" width="21"/>
  </cols>
  <sheetData>
    <row r="1" spans="1:6">
      <c r="A1" s="1" t="s">
        <v>517</v>
      </c>
      <c r="B1" s="2" t="s">
        <v>1</v>
      </c>
    </row>
    <row r="2" spans="1:6">
      <c r="B2" s="2" t="s">
        <v>518</v>
      </c>
      <c r="C2" s="2" t="s">
        <v>364</v>
      </c>
      <c r="D2" s="2" t="s">
        <v>377</v>
      </c>
      <c r="E2" s="2" t="s">
        <v>519</v>
      </c>
      <c r="F2" s="2" t="s">
        <v>520</v>
      </c>
    </row>
    <row r="3" spans="1:6">
      <c r="A3" s="4" t="s">
        <v>38</v>
      </c>
      <c r="B3" s="7" t="n">
        <v>135031000</v>
      </c>
      <c r="C3" s="7" t="n">
        <v>63630000</v>
      </c>
    </row>
    <row r="4" spans="1:6">
      <c r="A4" s="4" t="s">
        <v>521</v>
      </c>
      <c r="B4" s="6" t="n">
        <v>9</v>
      </c>
    </row>
    <row r="5" spans="1:6">
      <c r="A5" s="4" t="s">
        <v>522</v>
      </c>
      <c r="B5" s="7" t="n">
        <v>0</v>
      </c>
      <c r="C5" s="6" t="n">
        <v>0</v>
      </c>
      <c r="D5" s="7" t="n">
        <v>0</v>
      </c>
    </row>
    <row r="6" spans="1:6">
      <c r="A6" s="4" t="s">
        <v>523</v>
      </c>
      <c r="B6" s="6" t="n">
        <v>491000</v>
      </c>
    </row>
    <row r="7" spans="1:6">
      <c r="A7" s="4" t="s">
        <v>524</v>
      </c>
      <c r="B7" s="6" t="n">
        <v>0</v>
      </c>
      <c r="C7" s="6" t="n">
        <v>0</v>
      </c>
      <c r="D7" s="6" t="n">
        <v>4037000</v>
      </c>
    </row>
    <row r="8" spans="1:6">
      <c r="A8" s="4" t="s">
        <v>525</v>
      </c>
      <c r="D8" s="6" t="n">
        <v>2061000</v>
      </c>
    </row>
    <row r="9" spans="1:6">
      <c r="A9" s="4" t="s">
        <v>368</v>
      </c>
    </row>
    <row r="10" spans="1:6">
      <c r="A10" s="4" t="s">
        <v>38</v>
      </c>
      <c r="B10" s="7" t="n">
        <v>83411000</v>
      </c>
    </row>
    <row r="11" spans="1:6">
      <c r="A11" s="4" t="s">
        <v>369</v>
      </c>
      <c r="B11" s="6" t="n">
        <v>2</v>
      </c>
    </row>
    <row r="12" spans="1:6">
      <c r="A12" s="4" t="s">
        <v>526</v>
      </c>
      <c r="B12" s="7" t="n">
        <v>115000000</v>
      </c>
    </row>
    <row r="13" spans="1:6">
      <c r="A13" s="4" t="s">
        <v>527</v>
      </c>
      <c r="B13" s="4" t="s">
        <v>528</v>
      </c>
    </row>
    <row r="14" spans="1:6">
      <c r="A14" s="4" t="s">
        <v>529</v>
      </c>
      <c r="B14" s="4" t="s">
        <v>463</v>
      </c>
    </row>
    <row r="15" spans="1:6">
      <c r="A15" s="4" t="s">
        <v>530</v>
      </c>
      <c r="B15" s="7" t="n">
        <v>154500000</v>
      </c>
    </row>
    <row r="16" spans="1:6">
      <c r="A16" s="4" t="s">
        <v>425</v>
      </c>
    </row>
    <row r="17" spans="1:6">
      <c r="A17" s="4" t="s">
        <v>38</v>
      </c>
      <c r="B17" s="6" t="n">
        <v>6282000</v>
      </c>
    </row>
    <row r="18" spans="1:6">
      <c r="A18" s="4" t="s">
        <v>531</v>
      </c>
      <c r="B18" s="6" t="n">
        <v>15000000</v>
      </c>
    </row>
    <row r="19" spans="1:6">
      <c r="A19" s="4" t="s">
        <v>532</v>
      </c>
      <c r="B19" s="7" t="n">
        <v>5000000</v>
      </c>
    </row>
    <row r="20" spans="1:6">
      <c r="A20" s="4" t="s">
        <v>533</v>
      </c>
      <c r="B20" s="4" t="s">
        <v>494</v>
      </c>
    </row>
    <row r="21" spans="1:6">
      <c r="A21" s="4" t="s">
        <v>534</v>
      </c>
      <c r="B21" s="4" t="s">
        <v>535</v>
      </c>
    </row>
    <row r="22" spans="1:6">
      <c r="A22" s="4" t="s">
        <v>536</v>
      </c>
      <c r="B22" s="4" t="s">
        <v>537</v>
      </c>
    </row>
    <row r="23" spans="1:6">
      <c r="A23" s="4" t="s">
        <v>538</v>
      </c>
    </row>
    <row r="24" spans="1:6">
      <c r="A24" s="4" t="s">
        <v>38</v>
      </c>
      <c r="B24" s="7" t="n">
        <v>9200000</v>
      </c>
    </row>
    <row r="25" spans="1:6">
      <c r="A25" s="4" t="s">
        <v>521</v>
      </c>
      <c r="B25" s="6" t="n">
        <v>6</v>
      </c>
    </row>
    <row r="26" spans="1:6">
      <c r="A26" s="4" t="s">
        <v>476</v>
      </c>
      <c r="B26" s="6" t="n">
        <v>342</v>
      </c>
    </row>
    <row r="27" spans="1:6">
      <c r="A27" s="4" t="s">
        <v>539</v>
      </c>
      <c r="B27" s="4" t="s">
        <v>436</v>
      </c>
    </row>
    <row r="28" spans="1:6">
      <c r="A28" s="4" t="s">
        <v>474</v>
      </c>
      <c r="B28" s="7" t="n">
        <v>97000000</v>
      </c>
    </row>
    <row r="29" spans="1:6">
      <c r="A29" s="4" t="s">
        <v>540</v>
      </c>
    </row>
    <row r="30" spans="1:6">
      <c r="A30" s="4" t="s">
        <v>38</v>
      </c>
      <c r="F30" s="7" t="n">
        <v>15000000</v>
      </c>
    </row>
    <row r="31" spans="1:6">
      <c r="A31" s="4" t="s">
        <v>541</v>
      </c>
    </row>
    <row r="32" spans="1:6">
      <c r="A32" s="4" t="s">
        <v>38</v>
      </c>
      <c r="E32" s="7" t="n">
        <v>3293000</v>
      </c>
    </row>
    <row r="33" spans="1:6">
      <c r="A33" s="4" t="s">
        <v>525</v>
      </c>
      <c r="D33" s="7" t="n">
        <v>2061000</v>
      </c>
    </row>
    <row r="34" spans="1:6">
      <c r="A34" s="4" t="s">
        <v>542</v>
      </c>
    </row>
    <row r="35" spans="1:6">
      <c r="A35" s="4" t="s">
        <v>38</v>
      </c>
      <c r="B35" s="7" t="n">
        <v>11700000</v>
      </c>
    </row>
    <row r="36" spans="1:6">
      <c r="A36" s="4" t="s">
        <v>459</v>
      </c>
      <c r="B36" s="6" t="n">
        <v>70</v>
      </c>
    </row>
    <row r="37" spans="1:6">
      <c r="A37" s="4" t="s">
        <v>543</v>
      </c>
    </row>
    <row r="38" spans="1:6">
      <c r="A38" s="4" t="s">
        <v>38</v>
      </c>
      <c r="B38" s="7" t="n">
        <v>1000000</v>
      </c>
    </row>
    <row r="39" spans="1:6">
      <c r="A39" s="4" t="s">
        <v>544</v>
      </c>
    </row>
    <row r="40" spans="1:6">
      <c r="A40" s="4" t="s">
        <v>38</v>
      </c>
      <c r="B40" s="6" t="n">
        <v>102441000</v>
      </c>
      <c r="C40" s="6" t="n">
        <v>34850000</v>
      </c>
    </row>
    <row r="41" spans="1:6">
      <c r="A41" s="4" t="s">
        <v>545</v>
      </c>
    </row>
    <row r="42" spans="1:6">
      <c r="A42" s="4" t="s">
        <v>38</v>
      </c>
      <c r="B42" s="6" t="n">
        <v>32590000</v>
      </c>
      <c r="C42" s="7" t="n">
        <v>28780000</v>
      </c>
    </row>
    <row r="43" spans="1:6">
      <c r="A43" s="4" t="s">
        <v>546</v>
      </c>
    </row>
    <row r="44" spans="1:6">
      <c r="A44" s="4" t="s">
        <v>38</v>
      </c>
      <c r="B44" s="7" t="n">
        <v>28000000</v>
      </c>
    </row>
    <row r="45" spans="1:6">
      <c r="A45" s="4" t="s">
        <v>547</v>
      </c>
      <c r="B45" s="4" t="s">
        <v>548</v>
      </c>
    </row>
    <row r="46" spans="1:6">
      <c r="A46" s="4" t="s">
        <v>549</v>
      </c>
      <c r="B46" s="6" t="n">
        <v>10</v>
      </c>
    </row>
    <row r="47" spans="1:6">
      <c r="A47" s="4" t="s">
        <v>550</v>
      </c>
      <c r="B47" s="4" t="s">
        <v>372</v>
      </c>
    </row>
    <row r="48" spans="1:6">
      <c r="A48" s="4" t="s">
        <v>551</v>
      </c>
      <c r="B48" s="4" t="s">
        <v>494</v>
      </c>
    </row>
    <row r="49" spans="1:6">
      <c r="A49" s="4" t="s">
        <v>552</v>
      </c>
      <c r="B49" s="4" t="s">
        <v>372</v>
      </c>
    </row>
    <row r="50" spans="1:6">
      <c r="A50" s="4" t="s">
        <v>553</v>
      </c>
      <c r="B50" s="4" t="s">
        <v>554</v>
      </c>
    </row>
    <row r="51" spans="1:6">
      <c r="A51" s="4" t="s">
        <v>555</v>
      </c>
      <c r="B51" s="4" t="s">
        <v>446</v>
      </c>
    </row>
    <row r="52" spans="1:6">
      <c r="A52" s="4" t="s">
        <v>530</v>
      </c>
      <c r="B52" s="7" t="n">
        <v>60000000</v>
      </c>
    </row>
    <row r="53" spans="1:6">
      <c r="A53" s="4" t="s">
        <v>556</v>
      </c>
    </row>
    <row r="54" spans="1:6">
      <c r="A54" s="4" t="s">
        <v>38</v>
      </c>
      <c r="B54" s="7" t="n">
        <v>55411000</v>
      </c>
    </row>
    <row r="55" spans="1:6">
      <c r="A55" s="4" t="s">
        <v>547</v>
      </c>
      <c r="B55" s="4" t="s">
        <v>557</v>
      </c>
    </row>
    <row r="56" spans="1:6">
      <c r="A56" s="4" t="s">
        <v>551</v>
      </c>
      <c r="B56" s="4" t="s">
        <v>463</v>
      </c>
    </row>
    <row r="57" spans="1:6">
      <c r="A57" s="4" t="s">
        <v>530</v>
      </c>
      <c r="B57" s="7" t="n">
        <v>945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9"/>
    <col customWidth="1" max="2" min="2" width="16"/>
    <col customWidth="1" max="3" min="3" width="16"/>
    <col customWidth="1" max="4" min="4" width="14"/>
    <col customWidth="1" max="5" min="5" width="14"/>
  </cols>
  <sheetData>
    <row r="1" spans="1:5">
      <c r="A1" s="1" t="s">
        <v>558</v>
      </c>
      <c r="B1" s="2" t="s">
        <v>559</v>
      </c>
      <c r="C1" s="2" t="s">
        <v>1</v>
      </c>
    </row>
    <row r="2" spans="1:5">
      <c r="B2" s="2" t="s">
        <v>560</v>
      </c>
      <c r="C2" s="2" t="s">
        <v>2</v>
      </c>
      <c r="D2" s="2" t="s">
        <v>30</v>
      </c>
      <c r="E2" s="2" t="s">
        <v>72</v>
      </c>
    </row>
    <row r="3" spans="1:5">
      <c r="A3" s="4" t="s">
        <v>561</v>
      </c>
      <c r="D3" s="6" t="n">
        <v>2000000</v>
      </c>
    </row>
    <row r="4" spans="1:5">
      <c r="A4" s="4" t="s">
        <v>562</v>
      </c>
      <c r="D4" s="7" t="n">
        <v>38132000</v>
      </c>
    </row>
    <row r="5" spans="1:5">
      <c r="A5" s="4" t="s">
        <v>76</v>
      </c>
      <c r="C5" s="7" t="n">
        <v>4563000</v>
      </c>
      <c r="D5" s="6" t="n">
        <v>4217000</v>
      </c>
      <c r="E5" s="7" t="n">
        <v>4166000</v>
      </c>
    </row>
    <row r="6" spans="1:5">
      <c r="A6" s="4" t="s">
        <v>563</v>
      </c>
      <c r="C6" s="6" t="n">
        <v>2000000</v>
      </c>
    </row>
    <row r="7" spans="1:5">
      <c r="A7" s="4" t="s">
        <v>564</v>
      </c>
    </row>
    <row r="8" spans="1:5">
      <c r="A8" s="4" t="s">
        <v>76</v>
      </c>
      <c r="B8" s="7" t="n">
        <v>2454000</v>
      </c>
      <c r="D8" s="7" t="n">
        <v>3273000</v>
      </c>
      <c r="E8" s="7" t="n">
        <v>3272500</v>
      </c>
    </row>
    <row r="9" spans="1:5">
      <c r="A9" s="4" t="s">
        <v>565</v>
      </c>
    </row>
    <row r="10" spans="1:5">
      <c r="A10" s="4" t="s">
        <v>566</v>
      </c>
      <c r="C10" s="6" t="n">
        <v>1000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05</v>
      </c>
      <c r="B1" s="2" t="s">
        <v>1</v>
      </c>
    </row>
    <row r="2" spans="1:4">
      <c r="B2" s="2" t="s">
        <v>2</v>
      </c>
      <c r="C2" s="2" t="s">
        <v>30</v>
      </c>
      <c r="D2" s="2" t="s">
        <v>72</v>
      </c>
    </row>
    <row r="3" spans="1:4">
      <c r="A3" s="3" t="s">
        <v>106</v>
      </c>
    </row>
    <row r="4" spans="1:4">
      <c r="A4" s="4" t="s">
        <v>95</v>
      </c>
      <c r="B4" s="7" t="n">
        <v>150314</v>
      </c>
      <c r="C4" s="7" t="n">
        <v>103052</v>
      </c>
      <c r="D4" s="7" t="n">
        <v>107182</v>
      </c>
    </row>
    <row r="5" spans="1:4">
      <c r="A5" s="3" t="s">
        <v>107</v>
      </c>
    </row>
    <row r="6" spans="1:4">
      <c r="A6" s="4" t="s">
        <v>108</v>
      </c>
      <c r="B6" s="6" t="n">
        <v>46780</v>
      </c>
      <c r="C6" s="6" t="n">
        <v>2853</v>
      </c>
      <c r="D6" s="6" t="n">
        <v>-234</v>
      </c>
    </row>
    <row r="7" spans="1:4">
      <c r="A7" s="4" t="s">
        <v>109</v>
      </c>
      <c r="B7" s="6" t="n">
        <v>-23529</v>
      </c>
      <c r="C7" s="6" t="n">
        <v>0</v>
      </c>
      <c r="D7" s="6" t="n">
        <v>0</v>
      </c>
    </row>
    <row r="8" spans="1:4">
      <c r="A8" s="4" t="s">
        <v>110</v>
      </c>
      <c r="B8" s="6" t="n">
        <v>2934</v>
      </c>
      <c r="C8" s="6" t="n">
        <v>-2032</v>
      </c>
      <c r="D8" s="6" t="n">
        <v>3563</v>
      </c>
    </row>
    <row r="9" spans="1:4">
      <c r="A9" s="4" t="s">
        <v>111</v>
      </c>
      <c r="B9" s="6" t="n">
        <v>-4498</v>
      </c>
      <c r="C9" s="6" t="n">
        <v>-4136</v>
      </c>
      <c r="D9" s="6" t="n">
        <v>-1346</v>
      </c>
    </row>
    <row r="10" spans="1:4">
      <c r="A10" s="4" t="s">
        <v>112</v>
      </c>
      <c r="B10" s="6" t="n">
        <v>1564</v>
      </c>
      <c r="C10" s="6" t="n">
        <v>6168</v>
      </c>
      <c r="D10" s="6" t="n">
        <v>-2217</v>
      </c>
    </row>
    <row r="11" spans="1:4">
      <c r="A11" s="4" t="s">
        <v>113</v>
      </c>
      <c r="B11" s="6" t="n">
        <v>21687</v>
      </c>
      <c r="C11" s="6" t="n">
        <v>-3315</v>
      </c>
      <c r="D11" s="6" t="n">
        <v>1983</v>
      </c>
    </row>
    <row r="12" spans="1:4">
      <c r="A12" s="4" t="s">
        <v>114</v>
      </c>
      <c r="B12" s="6" t="n">
        <v>172001</v>
      </c>
      <c r="C12" s="6" t="n">
        <v>99737</v>
      </c>
      <c r="D12" s="6" t="n">
        <v>109165</v>
      </c>
    </row>
    <row r="13" spans="1:4">
      <c r="A13" s="4" t="s">
        <v>115</v>
      </c>
      <c r="B13" s="6" t="n">
        <v>-1452</v>
      </c>
      <c r="C13" s="6" t="n">
        <v>-1443</v>
      </c>
      <c r="D13" s="6" t="n">
        <v>-999</v>
      </c>
    </row>
    <row r="14" spans="1:4">
      <c r="A14" s="4" t="s">
        <v>116</v>
      </c>
      <c r="B14" s="7" t="n">
        <v>170549</v>
      </c>
      <c r="C14" s="7" t="n">
        <v>98294</v>
      </c>
      <c r="D14" s="7" t="n">
        <v>1081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7</v>
      </c>
      <c r="B1" s="2" t="s">
        <v>2</v>
      </c>
      <c r="C1" s="2" t="s">
        <v>30</v>
      </c>
    </row>
    <row r="2" spans="1:3">
      <c r="A2" s="4" t="s">
        <v>568</v>
      </c>
    </row>
    <row r="3" spans="1:3">
      <c r="A3" s="3" t="s">
        <v>569</v>
      </c>
    </row>
    <row r="4" spans="1:3">
      <c r="A4" s="4" t="s">
        <v>570</v>
      </c>
      <c r="B4" s="7" t="n">
        <v>21040</v>
      </c>
      <c r="C4" s="7" t="n">
        <v>4088</v>
      </c>
    </row>
    <row r="5" spans="1:3">
      <c r="A5" s="4" t="s">
        <v>571</v>
      </c>
      <c r="B5" s="6" t="n">
        <v>55815</v>
      </c>
      <c r="C5" s="6" t="n">
        <v>15503</v>
      </c>
    </row>
    <row r="6" spans="1:3">
      <c r="A6" s="4" t="s">
        <v>572</v>
      </c>
    </row>
    <row r="7" spans="1:3">
      <c r="A7" s="3" t="s">
        <v>569</v>
      </c>
    </row>
    <row r="8" spans="1:3">
      <c r="A8" s="4" t="s">
        <v>570</v>
      </c>
      <c r="B8" s="6" t="n">
        <v>17037</v>
      </c>
      <c r="C8" s="6" t="n">
        <v>0</v>
      </c>
    </row>
    <row r="9" spans="1:3">
      <c r="A9" s="4" t="s">
        <v>571</v>
      </c>
      <c r="B9" s="7" t="n">
        <v>16929</v>
      </c>
      <c r="C9" s="7"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3</v>
      </c>
      <c r="B1" s="2" t="s">
        <v>1</v>
      </c>
    </row>
    <row r="2" spans="1:4">
      <c r="B2" s="2" t="s">
        <v>2</v>
      </c>
      <c r="C2" s="2" t="s">
        <v>30</v>
      </c>
      <c r="D2" s="2" t="s">
        <v>72</v>
      </c>
    </row>
    <row r="3" spans="1:4">
      <c r="A3" s="4" t="s">
        <v>574</v>
      </c>
      <c r="B3" s="7" t="n">
        <v>4089000</v>
      </c>
    </row>
    <row r="4" spans="1:4">
      <c r="A4" s="4" t="s">
        <v>575</v>
      </c>
      <c r="B4" s="6" t="n">
        <v>5758000</v>
      </c>
    </row>
    <row r="5" spans="1:4">
      <c r="A5" s="4" t="s">
        <v>576</v>
      </c>
      <c r="B5" s="6" t="n">
        <v>7220000</v>
      </c>
    </row>
    <row r="6" spans="1:4">
      <c r="A6" s="4" t="s">
        <v>577</v>
      </c>
      <c r="B6" s="6" t="n">
        <v>34667000</v>
      </c>
      <c r="C6" s="7" t="n">
        <v>11415000</v>
      </c>
    </row>
    <row r="7" spans="1:4">
      <c r="A7" s="4" t="s">
        <v>578</v>
      </c>
      <c r="B7" s="7" t="n">
        <v>1330000</v>
      </c>
      <c r="C7" s="7" t="n">
        <v>716000</v>
      </c>
      <c r="D7" s="7" t="n">
        <v>667000</v>
      </c>
    </row>
    <row r="8" spans="1:4">
      <c r="A8" s="4" t="s">
        <v>565</v>
      </c>
    </row>
    <row r="9" spans="1:4">
      <c r="A9" s="4" t="s">
        <v>566</v>
      </c>
      <c r="B9" s="6" t="n">
        <v>1000000</v>
      </c>
    </row>
    <row r="10" spans="1:4">
      <c r="A10" s="4" t="s">
        <v>579</v>
      </c>
      <c r="B10" s="7" t="n">
        <v>42164000</v>
      </c>
    </row>
    <row r="11" spans="1:4">
      <c r="A11" s="4" t="s">
        <v>580</v>
      </c>
      <c r="B11" s="6" t="n">
        <v>23098000</v>
      </c>
    </row>
    <row r="12" spans="1:4">
      <c r="A12" s="4" t="s">
        <v>568</v>
      </c>
    </row>
    <row r="13" spans="1:4">
      <c r="A13" s="4" t="s">
        <v>579</v>
      </c>
      <c r="B13" s="6" t="n">
        <v>2448000</v>
      </c>
    </row>
    <row r="14" spans="1:4">
      <c r="A14" s="4" t="s">
        <v>580</v>
      </c>
      <c r="B14" s="6" t="n">
        <v>334000</v>
      </c>
    </row>
    <row r="15" spans="1:4">
      <c r="A15" s="4" t="s">
        <v>581</v>
      </c>
    </row>
    <row r="16" spans="1:4">
      <c r="A16" s="4" t="s">
        <v>575</v>
      </c>
      <c r="B16" s="6" t="n">
        <v>5020000</v>
      </c>
    </row>
    <row r="17" spans="1:4">
      <c r="A17" s="4" t="s">
        <v>576</v>
      </c>
      <c r="B17" s="6" t="n">
        <v>2000000</v>
      </c>
    </row>
    <row r="18" spans="1:4">
      <c r="A18" s="4" t="s">
        <v>582</v>
      </c>
    </row>
    <row r="19" spans="1:4">
      <c r="A19" s="4" t="s">
        <v>576</v>
      </c>
      <c r="B19" s="7" t="n">
        <v>1645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r="A1" s="1" t="s">
        <v>583</v>
      </c>
      <c r="B1" s="2" t="s">
        <v>2</v>
      </c>
      <c r="C1" s="2" t="s">
        <v>30</v>
      </c>
      <c r="D1" s="2" t="s">
        <v>584</v>
      </c>
    </row>
    <row r="2" spans="1:4">
      <c r="A2" s="4" t="s">
        <v>585</v>
      </c>
      <c r="B2" s="7" t="n">
        <v>7435</v>
      </c>
    </row>
    <row r="3" spans="1:4">
      <c r="A3" s="4" t="s">
        <v>586</v>
      </c>
      <c r="B3" s="6" t="n">
        <v>194138</v>
      </c>
      <c r="C3" s="7" t="n">
        <v>193037</v>
      </c>
      <c r="D3" s="7" t="n">
        <v>192238</v>
      </c>
    </row>
    <row r="4" spans="1:4">
      <c r="A4" s="4" t="s">
        <v>587</v>
      </c>
      <c r="B4" s="6" t="n">
        <v>34000</v>
      </c>
      <c r="C4" s="6" t="n">
        <v>374000</v>
      </c>
    </row>
    <row r="5" spans="1:4">
      <c r="A5" s="4" t="s">
        <v>588</v>
      </c>
      <c r="B5" s="6" t="n">
        <v>926257</v>
      </c>
      <c r="C5" s="6" t="n">
        <v>862726</v>
      </c>
    </row>
    <row r="6" spans="1:4">
      <c r="A6" s="4" t="s">
        <v>589</v>
      </c>
    </row>
    <row r="7" spans="1:4">
      <c r="A7" s="4" t="s">
        <v>590</v>
      </c>
      <c r="B7" s="6" t="n">
        <v>250000</v>
      </c>
      <c r="C7" s="6" t="n">
        <v>250000</v>
      </c>
    </row>
    <row r="8" spans="1:4">
      <c r="A8" s="4" t="s">
        <v>591</v>
      </c>
    </row>
    <row r="9" spans="1:4">
      <c r="A9" s="4" t="s">
        <v>590</v>
      </c>
      <c r="B9" s="6" t="n">
        <v>325000</v>
      </c>
      <c r="C9" s="6" t="n">
        <v>0</v>
      </c>
    </row>
    <row r="10" spans="1:4">
      <c r="A10" s="4" t="s">
        <v>592</v>
      </c>
    </row>
    <row r="11" spans="1:4">
      <c r="A11" s="4" t="s">
        <v>593</v>
      </c>
      <c r="B11" s="6" t="n">
        <v>45035</v>
      </c>
      <c r="C11" s="6" t="n">
        <v>45689</v>
      </c>
    </row>
    <row r="12" spans="1:4">
      <c r="A12" s="4" t="s">
        <v>594</v>
      </c>
    </row>
    <row r="13" spans="1:4">
      <c r="A13" s="4" t="s">
        <v>593</v>
      </c>
      <c r="B13" s="7" t="n">
        <v>78084</v>
      </c>
      <c r="C13" s="7"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5</v>
      </c>
      <c r="B1" s="2" t="s">
        <v>2</v>
      </c>
      <c r="C1" s="2" t="s">
        <v>30</v>
      </c>
    </row>
    <row r="2" spans="1:3">
      <c r="A2" s="3" t="s">
        <v>596</v>
      </c>
    </row>
    <row r="3" spans="1:3">
      <c r="A3" s="4" t="s">
        <v>597</v>
      </c>
      <c r="B3" s="7" t="n">
        <v>768</v>
      </c>
    </row>
    <row r="4" spans="1:3">
      <c r="A4" s="4" t="s">
        <v>598</v>
      </c>
      <c r="B4" s="6" t="n">
        <v>794</v>
      </c>
    </row>
    <row r="5" spans="1:3">
      <c r="A5" s="4" t="s">
        <v>599</v>
      </c>
      <c r="B5" s="6" t="n">
        <v>821</v>
      </c>
    </row>
    <row r="6" spans="1:3">
      <c r="A6" s="4" t="s">
        <v>600</v>
      </c>
      <c r="B6" s="6" t="n">
        <v>849</v>
      </c>
    </row>
    <row r="7" spans="1:3">
      <c r="A7" s="4" t="s">
        <v>601</v>
      </c>
      <c r="B7" s="6" t="n">
        <v>284878</v>
      </c>
    </row>
    <row r="8" spans="1:3">
      <c r="A8" s="4" t="s">
        <v>602</v>
      </c>
      <c r="B8" s="6" t="n">
        <v>645582</v>
      </c>
    </row>
    <row r="9" spans="1:3">
      <c r="A9" s="4" t="s">
        <v>603</v>
      </c>
      <c r="B9" s="6" t="n">
        <v>933692</v>
      </c>
    </row>
    <row r="10" spans="1:3">
      <c r="A10" s="4" t="s">
        <v>585</v>
      </c>
      <c r="B10" s="6" t="n">
        <v>-7435</v>
      </c>
    </row>
    <row r="11" spans="1:3">
      <c r="A11" s="4" t="s">
        <v>588</v>
      </c>
      <c r="B11" s="7" t="n">
        <v>926257</v>
      </c>
      <c r="C11" s="7" t="n">
        <v>86272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604</v>
      </c>
      <c r="B1" s="2" t="s">
        <v>1</v>
      </c>
    </row>
    <row r="2" spans="1:4">
      <c r="B2" s="2" t="s">
        <v>2</v>
      </c>
      <c r="C2" s="2" t="s">
        <v>30</v>
      </c>
      <c r="D2" s="2" t="s">
        <v>72</v>
      </c>
    </row>
    <row r="3" spans="1:4">
      <c r="A3" s="3" t="s">
        <v>605</v>
      </c>
    </row>
    <row r="4" spans="1:4">
      <c r="A4" s="4" t="s">
        <v>80</v>
      </c>
      <c r="B4" s="7" t="n">
        <v>34573</v>
      </c>
      <c r="C4" s="7" t="n">
        <v>23878</v>
      </c>
      <c r="D4" s="7" t="n">
        <v>8944</v>
      </c>
    </row>
    <row r="5" spans="1:4">
      <c r="A5" s="4" t="s">
        <v>606</v>
      </c>
      <c r="B5" s="6" t="n">
        <v>357</v>
      </c>
      <c r="C5" s="6" t="n">
        <v>576</v>
      </c>
      <c r="D5" s="6" t="n">
        <v>378</v>
      </c>
    </row>
    <row r="6" spans="1:4">
      <c r="A6" s="4" t="s">
        <v>607</v>
      </c>
      <c r="B6" s="6" t="n">
        <v>3413</v>
      </c>
      <c r="C6" s="6" t="n">
        <v>2580</v>
      </c>
      <c r="D6" s="6" t="n">
        <v>247</v>
      </c>
    </row>
    <row r="7" spans="1:4">
      <c r="A7" s="4" t="s">
        <v>608</v>
      </c>
      <c r="B7" s="6" t="n">
        <v>0</v>
      </c>
      <c r="C7" s="6" t="n">
        <v>-1655</v>
      </c>
      <c r="D7" s="6" t="n">
        <v>0</v>
      </c>
    </row>
    <row r="8" spans="1:4">
      <c r="A8" s="4" t="s">
        <v>609</v>
      </c>
      <c r="B8" s="6" t="n">
        <v>0</v>
      </c>
      <c r="C8" s="6" t="n">
        <v>2145</v>
      </c>
      <c r="D8" s="6" t="n">
        <v>416</v>
      </c>
    </row>
    <row r="9" spans="1:4">
      <c r="A9" s="4" t="s">
        <v>610</v>
      </c>
      <c r="B9" s="7" t="n">
        <v>37629</v>
      </c>
      <c r="C9" s="7" t="n">
        <v>26372</v>
      </c>
      <c r="D9" s="7" t="n">
        <v>922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0"/>
    <col customWidth="1" max="2" min="2" width="21"/>
  </cols>
  <sheetData>
    <row r="1" spans="1:2">
      <c r="A1" s="1" t="s">
        <v>611</v>
      </c>
      <c r="B1" s="2" t="s">
        <v>1</v>
      </c>
    </row>
    <row r="2" spans="1:2">
      <c r="B2" s="2" t="s">
        <v>363</v>
      </c>
    </row>
    <row r="3" spans="1:2">
      <c r="A3" s="4" t="s">
        <v>612</v>
      </c>
    </row>
    <row r="4" spans="1:2">
      <c r="A4" s="3" t="s">
        <v>613</v>
      </c>
    </row>
    <row r="5" spans="1:2">
      <c r="A5" s="4" t="s">
        <v>614</v>
      </c>
      <c r="B5" s="4" t="s">
        <v>615</v>
      </c>
    </row>
    <row r="6" spans="1:2">
      <c r="A6" s="4" t="s">
        <v>616</v>
      </c>
      <c r="B6" s="4" t="s">
        <v>617</v>
      </c>
    </row>
    <row r="7" spans="1:2">
      <c r="A7" s="4" t="s">
        <v>618</v>
      </c>
      <c r="B7" s="4" t="s">
        <v>619</v>
      </c>
    </row>
    <row r="8" spans="1:2">
      <c r="A8" s="4" t="s">
        <v>620</v>
      </c>
      <c r="B8" s="7" t="n">
        <v>40000</v>
      </c>
    </row>
    <row r="9" spans="1:2">
      <c r="A9" s="4" t="s">
        <v>621</v>
      </c>
      <c r="B9" s="7" t="n">
        <v>-358</v>
      </c>
    </row>
    <row r="10" spans="1:2">
      <c r="A10" s="4" t="s">
        <v>622</v>
      </c>
    </row>
    <row r="11" spans="1:2">
      <c r="A11" s="3" t="s">
        <v>613</v>
      </c>
    </row>
    <row r="12" spans="1:2">
      <c r="A12" s="4" t="s">
        <v>614</v>
      </c>
      <c r="B12" s="4" t="s">
        <v>623</v>
      </c>
    </row>
    <row r="13" spans="1:2">
      <c r="A13" s="4" t="s">
        <v>616</v>
      </c>
      <c r="B13" s="4" t="s">
        <v>617</v>
      </c>
    </row>
    <row r="14" spans="1:2">
      <c r="A14" s="4" t="s">
        <v>618</v>
      </c>
      <c r="B14" s="4" t="s">
        <v>619</v>
      </c>
    </row>
    <row r="15" spans="1:2">
      <c r="A15" s="4" t="s">
        <v>620</v>
      </c>
      <c r="B15" s="7" t="n">
        <v>80000</v>
      </c>
    </row>
    <row r="16" spans="1:2">
      <c r="A16" s="4" t="s">
        <v>621</v>
      </c>
      <c r="B16" s="7" t="n">
        <v>-2359</v>
      </c>
    </row>
    <row r="17" spans="1:2">
      <c r="A17" s="4" t="s">
        <v>624</v>
      </c>
    </row>
    <row r="18" spans="1:2">
      <c r="A18" s="3" t="s">
        <v>613</v>
      </c>
    </row>
    <row r="19" spans="1:2">
      <c r="A19" s="4" t="s">
        <v>614</v>
      </c>
      <c r="B19" s="4" t="s">
        <v>625</v>
      </c>
    </row>
    <row r="20" spans="1:2">
      <c r="A20" s="4" t="s">
        <v>616</v>
      </c>
      <c r="B20" s="4" t="s">
        <v>617</v>
      </c>
    </row>
    <row r="21" spans="1:2">
      <c r="A21" s="4" t="s">
        <v>618</v>
      </c>
      <c r="B21" s="4" t="s">
        <v>619</v>
      </c>
    </row>
    <row r="22" spans="1:2">
      <c r="A22" s="4" t="s">
        <v>620</v>
      </c>
      <c r="B22" s="7" t="n">
        <v>130000</v>
      </c>
    </row>
    <row r="23" spans="1:2">
      <c r="A23" s="4" t="s">
        <v>621</v>
      </c>
      <c r="B23" s="7" t="n">
        <v>-40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80"/>
    <col customWidth="1" max="2" min="2" width="21"/>
    <col customWidth="1" max="3" min="3" width="62"/>
    <col customWidth="1" max="4" min="4" width="27"/>
    <col customWidth="1" max="5" min="5" width="27"/>
    <col customWidth="1" max="6" min="6" width="21"/>
  </cols>
  <sheetData>
    <row r="1" spans="1:6">
      <c r="A1" s="1" t="s">
        <v>626</v>
      </c>
      <c r="B1" s="2" t="s">
        <v>627</v>
      </c>
      <c r="C1" s="2" t="s">
        <v>1</v>
      </c>
    </row>
    <row r="2" spans="1:6">
      <c r="B2" s="2" t="s">
        <v>628</v>
      </c>
      <c r="C2" s="2" t="s">
        <v>629</v>
      </c>
      <c r="D2" s="2" t="s">
        <v>630</v>
      </c>
      <c r="E2" s="2" t="s">
        <v>631</v>
      </c>
      <c r="F2" s="2" t="s">
        <v>632</v>
      </c>
    </row>
    <row r="3" spans="1:6">
      <c r="A3" s="4" t="s">
        <v>585</v>
      </c>
      <c r="C3" s="7" t="n">
        <v>7435000</v>
      </c>
    </row>
    <row r="4" spans="1:6">
      <c r="A4" s="4" t="s">
        <v>633</v>
      </c>
      <c r="C4" s="6" t="n">
        <v>800000000</v>
      </c>
    </row>
    <row r="5" spans="1:6">
      <c r="A5" s="4" t="s">
        <v>634</v>
      </c>
      <c r="C5" s="6" t="n">
        <v>250000000</v>
      </c>
    </row>
    <row r="6" spans="1:6">
      <c r="A6" s="4" t="s">
        <v>635</v>
      </c>
      <c r="C6" s="7" t="n">
        <v>550000000</v>
      </c>
    </row>
    <row r="7" spans="1:6">
      <c r="A7" s="4" t="s">
        <v>636</v>
      </c>
      <c r="C7" s="4" t="s">
        <v>637</v>
      </c>
    </row>
    <row r="8" spans="1:6">
      <c r="A8" s="4" t="s">
        <v>638</v>
      </c>
      <c r="C8" s="4" t="s">
        <v>639</v>
      </c>
    </row>
    <row r="9" spans="1:6">
      <c r="A9" s="4" t="s">
        <v>413</v>
      </c>
      <c r="C9" s="6" t="n">
        <v>180</v>
      </c>
    </row>
    <row r="10" spans="1:6">
      <c r="A10" s="4" t="s">
        <v>640</v>
      </c>
      <c r="B10" s="7" t="n">
        <v>200000000</v>
      </c>
      <c r="C10" s="7" t="n">
        <v>0</v>
      </c>
      <c r="D10" s="7" t="n">
        <v>200000000</v>
      </c>
      <c r="E10" s="7" t="n">
        <v>0</v>
      </c>
    </row>
    <row r="11" spans="1:6">
      <c r="A11" s="4" t="s">
        <v>641</v>
      </c>
      <c r="C11" s="10" t="n">
        <v>13.926</v>
      </c>
    </row>
    <row r="12" spans="1:6">
      <c r="A12" s="4" t="s">
        <v>642</v>
      </c>
      <c r="C12" s="7" t="n">
        <v>1000</v>
      </c>
    </row>
    <row r="13" spans="1:6">
      <c r="A13" s="4" t="s">
        <v>643</v>
      </c>
      <c r="C13" s="8" t="n">
        <v>71.81</v>
      </c>
    </row>
    <row r="14" spans="1:6">
      <c r="A14" s="4" t="s">
        <v>644</v>
      </c>
      <c r="C14" s="6" t="n">
        <v>4735</v>
      </c>
      <c r="D14" s="6" t="n">
        <v>0</v>
      </c>
      <c r="E14" s="6" t="n">
        <v>0</v>
      </c>
    </row>
    <row r="15" spans="1:6">
      <c r="A15" s="4" t="s">
        <v>645</v>
      </c>
      <c r="C15" s="6" t="n">
        <v>2785200</v>
      </c>
    </row>
    <row r="16" spans="1:6">
      <c r="A16" s="4" t="s">
        <v>646</v>
      </c>
      <c r="B16" s="7" t="n">
        <v>192238000</v>
      </c>
      <c r="C16" s="7" t="n">
        <v>194138000</v>
      </c>
      <c r="D16" s="7" t="n">
        <v>193037000</v>
      </c>
    </row>
    <row r="17" spans="1:6">
      <c r="A17" s="4" t="s">
        <v>647</v>
      </c>
      <c r="C17" s="7" t="n">
        <v>7762000</v>
      </c>
    </row>
    <row r="18" spans="1:6">
      <c r="A18" s="4" t="s">
        <v>648</v>
      </c>
      <c r="C18" s="4" t="s">
        <v>649</v>
      </c>
    </row>
    <row r="19" spans="1:6">
      <c r="A19" s="4" t="s">
        <v>417</v>
      </c>
      <c r="C19" s="7" t="n">
        <v>1076000</v>
      </c>
      <c r="D19" s="6" t="n">
        <v>2091000</v>
      </c>
      <c r="E19" s="7" t="n">
        <v>3086000</v>
      </c>
    </row>
    <row r="20" spans="1:6">
      <c r="A20" s="4" t="s">
        <v>650</v>
      </c>
      <c r="C20" s="6" t="n">
        <v>3401137</v>
      </c>
    </row>
    <row r="21" spans="1:6">
      <c r="A21" s="4" t="s">
        <v>651</v>
      </c>
    </row>
    <row r="22" spans="1:6">
      <c r="A22" s="4" t="s">
        <v>652</v>
      </c>
      <c r="C22" s="7" t="n">
        <v>100000000</v>
      </c>
    </row>
    <row r="23" spans="1:6">
      <c r="A23" s="4" t="s">
        <v>653</v>
      </c>
      <c r="C23" s="4" t="s">
        <v>654</v>
      </c>
    </row>
    <row r="24" spans="1:6">
      <c r="A24" s="4" t="s">
        <v>655</v>
      </c>
      <c r="C24" s="4" t="s">
        <v>656</v>
      </c>
    </row>
    <row r="25" spans="1:6">
      <c r="A25" s="4" t="s">
        <v>657</v>
      </c>
    </row>
    <row r="26" spans="1:6">
      <c r="A26" s="4" t="s">
        <v>652</v>
      </c>
      <c r="F26" s="7" t="n">
        <v>50000000</v>
      </c>
    </row>
    <row r="27" spans="1:6">
      <c r="A27" s="4" t="s">
        <v>653</v>
      </c>
      <c r="C27" s="4" t="s">
        <v>658</v>
      </c>
    </row>
    <row r="28" spans="1:6">
      <c r="A28" s="4" t="s">
        <v>655</v>
      </c>
      <c r="C28" s="4" t="s">
        <v>659</v>
      </c>
    </row>
    <row r="29" spans="1:6">
      <c r="A29" s="4" t="s">
        <v>660</v>
      </c>
    </row>
    <row r="30" spans="1:6">
      <c r="A30" s="4" t="s">
        <v>652</v>
      </c>
      <c r="C30" s="7" t="n">
        <v>50000000</v>
      </c>
    </row>
    <row r="31" spans="1:6">
      <c r="A31" s="4" t="s">
        <v>653</v>
      </c>
      <c r="C31" s="4" t="s">
        <v>494</v>
      </c>
    </row>
    <row r="32" spans="1:6">
      <c r="A32" s="4" t="s">
        <v>655</v>
      </c>
      <c r="C32" s="4" t="s">
        <v>661</v>
      </c>
    </row>
    <row r="33" spans="1:6">
      <c r="A33" s="4" t="s">
        <v>662</v>
      </c>
    </row>
    <row r="34" spans="1:6">
      <c r="A34" s="4" t="s">
        <v>663</v>
      </c>
      <c r="C34" s="4" t="s">
        <v>664</v>
      </c>
    </row>
    <row r="35" spans="1:6">
      <c r="A35" s="4" t="s">
        <v>665</v>
      </c>
      <c r="C35" s="4" t="s">
        <v>666</v>
      </c>
    </row>
    <row r="36" spans="1:6">
      <c r="A36" s="4" t="s">
        <v>667</v>
      </c>
      <c r="C36" s="7" t="n">
        <v>516000000</v>
      </c>
    </row>
    <row r="37" spans="1:6">
      <c r="A37" s="4" t="s">
        <v>668</v>
      </c>
    </row>
    <row r="38" spans="1:6">
      <c r="A38" s="4" t="s">
        <v>665</v>
      </c>
      <c r="C38" s="4" t="s">
        <v>669</v>
      </c>
    </row>
    <row r="39" spans="1:6">
      <c r="A39" s="4" t="s">
        <v>670</v>
      </c>
      <c r="C39" s="7" t="n">
        <v>130000000</v>
      </c>
    </row>
    <row r="40" spans="1:6">
      <c r="A40" s="4" t="s">
        <v>671</v>
      </c>
    </row>
    <row r="41" spans="1:6">
      <c r="A41" s="4" t="s">
        <v>665</v>
      </c>
      <c r="C41" s="4" t="s">
        <v>669</v>
      </c>
    </row>
    <row r="42" spans="1:6">
      <c r="A42" s="4" t="s">
        <v>670</v>
      </c>
      <c r="C42" s="7" t="n">
        <v>120000000</v>
      </c>
    </row>
    <row r="43" spans="1:6">
      <c r="A43" s="4" t="s">
        <v>672</v>
      </c>
      <c r="C43" s="6" t="n">
        <v>2</v>
      </c>
    </row>
    <row r="44" spans="1:6">
      <c r="A44" s="4" t="s">
        <v>673</v>
      </c>
    </row>
    <row r="45" spans="1:6">
      <c r="A45" s="4" t="s">
        <v>633</v>
      </c>
      <c r="C45" s="7" t="n">
        <v>700000000</v>
      </c>
    </row>
    <row r="46" spans="1:6">
      <c r="A46" s="4" t="s">
        <v>674</v>
      </c>
    </row>
    <row r="47" spans="1:6">
      <c r="A47" s="4" t="s">
        <v>585</v>
      </c>
      <c r="C47" s="7" t="n">
        <v>5862000</v>
      </c>
      <c r="D47" s="6" t="n">
        <v>6963000</v>
      </c>
    </row>
    <row r="48" spans="1:6">
      <c r="A48" s="4" t="s">
        <v>675</v>
      </c>
      <c r="C48" s="4" t="s">
        <v>676</v>
      </c>
    </row>
    <row r="49" spans="1:6">
      <c r="A49" s="4" t="s">
        <v>677</v>
      </c>
      <c r="C49" s="7" t="n">
        <v>6063000</v>
      </c>
    </row>
    <row r="50" spans="1:6">
      <c r="A50" s="4" t="s">
        <v>678</v>
      </c>
      <c r="C50" s="7" t="n">
        <v>4158000</v>
      </c>
    </row>
    <row r="51" spans="1:6">
      <c r="A51" s="4" t="s">
        <v>592</v>
      </c>
    </row>
    <row r="52" spans="1:6">
      <c r="A52" s="4" t="s">
        <v>413</v>
      </c>
      <c r="C52" s="6" t="n">
        <v>10</v>
      </c>
    </row>
    <row r="53" spans="1:6">
      <c r="A53" s="4" t="s">
        <v>679</v>
      </c>
    </row>
    <row r="54" spans="1:6">
      <c r="A54" s="4" t="s">
        <v>680</v>
      </c>
      <c r="C54" s="6" t="n">
        <v>9</v>
      </c>
    </row>
    <row r="55" spans="1:6">
      <c r="A55" s="4" t="s">
        <v>594</v>
      </c>
    </row>
    <row r="56" spans="1:6">
      <c r="A56" s="4" t="s">
        <v>653</v>
      </c>
      <c r="C56" s="4" t="s">
        <v>494</v>
      </c>
    </row>
    <row r="57" spans="1:6">
      <c r="A57" s="4" t="s">
        <v>681</v>
      </c>
      <c r="C57" s="7" t="n">
        <v>78084000</v>
      </c>
    </row>
    <row r="58" spans="1:6">
      <c r="A58" s="4" t="s">
        <v>675</v>
      </c>
      <c r="C58" s="4" t="s">
        <v>682</v>
      </c>
    </row>
    <row r="59" spans="1:6">
      <c r="A59" s="4" t="s">
        <v>433</v>
      </c>
      <c r="C59" s="6" t="n">
        <v>13</v>
      </c>
    </row>
    <row r="60" spans="1:6">
      <c r="A60" s="4" t="s">
        <v>683</v>
      </c>
    </row>
    <row r="61" spans="1:6">
      <c r="A61" s="4" t="s">
        <v>652</v>
      </c>
      <c r="C61" s="7" t="n">
        <v>125000000</v>
      </c>
    </row>
    <row r="62" spans="1:6">
      <c r="A62" s="4" t="s">
        <v>653</v>
      </c>
      <c r="C62" s="4" t="s">
        <v>658</v>
      </c>
    </row>
    <row r="63" spans="1:6">
      <c r="A63" s="4" t="s">
        <v>655</v>
      </c>
      <c r="C63" s="4" t="s">
        <v>659</v>
      </c>
    </row>
    <row r="64" spans="1:6">
      <c r="A64" s="4" t="s">
        <v>684</v>
      </c>
    </row>
    <row r="65" spans="1:6">
      <c r="A65" s="4" t="s">
        <v>585</v>
      </c>
      <c r="C65" s="7" t="n">
        <v>1573000</v>
      </c>
      <c r="D65" s="7" t="n">
        <v>1662000</v>
      </c>
    </row>
    <row r="66" spans="1:6">
      <c r="A66" s="4" t="s">
        <v>685</v>
      </c>
    </row>
    <row r="67" spans="1:6">
      <c r="A67" s="4" t="s">
        <v>680</v>
      </c>
      <c r="C67" s="6" t="n">
        <v>1</v>
      </c>
    </row>
    <row r="68" spans="1:6">
      <c r="A68" s="4" t="s">
        <v>686</v>
      </c>
    </row>
    <row r="69" spans="1:6">
      <c r="A69" s="4" t="s">
        <v>677</v>
      </c>
      <c r="C69" s="7" t="n">
        <v>5788000</v>
      </c>
    </row>
    <row r="70" spans="1:6">
      <c r="A70" s="4" t="s">
        <v>687</v>
      </c>
    </row>
    <row r="71" spans="1:6">
      <c r="A71" s="4" t="s">
        <v>677</v>
      </c>
      <c r="C71" s="7" t="n">
        <v>275000</v>
      </c>
    </row>
    <row r="72" spans="1:6">
      <c r="A72" s="4" t="s">
        <v>432</v>
      </c>
    </row>
    <row r="73" spans="1:6">
      <c r="A73" s="4" t="s">
        <v>433</v>
      </c>
      <c r="C73" s="6" t="n">
        <v>32</v>
      </c>
    </row>
    <row r="74" spans="1:6">
      <c r="A74" s="4" t="s">
        <v>688</v>
      </c>
    </row>
    <row r="75" spans="1:6">
      <c r="A75" s="4" t="s">
        <v>689</v>
      </c>
      <c r="C75" s="4" t="s">
        <v>690</v>
      </c>
    </row>
    <row r="76" spans="1:6">
      <c r="A76" s="4" t="s">
        <v>691</v>
      </c>
      <c r="C76" s="7" t="n">
        <v>9311000</v>
      </c>
    </row>
    <row r="77" spans="1:6">
      <c r="A77" s="4" t="s">
        <v>417</v>
      </c>
      <c r="C77" s="7" t="n">
        <v>7737000</v>
      </c>
    </row>
    <row r="78" spans="1:6">
      <c r="A78" s="4" t="s">
        <v>692</v>
      </c>
    </row>
    <row r="79" spans="1:6">
      <c r="A79" s="4" t="s">
        <v>693</v>
      </c>
      <c r="C79" s="4" t="s">
        <v>694</v>
      </c>
    </row>
    <row r="80" spans="1:6">
      <c r="A80" s="4" t="s">
        <v>695</v>
      </c>
    </row>
    <row r="81" spans="1:6">
      <c r="A81" s="4" t="s">
        <v>693</v>
      </c>
      <c r="C81" s="4" t="s">
        <v>696</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r="A1" s="1" t="s">
        <v>697</v>
      </c>
      <c r="B1" s="2" t="s">
        <v>1</v>
      </c>
    </row>
    <row r="2" spans="1:3">
      <c r="B2" s="2" t="s">
        <v>376</v>
      </c>
      <c r="C2" s="2" t="s">
        <v>364</v>
      </c>
    </row>
    <row r="3" spans="1:3">
      <c r="A3" s="4" t="s">
        <v>365</v>
      </c>
      <c r="B3" s="7" t="n">
        <v>135031000</v>
      </c>
      <c r="C3" s="7" t="n">
        <v>63630000</v>
      </c>
    </row>
    <row r="4" spans="1:3">
      <c r="A4" s="4" t="s">
        <v>48</v>
      </c>
      <c r="B4" s="7" t="n">
        <v>750000</v>
      </c>
      <c r="C4" s="7" t="n">
        <v>3000000</v>
      </c>
    </row>
    <row r="5" spans="1:3">
      <c r="A5" s="4" t="s">
        <v>475</v>
      </c>
    </row>
    <row r="6" spans="1:3">
      <c r="A6" s="4" t="s">
        <v>476</v>
      </c>
      <c r="B6" s="6" t="n">
        <v>60</v>
      </c>
    </row>
    <row r="7" spans="1:3">
      <c r="A7" s="4" t="s">
        <v>698</v>
      </c>
    </row>
    <row r="8" spans="1:3">
      <c r="A8" s="4" t="s">
        <v>386</v>
      </c>
      <c r="B8" s="6" t="n">
        <v>8</v>
      </c>
    </row>
    <row r="9" spans="1:3">
      <c r="A9" s="4" t="s">
        <v>699</v>
      </c>
      <c r="B9" s="6" t="n">
        <v>3</v>
      </c>
    </row>
    <row r="10" spans="1:3">
      <c r="A10" s="4" t="s">
        <v>430</v>
      </c>
      <c r="B10" s="7" t="n">
        <v>17436000</v>
      </c>
    </row>
    <row r="11" spans="1:3">
      <c r="A11" s="4" t="s">
        <v>700</v>
      </c>
    </row>
    <row r="12" spans="1:3">
      <c r="A12" s="4" t="s">
        <v>701</v>
      </c>
      <c r="B12" s="6" t="n">
        <v>3550000</v>
      </c>
    </row>
    <row r="13" spans="1:3">
      <c r="A13" s="4" t="s">
        <v>702</v>
      </c>
    </row>
    <row r="14" spans="1:3">
      <c r="A14" s="4" t="s">
        <v>703</v>
      </c>
      <c r="B14" s="6" t="n">
        <v>3500000</v>
      </c>
    </row>
    <row r="15" spans="1:3">
      <c r="A15" s="4" t="s">
        <v>48</v>
      </c>
      <c r="B15" s="6" t="n">
        <v>0</v>
      </c>
    </row>
    <row r="16" spans="1:3">
      <c r="A16" s="4" t="s">
        <v>500</v>
      </c>
      <c r="B16" s="6" t="n">
        <v>1000000</v>
      </c>
    </row>
    <row r="17" spans="1:3">
      <c r="A17" s="4" t="s">
        <v>704</v>
      </c>
      <c r="B17" s="7" t="n">
        <v>-2621000</v>
      </c>
    </row>
    <row r="18" spans="1:3">
      <c r="A18" s="4" t="s">
        <v>705</v>
      </c>
      <c r="B18" s="6" t="n">
        <v>2</v>
      </c>
    </row>
    <row r="19" spans="1:3">
      <c r="A19" s="4" t="s">
        <v>425</v>
      </c>
    </row>
    <row r="20" spans="1:3">
      <c r="A20" s="4" t="s">
        <v>531</v>
      </c>
      <c r="B20" s="7" t="n">
        <v>15000000</v>
      </c>
    </row>
    <row r="21" spans="1:3">
      <c r="A21" s="4" t="s">
        <v>365</v>
      </c>
      <c r="B21" s="6" t="n">
        <v>6282000</v>
      </c>
    </row>
    <row r="22" spans="1:3">
      <c r="A22" s="4" t="s">
        <v>532</v>
      </c>
      <c r="B22" s="6" t="n">
        <v>5000000</v>
      </c>
    </row>
    <row r="23" spans="1:3">
      <c r="A23" s="4" t="s">
        <v>706</v>
      </c>
      <c r="B23" s="7" t="n">
        <v>6282000</v>
      </c>
    </row>
    <row r="24" spans="1:3">
      <c r="A24" s="4" t="s">
        <v>534</v>
      </c>
      <c r="B24" s="4" t="s">
        <v>535</v>
      </c>
    </row>
    <row r="25" spans="1:3">
      <c r="A25" s="4" t="s">
        <v>536</v>
      </c>
      <c r="B25" s="4" t="s">
        <v>537</v>
      </c>
    </row>
    <row r="26" spans="1:3">
      <c r="A26" s="4" t="s">
        <v>538</v>
      </c>
    </row>
    <row r="27" spans="1:3">
      <c r="A27" s="4" t="s">
        <v>476</v>
      </c>
      <c r="B27" s="6" t="n">
        <v>342</v>
      </c>
    </row>
    <row r="28" spans="1:3">
      <c r="A28" s="4" t="s">
        <v>539</v>
      </c>
      <c r="B28" s="4" t="s">
        <v>436</v>
      </c>
    </row>
    <row r="29" spans="1:3">
      <c r="A29" s="4" t="s">
        <v>365</v>
      </c>
      <c r="B29" s="7" t="n">
        <v>9200000</v>
      </c>
    </row>
    <row r="30" spans="1:3">
      <c r="A30" s="4" t="s">
        <v>429</v>
      </c>
    </row>
    <row r="31" spans="1:3">
      <c r="A31" s="4" t="s">
        <v>430</v>
      </c>
      <c r="B31" s="6" t="n">
        <v>33000</v>
      </c>
    </row>
    <row r="32" spans="1:3">
      <c r="A32" s="4" t="s">
        <v>703</v>
      </c>
      <c r="B32" s="6" t="n">
        <v>650000</v>
      </c>
    </row>
    <row r="33" spans="1:3">
      <c r="A33" s="4" t="s">
        <v>707</v>
      </c>
    </row>
    <row r="34" spans="1:3">
      <c r="A34" s="4" t="s">
        <v>48</v>
      </c>
      <c r="B34" s="6" t="n">
        <v>2500000</v>
      </c>
    </row>
    <row r="35" spans="1:3">
      <c r="A35" s="4" t="s">
        <v>500</v>
      </c>
      <c r="B35" s="6" t="n">
        <v>0</v>
      </c>
    </row>
    <row r="36" spans="1:3">
      <c r="A36" s="4" t="s">
        <v>708</v>
      </c>
    </row>
    <row r="37" spans="1:3">
      <c r="A37" s="4" t="s">
        <v>48</v>
      </c>
      <c r="B37" s="6" t="n">
        <v>750000</v>
      </c>
    </row>
    <row r="38" spans="1:3">
      <c r="A38" s="4" t="s">
        <v>709</v>
      </c>
    </row>
    <row r="39" spans="1:3">
      <c r="A39" s="4" t="s">
        <v>48</v>
      </c>
      <c r="B39" s="6" t="n">
        <v>3000000</v>
      </c>
    </row>
    <row r="40" spans="1:3">
      <c r="A40" s="4" t="s">
        <v>710</v>
      </c>
      <c r="B40" s="6" t="n">
        <v>6390000</v>
      </c>
    </row>
    <row r="41" spans="1:3">
      <c r="A41" s="4" t="s">
        <v>711</v>
      </c>
    </row>
    <row r="42" spans="1:3">
      <c r="A42" s="4" t="s">
        <v>703</v>
      </c>
      <c r="B42" s="6" t="n">
        <v>1430000</v>
      </c>
    </row>
    <row r="43" spans="1:3">
      <c r="A43" s="4" t="s">
        <v>712</v>
      </c>
    </row>
    <row r="44" spans="1:3">
      <c r="A44" s="4" t="s">
        <v>531</v>
      </c>
      <c r="B44" s="6" t="n">
        <v>1500000</v>
      </c>
    </row>
    <row r="45" spans="1:3">
      <c r="A45" s="4" t="s">
        <v>713</v>
      </c>
      <c r="B45" s="9" t="n">
        <v>0.1</v>
      </c>
    </row>
    <row r="46" spans="1:3">
      <c r="A46" s="4" t="s">
        <v>714</v>
      </c>
      <c r="B46" s="7" t="n">
        <v>250000</v>
      </c>
    </row>
    <row r="47" spans="1:3">
      <c r="A47" s="4" t="s">
        <v>715</v>
      </c>
    </row>
    <row r="48" spans="1:3">
      <c r="A48" s="4" t="s">
        <v>381</v>
      </c>
      <c r="B48" s="6" t="n">
        <v>4</v>
      </c>
    </row>
    <row r="49" spans="1:3">
      <c r="A49" s="4" t="s">
        <v>716</v>
      </c>
    </row>
    <row r="50" spans="1:3">
      <c r="A50" s="4" t="s">
        <v>531</v>
      </c>
      <c r="B50" s="7" t="n">
        <v>500000</v>
      </c>
    </row>
    <row r="51" spans="1:3">
      <c r="A51" s="4" t="s">
        <v>539</v>
      </c>
      <c r="B51" s="4" t="s">
        <v>717</v>
      </c>
    </row>
    <row r="52" spans="1:3">
      <c r="A52" s="4" t="s">
        <v>365</v>
      </c>
      <c r="B52" s="7" t="n">
        <v>461000</v>
      </c>
    </row>
    <row r="53" spans="1:3">
      <c r="A53" s="4" t="s">
        <v>718</v>
      </c>
    </row>
    <row r="54" spans="1:3">
      <c r="A54" s="4" t="s">
        <v>719</v>
      </c>
      <c r="B54" s="6" t="n">
        <v>7500000</v>
      </c>
    </row>
    <row r="55" spans="1:3">
      <c r="A55" s="4" t="s">
        <v>720</v>
      </c>
    </row>
    <row r="56" spans="1:3">
      <c r="A56" s="4" t="s">
        <v>719</v>
      </c>
      <c r="B56" s="7" t="n">
        <v>500000</v>
      </c>
    </row>
    <row r="57" spans="1:3">
      <c r="A57" s="4" t="s">
        <v>721</v>
      </c>
    </row>
    <row r="58" spans="1:3">
      <c r="A58" s="4" t="s">
        <v>442</v>
      </c>
      <c r="B58" s="4" t="s">
        <v>458</v>
      </c>
    </row>
    <row r="59" spans="1:3">
      <c r="A59" s="4" t="s">
        <v>468</v>
      </c>
      <c r="B59" s="4" t="s">
        <v>722</v>
      </c>
    </row>
    <row r="60" spans="1:3">
      <c r="A60" s="4" t="s">
        <v>723</v>
      </c>
    </row>
    <row r="61" spans="1:3">
      <c r="A61" s="4" t="s">
        <v>724</v>
      </c>
      <c r="B61" s="7" t="n">
        <v>-1165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5</v>
      </c>
      <c r="B1" s="2" t="s">
        <v>1</v>
      </c>
    </row>
    <row r="2" spans="1:4">
      <c r="B2" s="2" t="s">
        <v>2</v>
      </c>
      <c r="C2" s="2" t="s">
        <v>30</v>
      </c>
      <c r="D2" s="2" t="s">
        <v>72</v>
      </c>
    </row>
    <row r="3" spans="1:4">
      <c r="A3" s="3" t="s">
        <v>229</v>
      </c>
    </row>
    <row r="4" spans="1:4">
      <c r="A4" s="4" t="s">
        <v>726</v>
      </c>
      <c r="B4" s="7" t="n">
        <v>23529</v>
      </c>
      <c r="C4" s="7" t="n">
        <v>0</v>
      </c>
      <c r="D4" s="7" t="n">
        <v>0</v>
      </c>
    </row>
    <row r="5" spans="1:4">
      <c r="A5" s="4" t="s">
        <v>93</v>
      </c>
      <c r="B5" s="6" t="n">
        <v>1126</v>
      </c>
      <c r="C5" s="6" t="n">
        <v>0</v>
      </c>
      <c r="D5" s="6" t="n">
        <v>0</v>
      </c>
    </row>
    <row r="6" spans="1:4">
      <c r="A6" s="4" t="s">
        <v>125</v>
      </c>
      <c r="B6" s="6" t="n">
        <v>0</v>
      </c>
      <c r="C6" s="6" t="n">
        <v>0</v>
      </c>
      <c r="D6" s="6" t="n">
        <v>3256</v>
      </c>
    </row>
    <row r="7" spans="1:4">
      <c r="A7" s="4" t="s">
        <v>727</v>
      </c>
      <c r="B7" s="6" t="n">
        <v>0</v>
      </c>
      <c r="C7" s="6" t="n">
        <v>0</v>
      </c>
      <c r="D7" s="6" t="n">
        <v>50</v>
      </c>
    </row>
    <row r="8" spans="1:4">
      <c r="A8" s="4" t="s">
        <v>89</v>
      </c>
      <c r="B8" s="7" t="n">
        <v>24655</v>
      </c>
      <c r="C8" s="7" t="n">
        <v>0</v>
      </c>
      <c r="D8" s="7" t="n">
        <v>330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728</v>
      </c>
      <c r="B1" s="2" t="s">
        <v>1</v>
      </c>
    </row>
    <row r="2" spans="1:4">
      <c r="B2" s="2" t="s">
        <v>2</v>
      </c>
      <c r="C2" s="2" t="s">
        <v>30</v>
      </c>
      <c r="D2" s="2" t="s">
        <v>72</v>
      </c>
    </row>
    <row r="3" spans="1:4">
      <c r="A3" s="3" t="s">
        <v>729</v>
      </c>
    </row>
    <row r="4" spans="1:4">
      <c r="A4" s="4" t="s">
        <v>730</v>
      </c>
      <c r="B4" s="4" t="s">
        <v>731</v>
      </c>
      <c r="C4" s="4" t="s">
        <v>554</v>
      </c>
      <c r="D4" s="4" t="s">
        <v>448</v>
      </c>
    </row>
    <row r="5" spans="1:4">
      <c r="A5" s="4" t="s">
        <v>732</v>
      </c>
      <c r="B5" s="4" t="s">
        <v>733</v>
      </c>
      <c r="C5" s="4" t="s">
        <v>734</v>
      </c>
      <c r="D5" s="4" t="s">
        <v>735</v>
      </c>
    </row>
    <row r="6" spans="1:4">
      <c r="A6" s="4" t="s">
        <v>736</v>
      </c>
      <c r="B6" s="4" t="s">
        <v>737</v>
      </c>
      <c r="C6" s="4" t="s">
        <v>738</v>
      </c>
      <c r="D6" s="4" t="s">
        <v>739</v>
      </c>
    </row>
    <row r="7" spans="1:4">
      <c r="A7" s="4" t="s">
        <v>740</v>
      </c>
      <c r="B7" s="4" t="s">
        <v>741</v>
      </c>
      <c r="C7" s="4" t="s">
        <v>742</v>
      </c>
      <c r="D7" s="4" t="s">
        <v>74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7</v>
      </c>
      <c r="B1" s="2" t="s">
        <v>1</v>
      </c>
    </row>
    <row r="2" spans="1:4">
      <c r="B2" s="2" t="s">
        <v>2</v>
      </c>
      <c r="C2" s="2" t="s">
        <v>30</v>
      </c>
      <c r="D2" s="2" t="s">
        <v>72</v>
      </c>
    </row>
    <row r="3" spans="1:4">
      <c r="A3" s="3" t="s">
        <v>118</v>
      </c>
    </row>
    <row r="4" spans="1:4">
      <c r="A4" s="4" t="s">
        <v>95</v>
      </c>
      <c r="B4" s="7" t="n">
        <v>150314000</v>
      </c>
      <c r="C4" s="7" t="n">
        <v>103052000</v>
      </c>
      <c r="D4" s="7" t="n">
        <v>107182000</v>
      </c>
    </row>
    <row r="5" spans="1:4">
      <c r="A5" s="3" t="s">
        <v>119</v>
      </c>
    </row>
    <row r="6" spans="1:4">
      <c r="A6" s="4" t="s">
        <v>79</v>
      </c>
      <c r="B6" s="6" t="n">
        <v>53163000</v>
      </c>
      <c r="C6" s="6" t="n">
        <v>38078000</v>
      </c>
      <c r="D6" s="6" t="n">
        <v>20658000</v>
      </c>
    </row>
    <row r="7" spans="1:4">
      <c r="A7" s="4" t="s">
        <v>120</v>
      </c>
      <c r="B7" s="6" t="n">
        <v>3472000</v>
      </c>
      <c r="C7" s="6" t="n">
        <v>2611000</v>
      </c>
      <c r="D7" s="6" t="n">
        <v>247000</v>
      </c>
    </row>
    <row r="8" spans="1:4">
      <c r="A8" s="4" t="s">
        <v>121</v>
      </c>
      <c r="B8" s="6" t="n">
        <v>-24623000</v>
      </c>
      <c r="C8" s="6" t="n">
        <v>-16463000</v>
      </c>
      <c r="D8" s="6" t="n">
        <v>-6560000</v>
      </c>
    </row>
    <row r="9" spans="1:4">
      <c r="A9" s="4" t="s">
        <v>122</v>
      </c>
      <c r="B9" s="6" t="n">
        <v>-411000</v>
      </c>
      <c r="C9" s="6" t="n">
        <v>0</v>
      </c>
      <c r="D9" s="6" t="n">
        <v>0</v>
      </c>
    </row>
    <row r="10" spans="1:4">
      <c r="A10" s="4" t="s">
        <v>123</v>
      </c>
      <c r="B10" s="6" t="n">
        <v>0</v>
      </c>
      <c r="C10" s="6" t="n">
        <v>-1655000</v>
      </c>
      <c r="D10" s="6" t="n">
        <v>0</v>
      </c>
    </row>
    <row r="11" spans="1:4">
      <c r="A11" s="4" t="s">
        <v>124</v>
      </c>
      <c r="B11" s="6" t="n">
        <v>0</v>
      </c>
      <c r="C11" s="6" t="n">
        <v>2145000</v>
      </c>
      <c r="D11" s="6" t="n">
        <v>416000</v>
      </c>
    </row>
    <row r="12" spans="1:4">
      <c r="A12" s="4" t="s">
        <v>84</v>
      </c>
      <c r="B12" s="6" t="n">
        <v>491000</v>
      </c>
      <c r="C12" s="6" t="n">
        <v>0</v>
      </c>
      <c r="D12" s="6" t="n">
        <v>-1976000</v>
      </c>
    </row>
    <row r="13" spans="1:4">
      <c r="A13" s="4" t="s">
        <v>93</v>
      </c>
      <c r="B13" s="6" t="n">
        <v>-1126000</v>
      </c>
      <c r="C13" s="6" t="n">
        <v>0</v>
      </c>
      <c r="D13" s="6" t="n">
        <v>-22258000</v>
      </c>
    </row>
    <row r="14" spans="1:4">
      <c r="A14" s="4" t="s">
        <v>125</v>
      </c>
      <c r="B14" s="6" t="n">
        <v>0</v>
      </c>
      <c r="C14" s="6" t="n">
        <v>0</v>
      </c>
      <c r="D14" s="6" t="n">
        <v>3256000</v>
      </c>
    </row>
    <row r="15" spans="1:4">
      <c r="A15" s="4" t="s">
        <v>126</v>
      </c>
      <c r="B15" s="6" t="n">
        <v>-23529000</v>
      </c>
      <c r="C15" s="6" t="n">
        <v>0</v>
      </c>
      <c r="D15" s="6" t="n">
        <v>0</v>
      </c>
    </row>
    <row r="16" spans="1:4">
      <c r="A16" s="4" t="s">
        <v>127</v>
      </c>
      <c r="B16" s="6" t="n">
        <v>2134000</v>
      </c>
      <c r="C16" s="6" t="n">
        <v>2020000</v>
      </c>
      <c r="D16" s="6" t="n">
        <v>2339000</v>
      </c>
    </row>
    <row r="17" spans="1:4">
      <c r="A17" s="4" t="s">
        <v>87</v>
      </c>
      <c r="B17" s="6" t="n">
        <v>1767000</v>
      </c>
      <c r="C17" s="6" t="n">
        <v>71000</v>
      </c>
      <c r="D17" s="6" t="n">
        <v>-324000</v>
      </c>
    </row>
    <row r="18" spans="1:4">
      <c r="A18" s="3" t="s">
        <v>128</v>
      </c>
    </row>
    <row r="19" spans="1:4">
      <c r="A19" s="4" t="s">
        <v>43</v>
      </c>
      <c r="B19" s="6" t="n">
        <v>216000</v>
      </c>
      <c r="C19" s="6" t="n">
        <v>-2334000</v>
      </c>
      <c r="D19" s="6" t="n">
        <v>-659000</v>
      </c>
    </row>
    <row r="20" spans="1:4">
      <c r="A20" s="4" t="s">
        <v>49</v>
      </c>
      <c r="B20" s="6" t="n">
        <v>1038000</v>
      </c>
      <c r="C20" s="6" t="n">
        <v>1448000</v>
      </c>
      <c r="D20" s="6" t="n">
        <v>2495000</v>
      </c>
    </row>
    <row r="21" spans="1:4">
      <c r="A21" s="4" t="s">
        <v>52</v>
      </c>
      <c r="B21" s="6" t="n">
        <v>2501000</v>
      </c>
      <c r="C21" s="6" t="n">
        <v>-2830000</v>
      </c>
      <c r="D21" s="6" t="n">
        <v>1937000</v>
      </c>
    </row>
    <row r="22" spans="1:4">
      <c r="A22" s="4" t="s">
        <v>129</v>
      </c>
      <c r="B22" s="6" t="n">
        <v>164425000</v>
      </c>
      <c r="C22" s="6" t="n">
        <v>126143000</v>
      </c>
      <c r="D22" s="6" t="n">
        <v>104193000</v>
      </c>
    </row>
    <row r="23" spans="1:4">
      <c r="A23" s="3" t="s">
        <v>130</v>
      </c>
    </row>
    <row r="24" spans="1:4">
      <c r="A24" s="4" t="s">
        <v>131</v>
      </c>
      <c r="B24" s="6" t="n">
        <v>-92249000</v>
      </c>
      <c r="C24" s="6" t="n">
        <v>-4447000</v>
      </c>
      <c r="D24" s="6" t="n">
        <v>-11082000</v>
      </c>
    </row>
    <row r="25" spans="1:4">
      <c r="A25" s="4" t="s">
        <v>132</v>
      </c>
      <c r="B25" s="6" t="n">
        <v>21495000</v>
      </c>
      <c r="C25" s="6" t="n">
        <v>1456000</v>
      </c>
      <c r="D25" s="6" t="n">
        <v>18976000</v>
      </c>
    </row>
    <row r="26" spans="1:4">
      <c r="A26" s="4" t="s">
        <v>133</v>
      </c>
      <c r="B26" s="6" t="n">
        <v>-106315000</v>
      </c>
      <c r="C26" s="6" t="n">
        <v>-520505000</v>
      </c>
      <c r="D26" s="6" t="n">
        <v>-635971000</v>
      </c>
    </row>
    <row r="27" spans="1:4">
      <c r="A27" s="4" t="s">
        <v>134</v>
      </c>
      <c r="B27" s="6" t="n">
        <v>-14641000</v>
      </c>
      <c r="C27" s="6" t="n">
        <v>-8455000</v>
      </c>
      <c r="D27" s="6" t="n">
        <v>-11926000</v>
      </c>
    </row>
    <row r="28" spans="1:4">
      <c r="A28" s="4" t="s">
        <v>135</v>
      </c>
      <c r="B28" s="6" t="n">
        <v>-3157000</v>
      </c>
      <c r="C28" s="6" t="n">
        <v>-4211000</v>
      </c>
      <c r="D28" s="6" t="n">
        <v>-6773000</v>
      </c>
    </row>
    <row r="29" spans="1:4">
      <c r="A29" s="4" t="s">
        <v>136</v>
      </c>
      <c r="B29" s="6" t="n">
        <v>0</v>
      </c>
      <c r="C29" s="6" t="n">
        <v>-1554000</v>
      </c>
      <c r="D29" s="6" t="n">
        <v>0</v>
      </c>
    </row>
    <row r="30" spans="1:4">
      <c r="A30" s="4" t="s">
        <v>137</v>
      </c>
      <c r="B30" s="6" t="n">
        <v>0</v>
      </c>
      <c r="C30" s="6" t="n">
        <v>-2600000</v>
      </c>
      <c r="D30" s="6" t="n">
        <v>0</v>
      </c>
    </row>
    <row r="31" spans="1:4">
      <c r="A31" s="4" t="s">
        <v>138</v>
      </c>
      <c r="B31" s="6" t="n">
        <v>9593000</v>
      </c>
      <c r="C31" s="6" t="n">
        <v>0</v>
      </c>
      <c r="D31" s="6" t="n">
        <v>20952000</v>
      </c>
    </row>
    <row r="32" spans="1:4">
      <c r="A32" s="4" t="s">
        <v>139</v>
      </c>
      <c r="B32" s="6" t="n">
        <v>-8458000</v>
      </c>
      <c r="C32" s="6" t="n">
        <v>0</v>
      </c>
      <c r="D32" s="6" t="n">
        <v>0</v>
      </c>
    </row>
    <row r="33" spans="1:4">
      <c r="A33" s="4" t="s">
        <v>140</v>
      </c>
      <c r="B33" s="6" t="n">
        <v>57406000</v>
      </c>
      <c r="C33" s="6" t="n">
        <v>0</v>
      </c>
      <c r="D33" s="6" t="n">
        <v>0</v>
      </c>
    </row>
    <row r="34" spans="1:4">
      <c r="A34" s="4" t="s">
        <v>141</v>
      </c>
      <c r="B34" s="6" t="n">
        <v>136326000</v>
      </c>
      <c r="C34" s="6" t="n">
        <v>540316000</v>
      </c>
      <c r="D34" s="6" t="n">
        <v>625824000</v>
      </c>
    </row>
    <row r="35" spans="1:4">
      <c r="A35" s="3" t="s">
        <v>142</v>
      </c>
    </row>
    <row r="36" spans="1:4">
      <c r="A36" s="4" t="s">
        <v>143</v>
      </c>
      <c r="B36" s="6" t="n">
        <v>-340000000</v>
      </c>
      <c r="C36" s="6" t="n">
        <v>207000000</v>
      </c>
      <c r="D36" s="6" t="n">
        <v>103000000</v>
      </c>
    </row>
    <row r="37" spans="1:4">
      <c r="A37" s="4" t="s">
        <v>144</v>
      </c>
      <c r="B37" s="6" t="n">
        <v>0</v>
      </c>
      <c r="C37" s="6" t="n">
        <v>200000000</v>
      </c>
      <c r="D37" s="6" t="n">
        <v>0</v>
      </c>
    </row>
    <row r="38" spans="1:4">
      <c r="A38" s="4" t="s">
        <v>145</v>
      </c>
      <c r="B38" s="6" t="n">
        <v>78084000</v>
      </c>
      <c r="C38" s="6" t="n">
        <v>38007000</v>
      </c>
      <c r="D38" s="6" t="n">
        <v>0</v>
      </c>
    </row>
    <row r="39" spans="1:4">
      <c r="A39" s="4" t="s">
        <v>146</v>
      </c>
      <c r="B39" s="6" t="n">
        <v>325000000</v>
      </c>
      <c r="C39" s="6" t="n">
        <v>130000000</v>
      </c>
      <c r="D39" s="6" t="n">
        <v>330000000</v>
      </c>
    </row>
    <row r="40" spans="1:4">
      <c r="A40" s="4" t="s">
        <v>147</v>
      </c>
      <c r="B40" s="6" t="n">
        <v>-742000</v>
      </c>
      <c r="C40" s="6" t="n">
        <v>-328515000</v>
      </c>
      <c r="D40" s="6" t="n">
        <v>-99655000</v>
      </c>
    </row>
    <row r="41" spans="1:4">
      <c r="A41" s="4" t="s">
        <v>148</v>
      </c>
      <c r="B41" s="6" t="n">
        <v>-2608000</v>
      </c>
      <c r="C41" s="6" t="n">
        <v>-8443000</v>
      </c>
      <c r="D41" s="6" t="n">
        <v>-5867000</v>
      </c>
    </row>
    <row r="42" spans="1:4">
      <c r="A42" s="4" t="s">
        <v>149</v>
      </c>
      <c r="B42" s="6" t="n">
        <v>49114000</v>
      </c>
      <c r="C42" s="6" t="n">
        <v>270798000</v>
      </c>
      <c r="D42" s="6" t="n">
        <v>282542000</v>
      </c>
    </row>
    <row r="43" spans="1:4">
      <c r="A43" s="4" t="s">
        <v>150</v>
      </c>
      <c r="B43" s="6" t="n">
        <v>-1000</v>
      </c>
      <c r="C43" s="6" t="n">
        <v>0</v>
      </c>
      <c r="D43" s="6" t="n">
        <v>-146000</v>
      </c>
    </row>
    <row r="44" spans="1:4">
      <c r="A44" s="4" t="s">
        <v>151</v>
      </c>
      <c r="B44" s="6" t="n">
        <v>-2292000</v>
      </c>
      <c r="C44" s="6" t="n">
        <v>-2049000</v>
      </c>
      <c r="D44" s="6" t="n">
        <v>-1250000</v>
      </c>
    </row>
    <row r="45" spans="1:4">
      <c r="A45" s="4" t="s">
        <v>152</v>
      </c>
      <c r="B45" s="6" t="n">
        <v>-124657000</v>
      </c>
      <c r="C45" s="6" t="n">
        <v>-100650000</v>
      </c>
      <c r="D45" s="6" t="n">
        <v>-85145000</v>
      </c>
    </row>
    <row r="46" spans="1:4">
      <c r="A46" s="4" t="s">
        <v>153</v>
      </c>
      <c r="B46" s="6" t="n">
        <v>-18100000</v>
      </c>
      <c r="C46" s="6" t="n">
        <v>406148000</v>
      </c>
      <c r="D46" s="6" t="n">
        <v>523771000</v>
      </c>
    </row>
    <row r="47" spans="1:4">
      <c r="A47" s="4" t="s">
        <v>154</v>
      </c>
      <c r="B47" s="6" t="n">
        <v>9999000</v>
      </c>
      <c r="C47" s="6" t="n">
        <v>-8025000</v>
      </c>
      <c r="D47" s="6" t="n">
        <v>2140000</v>
      </c>
    </row>
    <row r="48" spans="1:4">
      <c r="A48" s="4" t="s">
        <v>155</v>
      </c>
      <c r="B48" s="6" t="n">
        <v>3287000</v>
      </c>
      <c r="C48" s="6" t="n">
        <v>11312000</v>
      </c>
      <c r="D48" s="6" t="n">
        <v>9172000</v>
      </c>
    </row>
    <row r="49" spans="1:4">
      <c r="A49" s="4" t="s">
        <v>156</v>
      </c>
      <c r="B49" s="6" t="n">
        <v>13286000</v>
      </c>
      <c r="C49" s="6" t="n">
        <v>3287000</v>
      </c>
      <c r="D49" s="6" t="n">
        <v>11312000</v>
      </c>
    </row>
    <row r="50" spans="1:4">
      <c r="A50" s="3" t="s">
        <v>157</v>
      </c>
    </row>
    <row r="51" spans="1:4">
      <c r="A51" s="4" t="s">
        <v>158</v>
      </c>
      <c r="B51" s="6" t="n">
        <v>31289000</v>
      </c>
      <c r="C51" s="6" t="n">
        <v>22172000</v>
      </c>
      <c r="D51" s="6" t="n">
        <v>7964000</v>
      </c>
    </row>
    <row r="52" spans="1:4">
      <c r="A52" s="3" t="s">
        <v>159</v>
      </c>
    </row>
    <row r="53" spans="1:4">
      <c r="A53" s="4" t="s">
        <v>160</v>
      </c>
      <c r="B53" s="6" t="n">
        <v>0</v>
      </c>
      <c r="C53" s="6" t="n">
        <v>0</v>
      </c>
      <c r="D53" s="6" t="n">
        <v>13741000</v>
      </c>
    </row>
    <row r="54" spans="1:4">
      <c r="A54" s="4" t="s">
        <v>161</v>
      </c>
      <c r="B54" s="6" t="n">
        <v>0</v>
      </c>
      <c r="C54" s="6" t="n">
        <v>0</v>
      </c>
      <c r="D54" s="6" t="n">
        <v>22775000</v>
      </c>
    </row>
    <row r="55" spans="1:4">
      <c r="A55" s="4" t="s">
        <v>162</v>
      </c>
      <c r="B55" s="6" t="n">
        <v>0</v>
      </c>
      <c r="C55" s="6" t="n">
        <v>0</v>
      </c>
      <c r="D55" s="6" t="n">
        <v>23813000</v>
      </c>
    </row>
    <row r="56" spans="1:4">
      <c r="A56" s="4" t="s">
        <v>163</v>
      </c>
      <c r="B56" s="6" t="n">
        <v>0</v>
      </c>
      <c r="C56" s="6" t="n">
        <v>23813000</v>
      </c>
      <c r="D56" s="6" t="n">
        <v>0</v>
      </c>
    </row>
    <row r="57" spans="1:4">
      <c r="A57" s="4" t="s">
        <v>164</v>
      </c>
      <c r="B57" s="6" t="n">
        <v>750000</v>
      </c>
      <c r="C57" s="6" t="n">
        <v>3000000</v>
      </c>
      <c r="D57" s="6" t="n">
        <v>1600000</v>
      </c>
    </row>
    <row r="58" spans="1:4">
      <c r="A58" s="4" t="s">
        <v>165</v>
      </c>
      <c r="B58" s="6" t="n">
        <v>-3000000</v>
      </c>
      <c r="C58" s="6" t="n">
        <v>0</v>
      </c>
      <c r="D58" s="6" t="n">
        <v>0</v>
      </c>
    </row>
    <row r="59" spans="1:4">
      <c r="A59" s="4" t="s">
        <v>166</v>
      </c>
      <c r="B59" s="6" t="n">
        <v>1076000</v>
      </c>
      <c r="C59" s="6" t="n">
        <v>2091000</v>
      </c>
      <c r="D59" s="6" t="n">
        <v>3086000</v>
      </c>
    </row>
    <row r="60" spans="1:4">
      <c r="A60" s="4" t="s">
        <v>167</v>
      </c>
      <c r="B60" s="6" t="n">
        <v>0</v>
      </c>
      <c r="C60" s="6" t="n">
        <v>2062000</v>
      </c>
      <c r="D60" s="6" t="n">
        <v>0</v>
      </c>
    </row>
    <row r="61" spans="1:4">
      <c r="A61" s="4" t="s">
        <v>168</v>
      </c>
      <c r="B61" s="6" t="n">
        <v>255000</v>
      </c>
      <c r="C61" s="6" t="n">
        <v>0</v>
      </c>
      <c r="D61" s="6" t="n">
        <v>0</v>
      </c>
    </row>
    <row r="62" spans="1:4">
      <c r="A62" s="4" t="s">
        <v>169</v>
      </c>
      <c r="B62" s="6" t="n">
        <v>0</v>
      </c>
      <c r="C62" s="6" t="n">
        <v>7858000</v>
      </c>
      <c r="D62" s="6" t="n">
        <v>80528000</v>
      </c>
    </row>
    <row r="63" spans="1:4">
      <c r="A63" s="4" t="s">
        <v>170</v>
      </c>
      <c r="B63" s="6" t="n">
        <v>0</v>
      </c>
      <c r="C63" s="6" t="n">
        <v>0</v>
      </c>
      <c r="D63" s="6" t="n">
        <v>817000</v>
      </c>
    </row>
    <row r="64" spans="1:4">
      <c r="A64" s="4" t="s">
        <v>171</v>
      </c>
      <c r="B64" s="7" t="n">
        <v>38132000</v>
      </c>
      <c r="C64" s="7" t="n">
        <v>0</v>
      </c>
      <c r="D64"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r="A1" s="1" t="s">
        <v>744</v>
      </c>
      <c r="B1" s="2" t="s">
        <v>1</v>
      </c>
    </row>
    <row r="2" spans="1:4">
      <c r="B2" s="2" t="s">
        <v>2</v>
      </c>
      <c r="C2" s="2" t="s">
        <v>30</v>
      </c>
      <c r="D2" s="2" t="s">
        <v>72</v>
      </c>
    </row>
    <row r="3" spans="1:4">
      <c r="A3" s="4" t="s">
        <v>745</v>
      </c>
      <c r="B3" s="6" t="n">
        <v>871671</v>
      </c>
      <c r="C3" s="6" t="n">
        <v>516674</v>
      </c>
      <c r="D3" s="6" t="n">
        <v>211675</v>
      </c>
    </row>
    <row r="4" spans="1:4">
      <c r="A4" s="4" t="s">
        <v>746</v>
      </c>
      <c r="B4" s="6" t="n">
        <v>741676</v>
      </c>
      <c r="C4" s="6" t="n">
        <v>871671</v>
      </c>
      <c r="D4" s="6" t="n">
        <v>516674</v>
      </c>
    </row>
    <row r="5" spans="1:4">
      <c r="A5" s="4" t="s">
        <v>747</v>
      </c>
      <c r="B5" s="6" t="n">
        <v>476663</v>
      </c>
    </row>
    <row r="6" spans="1:4">
      <c r="A6" s="4" t="s">
        <v>748</v>
      </c>
      <c r="B6" s="8" t="n">
        <v>60.43</v>
      </c>
      <c r="C6" s="8" t="n">
        <v>59.2</v>
      </c>
      <c r="D6" s="8" t="n">
        <v>46.6</v>
      </c>
    </row>
    <row r="7" spans="1:4">
      <c r="A7" s="4" t="s">
        <v>749</v>
      </c>
      <c r="B7" s="9" t="n">
        <v>65.84</v>
      </c>
      <c r="C7" s="8" t="n">
        <v>60.43</v>
      </c>
      <c r="D7" s="8" t="n">
        <v>59.2</v>
      </c>
    </row>
    <row r="8" spans="1:4">
      <c r="A8" s="4" t="s">
        <v>750</v>
      </c>
      <c r="B8" s="8" t="n">
        <v>64.12</v>
      </c>
    </row>
    <row r="9" spans="1:4">
      <c r="A9" s="4" t="s">
        <v>751</v>
      </c>
      <c r="B9" s="4" t="s">
        <v>752</v>
      </c>
    </row>
    <row r="10" spans="1:4">
      <c r="A10" s="4" t="s">
        <v>753</v>
      </c>
      <c r="B10" s="4" t="s">
        <v>754</v>
      </c>
    </row>
    <row r="11" spans="1:4">
      <c r="A11" s="4" t="s">
        <v>755</v>
      </c>
      <c r="B11" s="7" t="n">
        <v>-3683</v>
      </c>
    </row>
    <row r="12" spans="1:4">
      <c r="A12" s="4" t="s">
        <v>756</v>
      </c>
      <c r="B12" s="7" t="n">
        <v>-1550</v>
      </c>
    </row>
    <row r="13" spans="1:4">
      <c r="A13" s="4" t="s">
        <v>757</v>
      </c>
    </row>
    <row r="14" spans="1:4">
      <c r="A14" s="4" t="s">
        <v>758</v>
      </c>
      <c r="B14" s="6" t="n">
        <v>20000</v>
      </c>
    </row>
    <row r="15" spans="1:4">
      <c r="A15" s="4" t="s">
        <v>759</v>
      </c>
      <c r="B15" s="6" t="n">
        <v>-66670</v>
      </c>
      <c r="C15" s="6" t="n">
        <v>-26670</v>
      </c>
      <c r="D15" s="6" t="n">
        <v>-55001</v>
      </c>
    </row>
    <row r="16" spans="1:4">
      <c r="A16" s="4" t="s">
        <v>760</v>
      </c>
      <c r="B16" s="8" t="n">
        <v>72.11</v>
      </c>
    </row>
    <row r="17" spans="1:4">
      <c r="A17" s="4" t="s">
        <v>761</v>
      </c>
      <c r="B17" s="8" t="n">
        <v>46.87</v>
      </c>
      <c r="C17" s="8" t="n">
        <v>47.52</v>
      </c>
      <c r="D17" s="8" t="n">
        <v>45.31</v>
      </c>
    </row>
    <row r="18" spans="1:4">
      <c r="A18" s="4" t="s">
        <v>762</v>
      </c>
    </row>
    <row r="19" spans="1:4">
      <c r="A19" s="4" t="s">
        <v>758</v>
      </c>
      <c r="B19" s="6" t="n">
        <v>450000</v>
      </c>
      <c r="C19" s="6" t="n">
        <v>400000</v>
      </c>
      <c r="D19" s="6" t="n">
        <v>360000</v>
      </c>
    </row>
    <row r="20" spans="1:4">
      <c r="A20" s="4" t="s">
        <v>759</v>
      </c>
      <c r="B20" s="6" t="n">
        <v>-421657</v>
      </c>
      <c r="C20" s="6" t="n">
        <v>-3333</v>
      </c>
    </row>
    <row r="21" spans="1:4">
      <c r="A21" s="4" t="s">
        <v>763</v>
      </c>
      <c r="B21" s="6" t="n">
        <v>-111668</v>
      </c>
      <c r="C21" s="6" t="n">
        <v>-15000</v>
      </c>
    </row>
    <row r="22" spans="1:4">
      <c r="A22" s="4" t="s">
        <v>760</v>
      </c>
      <c r="B22" s="8" t="n">
        <v>72.11</v>
      </c>
      <c r="C22" s="8" t="n">
        <v>61.31</v>
      </c>
      <c r="D22" s="8" t="n">
        <v>64.48999999999999</v>
      </c>
    </row>
    <row r="23" spans="1:4">
      <c r="A23" s="4" t="s">
        <v>761</v>
      </c>
      <c r="B23" s="9" t="n">
        <v>63.03</v>
      </c>
      <c r="C23" s="9" t="n">
        <v>61.31</v>
      </c>
    </row>
    <row r="24" spans="1:4">
      <c r="A24" s="4" t="s">
        <v>764</v>
      </c>
      <c r="B24" s="8" t="n">
        <v>71.95</v>
      </c>
      <c r="C24" s="8" t="n">
        <v>64.48999999999999</v>
      </c>
    </row>
    <row r="25" spans="1:4">
      <c r="A25" s="4" t="s">
        <v>765</v>
      </c>
    </row>
    <row r="26" spans="1:4">
      <c r="A26" s="4" t="s">
        <v>746</v>
      </c>
      <c r="B26" s="6" t="n">
        <v>15000</v>
      </c>
    </row>
    <row r="27" spans="1:4">
      <c r="A27" s="4" t="s">
        <v>749</v>
      </c>
      <c r="B27" s="8" t="n">
        <v>45.58</v>
      </c>
    </row>
    <row r="28" spans="1:4">
      <c r="A28" s="4" t="s">
        <v>751</v>
      </c>
      <c r="B28" s="4" t="s">
        <v>766</v>
      </c>
    </row>
    <row r="29" spans="1:4">
      <c r="A29" s="4" t="s">
        <v>767</v>
      </c>
    </row>
    <row r="30" spans="1:4">
      <c r="A30" s="4" t="s">
        <v>746</v>
      </c>
      <c r="B30" s="6" t="n">
        <v>48334</v>
      </c>
    </row>
    <row r="31" spans="1:4">
      <c r="A31" s="4" t="s">
        <v>749</v>
      </c>
      <c r="B31" s="8" t="n">
        <v>47.52</v>
      </c>
    </row>
    <row r="32" spans="1:4">
      <c r="A32" s="4" t="s">
        <v>751</v>
      </c>
      <c r="B32" s="4" t="s">
        <v>768</v>
      </c>
    </row>
    <row r="33" spans="1:4">
      <c r="A33" s="4" t="s">
        <v>769</v>
      </c>
    </row>
    <row r="34" spans="1:4">
      <c r="A34" s="4" t="s">
        <v>746</v>
      </c>
      <c r="B34" s="6" t="n">
        <v>116672</v>
      </c>
    </row>
    <row r="35" spans="1:4">
      <c r="A35" s="4" t="s">
        <v>749</v>
      </c>
      <c r="B35" s="8" t="n">
        <v>64.48999999999999</v>
      </c>
    </row>
    <row r="36" spans="1:4">
      <c r="A36" s="4" t="s">
        <v>751</v>
      </c>
      <c r="B36" s="4" t="s">
        <v>770</v>
      </c>
    </row>
    <row r="37" spans="1:4">
      <c r="A37" s="4" t="s">
        <v>771</v>
      </c>
    </row>
    <row r="38" spans="1:4">
      <c r="A38" s="4" t="s">
        <v>746</v>
      </c>
      <c r="B38" s="6" t="n">
        <v>201670</v>
      </c>
    </row>
    <row r="39" spans="1:4">
      <c r="A39" s="4" t="s">
        <v>749</v>
      </c>
      <c r="B39" s="8" t="n">
        <v>61.31</v>
      </c>
    </row>
    <row r="40" spans="1:4">
      <c r="A40" s="4" t="s">
        <v>751</v>
      </c>
      <c r="B40" s="4" t="s">
        <v>772</v>
      </c>
    </row>
    <row r="41" spans="1:4">
      <c r="A41" s="4" t="s">
        <v>773</v>
      </c>
    </row>
    <row r="42" spans="1:4">
      <c r="A42" s="4" t="s">
        <v>746</v>
      </c>
      <c r="B42" s="6" t="n">
        <v>360000</v>
      </c>
    </row>
    <row r="43" spans="1:4">
      <c r="A43" s="4" t="s">
        <v>749</v>
      </c>
      <c r="B43" s="8" t="n">
        <v>72.11</v>
      </c>
    </row>
    <row r="44" spans="1:4">
      <c r="A44" s="4" t="s">
        <v>751</v>
      </c>
      <c r="B44" s="4" t="s">
        <v>77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5</v>
      </c>
      <c r="B1" s="2" t="s">
        <v>1</v>
      </c>
    </row>
    <row r="2" spans="1:4">
      <c r="B2" s="2" t="s">
        <v>2</v>
      </c>
      <c r="C2" s="2" t="s">
        <v>30</v>
      </c>
      <c r="D2" s="2" t="s">
        <v>72</v>
      </c>
    </row>
    <row r="3" spans="1:4">
      <c r="A3" s="3" t="s">
        <v>776</v>
      </c>
    </row>
    <row r="4" spans="1:4">
      <c r="A4" s="4" t="s">
        <v>777</v>
      </c>
      <c r="B4" s="6" t="n">
        <v>226681</v>
      </c>
    </row>
    <row r="5" spans="1:4">
      <c r="A5" s="4" t="s">
        <v>778</v>
      </c>
      <c r="B5" s="6" t="n">
        <v>265013</v>
      </c>
      <c r="C5" s="6" t="n">
        <v>226681</v>
      </c>
    </row>
    <row r="6" spans="1:4">
      <c r="A6" s="4" t="s">
        <v>779</v>
      </c>
      <c r="B6" s="8" t="n">
        <v>5.64</v>
      </c>
    </row>
    <row r="7" spans="1:4">
      <c r="A7" s="4" t="s">
        <v>780</v>
      </c>
      <c r="B7" s="9" t="n">
        <v>4.74</v>
      </c>
      <c r="C7" s="8" t="n">
        <v>4.93</v>
      </c>
      <c r="D7" s="8" t="n">
        <v>6.41</v>
      </c>
    </row>
    <row r="8" spans="1:4">
      <c r="A8" s="4" t="s">
        <v>781</v>
      </c>
      <c r="B8" s="8" t="n">
        <v>4.98</v>
      </c>
      <c r="C8" s="8" t="n">
        <v>5.64</v>
      </c>
    </row>
    <row r="9" spans="1:4">
      <c r="A9" s="4" t="s">
        <v>762</v>
      </c>
    </row>
    <row r="10" spans="1:4">
      <c r="A10" s="3" t="s">
        <v>776</v>
      </c>
    </row>
    <row r="11" spans="1:4">
      <c r="A11" s="4" t="s">
        <v>758</v>
      </c>
      <c r="B11" s="6" t="n">
        <v>450000</v>
      </c>
      <c r="C11" s="6" t="n">
        <v>400000</v>
      </c>
      <c r="D11" s="6" t="n">
        <v>360000</v>
      </c>
    </row>
    <row r="12" spans="1:4">
      <c r="A12" s="4" t="s">
        <v>782</v>
      </c>
      <c r="B12" s="6" t="n">
        <v>-416667</v>
      </c>
    </row>
    <row r="13" spans="1:4">
      <c r="A13" s="4" t="s">
        <v>783</v>
      </c>
      <c r="B13" s="6" t="n">
        <v>8335</v>
      </c>
    </row>
    <row r="14" spans="1:4">
      <c r="A14" s="4" t="s">
        <v>780</v>
      </c>
      <c r="B14" s="8" t="n">
        <v>4.73</v>
      </c>
    </row>
    <row r="15" spans="1:4">
      <c r="A15" s="4" t="s">
        <v>784</v>
      </c>
      <c r="B15" s="9" t="n">
        <v>5.07</v>
      </c>
    </row>
    <row r="16" spans="1:4">
      <c r="A16" s="4" t="s">
        <v>785</v>
      </c>
      <c r="B16" s="8" t="n">
        <v>4.91</v>
      </c>
    </row>
    <row r="17" spans="1:4">
      <c r="A17" s="4" t="s">
        <v>757</v>
      </c>
    </row>
    <row r="18" spans="1:4">
      <c r="A18" s="3" t="s">
        <v>776</v>
      </c>
    </row>
    <row r="19" spans="1:4">
      <c r="A19" s="4" t="s">
        <v>758</v>
      </c>
      <c r="B19" s="6" t="n">
        <v>20000</v>
      </c>
    </row>
    <row r="20" spans="1:4">
      <c r="A20" s="4" t="s">
        <v>782</v>
      </c>
      <c r="B20" s="6" t="n">
        <v>-6666</v>
      </c>
    </row>
    <row r="21" spans="1:4">
      <c r="A21" s="4" t="s">
        <v>780</v>
      </c>
      <c r="B21" s="8" t="n">
        <v>4.91</v>
      </c>
    </row>
    <row r="22" spans="1:4">
      <c r="A22" s="4" t="s">
        <v>784</v>
      </c>
      <c r="B22" s="9" t="n">
        <v>4.9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31"/>
    <col customWidth="1" max="5" min="5" width="20"/>
    <col customWidth="1" max="6" min="6" width="20"/>
    <col customWidth="1" max="7" min="7" width="20"/>
  </cols>
  <sheetData>
    <row r="1" spans="1:7">
      <c r="A1" s="1" t="s">
        <v>786</v>
      </c>
      <c r="B1" s="2" t="s">
        <v>1</v>
      </c>
    </row>
    <row r="2" spans="1:7">
      <c r="B2" s="2" t="s">
        <v>787</v>
      </c>
      <c r="C2" s="2" t="s">
        <v>788</v>
      </c>
      <c r="D2" s="2" t="s">
        <v>789</v>
      </c>
      <c r="E2" s="2" t="s">
        <v>790</v>
      </c>
      <c r="F2" s="2" t="s">
        <v>791</v>
      </c>
      <c r="G2" s="2" t="s">
        <v>792</v>
      </c>
    </row>
    <row r="3" spans="1:7">
      <c r="A3" s="4" t="s">
        <v>793</v>
      </c>
      <c r="B3" s="6" t="n">
        <v>20000</v>
      </c>
    </row>
    <row r="4" spans="1:7">
      <c r="A4" s="4" t="s">
        <v>794</v>
      </c>
      <c r="B4" s="7" t="n">
        <v>2134</v>
      </c>
      <c r="C4" s="7" t="n">
        <v>2020</v>
      </c>
      <c r="D4" s="7" t="n">
        <v>2339</v>
      </c>
    </row>
    <row r="5" spans="1:7">
      <c r="A5" s="4" t="s">
        <v>795</v>
      </c>
      <c r="B5" s="8" t="n">
        <v>4.74</v>
      </c>
      <c r="C5" s="8" t="n">
        <v>4.93</v>
      </c>
      <c r="D5" s="8" t="n">
        <v>6.41</v>
      </c>
    </row>
    <row r="6" spans="1:7">
      <c r="A6" s="4" t="s">
        <v>796</v>
      </c>
      <c r="B6" s="4" t="s">
        <v>752</v>
      </c>
    </row>
    <row r="7" spans="1:7">
      <c r="A7" s="4" t="s">
        <v>797</v>
      </c>
      <c r="B7" s="6" t="n">
        <v>2658344</v>
      </c>
    </row>
    <row r="8" spans="1:7">
      <c r="A8" s="4" t="s">
        <v>798</v>
      </c>
      <c r="B8" s="7" t="n">
        <v>417</v>
      </c>
    </row>
    <row r="9" spans="1:7">
      <c r="A9" s="4" t="s">
        <v>799</v>
      </c>
      <c r="B9" s="7" t="n">
        <v>5551</v>
      </c>
      <c r="C9" s="7" t="n">
        <v>465</v>
      </c>
      <c r="D9" s="7" t="n">
        <v>1084</v>
      </c>
    </row>
    <row r="10" spans="1:7">
      <c r="A10" s="4" t="s">
        <v>800</v>
      </c>
      <c r="B10" s="8" t="n">
        <v>12.69</v>
      </c>
      <c r="C10" s="8" t="n">
        <v>15.51</v>
      </c>
      <c r="D10" s="8" t="n">
        <v>19.71</v>
      </c>
    </row>
    <row r="11" spans="1:7">
      <c r="A11" s="4" t="s">
        <v>762</v>
      </c>
    </row>
    <row r="12" spans="1:7">
      <c r="A12" s="4" t="s">
        <v>801</v>
      </c>
      <c r="B12" s="6" t="n">
        <v>1916668</v>
      </c>
      <c r="E12" s="6" t="n">
        <v>3000000</v>
      </c>
      <c r="F12" s="6" t="n">
        <v>1500000</v>
      </c>
    </row>
    <row r="13" spans="1:7">
      <c r="A13" s="4" t="s">
        <v>802</v>
      </c>
      <c r="B13" s="4" t="s">
        <v>463</v>
      </c>
    </row>
    <row r="14" spans="1:7">
      <c r="A14" s="4" t="s">
        <v>803</v>
      </c>
      <c r="B14" s="6" t="n">
        <v>10</v>
      </c>
    </row>
    <row r="15" spans="1:7">
      <c r="A15" s="4" t="s">
        <v>795</v>
      </c>
      <c r="B15" s="8" t="n">
        <v>4.73</v>
      </c>
    </row>
    <row r="16" spans="1:7">
      <c r="A16" s="4" t="s">
        <v>757</v>
      </c>
    </row>
    <row r="17" spans="1:7">
      <c r="A17" s="4" t="s">
        <v>801</v>
      </c>
      <c r="B17" s="6" t="n">
        <v>0</v>
      </c>
      <c r="G17" s="6" t="n">
        <v>1500000</v>
      </c>
    </row>
    <row r="18" spans="1:7">
      <c r="A18" s="4" t="s">
        <v>802</v>
      </c>
      <c r="B18" s="4" t="s">
        <v>494</v>
      </c>
    </row>
    <row r="19" spans="1:7">
      <c r="A19" s="4" t="s">
        <v>803</v>
      </c>
      <c r="B19" s="6" t="n">
        <v>10</v>
      </c>
    </row>
    <row r="20" spans="1:7">
      <c r="A20" s="4" t="s">
        <v>804</v>
      </c>
    </row>
    <row r="21" spans="1:7">
      <c r="A21" s="4" t="s">
        <v>798</v>
      </c>
      <c r="B21" s="7" t="n">
        <v>373</v>
      </c>
    </row>
    <row r="22" spans="1:7">
      <c r="A22" s="4" t="s">
        <v>805</v>
      </c>
    </row>
    <row r="23" spans="1:7">
      <c r="A23" s="4" t="s">
        <v>798</v>
      </c>
      <c r="B23" s="7" t="n">
        <v>44</v>
      </c>
    </row>
    <row r="24" spans="1:7">
      <c r="A24" s="4" t="s">
        <v>806</v>
      </c>
    </row>
    <row r="25" spans="1:7">
      <c r="A25" s="4" t="s">
        <v>793</v>
      </c>
      <c r="B25" s="6" t="n">
        <v>15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s>
  <sheetData>
    <row r="1" spans="1:4">
      <c r="A1" s="1" t="s">
        <v>807</v>
      </c>
      <c r="B1" s="2" t="s">
        <v>1</v>
      </c>
    </row>
    <row r="2" spans="1:4">
      <c r="B2" s="2" t="s">
        <v>376</v>
      </c>
      <c r="C2" s="2" t="s">
        <v>364</v>
      </c>
      <c r="D2" s="2" t="s">
        <v>409</v>
      </c>
    </row>
    <row r="3" spans="1:4">
      <c r="A3" s="4" t="s">
        <v>413</v>
      </c>
      <c r="B3" s="6" t="n">
        <v>180</v>
      </c>
    </row>
    <row r="4" spans="1:4">
      <c r="A4" s="4" t="s">
        <v>93</v>
      </c>
      <c r="B4" s="7" t="n">
        <v>0</v>
      </c>
      <c r="C4" s="7" t="n">
        <v>0</v>
      </c>
      <c r="D4" s="7" t="n">
        <v>22258000</v>
      </c>
    </row>
    <row r="5" spans="1:4">
      <c r="A5" s="4" t="s">
        <v>451</v>
      </c>
    </row>
    <row r="6" spans="1:4">
      <c r="A6" s="4" t="s">
        <v>413</v>
      </c>
      <c r="B6" s="6" t="n">
        <v>42</v>
      </c>
    </row>
    <row r="7" spans="1:4">
      <c r="A7" s="4" t="s">
        <v>808</v>
      </c>
    </row>
    <row r="8" spans="1:4">
      <c r="A8" s="4" t="s">
        <v>413</v>
      </c>
      <c r="D8" s="6" t="n">
        <v>3</v>
      </c>
    </row>
    <row r="9" spans="1:4">
      <c r="A9" s="4" t="s">
        <v>809</v>
      </c>
      <c r="D9" s="7" t="n">
        <v>18500000</v>
      </c>
    </row>
    <row r="10" spans="1:4">
      <c r="A10" s="4" t="s">
        <v>93</v>
      </c>
      <c r="D10" s="6" t="n">
        <v>1269000</v>
      </c>
    </row>
    <row r="11" spans="1:4">
      <c r="A11" s="4" t="s">
        <v>810</v>
      </c>
      <c r="D11" s="6" t="n">
        <v>3316000</v>
      </c>
    </row>
    <row r="12" spans="1:4">
      <c r="A12" s="4" t="s">
        <v>811</v>
      </c>
      <c r="D12" s="6" t="n">
        <v>475000</v>
      </c>
    </row>
    <row r="13" spans="1:4">
      <c r="A13" s="4" t="s">
        <v>812</v>
      </c>
    </row>
    <row r="14" spans="1:4">
      <c r="A14" s="4" t="s">
        <v>809</v>
      </c>
      <c r="D14" s="6" t="n">
        <v>5315000</v>
      </c>
    </row>
    <row r="15" spans="1:4">
      <c r="A15" s="4" t="s">
        <v>93</v>
      </c>
      <c r="D15" s="6" t="n">
        <v>1619000</v>
      </c>
    </row>
    <row r="16" spans="1:4">
      <c r="A16" s="4" t="s">
        <v>810</v>
      </c>
      <c r="D16" s="6" t="n">
        <v>352000</v>
      </c>
    </row>
    <row r="17" spans="1:4">
      <c r="A17" s="4" t="s">
        <v>811</v>
      </c>
      <c r="D17" s="7" t="n">
        <v>83000</v>
      </c>
    </row>
    <row r="18" spans="1:4">
      <c r="A18" s="4" t="s">
        <v>813</v>
      </c>
    </row>
    <row r="19" spans="1:4">
      <c r="A19" s="4" t="s">
        <v>413</v>
      </c>
      <c r="D19" s="6" t="n">
        <v>6</v>
      </c>
    </row>
    <row r="20" spans="1:4">
      <c r="A20" s="4" t="s">
        <v>809</v>
      </c>
      <c r="B20" s="7" t="n">
        <v>21000000</v>
      </c>
    </row>
    <row r="21" spans="1:4">
      <c r="A21" s="4" t="s">
        <v>93</v>
      </c>
      <c r="D21" s="7" t="n">
        <v>19370000</v>
      </c>
    </row>
    <row r="22" spans="1:4">
      <c r="A22" s="4" t="s">
        <v>810</v>
      </c>
      <c r="D22" s="7" t="n">
        <v>2294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4</v>
      </c>
      <c r="B1" s="2" t="s">
        <v>627</v>
      </c>
      <c r="J1" s="2" t="s">
        <v>1</v>
      </c>
    </row>
    <row r="2" spans="1:12">
      <c r="B2" s="2" t="s">
        <v>2</v>
      </c>
      <c r="C2" s="2" t="s">
        <v>815</v>
      </c>
      <c r="D2" s="2" t="s">
        <v>4</v>
      </c>
      <c r="E2" s="2" t="s">
        <v>816</v>
      </c>
      <c r="F2" s="2" t="s">
        <v>30</v>
      </c>
      <c r="G2" s="2" t="s">
        <v>817</v>
      </c>
      <c r="H2" s="2" t="s">
        <v>818</v>
      </c>
      <c r="I2" s="2" t="s">
        <v>584</v>
      </c>
      <c r="J2" s="2" t="s">
        <v>2</v>
      </c>
      <c r="K2" s="2" t="s">
        <v>30</v>
      </c>
      <c r="L2" s="2" t="s">
        <v>72</v>
      </c>
    </row>
    <row r="3" spans="1:12">
      <c r="A3" s="3" t="s">
        <v>239</v>
      </c>
    </row>
    <row r="4" spans="1:12">
      <c r="A4" s="4" t="s">
        <v>102</v>
      </c>
      <c r="B4" s="7" t="n">
        <v>54397</v>
      </c>
      <c r="C4" s="7" t="n">
        <v>33600</v>
      </c>
      <c r="D4" s="7" t="n">
        <v>31182</v>
      </c>
      <c r="E4" s="7" t="n">
        <v>29683</v>
      </c>
      <c r="J4" s="7" t="n">
        <v>148862</v>
      </c>
      <c r="K4" s="7" t="n">
        <v>101609</v>
      </c>
      <c r="L4" s="7" t="n">
        <v>78499</v>
      </c>
    </row>
    <row r="5" spans="1:12">
      <c r="A5" s="4" t="s">
        <v>819</v>
      </c>
      <c r="J5" s="6" t="n">
        <v>0</v>
      </c>
      <c r="K5" s="6" t="n">
        <v>0</v>
      </c>
      <c r="L5" s="6" t="n">
        <v>27684</v>
      </c>
    </row>
    <row r="6" spans="1:12">
      <c r="A6" s="4" t="s">
        <v>97</v>
      </c>
      <c r="B6" s="7" t="n">
        <v>54397</v>
      </c>
      <c r="C6" s="7" t="n">
        <v>33600</v>
      </c>
      <c r="D6" s="7" t="n">
        <v>31182</v>
      </c>
      <c r="E6" s="7" t="n">
        <v>29683</v>
      </c>
      <c r="F6" s="7" t="n">
        <v>27532</v>
      </c>
      <c r="G6" s="7" t="n">
        <v>25250</v>
      </c>
      <c r="H6" s="7" t="n">
        <v>25294</v>
      </c>
      <c r="I6" s="7" t="n">
        <v>23533</v>
      </c>
      <c r="J6" s="7" t="n">
        <v>148862</v>
      </c>
      <c r="K6" s="7" t="n">
        <v>101609</v>
      </c>
      <c r="L6" s="7" t="n">
        <v>106183</v>
      </c>
    </row>
    <row r="7" spans="1:12">
      <c r="A7" s="3" t="s">
        <v>820</v>
      </c>
    </row>
    <row r="8" spans="1:12">
      <c r="A8" s="4" t="s">
        <v>821</v>
      </c>
      <c r="B8" s="6" t="n">
        <v>37727868</v>
      </c>
      <c r="C8" s="6" t="n">
        <v>37566221</v>
      </c>
      <c r="D8" s="6" t="n">
        <v>37566221</v>
      </c>
      <c r="E8" s="6" t="n">
        <v>37558067</v>
      </c>
      <c r="F8" s="6" t="n">
        <v>34343706</v>
      </c>
      <c r="G8" s="6" t="n">
        <v>33055992</v>
      </c>
      <c r="H8" s="6" t="n">
        <v>33052750</v>
      </c>
      <c r="I8" s="6" t="n">
        <v>33051415</v>
      </c>
      <c r="J8" s="6" t="n">
        <v>37604594</v>
      </c>
      <c r="K8" s="6" t="n">
        <v>33375966</v>
      </c>
      <c r="L8" s="6" t="n">
        <v>28362398</v>
      </c>
    </row>
    <row r="9" spans="1:12">
      <c r="A9" s="4" t="s">
        <v>822</v>
      </c>
      <c r="J9" s="8" t="n">
        <v>3.96</v>
      </c>
      <c r="K9" s="8" t="n">
        <v>3.04</v>
      </c>
      <c r="L9" s="8" t="n">
        <v>2.77</v>
      </c>
    </row>
    <row r="10" spans="1:12">
      <c r="A10" s="4" t="s">
        <v>823</v>
      </c>
      <c r="J10" s="6" t="n">
        <v>0</v>
      </c>
      <c r="K10" s="6" t="n">
        <v>0</v>
      </c>
      <c r="L10" s="9" t="n">
        <v>0.97</v>
      </c>
    </row>
    <row r="11" spans="1:12">
      <c r="A11" s="4" t="s">
        <v>103</v>
      </c>
      <c r="B11" s="8" t="n">
        <v>1.44</v>
      </c>
      <c r="C11" s="8" t="n">
        <v>0.89</v>
      </c>
      <c r="D11" s="8" t="n">
        <v>0.83</v>
      </c>
      <c r="E11" s="8" t="n">
        <v>0.79</v>
      </c>
      <c r="F11" s="8" t="n">
        <v>0.8</v>
      </c>
      <c r="G11" s="8" t="n">
        <v>0.76</v>
      </c>
      <c r="H11" s="8" t="n">
        <v>0.77</v>
      </c>
      <c r="I11" s="8" t="n">
        <v>0.71</v>
      </c>
      <c r="J11" s="8" t="n">
        <v>3.96</v>
      </c>
      <c r="K11" s="8" t="n">
        <v>3.04</v>
      </c>
      <c r="L11" s="8" t="n">
        <v>3.74</v>
      </c>
    </row>
    <row r="12" spans="1:12">
      <c r="A12" s="3" t="s">
        <v>824</v>
      </c>
    </row>
    <row r="13" spans="1:12">
      <c r="A13" s="4" t="s">
        <v>825</v>
      </c>
      <c r="J13" s="6" t="n">
        <v>37604594</v>
      </c>
      <c r="K13" s="6" t="n">
        <v>33375966</v>
      </c>
      <c r="L13" s="6" t="n">
        <v>28362398</v>
      </c>
    </row>
    <row r="14" spans="1:12">
      <c r="A14" s="4" t="s">
        <v>826</v>
      </c>
      <c r="J14" s="6" t="n">
        <v>34842</v>
      </c>
      <c r="K14" s="6" t="n">
        <v>40048</v>
      </c>
      <c r="L14" s="6" t="n">
        <v>35304</v>
      </c>
    </row>
    <row r="15" spans="1:12">
      <c r="A15" s="4" t="s">
        <v>827</v>
      </c>
      <c r="J15" s="6" t="n">
        <v>4735</v>
      </c>
      <c r="K15" s="6" t="n">
        <v>0</v>
      </c>
      <c r="L15" s="6" t="n">
        <v>0</v>
      </c>
    </row>
    <row r="16" spans="1:12">
      <c r="A16" s="4" t="s">
        <v>828</v>
      </c>
      <c r="B16" s="6" t="n">
        <v>37741162</v>
      </c>
      <c r="C16" s="6" t="n">
        <v>37583141</v>
      </c>
      <c r="D16" s="6" t="n">
        <v>37607117</v>
      </c>
      <c r="E16" s="6" t="n">
        <v>37645265</v>
      </c>
      <c r="F16" s="6" t="n">
        <v>34402969</v>
      </c>
      <c r="G16" s="6" t="n">
        <v>33088570</v>
      </c>
      <c r="H16" s="6" t="n">
        <v>33087283</v>
      </c>
      <c r="I16" s="6" t="n">
        <v>33085232</v>
      </c>
      <c r="J16" s="6" t="n">
        <v>37644171</v>
      </c>
      <c r="K16" s="6" t="n">
        <v>33416014</v>
      </c>
      <c r="L16" s="6" t="n">
        <v>28397702</v>
      </c>
    </row>
    <row r="17" spans="1:12">
      <c r="A17" s="4" t="s">
        <v>829</v>
      </c>
      <c r="J17" s="8" t="n">
        <v>3.95</v>
      </c>
      <c r="K17" s="8" t="n">
        <v>3.04</v>
      </c>
      <c r="L17" s="8" t="n">
        <v>2.77</v>
      </c>
    </row>
    <row r="18" spans="1:12">
      <c r="A18" s="4" t="s">
        <v>830</v>
      </c>
      <c r="J18" s="6" t="n">
        <v>0</v>
      </c>
      <c r="K18" s="6" t="n">
        <v>0</v>
      </c>
      <c r="L18" s="9" t="n">
        <v>0.97</v>
      </c>
    </row>
    <row r="19" spans="1:12">
      <c r="A19" s="4" t="s">
        <v>103</v>
      </c>
      <c r="B19" s="8" t="n">
        <v>1.44</v>
      </c>
      <c r="C19" s="8" t="n">
        <v>0.89</v>
      </c>
      <c r="D19" s="8" t="n">
        <v>0.83</v>
      </c>
      <c r="E19" s="8" t="n">
        <v>0.79</v>
      </c>
      <c r="F19" s="8" t="n">
        <v>0.8</v>
      </c>
      <c r="G19" s="8" t="n">
        <v>0.76</v>
      </c>
      <c r="H19" s="8" t="n">
        <v>0.76</v>
      </c>
      <c r="I19" s="8" t="n">
        <v>0.71</v>
      </c>
      <c r="J19" s="8" t="n">
        <v>3.95</v>
      </c>
      <c r="K19" s="8" t="n">
        <v>3.04</v>
      </c>
      <c r="L19" s="8" t="n">
        <v>3.74</v>
      </c>
    </row>
    <row r="20" spans="1:12">
      <c r="A20" s="3" t="s">
        <v>831</v>
      </c>
    </row>
    <row r="21" spans="1:12">
      <c r="A21" s="4" t="s">
        <v>832</v>
      </c>
      <c r="J21" s="6" t="n">
        <v>51603</v>
      </c>
      <c r="K21" s="6" t="n">
        <v>13831</v>
      </c>
      <c r="L21" s="6" t="n">
        <v>23883</v>
      </c>
    </row>
    <row r="22" spans="1:12">
      <c r="A22" s="4" t="s">
        <v>833</v>
      </c>
      <c r="J22" s="8" t="n">
        <v>3.4</v>
      </c>
      <c r="K22" s="8" t="n">
        <v>3.08</v>
      </c>
      <c r="L22" s="8" t="n">
        <v>2.9</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4</v>
      </c>
      <c r="B1" s="2" t="s">
        <v>1</v>
      </c>
    </row>
    <row r="2" spans="1:4">
      <c r="B2" s="2" t="s">
        <v>2</v>
      </c>
      <c r="C2" s="2" t="s">
        <v>30</v>
      </c>
      <c r="D2" s="2" t="s">
        <v>72</v>
      </c>
    </row>
    <row r="3" spans="1:4">
      <c r="A3" s="4" t="s">
        <v>835</v>
      </c>
      <c r="B3" s="8" t="n">
        <v>3.4</v>
      </c>
      <c r="C3" s="8" t="n">
        <v>3.08</v>
      </c>
      <c r="D3" s="8" t="n">
        <v>3.12</v>
      </c>
    </row>
    <row r="4" spans="1:4">
      <c r="A4" s="4" t="s">
        <v>836</v>
      </c>
    </row>
    <row r="5" spans="1:4">
      <c r="A5" s="4" t="s">
        <v>835</v>
      </c>
      <c r="B5" s="11" t="n">
        <v>2.62808</v>
      </c>
      <c r="C5" s="12" t="n">
        <v>2.535481</v>
      </c>
      <c r="D5" s="11" t="n">
        <v>2.85895</v>
      </c>
    </row>
    <row r="6" spans="1:4">
      <c r="A6" s="4" t="s">
        <v>837</v>
      </c>
    </row>
    <row r="7" spans="1:4">
      <c r="A7" s="4" t="s">
        <v>835</v>
      </c>
      <c r="B7" s="11" t="n">
        <v>0.6911</v>
      </c>
      <c r="C7" s="6" t="n">
        <v>0</v>
      </c>
      <c r="D7" s="11" t="n">
        <v>0.16493</v>
      </c>
    </row>
    <row r="8" spans="1:4">
      <c r="A8" s="4" t="s">
        <v>838</v>
      </c>
    </row>
    <row r="9" spans="1:4">
      <c r="A9" s="4" t="s">
        <v>835</v>
      </c>
      <c r="B9" s="13" t="n">
        <v>0.08082</v>
      </c>
      <c r="C9" s="14" t="n">
        <v>0.544519</v>
      </c>
      <c r="D9" s="13" t="n">
        <v>0.0961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 customWidth="1" max="5" min="5" width="14"/>
  </cols>
  <sheetData>
    <row r="1" spans="1:5">
      <c r="A1" s="1" t="s">
        <v>839</v>
      </c>
      <c r="B1" s="2" t="s">
        <v>1</v>
      </c>
    </row>
    <row r="2" spans="1:5">
      <c r="B2" s="2" t="s">
        <v>2</v>
      </c>
      <c r="C2" s="2" t="s">
        <v>30</v>
      </c>
      <c r="D2" s="2" t="s">
        <v>72</v>
      </c>
      <c r="E2" s="2" t="s">
        <v>840</v>
      </c>
    </row>
    <row r="3" spans="1:5">
      <c r="A3" s="3" t="s">
        <v>841</v>
      </c>
    </row>
    <row r="4" spans="1:5">
      <c r="A4" s="4" t="s">
        <v>842</v>
      </c>
      <c r="C4" s="7" t="n">
        <v>-583000</v>
      </c>
      <c r="D4" s="7" t="n">
        <v>118000</v>
      </c>
      <c r="E4" s="7" t="n">
        <v>267000</v>
      </c>
    </row>
    <row r="5" spans="1:5">
      <c r="A5" s="4" t="s">
        <v>843</v>
      </c>
      <c r="B5" s="7" t="n">
        <v>-707000</v>
      </c>
      <c r="C5" s="6" t="n">
        <v>0</v>
      </c>
      <c r="D5" s="6" t="n">
        <v>128000</v>
      </c>
    </row>
    <row r="6" spans="1:5">
      <c r="A6" s="4" t="s">
        <v>844</v>
      </c>
      <c r="C6" s="6" t="n">
        <v>0</v>
      </c>
      <c r="D6" s="6" t="n">
        <v>0</v>
      </c>
    </row>
    <row r="7" spans="1:5">
      <c r="A7" s="4" t="s">
        <v>845</v>
      </c>
      <c r="C7" s="7" t="n">
        <v>122000</v>
      </c>
      <c r="D7" s="6" t="n">
        <v>139000</v>
      </c>
      <c r="E7" s="7" t="n">
        <v>198000</v>
      </c>
    </row>
    <row r="8" spans="1:5">
      <c r="A8" s="4" t="s">
        <v>846</v>
      </c>
    </row>
    <row r="9" spans="1:5">
      <c r="A9" s="3" t="s">
        <v>841</v>
      </c>
    </row>
    <row r="10" spans="1:5">
      <c r="A10" s="4" t="s">
        <v>842</v>
      </c>
      <c r="D10" s="6" t="n">
        <v>128000</v>
      </c>
    </row>
    <row r="11" spans="1:5">
      <c r="A11" s="4" t="s">
        <v>847</v>
      </c>
    </row>
    <row r="12" spans="1:5">
      <c r="A12" s="3" t="s">
        <v>841</v>
      </c>
    </row>
    <row r="13" spans="1:5">
      <c r="A13" s="4" t="s">
        <v>842</v>
      </c>
      <c r="D13" s="7" t="n">
        <v>139000</v>
      </c>
    </row>
    <row r="14" spans="1:5">
      <c r="A14" s="4" t="s">
        <v>848</v>
      </c>
    </row>
    <row r="15" spans="1:5">
      <c r="A15" s="3" t="s">
        <v>841</v>
      </c>
    </row>
    <row r="16" spans="1:5">
      <c r="A16" s="4" t="s">
        <v>842</v>
      </c>
      <c r="B16" s="7" t="n">
        <v>12400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9</v>
      </c>
      <c r="B1" s="2" t="s">
        <v>2</v>
      </c>
      <c r="C1" s="2" t="s">
        <v>30</v>
      </c>
    </row>
    <row r="2" spans="1:3">
      <c r="A2" s="4" t="s">
        <v>850</v>
      </c>
    </row>
    <row r="3" spans="1:3">
      <c r="A3" s="4" t="s">
        <v>851</v>
      </c>
      <c r="B3" s="7" t="n">
        <v>55815</v>
      </c>
      <c r="C3" s="7" t="n">
        <v>15503</v>
      </c>
    </row>
    <row r="4" spans="1:3">
      <c r="A4" s="4" t="s">
        <v>852</v>
      </c>
    </row>
    <row r="5" spans="1:3">
      <c r="A5" s="4" t="s">
        <v>851</v>
      </c>
      <c r="B5" s="6" t="n">
        <v>16929</v>
      </c>
      <c r="C5" s="6" t="n">
        <v>0</v>
      </c>
    </row>
    <row r="6" spans="1:3">
      <c r="A6" s="4" t="s">
        <v>853</v>
      </c>
    </row>
    <row r="7" spans="1:3">
      <c r="A7" s="4" t="s">
        <v>854</v>
      </c>
      <c r="B7" s="7" t="n">
        <v>6730</v>
      </c>
      <c r="C7" s="7" t="n">
        <v>519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5</v>
      </c>
      <c r="B1" s="2" t="s">
        <v>2</v>
      </c>
      <c r="C1" s="2" t="s">
        <v>30</v>
      </c>
    </row>
    <row r="2" spans="1:3">
      <c r="A2" s="3" t="s">
        <v>856</v>
      </c>
    </row>
    <row r="3" spans="1:3">
      <c r="A3" s="4" t="s">
        <v>365</v>
      </c>
      <c r="B3" s="7" t="n">
        <v>135031</v>
      </c>
      <c r="C3" s="7" t="n">
        <v>63630</v>
      </c>
    </row>
    <row r="4" spans="1:3">
      <c r="A4" s="4" t="s">
        <v>857</v>
      </c>
    </row>
    <row r="5" spans="1:3">
      <c r="A5" s="3" t="s">
        <v>856</v>
      </c>
    </row>
    <row r="6" spans="1:3">
      <c r="A6" s="4" t="s">
        <v>365</v>
      </c>
      <c r="B6" s="6" t="n">
        <v>135031</v>
      </c>
      <c r="C6" s="6" t="n">
        <v>63630</v>
      </c>
    </row>
    <row r="7" spans="1:3">
      <c r="A7" s="4" t="s">
        <v>858</v>
      </c>
    </row>
    <row r="8" spans="1:3">
      <c r="A8" s="3" t="s">
        <v>856</v>
      </c>
    </row>
    <row r="9" spans="1:3">
      <c r="A9" s="4" t="s">
        <v>859</v>
      </c>
      <c r="B9" s="6" t="n">
        <v>284000</v>
      </c>
      <c r="C9" s="6" t="n">
        <v>624000</v>
      </c>
    </row>
    <row r="10" spans="1:3">
      <c r="A10" s="4" t="s">
        <v>860</v>
      </c>
    </row>
    <row r="11" spans="1:3">
      <c r="A11" s="3" t="s">
        <v>856</v>
      </c>
    </row>
    <row r="12" spans="1:3">
      <c r="A12" s="4" t="s">
        <v>859</v>
      </c>
      <c r="B12" s="6" t="n">
        <v>642257</v>
      </c>
      <c r="C12" s="6" t="n">
        <v>238726</v>
      </c>
    </row>
    <row r="13" spans="1:3">
      <c r="A13" s="4" t="s">
        <v>861</v>
      </c>
    </row>
    <row r="14" spans="1:3">
      <c r="A14" s="3" t="s">
        <v>856</v>
      </c>
    </row>
    <row r="15" spans="1:3">
      <c r="A15" s="4" t="s">
        <v>859</v>
      </c>
      <c r="B15" s="6" t="n">
        <v>284000</v>
      </c>
      <c r="C15" s="6" t="n">
        <v>624000</v>
      </c>
    </row>
    <row r="16" spans="1:3">
      <c r="A16" s="4" t="s">
        <v>862</v>
      </c>
    </row>
    <row r="17" spans="1:3">
      <c r="A17" s="3" t="s">
        <v>856</v>
      </c>
    </row>
    <row r="18" spans="1:3">
      <c r="A18" s="4" t="s">
        <v>859</v>
      </c>
      <c r="B18" s="6" t="n">
        <v>641066</v>
      </c>
      <c r="C18" s="6" t="n">
        <v>254150</v>
      </c>
    </row>
    <row r="19" spans="1:3">
      <c r="A19" s="4" t="s">
        <v>863</v>
      </c>
    </row>
    <row r="20" spans="1:3">
      <c r="A20" s="3" t="s">
        <v>856</v>
      </c>
    </row>
    <row r="21" spans="1:3">
      <c r="A21" s="4" t="s">
        <v>365</v>
      </c>
      <c r="B21" s="7" t="n">
        <v>141408</v>
      </c>
      <c r="C21" s="7" t="n">
        <v>7243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r="1" spans="1:2">
      <c r="A1" s="1" t="s">
        <v>864</v>
      </c>
      <c r="B1" s="2" t="s">
        <v>1</v>
      </c>
    </row>
    <row r="2" spans="1:2">
      <c r="B2" s="2" t="s">
        <v>865</v>
      </c>
    </row>
    <row r="3" spans="1:2">
      <c r="A3" s="3" t="s">
        <v>250</v>
      </c>
    </row>
    <row r="4" spans="1:2">
      <c r="A4" s="4" t="s">
        <v>866</v>
      </c>
      <c r="B4" s="4" t="s">
        <v>867</v>
      </c>
    </row>
    <row r="5" spans="1:2">
      <c r="A5" s="4" t="s">
        <v>868</v>
      </c>
      <c r="B5" s="4" t="s">
        <v>495</v>
      </c>
    </row>
    <row r="6" spans="1:2">
      <c r="A6" s="4" t="s">
        <v>869</v>
      </c>
      <c r="B6" s="6" t="n">
        <v>1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5"/>
    <col customWidth="1" max="3" min="3" width="22"/>
    <col customWidth="1" max="4" min="4" width="36"/>
    <col customWidth="1" max="5" min="5" width="54"/>
    <col customWidth="1" max="6" min="6" width="55"/>
    <col customWidth="1" max="7" min="7" width="16"/>
    <col customWidth="1" max="8" min="8" width="33"/>
  </cols>
  <sheetData>
    <row r="1" spans="1:8">
      <c r="A1" s="1" t="s">
        <v>172</v>
      </c>
      <c r="B1" s="2" t="s">
        <v>173</v>
      </c>
      <c r="C1" s="2" t="s">
        <v>174</v>
      </c>
      <c r="D1" s="2" t="s">
        <v>175</v>
      </c>
      <c r="E1" s="2" t="s">
        <v>176</v>
      </c>
      <c r="F1" s="2" t="s">
        <v>177</v>
      </c>
      <c r="G1" s="2" t="s">
        <v>178</v>
      </c>
      <c r="H1" s="2" t="s">
        <v>179</v>
      </c>
    </row>
    <row r="2" spans="1:8">
      <c r="A2" s="4" t="s">
        <v>180</v>
      </c>
      <c r="C2" s="6" t="n">
        <v>27857217</v>
      </c>
    </row>
    <row r="3" spans="1:8">
      <c r="A3" s="4" t="s">
        <v>181</v>
      </c>
      <c r="B3" s="7" t="n">
        <v>468047000</v>
      </c>
      <c r="C3" s="7" t="n">
        <v>279000</v>
      </c>
      <c r="D3" s="7" t="n">
        <v>467843000</v>
      </c>
      <c r="E3" s="7" t="n">
        <v>-18495000</v>
      </c>
      <c r="F3" s="7" t="n">
        <v>7555000</v>
      </c>
      <c r="G3" s="7" t="n">
        <v>457182000</v>
      </c>
      <c r="H3" s="7" t="n">
        <v>10865000</v>
      </c>
    </row>
    <row r="4" spans="1:8">
      <c r="A4" s="3" t="s">
        <v>182</v>
      </c>
    </row>
    <row r="5" spans="1:8">
      <c r="A5" s="4" t="s">
        <v>97</v>
      </c>
      <c r="B5" s="6" t="n">
        <v>106183000</v>
      </c>
      <c r="E5" s="6" t="n">
        <v>106183000</v>
      </c>
      <c r="F5" s="6" t="n">
        <v>1983000</v>
      </c>
      <c r="G5" s="6" t="n">
        <v>108166000</v>
      </c>
      <c r="H5" s="6" t="n">
        <v>999000</v>
      </c>
    </row>
    <row r="6" spans="1:8">
      <c r="A6" s="4" t="s">
        <v>114</v>
      </c>
      <c r="B6" s="6" t="n">
        <v>109165000</v>
      </c>
    </row>
    <row r="7" spans="1:8">
      <c r="A7" s="4" t="s">
        <v>151</v>
      </c>
      <c r="B7" s="6" t="n">
        <v>-1250000</v>
      </c>
      <c r="H7" s="6" t="n">
        <v>-1250000</v>
      </c>
    </row>
    <row r="8" spans="1:8">
      <c r="A8" s="4" t="s">
        <v>183</v>
      </c>
      <c r="C8" s="6" t="n">
        <v>5175000</v>
      </c>
    </row>
    <row r="9" spans="1:8">
      <c r="A9" s="4" t="s">
        <v>184</v>
      </c>
      <c r="B9" s="6" t="n">
        <v>282541000</v>
      </c>
      <c r="C9" s="7" t="n">
        <v>51000</v>
      </c>
      <c r="D9" s="6" t="n">
        <v>282490000</v>
      </c>
      <c r="G9" s="6" t="n">
        <v>282541000</v>
      </c>
    </row>
    <row r="10" spans="1:8">
      <c r="A10" s="4" t="s">
        <v>185</v>
      </c>
      <c r="C10" s="6" t="n">
        <v>18959</v>
      </c>
    </row>
    <row r="11" spans="1:8">
      <c r="A11" s="4" t="s">
        <v>186</v>
      </c>
      <c r="B11" s="6" t="n">
        <v>146000</v>
      </c>
      <c r="C11" s="7" t="n">
        <v>0</v>
      </c>
      <c r="D11" s="6" t="n">
        <v>146000</v>
      </c>
      <c r="G11" s="6" t="n">
        <v>146000</v>
      </c>
    </row>
    <row r="12" spans="1:8">
      <c r="A12" s="4" t="s">
        <v>187</v>
      </c>
      <c r="D12" s="6" t="n">
        <v>2339000</v>
      </c>
    </row>
    <row r="13" spans="1:8">
      <c r="A13" s="4" t="s">
        <v>127</v>
      </c>
      <c r="B13" s="6" t="n">
        <v>2339000</v>
      </c>
      <c r="G13" s="6" t="n">
        <v>2339000</v>
      </c>
    </row>
    <row r="14" spans="1:8">
      <c r="A14" s="4" t="s">
        <v>170</v>
      </c>
      <c r="B14" s="6" t="n">
        <v>817000</v>
      </c>
      <c r="D14" s="6" t="n">
        <v>817000</v>
      </c>
      <c r="G14" s="6" t="n">
        <v>817000</v>
      </c>
    </row>
    <row r="15" spans="1:8">
      <c r="A15" s="4" t="s">
        <v>188</v>
      </c>
      <c r="B15" s="6" t="n">
        <v>-84645000</v>
      </c>
      <c r="E15" s="6" t="n">
        <v>-84645000</v>
      </c>
      <c r="G15" s="6" t="n">
        <v>-84645000</v>
      </c>
    </row>
    <row r="16" spans="1:8">
      <c r="A16" s="4" t="s">
        <v>189</v>
      </c>
      <c r="C16" s="6" t="n">
        <v>33051176</v>
      </c>
    </row>
    <row r="17" spans="1:8">
      <c r="A17" s="4" t="s">
        <v>190</v>
      </c>
      <c r="B17" s="6" t="n">
        <v>777160000</v>
      </c>
      <c r="C17" s="7" t="n">
        <v>330000</v>
      </c>
      <c r="D17" s="6" t="n">
        <v>753635000</v>
      </c>
      <c r="E17" s="6" t="n">
        <v>3043000</v>
      </c>
      <c r="F17" s="6" t="n">
        <v>9538000</v>
      </c>
      <c r="G17" s="6" t="n">
        <v>766546000</v>
      </c>
      <c r="H17" s="6" t="n">
        <v>10614000</v>
      </c>
    </row>
    <row r="18" spans="1:8">
      <c r="A18" s="3" t="s">
        <v>182</v>
      </c>
    </row>
    <row r="19" spans="1:8">
      <c r="A19" s="4" t="s">
        <v>97</v>
      </c>
      <c r="B19" s="6" t="n">
        <v>101609000</v>
      </c>
      <c r="E19" s="6" t="n">
        <v>101609000</v>
      </c>
      <c r="F19" s="6" t="n">
        <v>-3315000</v>
      </c>
      <c r="G19" s="6" t="n">
        <v>98294000</v>
      </c>
      <c r="H19" s="6" t="n">
        <v>1443000</v>
      </c>
    </row>
    <row r="20" spans="1:8">
      <c r="A20" s="4" t="s">
        <v>114</v>
      </c>
      <c r="B20" s="6" t="n">
        <v>99737000</v>
      </c>
    </row>
    <row r="21" spans="1:8">
      <c r="A21" s="4" t="s">
        <v>151</v>
      </c>
      <c r="B21" s="6" t="n">
        <v>-2049000</v>
      </c>
      <c r="H21" s="6" t="n">
        <v>-2049000</v>
      </c>
    </row>
    <row r="22" spans="1:8">
      <c r="A22" s="4" t="s">
        <v>183</v>
      </c>
      <c r="C22" s="6" t="n">
        <v>4427500</v>
      </c>
    </row>
    <row r="23" spans="1:8">
      <c r="A23" s="4" t="s">
        <v>184</v>
      </c>
      <c r="B23" s="6" t="n">
        <v>270798000</v>
      </c>
      <c r="C23" s="7" t="n">
        <v>44000</v>
      </c>
      <c r="D23" s="6" t="n">
        <v>270754000</v>
      </c>
      <c r="G23" s="6" t="n">
        <v>270798000</v>
      </c>
    </row>
    <row r="24" spans="1:8">
      <c r="A24" s="4" t="s">
        <v>185</v>
      </c>
      <c r="C24" s="6" t="n">
        <v>7226</v>
      </c>
    </row>
    <row r="25" spans="1:8">
      <c r="A25" s="4" t="s">
        <v>186</v>
      </c>
      <c r="B25" s="6" t="n">
        <v>-1000</v>
      </c>
      <c r="C25" s="7" t="n">
        <v>-1000</v>
      </c>
      <c r="G25" s="6" t="n">
        <v>-1000</v>
      </c>
    </row>
    <row r="26" spans="1:8">
      <c r="A26" s="4" t="s">
        <v>187</v>
      </c>
      <c r="D26" s="6" t="n">
        <v>2020000</v>
      </c>
    </row>
    <row r="27" spans="1:8">
      <c r="A27" s="4" t="s">
        <v>127</v>
      </c>
      <c r="B27" s="6" t="n">
        <v>2020000</v>
      </c>
      <c r="G27" s="6" t="n">
        <v>2020000</v>
      </c>
    </row>
    <row r="28" spans="1:8">
      <c r="A28" s="4" t="s">
        <v>170</v>
      </c>
      <c r="B28" s="6" t="n">
        <v>0</v>
      </c>
    </row>
    <row r="29" spans="1:8">
      <c r="A29" s="4" t="s">
        <v>191</v>
      </c>
      <c r="B29" s="6" t="n">
        <v>7487000</v>
      </c>
      <c r="D29" s="6" t="n">
        <v>7487000</v>
      </c>
      <c r="G29" s="6" t="n">
        <v>7487000</v>
      </c>
    </row>
    <row r="30" spans="1:8">
      <c r="A30" s="4" t="s">
        <v>188</v>
      </c>
      <c r="B30" s="7" t="n">
        <v>-105221000</v>
      </c>
      <c r="E30" s="6" t="n">
        <v>-105221000</v>
      </c>
      <c r="G30" s="6" t="n">
        <v>-105221000</v>
      </c>
    </row>
    <row r="31" spans="1:8">
      <c r="A31" s="4" t="s">
        <v>192</v>
      </c>
      <c r="B31" s="6" t="n">
        <v>37485902</v>
      </c>
      <c r="C31" s="6" t="n">
        <v>37485902</v>
      </c>
    </row>
    <row r="32" spans="1:8">
      <c r="A32" s="4" t="s">
        <v>193</v>
      </c>
      <c r="B32" s="7" t="n">
        <v>1049933000</v>
      </c>
      <c r="C32" s="7" t="n">
        <v>375000</v>
      </c>
      <c r="D32" s="6" t="n">
        <v>1033896000</v>
      </c>
      <c r="E32" s="6" t="n">
        <v>-569000</v>
      </c>
      <c r="F32" s="6" t="n">
        <v>6223000</v>
      </c>
      <c r="G32" s="6" t="n">
        <v>1039925000</v>
      </c>
      <c r="H32" s="6" t="n">
        <v>10008000</v>
      </c>
    </row>
    <row r="33" spans="1:8">
      <c r="A33" s="3" t="s">
        <v>182</v>
      </c>
    </row>
    <row r="34" spans="1:8">
      <c r="A34" s="4" t="s">
        <v>97</v>
      </c>
      <c r="B34" s="6" t="n">
        <v>148862000</v>
      </c>
      <c r="E34" s="6" t="n">
        <v>148862000</v>
      </c>
      <c r="F34" s="6" t="n">
        <v>21687000</v>
      </c>
      <c r="G34" s="6" t="n">
        <v>170549000</v>
      </c>
      <c r="H34" s="6" t="n">
        <v>1452000</v>
      </c>
    </row>
    <row r="35" spans="1:8">
      <c r="A35" s="4" t="s">
        <v>114</v>
      </c>
      <c r="B35" s="6" t="n">
        <v>172001000</v>
      </c>
    </row>
    <row r="36" spans="1:8">
      <c r="A36" s="4" t="s">
        <v>151</v>
      </c>
      <c r="B36" s="6" t="n">
        <v>-2292000</v>
      </c>
      <c r="H36" s="6" t="n">
        <v>2292000</v>
      </c>
    </row>
    <row r="37" spans="1:8">
      <c r="A37" s="4" t="s">
        <v>183</v>
      </c>
      <c r="C37" s="6" t="n">
        <v>830506</v>
      </c>
    </row>
    <row r="38" spans="1:8">
      <c r="A38" s="4" t="s">
        <v>184</v>
      </c>
      <c r="B38" s="6" t="n">
        <v>49389000</v>
      </c>
      <c r="C38" s="7" t="n">
        <v>8000</v>
      </c>
      <c r="D38" s="6" t="n">
        <v>49381000</v>
      </c>
      <c r="G38" s="6" t="n">
        <v>49389000</v>
      </c>
    </row>
    <row r="39" spans="1:8">
      <c r="A39" s="4" t="s">
        <v>194</v>
      </c>
      <c r="B39" s="6" t="n">
        <v>-275000</v>
      </c>
      <c r="D39" s="6" t="n">
        <v>-275000</v>
      </c>
      <c r="G39" s="6" t="n">
        <v>-275000</v>
      </c>
    </row>
    <row r="40" spans="1:8">
      <c r="A40" s="4" t="s">
        <v>185</v>
      </c>
      <c r="C40" s="6" t="n">
        <v>80319</v>
      </c>
    </row>
    <row r="41" spans="1:8">
      <c r="A41" s="4" t="s">
        <v>186</v>
      </c>
      <c r="B41" s="6" t="n">
        <v>-1000</v>
      </c>
      <c r="C41" s="7" t="n">
        <v>-1000</v>
      </c>
      <c r="G41" s="6" t="n">
        <v>-1000</v>
      </c>
    </row>
    <row r="42" spans="1:8">
      <c r="A42" s="4" t="s">
        <v>187</v>
      </c>
      <c r="D42" s="6" t="n">
        <v>2134000</v>
      </c>
    </row>
    <row r="43" spans="1:8">
      <c r="A43" s="4" t="s">
        <v>127</v>
      </c>
      <c r="B43" s="6" t="n">
        <v>2134000</v>
      </c>
      <c r="G43" s="6" t="n">
        <v>2134000</v>
      </c>
    </row>
    <row r="44" spans="1:8">
      <c r="A44" s="4" t="s">
        <v>170</v>
      </c>
      <c r="B44" s="6" t="n">
        <v>0</v>
      </c>
    </row>
    <row r="45" spans="1:8">
      <c r="A45" s="4" t="s">
        <v>188</v>
      </c>
      <c r="B45" s="7" t="n">
        <v>-128431000</v>
      </c>
      <c r="E45" s="6" t="n">
        <v>-128431000</v>
      </c>
      <c r="G45" s="6" t="n">
        <v>-128431000</v>
      </c>
    </row>
    <row r="46" spans="1:8">
      <c r="A46" s="4" t="s">
        <v>195</v>
      </c>
      <c r="B46" s="6" t="n">
        <v>38396727</v>
      </c>
      <c r="C46" s="6" t="n">
        <v>38396727</v>
      </c>
    </row>
    <row r="47" spans="1:8">
      <c r="A47" s="4" t="s">
        <v>196</v>
      </c>
      <c r="B47" s="7" t="n">
        <v>1142460000</v>
      </c>
      <c r="C47" s="7" t="n">
        <v>384000</v>
      </c>
      <c r="D47" s="7" t="n">
        <v>1085136000</v>
      </c>
      <c r="E47" s="7" t="n">
        <v>19862000</v>
      </c>
      <c r="F47" s="7" t="n">
        <v>27910000</v>
      </c>
      <c r="G47" s="7" t="n">
        <v>1133292000</v>
      </c>
      <c r="H47" s="7" t="n">
        <v>9168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0</v>
      </c>
      <c r="B1" s="2" t="s">
        <v>627</v>
      </c>
      <c r="J1" s="2" t="s">
        <v>1</v>
      </c>
    </row>
    <row r="2" spans="1:12">
      <c r="B2" s="2" t="s">
        <v>2</v>
      </c>
      <c r="C2" s="2" t="s">
        <v>815</v>
      </c>
      <c r="D2" s="2" t="s">
        <v>4</v>
      </c>
      <c r="E2" s="2" t="s">
        <v>816</v>
      </c>
      <c r="F2" s="2" t="s">
        <v>30</v>
      </c>
      <c r="G2" s="2" t="s">
        <v>817</v>
      </c>
      <c r="H2" s="2" t="s">
        <v>818</v>
      </c>
      <c r="I2" s="2" t="s">
        <v>584</v>
      </c>
      <c r="J2" s="2" t="s">
        <v>2</v>
      </c>
      <c r="K2" s="2" t="s">
        <v>30</v>
      </c>
      <c r="L2" s="2" t="s">
        <v>72</v>
      </c>
    </row>
    <row r="3" spans="1:12">
      <c r="A3" s="3" t="s">
        <v>254</v>
      </c>
    </row>
    <row r="4" spans="1:12">
      <c r="A4" s="4" t="s">
        <v>871</v>
      </c>
      <c r="B4" s="7" t="n">
        <v>58642</v>
      </c>
      <c r="C4" s="7" t="n">
        <v>58282</v>
      </c>
      <c r="D4" s="7" t="n">
        <v>56313</v>
      </c>
      <c r="E4" s="7" t="n">
        <v>55751</v>
      </c>
      <c r="F4" s="7" t="n">
        <v>45735</v>
      </c>
      <c r="G4" s="7" t="n">
        <v>44478</v>
      </c>
      <c r="H4" s="7" t="n">
        <v>44160</v>
      </c>
      <c r="I4" s="7" t="n">
        <v>43136</v>
      </c>
      <c r="J4" s="7" t="n">
        <v>228988</v>
      </c>
      <c r="K4" s="7" t="n">
        <v>177509</v>
      </c>
      <c r="L4" s="7" t="n">
        <v>117828</v>
      </c>
    </row>
    <row r="5" spans="1:12">
      <c r="A5" s="4" t="s">
        <v>89</v>
      </c>
      <c r="B5" s="6" t="n">
        <v>23529</v>
      </c>
      <c r="C5" s="6" t="n">
        <v>1126</v>
      </c>
      <c r="D5" s="6" t="n">
        <v>0</v>
      </c>
      <c r="E5" s="6" t="n">
        <v>0</v>
      </c>
    </row>
    <row r="6" spans="1:12">
      <c r="A6" s="4" t="s">
        <v>102</v>
      </c>
      <c r="B6" s="6" t="n">
        <v>54397</v>
      </c>
      <c r="C6" s="6" t="n">
        <v>33600</v>
      </c>
      <c r="D6" s="6" t="n">
        <v>31182</v>
      </c>
      <c r="E6" s="6" t="n">
        <v>29683</v>
      </c>
      <c r="J6" s="6" t="n">
        <v>148862</v>
      </c>
      <c r="K6" s="6" t="n">
        <v>101609</v>
      </c>
      <c r="L6" s="6" t="n">
        <v>78499</v>
      </c>
    </row>
    <row r="7" spans="1:12">
      <c r="A7" s="4" t="s">
        <v>97</v>
      </c>
      <c r="B7" s="7" t="n">
        <v>54397</v>
      </c>
      <c r="C7" s="7" t="n">
        <v>33600</v>
      </c>
      <c r="D7" s="7" t="n">
        <v>31182</v>
      </c>
      <c r="E7" s="7" t="n">
        <v>29683</v>
      </c>
      <c r="F7" s="7" t="n">
        <v>27532</v>
      </c>
      <c r="G7" s="7" t="n">
        <v>25250</v>
      </c>
      <c r="H7" s="7" t="n">
        <v>25294</v>
      </c>
      <c r="I7" s="7" t="n">
        <v>23533</v>
      </c>
      <c r="J7" s="7" t="n">
        <v>148862</v>
      </c>
      <c r="K7" s="7" t="n">
        <v>101609</v>
      </c>
      <c r="L7" s="7" t="n">
        <v>106183</v>
      </c>
    </row>
    <row r="8" spans="1:12">
      <c r="A8" s="3" t="s">
        <v>98</v>
      </c>
    </row>
    <row r="9" spans="1:12">
      <c r="A9" s="4" t="s">
        <v>99</v>
      </c>
      <c r="B9" s="6" t="n">
        <v>37727868</v>
      </c>
      <c r="C9" s="6" t="n">
        <v>37566221</v>
      </c>
      <c r="D9" s="6" t="n">
        <v>37566221</v>
      </c>
      <c r="E9" s="6" t="n">
        <v>37558067</v>
      </c>
      <c r="F9" s="6" t="n">
        <v>34343706</v>
      </c>
      <c r="G9" s="6" t="n">
        <v>33055992</v>
      </c>
      <c r="H9" s="6" t="n">
        <v>33052750</v>
      </c>
      <c r="I9" s="6" t="n">
        <v>33051415</v>
      </c>
      <c r="J9" s="6" t="n">
        <v>37604594</v>
      </c>
      <c r="K9" s="6" t="n">
        <v>33375966</v>
      </c>
      <c r="L9" s="6" t="n">
        <v>28362398</v>
      </c>
    </row>
    <row r="10" spans="1:12">
      <c r="A10" s="4" t="s">
        <v>100</v>
      </c>
      <c r="B10" s="6" t="n">
        <v>37741162</v>
      </c>
      <c r="C10" s="6" t="n">
        <v>37583141</v>
      </c>
      <c r="D10" s="6" t="n">
        <v>37607117</v>
      </c>
      <c r="E10" s="6" t="n">
        <v>37645265</v>
      </c>
      <c r="F10" s="6" t="n">
        <v>34402969</v>
      </c>
      <c r="G10" s="6" t="n">
        <v>33088570</v>
      </c>
      <c r="H10" s="6" t="n">
        <v>33087283</v>
      </c>
      <c r="I10" s="6" t="n">
        <v>33085232</v>
      </c>
      <c r="J10" s="6" t="n">
        <v>37644171</v>
      </c>
      <c r="K10" s="6" t="n">
        <v>33416014</v>
      </c>
      <c r="L10" s="6" t="n">
        <v>28397702</v>
      </c>
    </row>
    <row r="11" spans="1:12">
      <c r="A11" s="3" t="s">
        <v>101</v>
      </c>
    </row>
    <row r="12" spans="1:12">
      <c r="A12" s="4" t="s">
        <v>103</v>
      </c>
      <c r="B12" s="8" t="n">
        <v>1.44</v>
      </c>
      <c r="C12" s="8" t="n">
        <v>0.89</v>
      </c>
      <c r="D12" s="8" t="n">
        <v>0.83</v>
      </c>
      <c r="E12" s="8" t="n">
        <v>0.79</v>
      </c>
      <c r="F12" s="8" t="n">
        <v>0.8</v>
      </c>
      <c r="G12" s="8" t="n">
        <v>0.76</v>
      </c>
      <c r="H12" s="8" t="n">
        <v>0.77</v>
      </c>
      <c r="I12" s="8" t="n">
        <v>0.71</v>
      </c>
      <c r="J12" s="8" t="n">
        <v>3.96</v>
      </c>
      <c r="K12" s="8" t="n">
        <v>3.04</v>
      </c>
      <c r="L12" s="8" t="n">
        <v>3.74</v>
      </c>
    </row>
    <row r="13" spans="1:12">
      <c r="A13" s="3" t="s">
        <v>104</v>
      </c>
    </row>
    <row r="14" spans="1:12">
      <c r="A14" s="4" t="s">
        <v>103</v>
      </c>
      <c r="B14" s="8" t="n">
        <v>1.44</v>
      </c>
      <c r="C14" s="8" t="n">
        <v>0.89</v>
      </c>
      <c r="D14" s="8" t="n">
        <v>0.83</v>
      </c>
      <c r="E14" s="8" t="n">
        <v>0.79</v>
      </c>
      <c r="F14" s="8" t="n">
        <v>0.8</v>
      </c>
      <c r="G14" s="8" t="n">
        <v>0.76</v>
      </c>
      <c r="H14" s="8" t="n">
        <v>0.76</v>
      </c>
      <c r="I14" s="8" t="n">
        <v>0.71</v>
      </c>
      <c r="J14" s="8" t="n">
        <v>3.95</v>
      </c>
      <c r="K14" s="8" t="n">
        <v>3.04</v>
      </c>
      <c r="L14" s="8" t="n">
        <v>3.74</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2</v>
      </c>
      <c r="B1" s="2" t="s">
        <v>627</v>
      </c>
      <c r="J1" s="2" t="s">
        <v>1</v>
      </c>
    </row>
    <row r="2" spans="1:12">
      <c r="B2" s="2" t="s">
        <v>2</v>
      </c>
      <c r="C2" s="2" t="s">
        <v>815</v>
      </c>
      <c r="D2" s="2" t="s">
        <v>4</v>
      </c>
      <c r="E2" s="2" t="s">
        <v>816</v>
      </c>
      <c r="F2" s="2" t="s">
        <v>30</v>
      </c>
      <c r="G2" s="2" t="s">
        <v>817</v>
      </c>
      <c r="H2" s="2" t="s">
        <v>818</v>
      </c>
      <c r="I2" s="2" t="s">
        <v>584</v>
      </c>
      <c r="J2" s="2" t="s">
        <v>2</v>
      </c>
      <c r="K2" s="2" t="s">
        <v>30</v>
      </c>
      <c r="L2" s="2" t="s">
        <v>72</v>
      </c>
    </row>
    <row r="3" spans="1:12">
      <c r="A3" s="3" t="s">
        <v>254</v>
      </c>
    </row>
    <row r="4" spans="1:12">
      <c r="A4" s="4" t="s">
        <v>871</v>
      </c>
      <c r="B4" s="7" t="n">
        <v>58642</v>
      </c>
      <c r="C4" s="7" t="n">
        <v>58282</v>
      </c>
      <c r="D4" s="7" t="n">
        <v>56313</v>
      </c>
      <c r="E4" s="7" t="n">
        <v>55751</v>
      </c>
      <c r="F4" s="7" t="n">
        <v>45735</v>
      </c>
      <c r="G4" s="7" t="n">
        <v>44478</v>
      </c>
      <c r="H4" s="7" t="n">
        <v>44160</v>
      </c>
      <c r="I4" s="7" t="n">
        <v>43136</v>
      </c>
      <c r="J4" s="7" t="n">
        <v>228988</v>
      </c>
      <c r="K4" s="7" t="n">
        <v>177509</v>
      </c>
      <c r="L4" s="7" t="n">
        <v>117828</v>
      </c>
    </row>
    <row r="5" spans="1:12">
      <c r="A5" s="4" t="s">
        <v>97</v>
      </c>
      <c r="B5" s="7" t="n">
        <v>54397</v>
      </c>
      <c r="C5" s="7" t="n">
        <v>33600</v>
      </c>
      <c r="D5" s="7" t="n">
        <v>31182</v>
      </c>
      <c r="E5" s="7" t="n">
        <v>29683</v>
      </c>
      <c r="F5" s="7" t="n">
        <v>27532</v>
      </c>
      <c r="G5" s="7" t="n">
        <v>25250</v>
      </c>
      <c r="H5" s="7" t="n">
        <v>25294</v>
      </c>
      <c r="I5" s="7" t="n">
        <v>23533</v>
      </c>
      <c r="J5" s="7" t="n">
        <v>148862</v>
      </c>
      <c r="K5" s="7" t="n">
        <v>101609</v>
      </c>
      <c r="L5" s="7" t="n">
        <v>106183</v>
      </c>
    </row>
    <row r="6" spans="1:12">
      <c r="A6" s="3" t="s">
        <v>98</v>
      </c>
    </row>
    <row r="7" spans="1:12">
      <c r="A7" s="4" t="s">
        <v>99</v>
      </c>
      <c r="B7" s="6" t="n">
        <v>37727868</v>
      </c>
      <c r="C7" s="6" t="n">
        <v>37566221</v>
      </c>
      <c r="D7" s="6" t="n">
        <v>37566221</v>
      </c>
      <c r="E7" s="6" t="n">
        <v>37558067</v>
      </c>
      <c r="F7" s="6" t="n">
        <v>34343706</v>
      </c>
      <c r="G7" s="6" t="n">
        <v>33055992</v>
      </c>
      <c r="H7" s="6" t="n">
        <v>33052750</v>
      </c>
      <c r="I7" s="6" t="n">
        <v>33051415</v>
      </c>
      <c r="J7" s="6" t="n">
        <v>37604594</v>
      </c>
      <c r="K7" s="6" t="n">
        <v>33375966</v>
      </c>
      <c r="L7" s="6" t="n">
        <v>28362398</v>
      </c>
    </row>
    <row r="8" spans="1:12">
      <c r="A8" s="4" t="s">
        <v>100</v>
      </c>
      <c r="B8" s="6" t="n">
        <v>37741162</v>
      </c>
      <c r="C8" s="6" t="n">
        <v>37583141</v>
      </c>
      <c r="D8" s="6" t="n">
        <v>37607117</v>
      </c>
      <c r="E8" s="6" t="n">
        <v>37645265</v>
      </c>
      <c r="F8" s="6" t="n">
        <v>34402969</v>
      </c>
      <c r="G8" s="6" t="n">
        <v>33088570</v>
      </c>
      <c r="H8" s="6" t="n">
        <v>33087283</v>
      </c>
      <c r="I8" s="6" t="n">
        <v>33085232</v>
      </c>
      <c r="J8" s="6" t="n">
        <v>37644171</v>
      </c>
      <c r="K8" s="6" t="n">
        <v>33416014</v>
      </c>
      <c r="L8" s="6" t="n">
        <v>28397702</v>
      </c>
    </row>
    <row r="9" spans="1:12">
      <c r="A9" s="3" t="s">
        <v>101</v>
      </c>
    </row>
    <row r="10" spans="1:12">
      <c r="A10" s="4" t="s">
        <v>103</v>
      </c>
      <c r="B10" s="8" t="n">
        <v>1.44</v>
      </c>
      <c r="C10" s="8" t="n">
        <v>0.89</v>
      </c>
      <c r="D10" s="8" t="n">
        <v>0.83</v>
      </c>
      <c r="E10" s="8" t="n">
        <v>0.79</v>
      </c>
      <c r="F10" s="8" t="n">
        <v>0.8</v>
      </c>
      <c r="G10" s="8" t="n">
        <v>0.76</v>
      </c>
      <c r="H10" s="8" t="n">
        <v>0.77</v>
      </c>
      <c r="I10" s="8" t="n">
        <v>0.71</v>
      </c>
      <c r="J10" s="8" t="n">
        <v>3.96</v>
      </c>
      <c r="K10" s="8" t="n">
        <v>3.04</v>
      </c>
      <c r="L10" s="8" t="n">
        <v>3.74</v>
      </c>
    </row>
    <row r="11" spans="1:12">
      <c r="A11" s="3" t="s">
        <v>104</v>
      </c>
    </row>
    <row r="12" spans="1:12">
      <c r="A12" s="4" t="s">
        <v>103</v>
      </c>
      <c r="B12" s="8" t="n">
        <v>1.44</v>
      </c>
      <c r="C12" s="8" t="n">
        <v>0.89</v>
      </c>
      <c r="D12" s="8" t="n">
        <v>0.83</v>
      </c>
      <c r="E12" s="8" t="n">
        <v>0.79</v>
      </c>
      <c r="F12" s="8" t="n">
        <v>0.8</v>
      </c>
      <c r="G12" s="8" t="n">
        <v>0.76</v>
      </c>
      <c r="H12" s="8" t="n">
        <v>0.76</v>
      </c>
      <c r="I12" s="8" t="n">
        <v>0.71</v>
      </c>
      <c r="J12" s="8" t="n">
        <v>3.95</v>
      </c>
      <c r="K12" s="8" t="n">
        <v>3.04</v>
      </c>
      <c r="L12" s="8" t="n">
        <v>3.74</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1"/>
    <col customWidth="1" max="7" min="7" width="14"/>
    <col customWidth="1" max="8" min="8" width="34"/>
  </cols>
  <sheetData>
    <row r="1" spans="1:8">
      <c r="A1" s="1" t="s">
        <v>873</v>
      </c>
      <c r="B1" s="2" t="s">
        <v>874</v>
      </c>
      <c r="C1" s="2" t="s">
        <v>1</v>
      </c>
    </row>
    <row r="2" spans="1:8">
      <c r="B2" s="2" t="s">
        <v>875</v>
      </c>
      <c r="C2" s="2" t="s">
        <v>363</v>
      </c>
      <c r="D2" s="2" t="s">
        <v>364</v>
      </c>
      <c r="E2" s="2" t="s">
        <v>377</v>
      </c>
      <c r="F2" s="2" t="s">
        <v>876</v>
      </c>
      <c r="G2" s="2" t="s">
        <v>877</v>
      </c>
      <c r="H2" s="2" t="s">
        <v>878</v>
      </c>
    </row>
    <row r="3" spans="1:8">
      <c r="A3" s="3" t="s">
        <v>879</v>
      </c>
    </row>
    <row r="4" spans="1:8">
      <c r="A4" s="4" t="s">
        <v>378</v>
      </c>
      <c r="C4" s="7" t="n">
        <v>106315000</v>
      </c>
      <c r="D4" s="7" t="n">
        <v>520505000</v>
      </c>
      <c r="E4" s="7" t="n">
        <v>635971000</v>
      </c>
    </row>
    <row r="5" spans="1:8">
      <c r="A5" s="4" t="s">
        <v>365</v>
      </c>
      <c r="C5" s="7" t="n">
        <v>135031000</v>
      </c>
      <c r="D5" s="7" t="n">
        <v>63630000</v>
      </c>
    </row>
    <row r="6" spans="1:8">
      <c r="A6" s="4" t="s">
        <v>880</v>
      </c>
    </row>
    <row r="7" spans="1:8">
      <c r="A7" s="3" t="s">
        <v>879</v>
      </c>
    </row>
    <row r="8" spans="1:8">
      <c r="A8" s="4" t="s">
        <v>459</v>
      </c>
      <c r="H8" s="6" t="n">
        <v>98</v>
      </c>
    </row>
    <row r="9" spans="1:8">
      <c r="A9" s="4" t="s">
        <v>378</v>
      </c>
      <c r="B9" s="7" t="n">
        <v>9400000</v>
      </c>
    </row>
    <row r="10" spans="1:8">
      <c r="A10" s="4" t="s">
        <v>431</v>
      </c>
      <c r="H10" s="7" t="n">
        <v>350000</v>
      </c>
    </row>
    <row r="11" spans="1:8">
      <c r="A11" s="4" t="s">
        <v>442</v>
      </c>
      <c r="B11" s="4" t="s">
        <v>458</v>
      </c>
    </row>
    <row r="12" spans="1:8">
      <c r="A12" s="4" t="s">
        <v>468</v>
      </c>
      <c r="H12" s="4" t="s">
        <v>881</v>
      </c>
    </row>
    <row r="13" spans="1:8">
      <c r="A13" s="4" t="s">
        <v>882</v>
      </c>
      <c r="H13" s="4" t="s">
        <v>883</v>
      </c>
    </row>
    <row r="14" spans="1:8">
      <c r="A14" s="4" t="s">
        <v>449</v>
      </c>
      <c r="H14" s="4" t="s">
        <v>467</v>
      </c>
    </row>
    <row r="15" spans="1:8">
      <c r="A15" s="4" t="s">
        <v>884</v>
      </c>
    </row>
    <row r="16" spans="1:8">
      <c r="A16" s="3" t="s">
        <v>879</v>
      </c>
    </row>
    <row r="17" spans="1:8">
      <c r="A17" s="4" t="s">
        <v>365</v>
      </c>
      <c r="F17" s="7" t="n">
        <v>15000000</v>
      </c>
    </row>
    <row r="18" spans="1:8">
      <c r="A18" s="4" t="s">
        <v>885</v>
      </c>
      <c r="F18" s="7" t="n">
        <v>150000</v>
      </c>
    </row>
    <row r="19" spans="1:8">
      <c r="A19" s="4" t="s">
        <v>539</v>
      </c>
      <c r="F19" s="4" t="s">
        <v>717</v>
      </c>
      <c r="G19" s="4" t="s">
        <v>886</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7</v>
      </c>
      <c r="B1" s="2" t="s">
        <v>1</v>
      </c>
    </row>
    <row r="2" spans="1:4">
      <c r="B2" s="2" t="s">
        <v>2</v>
      </c>
      <c r="C2" s="2" t="s">
        <v>30</v>
      </c>
      <c r="D2" s="2" t="s">
        <v>72</v>
      </c>
    </row>
    <row r="3" spans="1:4">
      <c r="A3" s="3" t="s">
        <v>262</v>
      </c>
    </row>
    <row r="4" spans="1:4">
      <c r="A4" s="4" t="s">
        <v>888</v>
      </c>
      <c r="B4" s="7" t="n">
        <v>0</v>
      </c>
      <c r="C4" s="7" t="n">
        <v>0</v>
      </c>
      <c r="D4" s="7" t="n">
        <v>0</v>
      </c>
    </row>
    <row r="5" spans="1:4">
      <c r="A5" s="4" t="s">
        <v>889</v>
      </c>
      <c r="B5" s="6" t="n">
        <v>0</v>
      </c>
      <c r="C5" s="6" t="n">
        <v>0</v>
      </c>
      <c r="D5" s="6" t="n">
        <v>0</v>
      </c>
    </row>
    <row r="6" spans="1:4">
      <c r="A6" s="4" t="s">
        <v>890</v>
      </c>
      <c r="B6" s="6" t="n">
        <v>0</v>
      </c>
      <c r="C6" s="6" t="n">
        <v>0</v>
      </c>
      <c r="D6" s="6" t="n">
        <v>0</v>
      </c>
    </row>
    <row r="7" spans="1:4">
      <c r="A7" s="4" t="s">
        <v>891</v>
      </c>
      <c r="B7" s="6" t="n">
        <v>0</v>
      </c>
      <c r="C7" s="6" t="n">
        <v>0</v>
      </c>
      <c r="D7" s="6" t="n">
        <v>0</v>
      </c>
    </row>
    <row r="8" spans="1:4">
      <c r="A8" s="4" t="s">
        <v>84</v>
      </c>
      <c r="B8" s="6" t="n">
        <v>-491000</v>
      </c>
      <c r="C8" s="6" t="n">
        <v>0</v>
      </c>
      <c r="D8" s="6" t="n">
        <v>1976000</v>
      </c>
    </row>
    <row r="9" spans="1:4">
      <c r="A9" s="4" t="s">
        <v>524</v>
      </c>
      <c r="B9" s="6" t="n">
        <v>0</v>
      </c>
      <c r="C9" s="6" t="n">
        <v>0</v>
      </c>
      <c r="D9" s="6" t="n">
        <v>4037000</v>
      </c>
    </row>
    <row r="10" spans="1:4">
      <c r="A10" s="4" t="s">
        <v>892</v>
      </c>
      <c r="D10" s="6" t="n">
        <v>2061000</v>
      </c>
    </row>
    <row r="11" spans="1:4">
      <c r="A11" s="4" t="s">
        <v>522</v>
      </c>
      <c r="B11" s="7" t="n">
        <v>0</v>
      </c>
      <c r="C11" s="7" t="n">
        <v>0</v>
      </c>
      <c r="D11" s="7"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971"/>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 customWidth="1" max="5" min="5" width="14"/>
  </cols>
  <sheetData>
    <row r="1" spans="1:5">
      <c r="A1" s="1" t="s">
        <v>893</v>
      </c>
      <c r="B1" s="2" t="s">
        <v>1</v>
      </c>
    </row>
    <row r="2" spans="1:5">
      <c r="B2" s="2" t="s">
        <v>2</v>
      </c>
      <c r="C2" s="2" t="s">
        <v>30</v>
      </c>
      <c r="D2" s="2" t="s">
        <v>72</v>
      </c>
      <c r="E2" s="2" t="s">
        <v>840</v>
      </c>
    </row>
    <row r="3" spans="1:5">
      <c r="A3" s="3" t="s">
        <v>894</v>
      </c>
    </row>
    <row r="4" spans="1:5">
      <c r="A4" s="4" t="s">
        <v>895</v>
      </c>
      <c r="B4" s="7" t="n">
        <v>124693000</v>
      </c>
    </row>
    <row r="5" spans="1:5">
      <c r="A5" s="4" t="s">
        <v>896</v>
      </c>
      <c r="B5" s="6" t="n">
        <v>137700000</v>
      </c>
    </row>
    <row r="6" spans="1:5">
      <c r="A6" s="4" t="s">
        <v>897</v>
      </c>
      <c r="B6" s="6" t="n">
        <v>1935800000</v>
      </c>
    </row>
    <row r="7" spans="1:5">
      <c r="A7" s="4" t="s">
        <v>898</v>
      </c>
      <c r="B7" s="6" t="n">
        <v>22366000</v>
      </c>
    </row>
    <row r="8" spans="1:5">
      <c r="A8" s="4" t="s">
        <v>899</v>
      </c>
      <c r="B8" s="6" t="n">
        <v>137700000</v>
      </c>
    </row>
    <row r="9" spans="1:5">
      <c r="A9" s="4" t="s">
        <v>900</v>
      </c>
      <c r="B9" s="6" t="n">
        <v>1958166000</v>
      </c>
    </row>
    <row r="10" spans="1:5">
      <c r="A10" s="4" t="s">
        <v>901</v>
      </c>
      <c r="B10" s="6" t="n">
        <v>2095866000</v>
      </c>
      <c r="C10" s="7" t="n">
        <v>1988849000</v>
      </c>
      <c r="D10" s="7" t="n">
        <v>1422002000</v>
      </c>
      <c r="E10" s="7" t="n">
        <v>698536000</v>
      </c>
    </row>
    <row r="11" spans="1:5">
      <c r="A11" s="4" t="s">
        <v>902</v>
      </c>
      <c r="B11" s="7" t="n">
        <v>259059000</v>
      </c>
      <c r="C11" s="7" t="n">
        <v>212300000</v>
      </c>
      <c r="D11" s="7" t="n">
        <v>174262000</v>
      </c>
      <c r="E11" s="7" t="n">
        <v>163146000</v>
      </c>
    </row>
    <row r="12" spans="1:5">
      <c r="A12" s="4" t="s">
        <v>366</v>
      </c>
      <c r="B12" s="4" t="s">
        <v>367</v>
      </c>
    </row>
    <row r="13" spans="1:5">
      <c r="A13" s="4" t="s">
        <v>903</v>
      </c>
      <c r="B13" s="6" t="n">
        <v>1991</v>
      </c>
    </row>
    <row r="14" spans="1:5">
      <c r="A14" s="4" t="s">
        <v>904</v>
      </c>
      <c r="B14" s="7" t="n">
        <v>1838305</v>
      </c>
    </row>
    <row r="15" spans="1:5">
      <c r="A15" s="4" t="s">
        <v>479</v>
      </c>
    </row>
    <row r="16" spans="1:5">
      <c r="A16" s="3" t="s">
        <v>894</v>
      </c>
    </row>
    <row r="17" spans="1:5">
      <c r="A17" s="4" t="s">
        <v>895</v>
      </c>
      <c r="B17" s="6" t="n">
        <v>0</v>
      </c>
    </row>
    <row r="18" spans="1:5">
      <c r="A18" s="4" t="s">
        <v>896</v>
      </c>
      <c r="B18" s="6" t="n">
        <v>24688000</v>
      </c>
    </row>
    <row r="19" spans="1:5">
      <c r="A19" s="4" t="s">
        <v>897</v>
      </c>
      <c r="B19" s="6" t="n">
        <v>399894000</v>
      </c>
    </row>
    <row r="20" spans="1:5">
      <c r="A20" s="4" t="s">
        <v>898</v>
      </c>
      <c r="B20" s="6" t="n">
        <v>0</v>
      </c>
    </row>
    <row r="21" spans="1:5">
      <c r="A21" s="4" t="s">
        <v>899</v>
      </c>
      <c r="B21" s="6" t="n">
        <v>24688000</v>
      </c>
    </row>
    <row r="22" spans="1:5">
      <c r="A22" s="4" t="s">
        <v>900</v>
      </c>
      <c r="B22" s="6" t="n">
        <v>399894000</v>
      </c>
    </row>
    <row r="23" spans="1:5">
      <c r="A23" s="4" t="s">
        <v>901</v>
      </c>
      <c r="B23" s="6" t="n">
        <v>424582000</v>
      </c>
    </row>
    <row r="24" spans="1:5">
      <c r="A24" s="4" t="s">
        <v>902</v>
      </c>
      <c r="B24" s="6" t="n">
        <v>133917000</v>
      </c>
    </row>
    <row r="25" spans="1:5">
      <c r="A25" s="4" t="s">
        <v>905</v>
      </c>
    </row>
    <row r="26" spans="1:5">
      <c r="A26" s="3" t="s">
        <v>894</v>
      </c>
    </row>
    <row r="27" spans="1:5">
      <c r="A27" s="4" t="s">
        <v>895</v>
      </c>
      <c r="B27" s="6" t="n">
        <v>124693000</v>
      </c>
    </row>
    <row r="28" spans="1:5">
      <c r="A28" s="4" t="s">
        <v>896</v>
      </c>
      <c r="B28" s="6" t="n">
        <v>39321000</v>
      </c>
    </row>
    <row r="29" spans="1:5">
      <c r="A29" s="4" t="s">
        <v>897</v>
      </c>
      <c r="B29" s="6" t="n">
        <v>460686000</v>
      </c>
    </row>
    <row r="30" spans="1:5">
      <c r="A30" s="4" t="s">
        <v>898</v>
      </c>
      <c r="B30" s="6" t="n">
        <v>4588000</v>
      </c>
    </row>
    <row r="31" spans="1:5">
      <c r="A31" s="4" t="s">
        <v>899</v>
      </c>
      <c r="B31" s="6" t="n">
        <v>39321000</v>
      </c>
    </row>
    <row r="32" spans="1:5">
      <c r="A32" s="4" t="s">
        <v>900</v>
      </c>
      <c r="B32" s="6" t="n">
        <v>465274000</v>
      </c>
    </row>
    <row r="33" spans="1:5">
      <c r="A33" s="4" t="s">
        <v>901</v>
      </c>
      <c r="B33" s="6" t="n">
        <v>504595000</v>
      </c>
    </row>
    <row r="34" spans="1:5">
      <c r="A34" s="4" t="s">
        <v>902</v>
      </c>
      <c r="B34" s="6" t="n">
        <v>48280000</v>
      </c>
    </row>
    <row r="35" spans="1:5">
      <c r="A35" s="4" t="s">
        <v>906</v>
      </c>
    </row>
    <row r="36" spans="1:5">
      <c r="A36" s="3" t="s">
        <v>894</v>
      </c>
    </row>
    <row r="37" spans="1:5">
      <c r="A37" s="4" t="s">
        <v>895</v>
      </c>
      <c r="B37" s="6" t="n">
        <v>0</v>
      </c>
    </row>
    <row r="38" spans="1:5">
      <c r="A38" s="4" t="s">
        <v>896</v>
      </c>
      <c r="B38" s="6" t="n">
        <v>22108000</v>
      </c>
    </row>
    <row r="39" spans="1:5">
      <c r="A39" s="4" t="s">
        <v>897</v>
      </c>
      <c r="B39" s="6" t="n">
        <v>480504000</v>
      </c>
    </row>
    <row r="40" spans="1:5">
      <c r="A40" s="4" t="s">
        <v>898</v>
      </c>
      <c r="B40" s="6" t="n">
        <v>0</v>
      </c>
    </row>
    <row r="41" spans="1:5">
      <c r="A41" s="4" t="s">
        <v>899</v>
      </c>
      <c r="B41" s="6" t="n">
        <v>22108000</v>
      </c>
    </row>
    <row r="42" spans="1:5">
      <c r="A42" s="4" t="s">
        <v>900</v>
      </c>
      <c r="B42" s="6" t="n">
        <v>480504000</v>
      </c>
    </row>
    <row r="43" spans="1:5">
      <c r="A43" s="4" t="s">
        <v>901</v>
      </c>
      <c r="B43" s="6" t="n">
        <v>502612000</v>
      </c>
    </row>
    <row r="44" spans="1:5">
      <c r="A44" s="4" t="s">
        <v>902</v>
      </c>
      <c r="B44" s="6" t="n">
        <v>32040000</v>
      </c>
    </row>
    <row r="45" spans="1:5">
      <c r="A45" s="4" t="s">
        <v>907</v>
      </c>
    </row>
    <row r="46" spans="1:5">
      <c r="A46" s="3" t="s">
        <v>894</v>
      </c>
    </row>
    <row r="47" spans="1:5">
      <c r="A47" s="4" t="s">
        <v>895</v>
      </c>
      <c r="B47" s="6" t="n">
        <v>0</v>
      </c>
    </row>
    <row r="48" spans="1:5">
      <c r="A48" s="4" t="s">
        <v>896</v>
      </c>
      <c r="B48" s="6" t="n">
        <v>12426000</v>
      </c>
    </row>
    <row r="49" spans="1:5">
      <c r="A49" s="4" t="s">
        <v>897</v>
      </c>
      <c r="B49" s="6" t="n">
        <v>112161000</v>
      </c>
    </row>
    <row r="50" spans="1:5">
      <c r="A50" s="4" t="s">
        <v>898</v>
      </c>
      <c r="B50" s="6" t="n">
        <v>9793000</v>
      </c>
    </row>
    <row r="51" spans="1:5">
      <c r="A51" s="4" t="s">
        <v>899</v>
      </c>
      <c r="B51" s="6" t="n">
        <v>12426000</v>
      </c>
    </row>
    <row r="52" spans="1:5">
      <c r="A52" s="4" t="s">
        <v>900</v>
      </c>
      <c r="B52" s="6" t="n">
        <v>121954000</v>
      </c>
    </row>
    <row r="53" spans="1:5">
      <c r="A53" s="4" t="s">
        <v>901</v>
      </c>
      <c r="B53" s="6" t="n">
        <v>134380000</v>
      </c>
    </row>
    <row r="54" spans="1:5">
      <c r="A54" s="4" t="s">
        <v>902</v>
      </c>
      <c r="B54" s="6" t="n">
        <v>15855000</v>
      </c>
    </row>
    <row r="55" spans="1:5">
      <c r="A55" s="4" t="s">
        <v>908</v>
      </c>
    </row>
    <row r="56" spans="1:5">
      <c r="A56" s="3" t="s">
        <v>894</v>
      </c>
    </row>
    <row r="57" spans="1:5">
      <c r="A57" s="4" t="s">
        <v>895</v>
      </c>
      <c r="B57" s="6" t="n">
        <v>0</v>
      </c>
    </row>
    <row r="58" spans="1:5">
      <c r="A58" s="4" t="s">
        <v>896</v>
      </c>
      <c r="B58" s="6" t="n">
        <v>31040000</v>
      </c>
    </row>
    <row r="59" spans="1:5">
      <c r="A59" s="4" t="s">
        <v>897</v>
      </c>
      <c r="B59" s="6" t="n">
        <v>436120000</v>
      </c>
    </row>
    <row r="60" spans="1:5">
      <c r="A60" s="4" t="s">
        <v>898</v>
      </c>
      <c r="B60" s="6" t="n">
        <v>0</v>
      </c>
    </row>
    <row r="61" spans="1:5">
      <c r="A61" s="4" t="s">
        <v>899</v>
      </c>
      <c r="B61" s="6" t="n">
        <v>31040000</v>
      </c>
    </row>
    <row r="62" spans="1:5">
      <c r="A62" s="4" t="s">
        <v>900</v>
      </c>
      <c r="B62" s="6" t="n">
        <v>436120000</v>
      </c>
    </row>
    <row r="63" spans="1:5">
      <c r="A63" s="4" t="s">
        <v>901</v>
      </c>
      <c r="B63" s="6" t="n">
        <v>467160000</v>
      </c>
    </row>
    <row r="64" spans="1:5">
      <c r="A64" s="4" t="s">
        <v>902</v>
      </c>
      <c r="B64" s="6" t="n">
        <v>12307000</v>
      </c>
    </row>
    <row r="65" spans="1:5">
      <c r="A65" s="4" t="s">
        <v>483</v>
      </c>
    </row>
    <row r="66" spans="1:5">
      <c r="A66" s="3" t="s">
        <v>894</v>
      </c>
    </row>
    <row r="67" spans="1:5">
      <c r="A67" s="4" t="s">
        <v>895</v>
      </c>
      <c r="B67" s="6" t="n">
        <v>0</v>
      </c>
    </row>
    <row r="68" spans="1:5">
      <c r="A68" s="4" t="s">
        <v>896</v>
      </c>
      <c r="B68" s="6" t="n">
        <v>796000</v>
      </c>
    </row>
    <row r="69" spans="1:5">
      <c r="A69" s="4" t="s">
        <v>897</v>
      </c>
      <c r="B69" s="6" t="n">
        <v>9690000</v>
      </c>
    </row>
    <row r="70" spans="1:5">
      <c r="A70" s="4" t="s">
        <v>898</v>
      </c>
      <c r="B70" s="6" t="n">
        <v>0</v>
      </c>
    </row>
    <row r="71" spans="1:5">
      <c r="A71" s="4" t="s">
        <v>899</v>
      </c>
      <c r="B71" s="6" t="n">
        <v>796000</v>
      </c>
    </row>
    <row r="72" spans="1:5">
      <c r="A72" s="4" t="s">
        <v>900</v>
      </c>
      <c r="B72" s="6" t="n">
        <v>9690000</v>
      </c>
    </row>
    <row r="73" spans="1:5">
      <c r="A73" s="4" t="s">
        <v>901</v>
      </c>
      <c r="B73" s="6" t="n">
        <v>10486000</v>
      </c>
    </row>
    <row r="74" spans="1:5">
      <c r="A74" s="4" t="s">
        <v>902</v>
      </c>
      <c r="B74" s="6" t="n">
        <v>6689000</v>
      </c>
    </row>
    <row r="75" spans="1:5">
      <c r="A75" s="4" t="s">
        <v>482</v>
      </c>
    </row>
    <row r="76" spans="1:5">
      <c r="A76" s="3" t="s">
        <v>894</v>
      </c>
    </row>
    <row r="77" spans="1:5">
      <c r="A77" s="4" t="s">
        <v>895</v>
      </c>
      <c r="B77" s="6" t="n">
        <v>0</v>
      </c>
    </row>
    <row r="78" spans="1:5">
      <c r="A78" s="4" t="s">
        <v>896</v>
      </c>
      <c r="B78" s="6" t="n">
        <v>7164000</v>
      </c>
    </row>
    <row r="79" spans="1:5">
      <c r="A79" s="4" t="s">
        <v>897</v>
      </c>
      <c r="B79" s="6" t="n">
        <v>36068000</v>
      </c>
    </row>
    <row r="80" spans="1:5">
      <c r="A80" s="4" t="s">
        <v>898</v>
      </c>
      <c r="B80" s="6" t="n">
        <v>7899000</v>
      </c>
    </row>
    <row r="81" spans="1:5">
      <c r="A81" s="4" t="s">
        <v>899</v>
      </c>
      <c r="B81" s="6" t="n">
        <v>7164000</v>
      </c>
    </row>
    <row r="82" spans="1:5">
      <c r="A82" s="4" t="s">
        <v>900</v>
      </c>
      <c r="B82" s="6" t="n">
        <v>43967000</v>
      </c>
    </row>
    <row r="83" spans="1:5">
      <c r="A83" s="4" t="s">
        <v>901</v>
      </c>
      <c r="B83" s="6" t="n">
        <v>51131000</v>
      </c>
    </row>
    <row r="84" spans="1:5">
      <c r="A84" s="4" t="s">
        <v>902</v>
      </c>
      <c r="B84" s="6" t="n">
        <v>9762000</v>
      </c>
    </row>
    <row r="85" spans="1:5">
      <c r="A85" s="4" t="s">
        <v>909</v>
      </c>
    </row>
    <row r="86" spans="1:5">
      <c r="A86" s="3" t="s">
        <v>894</v>
      </c>
    </row>
    <row r="87" spans="1:5">
      <c r="A87" s="4" t="s">
        <v>895</v>
      </c>
      <c r="B87" s="6" t="n">
        <v>124693000</v>
      </c>
    </row>
    <row r="88" spans="1:5">
      <c r="A88" s="4" t="s">
        <v>896</v>
      </c>
      <c r="B88" s="6" t="n">
        <v>137543000</v>
      </c>
    </row>
    <row r="89" spans="1:5">
      <c r="A89" s="4" t="s">
        <v>897</v>
      </c>
      <c r="B89" s="6" t="n">
        <v>1935123000</v>
      </c>
    </row>
    <row r="90" spans="1:5">
      <c r="A90" s="4" t="s">
        <v>898</v>
      </c>
      <c r="B90" s="6" t="n">
        <v>22280000</v>
      </c>
    </row>
    <row r="91" spans="1:5">
      <c r="A91" s="4" t="s">
        <v>899</v>
      </c>
      <c r="B91" s="6" t="n">
        <v>137543000</v>
      </c>
    </row>
    <row r="92" spans="1:5">
      <c r="A92" s="4" t="s">
        <v>900</v>
      </c>
      <c r="B92" s="6" t="n">
        <v>1957403000</v>
      </c>
    </row>
    <row r="93" spans="1:5">
      <c r="A93" s="4" t="s">
        <v>901</v>
      </c>
      <c r="B93" s="6" t="n">
        <v>2094946000</v>
      </c>
    </row>
    <row r="94" spans="1:5">
      <c r="A94" s="4" t="s">
        <v>902</v>
      </c>
      <c r="B94" s="6" t="n">
        <v>258850000</v>
      </c>
    </row>
    <row r="95" spans="1:5">
      <c r="A95" s="4" t="s">
        <v>910</v>
      </c>
    </row>
    <row r="96" spans="1:5">
      <c r="A96" s="3" t="s">
        <v>894</v>
      </c>
    </row>
    <row r="97" spans="1:5">
      <c r="A97" s="4" t="s">
        <v>895</v>
      </c>
      <c r="B97" s="6" t="n">
        <v>0</v>
      </c>
    </row>
    <row r="98" spans="1:5">
      <c r="A98" s="4" t="s">
        <v>896</v>
      </c>
      <c r="B98" s="6" t="n">
        <v>157000</v>
      </c>
    </row>
    <row r="99" spans="1:5">
      <c r="A99" s="4" t="s">
        <v>897</v>
      </c>
      <c r="B99" s="6" t="n">
        <v>677000</v>
      </c>
    </row>
    <row r="100" spans="1:5">
      <c r="A100" s="4" t="s">
        <v>898</v>
      </c>
      <c r="B100" s="6" t="n">
        <v>86000</v>
      </c>
    </row>
    <row r="101" spans="1:5">
      <c r="A101" s="4" t="s">
        <v>899</v>
      </c>
      <c r="B101" s="6" t="n">
        <v>157000</v>
      </c>
    </row>
    <row r="102" spans="1:5">
      <c r="A102" s="4" t="s">
        <v>900</v>
      </c>
      <c r="B102" s="6" t="n">
        <v>763000</v>
      </c>
    </row>
    <row r="103" spans="1:5">
      <c r="A103" s="4" t="s">
        <v>901</v>
      </c>
      <c r="B103" s="6" t="n">
        <v>920000</v>
      </c>
    </row>
    <row r="104" spans="1:5">
      <c r="A104" s="4" t="s">
        <v>902</v>
      </c>
      <c r="B104" s="6" t="n">
        <v>209000</v>
      </c>
    </row>
    <row r="105" spans="1:5">
      <c r="A105" s="4" t="s">
        <v>911</v>
      </c>
    </row>
    <row r="106" spans="1:5">
      <c r="A106" s="3" t="s">
        <v>894</v>
      </c>
    </row>
    <row r="107" spans="1:5">
      <c r="A107" s="4" t="s">
        <v>895</v>
      </c>
      <c r="B107" s="6" t="n">
        <v>0</v>
      </c>
    </row>
    <row r="108" spans="1:5">
      <c r="A108" s="4" t="s">
        <v>896</v>
      </c>
      <c r="B108" s="6" t="n">
        <v>70000</v>
      </c>
    </row>
    <row r="109" spans="1:5">
      <c r="A109" s="4" t="s">
        <v>897</v>
      </c>
      <c r="B109" s="6" t="n">
        <v>4477000</v>
      </c>
    </row>
    <row r="110" spans="1:5">
      <c r="A110" s="4" t="s">
        <v>898</v>
      </c>
      <c r="B110" s="6" t="n">
        <v>0</v>
      </c>
    </row>
    <row r="111" spans="1:5">
      <c r="A111" s="4" t="s">
        <v>899</v>
      </c>
      <c r="B111" s="6" t="n">
        <v>70000</v>
      </c>
    </row>
    <row r="112" spans="1:5">
      <c r="A112" s="4" t="s">
        <v>900</v>
      </c>
      <c r="B112" s="6" t="n">
        <v>4477000</v>
      </c>
    </row>
    <row r="113" spans="1:5">
      <c r="A113" s="4" t="s">
        <v>901</v>
      </c>
      <c r="B113" s="6" t="n">
        <v>4547000</v>
      </c>
    </row>
    <row r="114" spans="1:5">
      <c r="A114" s="4" t="s">
        <v>902</v>
      </c>
      <c r="B114" s="7" t="n">
        <v>3273000</v>
      </c>
    </row>
    <row r="115" spans="1:5">
      <c r="A115" s="4" t="s">
        <v>912</v>
      </c>
      <c r="B115" s="4" t="s">
        <v>913</v>
      </c>
    </row>
    <row r="116" spans="1:5">
      <c r="A116" s="4" t="s">
        <v>914</v>
      </c>
    </row>
    <row r="117" spans="1:5">
      <c r="A117" s="3" t="s">
        <v>894</v>
      </c>
    </row>
    <row r="118" spans="1:5">
      <c r="A118" s="4" t="s">
        <v>895</v>
      </c>
      <c r="B118" s="7" t="n">
        <v>0</v>
      </c>
    </row>
    <row r="119" spans="1:5">
      <c r="A119" s="4" t="s">
        <v>896</v>
      </c>
      <c r="B119" s="6" t="n">
        <v>25000</v>
      </c>
    </row>
    <row r="120" spans="1:5">
      <c r="A120" s="4" t="s">
        <v>897</v>
      </c>
      <c r="B120" s="6" t="n">
        <v>688000</v>
      </c>
    </row>
    <row r="121" spans="1:5">
      <c r="A121" s="4" t="s">
        <v>898</v>
      </c>
      <c r="B121" s="6" t="n">
        <v>0</v>
      </c>
    </row>
    <row r="122" spans="1:5">
      <c r="A122" s="4" t="s">
        <v>899</v>
      </c>
      <c r="B122" s="6" t="n">
        <v>25000</v>
      </c>
    </row>
    <row r="123" spans="1:5">
      <c r="A123" s="4" t="s">
        <v>900</v>
      </c>
      <c r="B123" s="6" t="n">
        <v>688000</v>
      </c>
    </row>
    <row r="124" spans="1:5">
      <c r="A124" s="4" t="s">
        <v>901</v>
      </c>
      <c r="B124" s="6" t="n">
        <v>713000</v>
      </c>
    </row>
    <row r="125" spans="1:5">
      <c r="A125" s="4" t="s">
        <v>902</v>
      </c>
      <c r="B125" s="7" t="n">
        <v>688000</v>
      </c>
    </row>
    <row r="126" spans="1:5">
      <c r="A126" s="4" t="s">
        <v>912</v>
      </c>
      <c r="B126" s="4" t="s">
        <v>913</v>
      </c>
    </row>
    <row r="127" spans="1:5">
      <c r="A127" s="4" t="s">
        <v>915</v>
      </c>
    </row>
    <row r="128" spans="1:5">
      <c r="A128" s="3" t="s">
        <v>894</v>
      </c>
    </row>
    <row r="129" spans="1:5">
      <c r="A129" s="4" t="s">
        <v>895</v>
      </c>
      <c r="B129" s="7" t="n">
        <v>0</v>
      </c>
    </row>
    <row r="130" spans="1:5">
      <c r="A130" s="4" t="s">
        <v>896</v>
      </c>
      <c r="B130" s="6" t="n">
        <v>453000</v>
      </c>
    </row>
    <row r="131" spans="1:5">
      <c r="A131" s="4" t="s">
        <v>897</v>
      </c>
      <c r="B131" s="6" t="n">
        <v>6678000</v>
      </c>
    </row>
    <row r="132" spans="1:5">
      <c r="A132" s="4" t="s">
        <v>898</v>
      </c>
      <c r="B132" s="6" t="n">
        <v>0</v>
      </c>
    </row>
    <row r="133" spans="1:5">
      <c r="A133" s="4" t="s">
        <v>899</v>
      </c>
      <c r="B133" s="6" t="n">
        <v>453000</v>
      </c>
    </row>
    <row r="134" spans="1:5">
      <c r="A134" s="4" t="s">
        <v>900</v>
      </c>
      <c r="B134" s="6" t="n">
        <v>6678000</v>
      </c>
    </row>
    <row r="135" spans="1:5">
      <c r="A135" s="4" t="s">
        <v>901</v>
      </c>
      <c r="B135" s="6" t="n">
        <v>7131000</v>
      </c>
    </row>
    <row r="136" spans="1:5">
      <c r="A136" s="4" t="s">
        <v>902</v>
      </c>
      <c r="B136" s="7" t="n">
        <v>3408000</v>
      </c>
    </row>
    <row r="137" spans="1:5">
      <c r="A137" s="4" t="s">
        <v>912</v>
      </c>
      <c r="B137" s="4" t="s">
        <v>916</v>
      </c>
    </row>
    <row r="138" spans="1:5">
      <c r="A138" s="4" t="s">
        <v>917</v>
      </c>
    </row>
    <row r="139" spans="1:5">
      <c r="A139" s="3" t="s">
        <v>894</v>
      </c>
    </row>
    <row r="140" spans="1:5">
      <c r="A140" s="4" t="s">
        <v>895</v>
      </c>
      <c r="B140" s="7" t="n">
        <v>0</v>
      </c>
    </row>
    <row r="141" spans="1:5">
      <c r="A141" s="4" t="s">
        <v>896</v>
      </c>
      <c r="B141" s="6" t="n">
        <v>1217000</v>
      </c>
    </row>
    <row r="142" spans="1:5">
      <c r="A142" s="4" t="s">
        <v>897</v>
      </c>
      <c r="B142" s="6" t="n">
        <v>16166000</v>
      </c>
    </row>
    <row r="143" spans="1:5">
      <c r="A143" s="4" t="s">
        <v>898</v>
      </c>
      <c r="B143" s="6" t="n">
        <v>0</v>
      </c>
    </row>
    <row r="144" spans="1:5">
      <c r="A144" s="4" t="s">
        <v>899</v>
      </c>
      <c r="B144" s="6" t="n">
        <v>1217000</v>
      </c>
    </row>
    <row r="145" spans="1:5">
      <c r="A145" s="4" t="s">
        <v>900</v>
      </c>
      <c r="B145" s="6" t="n">
        <v>16166000</v>
      </c>
    </row>
    <row r="146" spans="1:5">
      <c r="A146" s="4" t="s">
        <v>901</v>
      </c>
      <c r="B146" s="6" t="n">
        <v>17383000</v>
      </c>
    </row>
    <row r="147" spans="1:5">
      <c r="A147" s="4" t="s">
        <v>902</v>
      </c>
      <c r="B147" s="7" t="n">
        <v>2391000</v>
      </c>
    </row>
    <row r="148" spans="1:5">
      <c r="A148" s="4" t="s">
        <v>912</v>
      </c>
      <c r="B148" s="4" t="s">
        <v>918</v>
      </c>
    </row>
    <row r="149" spans="1:5">
      <c r="A149" s="4" t="s">
        <v>919</v>
      </c>
    </row>
    <row r="150" spans="1:5">
      <c r="A150" s="3" t="s">
        <v>894</v>
      </c>
    </row>
    <row r="151" spans="1:5">
      <c r="A151" s="4" t="s">
        <v>895</v>
      </c>
      <c r="B151" s="7" t="n">
        <v>0</v>
      </c>
    </row>
    <row r="152" spans="1:5">
      <c r="A152" s="4" t="s">
        <v>896</v>
      </c>
      <c r="B152" s="6" t="n">
        <v>912000</v>
      </c>
    </row>
    <row r="153" spans="1:5">
      <c r="A153" s="4" t="s">
        <v>897</v>
      </c>
      <c r="B153" s="6" t="n">
        <v>12117000</v>
      </c>
    </row>
    <row r="154" spans="1:5">
      <c r="A154" s="4" t="s">
        <v>898</v>
      </c>
      <c r="B154" s="6" t="n">
        <v>0</v>
      </c>
    </row>
    <row r="155" spans="1:5">
      <c r="A155" s="4" t="s">
        <v>899</v>
      </c>
      <c r="B155" s="6" t="n">
        <v>912000</v>
      </c>
    </row>
    <row r="156" spans="1:5">
      <c r="A156" s="4" t="s">
        <v>900</v>
      </c>
      <c r="B156" s="6" t="n">
        <v>12117000</v>
      </c>
    </row>
    <row r="157" spans="1:5">
      <c r="A157" s="4" t="s">
        <v>901</v>
      </c>
      <c r="B157" s="6" t="n">
        <v>13029000</v>
      </c>
    </row>
    <row r="158" spans="1:5">
      <c r="A158" s="4" t="s">
        <v>902</v>
      </c>
      <c r="B158" s="7" t="n">
        <v>1792000</v>
      </c>
    </row>
    <row r="159" spans="1:5">
      <c r="A159" s="4" t="s">
        <v>912</v>
      </c>
      <c r="B159" s="4" t="s">
        <v>918</v>
      </c>
    </row>
    <row r="160" spans="1:5">
      <c r="A160" s="4" t="s">
        <v>920</v>
      </c>
    </row>
    <row r="161" spans="1:5">
      <c r="A161" s="3" t="s">
        <v>894</v>
      </c>
    </row>
    <row r="162" spans="1:5">
      <c r="A162" s="4" t="s">
        <v>895</v>
      </c>
      <c r="B162" s="7" t="n">
        <v>0</v>
      </c>
    </row>
    <row r="163" spans="1:5">
      <c r="A163" s="4" t="s">
        <v>896</v>
      </c>
      <c r="B163" s="6" t="n">
        <v>605000</v>
      </c>
    </row>
    <row r="164" spans="1:5">
      <c r="A164" s="4" t="s">
        <v>897</v>
      </c>
      <c r="B164" s="6" t="n">
        <v>8042000</v>
      </c>
    </row>
    <row r="165" spans="1:5">
      <c r="A165" s="4" t="s">
        <v>898</v>
      </c>
      <c r="B165" s="6" t="n">
        <v>0</v>
      </c>
    </row>
    <row r="166" spans="1:5">
      <c r="A166" s="4" t="s">
        <v>899</v>
      </c>
      <c r="B166" s="6" t="n">
        <v>605000</v>
      </c>
    </row>
    <row r="167" spans="1:5">
      <c r="A167" s="4" t="s">
        <v>900</v>
      </c>
      <c r="B167" s="6" t="n">
        <v>8042000</v>
      </c>
    </row>
    <row r="168" spans="1:5">
      <c r="A168" s="4" t="s">
        <v>901</v>
      </c>
      <c r="B168" s="6" t="n">
        <v>8647000</v>
      </c>
    </row>
    <row r="169" spans="1:5">
      <c r="A169" s="4" t="s">
        <v>902</v>
      </c>
      <c r="B169" s="7" t="n">
        <v>1190000</v>
      </c>
    </row>
    <row r="170" spans="1:5">
      <c r="A170" s="4" t="s">
        <v>912</v>
      </c>
      <c r="B170" s="4" t="s">
        <v>918</v>
      </c>
    </row>
    <row r="171" spans="1:5">
      <c r="A171" s="4" t="s">
        <v>921</v>
      </c>
    </row>
    <row r="172" spans="1:5">
      <c r="A172" s="3" t="s">
        <v>894</v>
      </c>
    </row>
    <row r="173" spans="1:5">
      <c r="A173" s="4" t="s">
        <v>895</v>
      </c>
      <c r="B173" s="7" t="n">
        <v>0</v>
      </c>
    </row>
    <row r="174" spans="1:5">
      <c r="A174" s="4" t="s">
        <v>896</v>
      </c>
      <c r="B174" s="6" t="n">
        <v>1290000</v>
      </c>
    </row>
    <row r="175" spans="1:5">
      <c r="A175" s="4" t="s">
        <v>897</v>
      </c>
      <c r="B175" s="6" t="n">
        <v>22392000</v>
      </c>
    </row>
    <row r="176" spans="1:5">
      <c r="A176" s="4" t="s">
        <v>898</v>
      </c>
      <c r="B176" s="6" t="n">
        <v>0</v>
      </c>
    </row>
    <row r="177" spans="1:5">
      <c r="A177" s="4" t="s">
        <v>899</v>
      </c>
      <c r="B177" s="6" t="n">
        <v>1290000</v>
      </c>
    </row>
    <row r="178" spans="1:5">
      <c r="A178" s="4" t="s">
        <v>900</v>
      </c>
      <c r="B178" s="6" t="n">
        <v>22392000</v>
      </c>
    </row>
    <row r="179" spans="1:5">
      <c r="A179" s="4" t="s">
        <v>901</v>
      </c>
      <c r="B179" s="6" t="n">
        <v>23682000</v>
      </c>
    </row>
    <row r="180" spans="1:5">
      <c r="A180" s="4" t="s">
        <v>902</v>
      </c>
      <c r="B180" s="6" t="n">
        <v>9443000</v>
      </c>
    </row>
    <row r="181" spans="1:5">
      <c r="A181" s="4" t="s">
        <v>922</v>
      </c>
    </row>
    <row r="182" spans="1:5">
      <c r="A182" s="3" t="s">
        <v>894</v>
      </c>
    </row>
    <row r="183" spans="1:5">
      <c r="A183" s="4" t="s">
        <v>895</v>
      </c>
      <c r="B183" s="6" t="n">
        <v>0</v>
      </c>
    </row>
    <row r="184" spans="1:5">
      <c r="A184" s="4" t="s">
        <v>896</v>
      </c>
      <c r="B184" s="6" t="n">
        <v>701000</v>
      </c>
    </row>
    <row r="185" spans="1:5">
      <c r="A185" s="4" t="s">
        <v>897</v>
      </c>
      <c r="B185" s="6" t="n">
        <v>8869000</v>
      </c>
    </row>
    <row r="186" spans="1:5">
      <c r="A186" s="4" t="s">
        <v>898</v>
      </c>
      <c r="B186" s="6" t="n">
        <v>0</v>
      </c>
    </row>
    <row r="187" spans="1:5">
      <c r="A187" s="4" t="s">
        <v>899</v>
      </c>
      <c r="B187" s="6" t="n">
        <v>701000</v>
      </c>
    </row>
    <row r="188" spans="1:5">
      <c r="A188" s="4" t="s">
        <v>900</v>
      </c>
      <c r="B188" s="6" t="n">
        <v>8869000</v>
      </c>
    </row>
    <row r="189" spans="1:5">
      <c r="A189" s="4" t="s">
        <v>901</v>
      </c>
      <c r="B189" s="6" t="n">
        <v>9570000</v>
      </c>
    </row>
    <row r="190" spans="1:5">
      <c r="A190" s="4" t="s">
        <v>902</v>
      </c>
      <c r="B190" s="7" t="n">
        <v>6740000</v>
      </c>
    </row>
    <row r="191" spans="1:5">
      <c r="A191" s="4" t="s">
        <v>912</v>
      </c>
      <c r="B191" s="4" t="s">
        <v>913</v>
      </c>
    </row>
    <row r="192" spans="1:5">
      <c r="A192" s="4" t="s">
        <v>923</v>
      </c>
    </row>
    <row r="193" spans="1:5">
      <c r="A193" s="3" t="s">
        <v>894</v>
      </c>
    </row>
    <row r="194" spans="1:5">
      <c r="A194" s="4" t="s">
        <v>895</v>
      </c>
      <c r="B194" s="7" t="n">
        <v>0</v>
      </c>
    </row>
    <row r="195" spans="1:5">
      <c r="A195" s="4" t="s">
        <v>896</v>
      </c>
      <c r="B195" s="6" t="n">
        <v>228000</v>
      </c>
    </row>
    <row r="196" spans="1:5">
      <c r="A196" s="4" t="s">
        <v>897</v>
      </c>
      <c r="B196" s="6" t="n">
        <v>3023000</v>
      </c>
    </row>
    <row r="197" spans="1:5">
      <c r="A197" s="4" t="s">
        <v>898</v>
      </c>
      <c r="B197" s="6" t="n">
        <v>0</v>
      </c>
    </row>
    <row r="198" spans="1:5">
      <c r="A198" s="4" t="s">
        <v>899</v>
      </c>
      <c r="B198" s="6" t="n">
        <v>228000</v>
      </c>
    </row>
    <row r="199" spans="1:5">
      <c r="A199" s="4" t="s">
        <v>900</v>
      </c>
      <c r="B199" s="6" t="n">
        <v>3023000</v>
      </c>
    </row>
    <row r="200" spans="1:5">
      <c r="A200" s="4" t="s">
        <v>901</v>
      </c>
      <c r="B200" s="6" t="n">
        <v>3251000</v>
      </c>
    </row>
    <row r="201" spans="1:5">
      <c r="A201" s="4" t="s">
        <v>902</v>
      </c>
      <c r="B201" s="7" t="n">
        <v>447000</v>
      </c>
    </row>
    <row r="202" spans="1:5">
      <c r="A202" s="4" t="s">
        <v>912</v>
      </c>
      <c r="B202" s="4" t="s">
        <v>918</v>
      </c>
    </row>
    <row r="203" spans="1:5">
      <c r="A203" s="4" t="s">
        <v>924</v>
      </c>
    </row>
    <row r="204" spans="1:5">
      <c r="A204" s="3" t="s">
        <v>894</v>
      </c>
    </row>
    <row r="205" spans="1:5">
      <c r="A205" s="4" t="s">
        <v>895</v>
      </c>
      <c r="B205" s="7" t="n">
        <v>0</v>
      </c>
    </row>
    <row r="206" spans="1:5">
      <c r="A206" s="4" t="s">
        <v>896</v>
      </c>
      <c r="B206" s="6" t="n">
        <v>405000</v>
      </c>
    </row>
    <row r="207" spans="1:5">
      <c r="A207" s="4" t="s">
        <v>897</v>
      </c>
      <c r="B207" s="6" t="n">
        <v>8777000</v>
      </c>
    </row>
    <row r="208" spans="1:5">
      <c r="A208" s="4" t="s">
        <v>898</v>
      </c>
      <c r="B208" s="6" t="n">
        <v>0</v>
      </c>
    </row>
    <row r="209" spans="1:5">
      <c r="A209" s="4" t="s">
        <v>899</v>
      </c>
      <c r="B209" s="6" t="n">
        <v>405000</v>
      </c>
    </row>
    <row r="210" spans="1:5">
      <c r="A210" s="4" t="s">
        <v>900</v>
      </c>
      <c r="B210" s="6" t="n">
        <v>8777000</v>
      </c>
    </row>
    <row r="211" spans="1:5">
      <c r="A211" s="4" t="s">
        <v>901</v>
      </c>
      <c r="B211" s="6" t="n">
        <v>9182000</v>
      </c>
    </row>
    <row r="212" spans="1:5">
      <c r="A212" s="4" t="s">
        <v>902</v>
      </c>
      <c r="B212" s="7" t="n">
        <v>6762000</v>
      </c>
    </row>
    <row r="213" spans="1:5">
      <c r="A213" s="4" t="s">
        <v>912</v>
      </c>
      <c r="B213" s="4" t="s">
        <v>913</v>
      </c>
    </row>
    <row r="214" spans="1:5">
      <c r="A214" s="4" t="s">
        <v>925</v>
      </c>
    </row>
    <row r="215" spans="1:5">
      <c r="A215" s="3" t="s">
        <v>894</v>
      </c>
    </row>
    <row r="216" spans="1:5">
      <c r="A216" s="4" t="s">
        <v>895</v>
      </c>
      <c r="B216" s="7" t="n">
        <v>0</v>
      </c>
    </row>
    <row r="217" spans="1:5">
      <c r="A217" s="4" t="s">
        <v>896</v>
      </c>
      <c r="B217" s="6" t="n">
        <v>787000</v>
      </c>
    </row>
    <row r="218" spans="1:5">
      <c r="A218" s="4" t="s">
        <v>897</v>
      </c>
      <c r="B218" s="6" t="n">
        <v>9048000</v>
      </c>
    </row>
    <row r="219" spans="1:5">
      <c r="A219" s="4" t="s">
        <v>898</v>
      </c>
      <c r="B219" s="6" t="n">
        <v>0</v>
      </c>
    </row>
    <row r="220" spans="1:5">
      <c r="A220" s="4" t="s">
        <v>899</v>
      </c>
      <c r="B220" s="6" t="n">
        <v>787000</v>
      </c>
    </row>
    <row r="221" spans="1:5">
      <c r="A221" s="4" t="s">
        <v>900</v>
      </c>
      <c r="B221" s="6" t="n">
        <v>9048000</v>
      </c>
    </row>
    <row r="222" spans="1:5">
      <c r="A222" s="4" t="s">
        <v>901</v>
      </c>
      <c r="B222" s="6" t="n">
        <v>9835000</v>
      </c>
    </row>
    <row r="223" spans="1:5">
      <c r="A223" s="4" t="s">
        <v>902</v>
      </c>
      <c r="B223" s="7" t="n">
        <v>6982000</v>
      </c>
    </row>
    <row r="224" spans="1:5">
      <c r="A224" s="4" t="s">
        <v>912</v>
      </c>
      <c r="B224" s="4" t="s">
        <v>913</v>
      </c>
    </row>
    <row r="225" spans="1:5">
      <c r="A225" s="4" t="s">
        <v>926</v>
      </c>
    </row>
    <row r="226" spans="1:5">
      <c r="A226" s="3" t="s">
        <v>894</v>
      </c>
    </row>
    <row r="227" spans="1:5">
      <c r="A227" s="4" t="s">
        <v>895</v>
      </c>
      <c r="B227" s="7" t="n">
        <v>0</v>
      </c>
    </row>
    <row r="228" spans="1:5">
      <c r="A228" s="4" t="s">
        <v>896</v>
      </c>
      <c r="B228" s="6" t="n">
        <v>851000</v>
      </c>
    </row>
    <row r="229" spans="1:5">
      <c r="A229" s="4" t="s">
        <v>897</v>
      </c>
      <c r="B229" s="6" t="n">
        <v>11312000</v>
      </c>
    </row>
    <row r="230" spans="1:5">
      <c r="A230" s="4" t="s">
        <v>898</v>
      </c>
      <c r="B230" s="6" t="n">
        <v>0</v>
      </c>
    </row>
    <row r="231" spans="1:5">
      <c r="A231" s="4" t="s">
        <v>899</v>
      </c>
      <c r="B231" s="6" t="n">
        <v>851000</v>
      </c>
    </row>
    <row r="232" spans="1:5">
      <c r="A232" s="4" t="s">
        <v>900</v>
      </c>
      <c r="B232" s="6" t="n">
        <v>11312000</v>
      </c>
    </row>
    <row r="233" spans="1:5">
      <c r="A233" s="4" t="s">
        <v>901</v>
      </c>
      <c r="B233" s="6" t="n">
        <v>12163000</v>
      </c>
    </row>
    <row r="234" spans="1:5">
      <c r="A234" s="4" t="s">
        <v>902</v>
      </c>
      <c r="B234" s="7" t="n">
        <v>1673000</v>
      </c>
    </row>
    <row r="235" spans="1:5">
      <c r="A235" s="4" t="s">
        <v>912</v>
      </c>
      <c r="B235" s="4" t="s">
        <v>918</v>
      </c>
    </row>
    <row r="236" spans="1:5">
      <c r="A236" s="4" t="s">
        <v>927</v>
      </c>
    </row>
    <row r="237" spans="1:5">
      <c r="A237" s="3" t="s">
        <v>894</v>
      </c>
    </row>
    <row r="238" spans="1:5">
      <c r="A238" s="4" t="s">
        <v>895</v>
      </c>
      <c r="B238" s="7" t="n">
        <v>0</v>
      </c>
    </row>
    <row r="239" spans="1:5">
      <c r="A239" s="4" t="s">
        <v>896</v>
      </c>
      <c r="B239" s="6" t="n">
        <v>33000</v>
      </c>
    </row>
    <row r="240" spans="1:5">
      <c r="A240" s="4" t="s">
        <v>897</v>
      </c>
      <c r="B240" s="6" t="n">
        <v>2110000</v>
      </c>
    </row>
    <row r="241" spans="1:5">
      <c r="A241" s="4" t="s">
        <v>898</v>
      </c>
      <c r="B241" s="6" t="n">
        <v>0</v>
      </c>
    </row>
    <row r="242" spans="1:5">
      <c r="A242" s="4" t="s">
        <v>899</v>
      </c>
      <c r="B242" s="6" t="n">
        <v>33000</v>
      </c>
    </row>
    <row r="243" spans="1:5">
      <c r="A243" s="4" t="s">
        <v>900</v>
      </c>
      <c r="B243" s="6" t="n">
        <v>2110000</v>
      </c>
    </row>
    <row r="244" spans="1:5">
      <c r="A244" s="4" t="s">
        <v>901</v>
      </c>
      <c r="B244" s="6" t="n">
        <v>2143000</v>
      </c>
    </row>
    <row r="245" spans="1:5">
      <c r="A245" s="4" t="s">
        <v>902</v>
      </c>
      <c r="B245" s="7" t="n">
        <v>1953000</v>
      </c>
    </row>
    <row r="246" spans="1:5">
      <c r="A246" s="4" t="s">
        <v>912</v>
      </c>
      <c r="B246" s="4" t="s">
        <v>913</v>
      </c>
    </row>
    <row r="247" spans="1:5">
      <c r="A247" s="4" t="s">
        <v>928</v>
      </c>
    </row>
    <row r="248" spans="1:5">
      <c r="A248" s="3" t="s">
        <v>894</v>
      </c>
    </row>
    <row r="249" spans="1:5">
      <c r="A249" s="4" t="s">
        <v>895</v>
      </c>
      <c r="B249" s="7" t="n">
        <v>0</v>
      </c>
    </row>
    <row r="250" spans="1:5">
      <c r="A250" s="4" t="s">
        <v>896</v>
      </c>
      <c r="B250" s="6" t="n">
        <v>370000</v>
      </c>
    </row>
    <row r="251" spans="1:5">
      <c r="A251" s="4" t="s">
        <v>897</v>
      </c>
      <c r="B251" s="6" t="n">
        <v>4341000</v>
      </c>
    </row>
    <row r="252" spans="1:5">
      <c r="A252" s="4" t="s">
        <v>898</v>
      </c>
      <c r="B252" s="6" t="n">
        <v>0</v>
      </c>
    </row>
    <row r="253" spans="1:5">
      <c r="A253" s="4" t="s">
        <v>899</v>
      </c>
      <c r="B253" s="6" t="n">
        <v>370000</v>
      </c>
    </row>
    <row r="254" spans="1:5">
      <c r="A254" s="4" t="s">
        <v>900</v>
      </c>
      <c r="B254" s="6" t="n">
        <v>4341000</v>
      </c>
    </row>
    <row r="255" spans="1:5">
      <c r="A255" s="4" t="s">
        <v>901</v>
      </c>
      <c r="B255" s="6" t="n">
        <v>4711000</v>
      </c>
    </row>
    <row r="256" spans="1:5">
      <c r="A256" s="4" t="s">
        <v>902</v>
      </c>
      <c r="B256" s="7" t="n">
        <v>267000</v>
      </c>
    </row>
    <row r="257" spans="1:5">
      <c r="A257" s="4" t="s">
        <v>912</v>
      </c>
      <c r="B257" s="4" t="s">
        <v>929</v>
      </c>
    </row>
    <row r="258" spans="1:5">
      <c r="A258" s="4" t="s">
        <v>930</v>
      </c>
    </row>
    <row r="259" spans="1:5">
      <c r="A259" s="3" t="s">
        <v>894</v>
      </c>
    </row>
    <row r="260" spans="1:5">
      <c r="A260" s="4" t="s">
        <v>895</v>
      </c>
      <c r="B260" s="7" t="n">
        <v>0</v>
      </c>
    </row>
    <row r="261" spans="1:5">
      <c r="A261" s="4" t="s">
        <v>896</v>
      </c>
      <c r="B261" s="6" t="n">
        <v>110000</v>
      </c>
    </row>
    <row r="262" spans="1:5">
      <c r="A262" s="4" t="s">
        <v>897</v>
      </c>
      <c r="B262" s="6" t="n">
        <v>943000</v>
      </c>
    </row>
    <row r="263" spans="1:5">
      <c r="A263" s="4" t="s">
        <v>898</v>
      </c>
      <c r="B263" s="6" t="n">
        <v>0</v>
      </c>
    </row>
    <row r="264" spans="1:5">
      <c r="A264" s="4" t="s">
        <v>899</v>
      </c>
      <c r="B264" s="6" t="n">
        <v>110000</v>
      </c>
    </row>
    <row r="265" spans="1:5">
      <c r="A265" s="4" t="s">
        <v>900</v>
      </c>
      <c r="B265" s="6" t="n">
        <v>943000</v>
      </c>
    </row>
    <row r="266" spans="1:5">
      <c r="A266" s="4" t="s">
        <v>901</v>
      </c>
      <c r="B266" s="6" t="n">
        <v>1053000</v>
      </c>
    </row>
    <row r="267" spans="1:5">
      <c r="A267" s="4" t="s">
        <v>902</v>
      </c>
      <c r="B267" s="7" t="n">
        <v>61000</v>
      </c>
    </row>
    <row r="268" spans="1:5">
      <c r="A268" s="4" t="s">
        <v>912</v>
      </c>
      <c r="B268" s="4" t="s">
        <v>929</v>
      </c>
    </row>
    <row r="269" spans="1:5">
      <c r="A269" s="4" t="s">
        <v>931</v>
      </c>
    </row>
    <row r="270" spans="1:5">
      <c r="A270" s="3" t="s">
        <v>894</v>
      </c>
    </row>
    <row r="271" spans="1:5">
      <c r="A271" s="4" t="s">
        <v>895</v>
      </c>
      <c r="B271" s="7" t="n">
        <v>0</v>
      </c>
    </row>
    <row r="272" spans="1:5">
      <c r="A272" s="4" t="s">
        <v>896</v>
      </c>
      <c r="B272" s="6" t="n">
        <v>450000</v>
      </c>
    </row>
    <row r="273" spans="1:5">
      <c r="A273" s="4" t="s">
        <v>897</v>
      </c>
      <c r="B273" s="6" t="n">
        <v>710000</v>
      </c>
    </row>
    <row r="274" spans="1:5">
      <c r="A274" s="4" t="s">
        <v>898</v>
      </c>
      <c r="B274" s="6" t="n">
        <v>0</v>
      </c>
    </row>
    <row r="275" spans="1:5">
      <c r="A275" s="4" t="s">
        <v>899</v>
      </c>
      <c r="B275" s="6" t="n">
        <v>450000</v>
      </c>
    </row>
    <row r="276" spans="1:5">
      <c r="A276" s="4" t="s">
        <v>900</v>
      </c>
      <c r="B276" s="6" t="n">
        <v>710000</v>
      </c>
    </row>
    <row r="277" spans="1:5">
      <c r="A277" s="4" t="s">
        <v>901</v>
      </c>
      <c r="B277" s="6" t="n">
        <v>1160000</v>
      </c>
    </row>
    <row r="278" spans="1:5">
      <c r="A278" s="4" t="s">
        <v>902</v>
      </c>
      <c r="B278" s="7" t="n">
        <v>43000</v>
      </c>
    </row>
    <row r="279" spans="1:5">
      <c r="A279" s="4" t="s">
        <v>912</v>
      </c>
      <c r="B279" s="4" t="s">
        <v>929</v>
      </c>
    </row>
    <row r="280" spans="1:5">
      <c r="A280" s="4" t="s">
        <v>932</v>
      </c>
    </row>
    <row r="281" spans="1:5">
      <c r="A281" s="3" t="s">
        <v>894</v>
      </c>
    </row>
    <row r="282" spans="1:5">
      <c r="A282" s="4" t="s">
        <v>895</v>
      </c>
      <c r="B282" s="7" t="n">
        <v>0</v>
      </c>
    </row>
    <row r="283" spans="1:5">
      <c r="A283" s="4" t="s">
        <v>896</v>
      </c>
      <c r="B283" s="6" t="n">
        <v>900000</v>
      </c>
    </row>
    <row r="284" spans="1:5">
      <c r="A284" s="4" t="s">
        <v>897</v>
      </c>
      <c r="B284" s="6" t="n">
        <v>5906000</v>
      </c>
    </row>
    <row r="285" spans="1:5">
      <c r="A285" s="4" t="s">
        <v>898</v>
      </c>
      <c r="B285" s="6" t="n">
        <v>0</v>
      </c>
    </row>
    <row r="286" spans="1:5">
      <c r="A286" s="4" t="s">
        <v>899</v>
      </c>
      <c r="B286" s="6" t="n">
        <v>900000</v>
      </c>
    </row>
    <row r="287" spans="1:5">
      <c r="A287" s="4" t="s">
        <v>900</v>
      </c>
      <c r="B287" s="6" t="n">
        <v>5906000</v>
      </c>
    </row>
    <row r="288" spans="1:5">
      <c r="A288" s="4" t="s">
        <v>901</v>
      </c>
      <c r="B288" s="6" t="n">
        <v>6806000</v>
      </c>
    </row>
    <row r="289" spans="1:5">
      <c r="A289" s="4" t="s">
        <v>902</v>
      </c>
      <c r="B289" s="7" t="n">
        <v>367000</v>
      </c>
    </row>
    <row r="290" spans="1:5">
      <c r="A290" s="4" t="s">
        <v>912</v>
      </c>
      <c r="B290" s="4" t="s">
        <v>929</v>
      </c>
    </row>
    <row r="291" spans="1:5">
      <c r="A291" s="4" t="s">
        <v>933</v>
      </c>
    </row>
    <row r="292" spans="1:5">
      <c r="A292" s="3" t="s">
        <v>894</v>
      </c>
    </row>
    <row r="293" spans="1:5">
      <c r="A293" s="4" t="s">
        <v>895</v>
      </c>
      <c r="B293" s="7" t="n">
        <v>0</v>
      </c>
    </row>
    <row r="294" spans="1:5">
      <c r="A294" s="4" t="s">
        <v>896</v>
      </c>
      <c r="B294" s="6" t="n">
        <v>178000</v>
      </c>
    </row>
    <row r="295" spans="1:5">
      <c r="A295" s="4" t="s">
        <v>897</v>
      </c>
      <c r="B295" s="6" t="n">
        <v>3804000</v>
      </c>
    </row>
    <row r="296" spans="1:5">
      <c r="A296" s="4" t="s">
        <v>898</v>
      </c>
      <c r="B296" s="6" t="n">
        <v>0</v>
      </c>
    </row>
    <row r="297" spans="1:5">
      <c r="A297" s="4" t="s">
        <v>899</v>
      </c>
      <c r="B297" s="6" t="n">
        <v>178000</v>
      </c>
    </row>
    <row r="298" spans="1:5">
      <c r="A298" s="4" t="s">
        <v>900</v>
      </c>
      <c r="B298" s="6" t="n">
        <v>3804000</v>
      </c>
    </row>
    <row r="299" spans="1:5">
      <c r="A299" s="4" t="s">
        <v>901</v>
      </c>
      <c r="B299" s="6" t="n">
        <v>3982000</v>
      </c>
    </row>
    <row r="300" spans="1:5">
      <c r="A300" s="4" t="s">
        <v>902</v>
      </c>
      <c r="B300" s="7" t="n">
        <v>3108000</v>
      </c>
    </row>
    <row r="301" spans="1:5">
      <c r="A301" s="4" t="s">
        <v>912</v>
      </c>
      <c r="B301" s="4" t="s">
        <v>913</v>
      </c>
    </row>
    <row r="302" spans="1:5">
      <c r="A302" s="4" t="s">
        <v>934</v>
      </c>
    </row>
    <row r="303" spans="1:5">
      <c r="A303" s="3" t="s">
        <v>894</v>
      </c>
    </row>
    <row r="304" spans="1:5">
      <c r="A304" s="4" t="s">
        <v>895</v>
      </c>
      <c r="B304" s="7" t="n">
        <v>0</v>
      </c>
    </row>
    <row r="305" spans="1:5">
      <c r="A305" s="4" t="s">
        <v>896</v>
      </c>
      <c r="B305" s="6" t="n">
        <v>175000</v>
      </c>
    </row>
    <row r="306" spans="1:5">
      <c r="A306" s="4" t="s">
        <v>897</v>
      </c>
      <c r="B306" s="6" t="n">
        <v>4034000</v>
      </c>
    </row>
    <row r="307" spans="1:5">
      <c r="A307" s="4" t="s">
        <v>898</v>
      </c>
      <c r="B307" s="6" t="n">
        <v>0</v>
      </c>
    </row>
    <row r="308" spans="1:5">
      <c r="A308" s="4" t="s">
        <v>899</v>
      </c>
      <c r="B308" s="6" t="n">
        <v>175000</v>
      </c>
    </row>
    <row r="309" spans="1:5">
      <c r="A309" s="4" t="s">
        <v>900</v>
      </c>
      <c r="B309" s="6" t="n">
        <v>4034000</v>
      </c>
    </row>
    <row r="310" spans="1:5">
      <c r="A310" s="4" t="s">
        <v>901</v>
      </c>
      <c r="B310" s="6" t="n">
        <v>4209000</v>
      </c>
    </row>
    <row r="311" spans="1:5">
      <c r="A311" s="4" t="s">
        <v>902</v>
      </c>
      <c r="B311" s="7" t="n">
        <v>2599000</v>
      </c>
    </row>
    <row r="312" spans="1:5">
      <c r="A312" s="4" t="s">
        <v>912</v>
      </c>
      <c r="B312" s="4" t="s">
        <v>913</v>
      </c>
    </row>
    <row r="313" spans="1:5">
      <c r="A313" s="4" t="s">
        <v>935</v>
      </c>
    </row>
    <row r="314" spans="1:5">
      <c r="A314" s="3" t="s">
        <v>894</v>
      </c>
    </row>
    <row r="315" spans="1:5">
      <c r="A315" s="4" t="s">
        <v>895</v>
      </c>
      <c r="B315" s="7" t="n">
        <v>0</v>
      </c>
    </row>
    <row r="316" spans="1:5">
      <c r="A316" s="4" t="s">
        <v>896</v>
      </c>
      <c r="B316" s="6" t="n">
        <v>180000</v>
      </c>
    </row>
    <row r="317" spans="1:5">
      <c r="A317" s="4" t="s">
        <v>897</v>
      </c>
      <c r="B317" s="6" t="n">
        <v>4928000</v>
      </c>
    </row>
    <row r="318" spans="1:5">
      <c r="A318" s="4" t="s">
        <v>898</v>
      </c>
      <c r="B318" s="6" t="n">
        <v>0</v>
      </c>
    </row>
    <row r="319" spans="1:5">
      <c r="A319" s="4" t="s">
        <v>899</v>
      </c>
      <c r="B319" s="6" t="n">
        <v>180000</v>
      </c>
    </row>
    <row r="320" spans="1:5">
      <c r="A320" s="4" t="s">
        <v>900</v>
      </c>
      <c r="B320" s="6" t="n">
        <v>4928000</v>
      </c>
    </row>
    <row r="321" spans="1:5">
      <c r="A321" s="4" t="s">
        <v>901</v>
      </c>
      <c r="B321" s="6" t="n">
        <v>5108000</v>
      </c>
    </row>
    <row r="322" spans="1:5">
      <c r="A322" s="4" t="s">
        <v>902</v>
      </c>
      <c r="B322" s="7" t="n">
        <v>4055000</v>
      </c>
    </row>
    <row r="323" spans="1:5">
      <c r="A323" s="4" t="s">
        <v>912</v>
      </c>
      <c r="B323" s="4" t="s">
        <v>913</v>
      </c>
    </row>
    <row r="324" spans="1:5">
      <c r="A324" s="4" t="s">
        <v>936</v>
      </c>
    </row>
    <row r="325" spans="1:5">
      <c r="A325" s="3" t="s">
        <v>894</v>
      </c>
    </row>
    <row r="326" spans="1:5">
      <c r="A326" s="4" t="s">
        <v>895</v>
      </c>
      <c r="B326" s="7" t="n">
        <v>0</v>
      </c>
    </row>
    <row r="327" spans="1:5">
      <c r="A327" s="4" t="s">
        <v>896</v>
      </c>
      <c r="B327" s="6" t="n">
        <v>482000</v>
      </c>
    </row>
    <row r="328" spans="1:5">
      <c r="A328" s="4" t="s">
        <v>897</v>
      </c>
      <c r="B328" s="6" t="n">
        <v>5512000</v>
      </c>
    </row>
    <row r="329" spans="1:5">
      <c r="A329" s="4" t="s">
        <v>898</v>
      </c>
      <c r="B329" s="6" t="n">
        <v>0</v>
      </c>
    </row>
    <row r="330" spans="1:5">
      <c r="A330" s="4" t="s">
        <v>899</v>
      </c>
      <c r="B330" s="6" t="n">
        <v>482000</v>
      </c>
    </row>
    <row r="331" spans="1:5">
      <c r="A331" s="4" t="s">
        <v>900</v>
      </c>
      <c r="B331" s="6" t="n">
        <v>5512000</v>
      </c>
    </row>
    <row r="332" spans="1:5">
      <c r="A332" s="4" t="s">
        <v>901</v>
      </c>
      <c r="B332" s="6" t="n">
        <v>5994000</v>
      </c>
    </row>
    <row r="333" spans="1:5">
      <c r="A333" s="4" t="s">
        <v>902</v>
      </c>
      <c r="B333" s="7" t="n">
        <v>5139000</v>
      </c>
    </row>
    <row r="334" spans="1:5">
      <c r="A334" s="4" t="s">
        <v>912</v>
      </c>
      <c r="B334" s="4" t="s">
        <v>913</v>
      </c>
    </row>
    <row r="335" spans="1:5">
      <c r="A335" s="4" t="s">
        <v>937</v>
      </c>
    </row>
    <row r="336" spans="1:5">
      <c r="A336" s="3" t="s">
        <v>894</v>
      </c>
    </row>
    <row r="337" spans="1:5">
      <c r="A337" s="4" t="s">
        <v>895</v>
      </c>
      <c r="B337" s="7" t="n">
        <v>0</v>
      </c>
    </row>
    <row r="338" spans="1:5">
      <c r="A338" s="4" t="s">
        <v>896</v>
      </c>
      <c r="B338" s="6" t="n">
        <v>150000</v>
      </c>
    </row>
    <row r="339" spans="1:5">
      <c r="A339" s="4" t="s">
        <v>897</v>
      </c>
      <c r="B339" s="6" t="n">
        <v>4790000</v>
      </c>
    </row>
    <row r="340" spans="1:5">
      <c r="A340" s="4" t="s">
        <v>898</v>
      </c>
      <c r="B340" s="6" t="n">
        <v>0</v>
      </c>
    </row>
    <row r="341" spans="1:5">
      <c r="A341" s="4" t="s">
        <v>899</v>
      </c>
      <c r="B341" s="6" t="n">
        <v>150000</v>
      </c>
    </row>
    <row r="342" spans="1:5">
      <c r="A342" s="4" t="s">
        <v>900</v>
      </c>
      <c r="B342" s="6" t="n">
        <v>4790000</v>
      </c>
    </row>
    <row r="343" spans="1:5">
      <c r="A343" s="4" t="s">
        <v>901</v>
      </c>
      <c r="B343" s="6" t="n">
        <v>4940000</v>
      </c>
    </row>
    <row r="344" spans="1:5">
      <c r="A344" s="4" t="s">
        <v>902</v>
      </c>
      <c r="B344" s="7" t="n">
        <v>3892000</v>
      </c>
    </row>
    <row r="345" spans="1:5">
      <c r="A345" s="4" t="s">
        <v>912</v>
      </c>
      <c r="B345" s="4" t="s">
        <v>913</v>
      </c>
    </row>
    <row r="346" spans="1:5">
      <c r="A346" s="4" t="s">
        <v>938</v>
      </c>
    </row>
    <row r="347" spans="1:5">
      <c r="A347" s="3" t="s">
        <v>894</v>
      </c>
    </row>
    <row r="348" spans="1:5">
      <c r="A348" s="4" t="s">
        <v>895</v>
      </c>
      <c r="B348" s="7" t="n">
        <v>0</v>
      </c>
    </row>
    <row r="349" spans="1:5">
      <c r="A349" s="4" t="s">
        <v>896</v>
      </c>
      <c r="B349" s="6" t="n">
        <v>344000</v>
      </c>
    </row>
    <row r="350" spans="1:5">
      <c r="A350" s="4" t="s">
        <v>897</v>
      </c>
      <c r="B350" s="6" t="n">
        <v>3181000</v>
      </c>
    </row>
    <row r="351" spans="1:5">
      <c r="A351" s="4" t="s">
        <v>898</v>
      </c>
      <c r="B351" s="6" t="n">
        <v>0</v>
      </c>
    </row>
    <row r="352" spans="1:5">
      <c r="A352" s="4" t="s">
        <v>899</v>
      </c>
      <c r="B352" s="6" t="n">
        <v>344000</v>
      </c>
    </row>
    <row r="353" spans="1:5">
      <c r="A353" s="4" t="s">
        <v>900</v>
      </c>
      <c r="B353" s="6" t="n">
        <v>3181000</v>
      </c>
    </row>
    <row r="354" spans="1:5">
      <c r="A354" s="4" t="s">
        <v>901</v>
      </c>
      <c r="B354" s="6" t="n">
        <v>3525000</v>
      </c>
    </row>
    <row r="355" spans="1:5">
      <c r="A355" s="4" t="s">
        <v>902</v>
      </c>
      <c r="B355" s="7" t="n">
        <v>2339000</v>
      </c>
    </row>
    <row r="356" spans="1:5">
      <c r="A356" s="4" t="s">
        <v>912</v>
      </c>
      <c r="B356" s="4" t="s">
        <v>913</v>
      </c>
    </row>
    <row r="357" spans="1:5">
      <c r="A357" s="4" t="s">
        <v>939</v>
      </c>
    </row>
    <row r="358" spans="1:5">
      <c r="A358" s="3" t="s">
        <v>894</v>
      </c>
    </row>
    <row r="359" spans="1:5">
      <c r="A359" s="4" t="s">
        <v>895</v>
      </c>
      <c r="B359" s="7" t="n">
        <v>0</v>
      </c>
    </row>
    <row r="360" spans="1:5">
      <c r="A360" s="4" t="s">
        <v>896</v>
      </c>
      <c r="B360" s="6" t="n">
        <v>670000</v>
      </c>
    </row>
    <row r="361" spans="1:5">
      <c r="A361" s="4" t="s">
        <v>897</v>
      </c>
      <c r="B361" s="6" t="n">
        <v>23710000</v>
      </c>
    </row>
    <row r="362" spans="1:5">
      <c r="A362" s="4" t="s">
        <v>898</v>
      </c>
      <c r="B362" s="6" t="n">
        <v>0</v>
      </c>
    </row>
    <row r="363" spans="1:5">
      <c r="A363" s="4" t="s">
        <v>899</v>
      </c>
      <c r="B363" s="6" t="n">
        <v>670000</v>
      </c>
    </row>
    <row r="364" spans="1:5">
      <c r="A364" s="4" t="s">
        <v>900</v>
      </c>
      <c r="B364" s="6" t="n">
        <v>23710000</v>
      </c>
    </row>
    <row r="365" spans="1:5">
      <c r="A365" s="4" t="s">
        <v>901</v>
      </c>
      <c r="B365" s="6" t="n">
        <v>24380000</v>
      </c>
    </row>
    <row r="366" spans="1:5">
      <c r="A366" s="4" t="s">
        <v>902</v>
      </c>
      <c r="B366" s="7" t="n">
        <v>1270000</v>
      </c>
    </row>
    <row r="367" spans="1:5">
      <c r="A367" s="4" t="s">
        <v>912</v>
      </c>
      <c r="B367" s="4" t="s">
        <v>940</v>
      </c>
    </row>
    <row r="368" spans="1:5">
      <c r="A368" s="4" t="s">
        <v>941</v>
      </c>
    </row>
    <row r="369" spans="1:5">
      <c r="A369" s="3" t="s">
        <v>894</v>
      </c>
    </row>
    <row r="370" spans="1:5">
      <c r="A370" s="4" t="s">
        <v>895</v>
      </c>
      <c r="B370" s="7" t="n">
        <v>0</v>
      </c>
    </row>
    <row r="371" spans="1:5">
      <c r="A371" s="4" t="s">
        <v>896</v>
      </c>
      <c r="B371" s="6" t="n">
        <v>920000</v>
      </c>
    </row>
    <row r="372" spans="1:5">
      <c r="A372" s="4" t="s">
        <v>897</v>
      </c>
      <c r="B372" s="6" t="n">
        <v>22919000</v>
      </c>
    </row>
    <row r="373" spans="1:5">
      <c r="A373" s="4" t="s">
        <v>898</v>
      </c>
      <c r="B373" s="6" t="n">
        <v>0</v>
      </c>
    </row>
    <row r="374" spans="1:5">
      <c r="A374" s="4" t="s">
        <v>899</v>
      </c>
      <c r="B374" s="6" t="n">
        <v>920000</v>
      </c>
    </row>
    <row r="375" spans="1:5">
      <c r="A375" s="4" t="s">
        <v>900</v>
      </c>
      <c r="B375" s="6" t="n">
        <v>22919000</v>
      </c>
    </row>
    <row r="376" spans="1:5">
      <c r="A376" s="4" t="s">
        <v>901</v>
      </c>
      <c r="B376" s="6" t="n">
        <v>23839000</v>
      </c>
    </row>
    <row r="377" spans="1:5">
      <c r="A377" s="4" t="s">
        <v>902</v>
      </c>
      <c r="B377" s="7" t="n">
        <v>1258000</v>
      </c>
    </row>
    <row r="378" spans="1:5">
      <c r="A378" s="4" t="s">
        <v>912</v>
      </c>
      <c r="B378" s="4" t="s">
        <v>940</v>
      </c>
    </row>
    <row r="379" spans="1:5">
      <c r="A379" s="4" t="s">
        <v>942</v>
      </c>
    </row>
    <row r="380" spans="1:5">
      <c r="A380" s="3" t="s">
        <v>894</v>
      </c>
    </row>
    <row r="381" spans="1:5">
      <c r="A381" s="4" t="s">
        <v>895</v>
      </c>
      <c r="B381" s="7" t="n">
        <v>0</v>
      </c>
    </row>
    <row r="382" spans="1:5">
      <c r="A382" s="4" t="s">
        <v>896</v>
      </c>
      <c r="B382" s="6" t="n">
        <v>2660000</v>
      </c>
    </row>
    <row r="383" spans="1:5">
      <c r="A383" s="4" t="s">
        <v>897</v>
      </c>
      <c r="B383" s="6" t="n">
        <v>18476000</v>
      </c>
    </row>
    <row r="384" spans="1:5">
      <c r="A384" s="4" t="s">
        <v>898</v>
      </c>
      <c r="B384" s="6" t="n">
        <v>0</v>
      </c>
    </row>
    <row r="385" spans="1:5">
      <c r="A385" s="4" t="s">
        <v>899</v>
      </c>
      <c r="B385" s="6" t="n">
        <v>2660000</v>
      </c>
    </row>
    <row r="386" spans="1:5">
      <c r="A386" s="4" t="s">
        <v>900</v>
      </c>
      <c r="B386" s="6" t="n">
        <v>18476000</v>
      </c>
    </row>
    <row r="387" spans="1:5">
      <c r="A387" s="4" t="s">
        <v>901</v>
      </c>
      <c r="B387" s="6" t="n">
        <v>21136000</v>
      </c>
    </row>
    <row r="388" spans="1:5">
      <c r="A388" s="4" t="s">
        <v>902</v>
      </c>
      <c r="B388" s="7" t="n">
        <v>1026000</v>
      </c>
    </row>
    <row r="389" spans="1:5">
      <c r="A389" s="4" t="s">
        <v>912</v>
      </c>
      <c r="B389" s="4" t="s">
        <v>940</v>
      </c>
    </row>
    <row r="390" spans="1:5">
      <c r="A390" s="4" t="s">
        <v>943</v>
      </c>
    </row>
    <row r="391" spans="1:5">
      <c r="A391" s="3" t="s">
        <v>894</v>
      </c>
    </row>
    <row r="392" spans="1:5">
      <c r="A392" s="4" t="s">
        <v>895</v>
      </c>
      <c r="B392" s="7" t="n">
        <v>0</v>
      </c>
    </row>
    <row r="393" spans="1:5">
      <c r="A393" s="4" t="s">
        <v>896</v>
      </c>
      <c r="B393" s="6" t="n">
        <v>190000</v>
      </c>
    </row>
    <row r="394" spans="1:5">
      <c r="A394" s="4" t="s">
        <v>897</v>
      </c>
      <c r="B394" s="6" t="n">
        <v>10415000</v>
      </c>
    </row>
    <row r="395" spans="1:5">
      <c r="A395" s="4" t="s">
        <v>898</v>
      </c>
      <c r="B395" s="6" t="n">
        <v>0</v>
      </c>
    </row>
    <row r="396" spans="1:5">
      <c r="A396" s="4" t="s">
        <v>899</v>
      </c>
      <c r="B396" s="6" t="n">
        <v>190000</v>
      </c>
    </row>
    <row r="397" spans="1:5">
      <c r="A397" s="4" t="s">
        <v>900</v>
      </c>
      <c r="B397" s="6" t="n">
        <v>10415000</v>
      </c>
    </row>
    <row r="398" spans="1:5">
      <c r="A398" s="4" t="s">
        <v>901</v>
      </c>
      <c r="B398" s="6" t="n">
        <v>10605000</v>
      </c>
    </row>
    <row r="399" spans="1:5">
      <c r="A399" s="4" t="s">
        <v>902</v>
      </c>
      <c r="B399" s="7" t="n">
        <v>556000</v>
      </c>
    </row>
    <row r="400" spans="1:5">
      <c r="A400" s="4" t="s">
        <v>912</v>
      </c>
      <c r="B400" s="4" t="s">
        <v>944</v>
      </c>
    </row>
    <row r="401" spans="1:5">
      <c r="A401" s="4" t="s">
        <v>945</v>
      </c>
    </row>
    <row r="402" spans="1:5">
      <c r="A402" s="3" t="s">
        <v>894</v>
      </c>
    </row>
    <row r="403" spans="1:5">
      <c r="A403" s="4" t="s">
        <v>895</v>
      </c>
      <c r="B403" s="7" t="n">
        <v>0</v>
      </c>
    </row>
    <row r="404" spans="1:5">
      <c r="A404" s="4" t="s">
        <v>896</v>
      </c>
      <c r="B404" s="6" t="n">
        <v>470000</v>
      </c>
    </row>
    <row r="405" spans="1:5">
      <c r="A405" s="4" t="s">
        <v>897</v>
      </c>
      <c r="B405" s="6" t="n">
        <v>8946000</v>
      </c>
    </row>
    <row r="406" spans="1:5">
      <c r="A406" s="4" t="s">
        <v>898</v>
      </c>
      <c r="B406" s="6" t="n">
        <v>0</v>
      </c>
    </row>
    <row r="407" spans="1:5">
      <c r="A407" s="4" t="s">
        <v>899</v>
      </c>
      <c r="B407" s="6" t="n">
        <v>470000</v>
      </c>
    </row>
    <row r="408" spans="1:5">
      <c r="A408" s="4" t="s">
        <v>900</v>
      </c>
      <c r="B408" s="6" t="n">
        <v>8946000</v>
      </c>
    </row>
    <row r="409" spans="1:5">
      <c r="A409" s="4" t="s">
        <v>901</v>
      </c>
      <c r="B409" s="6" t="n">
        <v>9416000</v>
      </c>
    </row>
    <row r="410" spans="1:5">
      <c r="A410" s="4" t="s">
        <v>902</v>
      </c>
      <c r="B410" s="7" t="n">
        <v>480000</v>
      </c>
    </row>
    <row r="411" spans="1:5">
      <c r="A411" s="4" t="s">
        <v>912</v>
      </c>
      <c r="B411" s="4" t="s">
        <v>944</v>
      </c>
    </row>
    <row r="412" spans="1:5">
      <c r="A412" s="4" t="s">
        <v>946</v>
      </c>
    </row>
    <row r="413" spans="1:5">
      <c r="A413" s="3" t="s">
        <v>894</v>
      </c>
    </row>
    <row r="414" spans="1:5">
      <c r="A414" s="4" t="s">
        <v>895</v>
      </c>
      <c r="B414" s="7" t="n">
        <v>0</v>
      </c>
    </row>
    <row r="415" spans="1:5">
      <c r="A415" s="4" t="s">
        <v>896</v>
      </c>
      <c r="B415" s="6" t="n">
        <v>540000</v>
      </c>
    </row>
    <row r="416" spans="1:5">
      <c r="A416" s="4" t="s">
        <v>897</v>
      </c>
      <c r="B416" s="6" t="n">
        <v>11848000</v>
      </c>
    </row>
    <row r="417" spans="1:5">
      <c r="A417" s="4" t="s">
        <v>898</v>
      </c>
      <c r="B417" s="6" t="n">
        <v>0</v>
      </c>
    </row>
    <row r="418" spans="1:5">
      <c r="A418" s="4" t="s">
        <v>899</v>
      </c>
      <c r="B418" s="6" t="n">
        <v>540000</v>
      </c>
    </row>
    <row r="419" spans="1:5">
      <c r="A419" s="4" t="s">
        <v>900</v>
      </c>
      <c r="B419" s="6" t="n">
        <v>11848000</v>
      </c>
    </row>
    <row r="420" spans="1:5">
      <c r="A420" s="4" t="s">
        <v>901</v>
      </c>
      <c r="B420" s="6" t="n">
        <v>12388000</v>
      </c>
    </row>
    <row r="421" spans="1:5">
      <c r="A421" s="4" t="s">
        <v>902</v>
      </c>
      <c r="B421" s="7" t="n">
        <v>607000</v>
      </c>
    </row>
    <row r="422" spans="1:5">
      <c r="A422" s="4" t="s">
        <v>912</v>
      </c>
      <c r="B422" s="4" t="s">
        <v>944</v>
      </c>
    </row>
    <row r="423" spans="1:5">
      <c r="A423" s="4" t="s">
        <v>947</v>
      </c>
    </row>
    <row r="424" spans="1:5">
      <c r="A424" s="3" t="s">
        <v>894</v>
      </c>
    </row>
    <row r="425" spans="1:5">
      <c r="A425" s="4" t="s">
        <v>895</v>
      </c>
      <c r="B425" s="7" t="n">
        <v>0</v>
      </c>
    </row>
    <row r="426" spans="1:5">
      <c r="A426" s="4" t="s">
        <v>896</v>
      </c>
      <c r="B426" s="6" t="n">
        <v>1080000</v>
      </c>
    </row>
    <row r="427" spans="1:5">
      <c r="A427" s="4" t="s">
        <v>897</v>
      </c>
      <c r="B427" s="6" t="n">
        <v>19187000</v>
      </c>
    </row>
    <row r="428" spans="1:5">
      <c r="A428" s="4" t="s">
        <v>898</v>
      </c>
      <c r="B428" s="6" t="n">
        <v>0</v>
      </c>
    </row>
    <row r="429" spans="1:5">
      <c r="A429" s="4" t="s">
        <v>899</v>
      </c>
      <c r="B429" s="6" t="n">
        <v>1080000</v>
      </c>
    </row>
    <row r="430" spans="1:5">
      <c r="A430" s="4" t="s">
        <v>900</v>
      </c>
      <c r="B430" s="6" t="n">
        <v>19187000</v>
      </c>
    </row>
    <row r="431" spans="1:5">
      <c r="A431" s="4" t="s">
        <v>901</v>
      </c>
      <c r="B431" s="6" t="n">
        <v>20267000</v>
      </c>
    </row>
    <row r="432" spans="1:5">
      <c r="A432" s="4" t="s">
        <v>902</v>
      </c>
      <c r="B432" s="7" t="n">
        <v>1059000</v>
      </c>
    </row>
    <row r="433" spans="1:5">
      <c r="A433" s="4" t="s">
        <v>912</v>
      </c>
      <c r="B433" s="4" t="s">
        <v>940</v>
      </c>
    </row>
    <row r="434" spans="1:5">
      <c r="A434" s="4" t="s">
        <v>948</v>
      </c>
    </row>
    <row r="435" spans="1:5">
      <c r="A435" s="3" t="s">
        <v>894</v>
      </c>
    </row>
    <row r="436" spans="1:5">
      <c r="A436" s="4" t="s">
        <v>895</v>
      </c>
      <c r="B436" s="7" t="n">
        <v>0</v>
      </c>
    </row>
    <row r="437" spans="1:5">
      <c r="A437" s="4" t="s">
        <v>896</v>
      </c>
      <c r="B437" s="6" t="n">
        <v>1310000</v>
      </c>
    </row>
    <row r="438" spans="1:5">
      <c r="A438" s="4" t="s">
        <v>897</v>
      </c>
      <c r="B438" s="6" t="n">
        <v>26229000</v>
      </c>
    </row>
    <row r="439" spans="1:5">
      <c r="A439" s="4" t="s">
        <v>898</v>
      </c>
      <c r="B439" s="6" t="n">
        <v>0</v>
      </c>
    </row>
    <row r="440" spans="1:5">
      <c r="A440" s="4" t="s">
        <v>899</v>
      </c>
      <c r="B440" s="6" t="n">
        <v>1310000</v>
      </c>
    </row>
    <row r="441" spans="1:5">
      <c r="A441" s="4" t="s">
        <v>900</v>
      </c>
      <c r="B441" s="6" t="n">
        <v>26229000</v>
      </c>
    </row>
    <row r="442" spans="1:5">
      <c r="A442" s="4" t="s">
        <v>901</v>
      </c>
      <c r="B442" s="6" t="n">
        <v>27539000</v>
      </c>
    </row>
    <row r="443" spans="1:5">
      <c r="A443" s="4" t="s">
        <v>902</v>
      </c>
      <c r="B443" s="7" t="n">
        <v>1408000</v>
      </c>
    </row>
    <row r="444" spans="1:5">
      <c r="A444" s="4" t="s">
        <v>912</v>
      </c>
      <c r="B444" s="4" t="s">
        <v>940</v>
      </c>
    </row>
    <row r="445" spans="1:5">
      <c r="A445" s="4" t="s">
        <v>949</v>
      </c>
    </row>
    <row r="446" spans="1:5">
      <c r="A446" s="3" t="s">
        <v>894</v>
      </c>
    </row>
    <row r="447" spans="1:5">
      <c r="A447" s="4" t="s">
        <v>895</v>
      </c>
      <c r="B447" s="7" t="n">
        <v>0</v>
      </c>
    </row>
    <row r="448" spans="1:5">
      <c r="A448" s="4" t="s">
        <v>896</v>
      </c>
      <c r="B448" s="6" t="n">
        <v>3910000</v>
      </c>
    </row>
    <row r="449" spans="1:5">
      <c r="A449" s="4" t="s">
        <v>897</v>
      </c>
      <c r="B449" s="6" t="n">
        <v>82140000</v>
      </c>
    </row>
    <row r="450" spans="1:5">
      <c r="A450" s="4" t="s">
        <v>898</v>
      </c>
      <c r="B450" s="6" t="n">
        <v>0</v>
      </c>
    </row>
    <row r="451" spans="1:5">
      <c r="A451" s="4" t="s">
        <v>899</v>
      </c>
      <c r="B451" s="6" t="n">
        <v>3910000</v>
      </c>
    </row>
    <row r="452" spans="1:5">
      <c r="A452" s="4" t="s">
        <v>900</v>
      </c>
      <c r="B452" s="6" t="n">
        <v>82140000</v>
      </c>
    </row>
    <row r="453" spans="1:5">
      <c r="A453" s="4" t="s">
        <v>901</v>
      </c>
      <c r="B453" s="6" t="n">
        <v>86050000</v>
      </c>
    </row>
    <row r="454" spans="1:5">
      <c r="A454" s="4" t="s">
        <v>902</v>
      </c>
      <c r="B454" s="7" t="n">
        <v>2323000</v>
      </c>
    </row>
    <row r="455" spans="1:5">
      <c r="A455" s="4" t="s">
        <v>912</v>
      </c>
      <c r="B455" s="4" t="s">
        <v>950</v>
      </c>
    </row>
    <row r="456" spans="1:5">
      <c r="A456" s="4" t="s">
        <v>951</v>
      </c>
    </row>
    <row r="457" spans="1:5">
      <c r="A457" s="3" t="s">
        <v>894</v>
      </c>
    </row>
    <row r="458" spans="1:5">
      <c r="A458" s="4" t="s">
        <v>895</v>
      </c>
      <c r="B458" s="7" t="n">
        <v>0</v>
      </c>
    </row>
    <row r="459" spans="1:5">
      <c r="A459" s="4" t="s">
        <v>896</v>
      </c>
      <c r="B459" s="6" t="n">
        <v>560000</v>
      </c>
    </row>
    <row r="460" spans="1:5">
      <c r="A460" s="4" t="s">
        <v>897</v>
      </c>
      <c r="B460" s="6" t="n">
        <v>16547000</v>
      </c>
    </row>
    <row r="461" spans="1:5">
      <c r="A461" s="4" t="s">
        <v>898</v>
      </c>
      <c r="B461" s="6" t="n">
        <v>0</v>
      </c>
    </row>
    <row r="462" spans="1:5">
      <c r="A462" s="4" t="s">
        <v>899</v>
      </c>
      <c r="B462" s="6" t="n">
        <v>560000</v>
      </c>
    </row>
    <row r="463" spans="1:5">
      <c r="A463" s="4" t="s">
        <v>900</v>
      </c>
      <c r="B463" s="6" t="n">
        <v>16547000</v>
      </c>
    </row>
    <row r="464" spans="1:5">
      <c r="A464" s="4" t="s">
        <v>901</v>
      </c>
      <c r="B464" s="6" t="n">
        <v>17107000</v>
      </c>
    </row>
    <row r="465" spans="1:5">
      <c r="A465" s="4" t="s">
        <v>902</v>
      </c>
      <c r="B465" s="7" t="n">
        <v>920000</v>
      </c>
    </row>
    <row r="466" spans="1:5">
      <c r="A466" s="4" t="s">
        <v>912</v>
      </c>
      <c r="B466" s="4" t="s">
        <v>940</v>
      </c>
    </row>
    <row r="467" spans="1:5">
      <c r="A467" s="4" t="s">
        <v>952</v>
      </c>
    </row>
    <row r="468" spans="1:5">
      <c r="A468" s="3" t="s">
        <v>894</v>
      </c>
    </row>
    <row r="469" spans="1:5">
      <c r="A469" s="4" t="s">
        <v>895</v>
      </c>
      <c r="B469" s="7" t="n">
        <v>0</v>
      </c>
    </row>
    <row r="470" spans="1:5">
      <c r="A470" s="4" t="s">
        <v>896</v>
      </c>
      <c r="B470" s="6" t="n">
        <v>5850000</v>
      </c>
    </row>
    <row r="471" spans="1:5">
      <c r="A471" s="4" t="s">
        <v>897</v>
      </c>
      <c r="B471" s="6" t="n">
        <v>90760000</v>
      </c>
    </row>
    <row r="472" spans="1:5">
      <c r="A472" s="4" t="s">
        <v>898</v>
      </c>
      <c r="B472" s="6" t="n">
        <v>0</v>
      </c>
    </row>
    <row r="473" spans="1:5">
      <c r="A473" s="4" t="s">
        <v>899</v>
      </c>
      <c r="B473" s="6" t="n">
        <v>5850000</v>
      </c>
    </row>
    <row r="474" spans="1:5">
      <c r="A474" s="4" t="s">
        <v>900</v>
      </c>
      <c r="B474" s="6" t="n">
        <v>90760000</v>
      </c>
    </row>
    <row r="475" spans="1:5">
      <c r="A475" s="4" t="s">
        <v>901</v>
      </c>
      <c r="B475" s="6" t="n">
        <v>96610000</v>
      </c>
    </row>
    <row r="476" spans="1:5">
      <c r="A476" s="4" t="s">
        <v>902</v>
      </c>
      <c r="B476" s="7" t="n">
        <v>2505000</v>
      </c>
    </row>
    <row r="477" spans="1:5">
      <c r="A477" s="4" t="s">
        <v>912</v>
      </c>
      <c r="B477" s="4" t="s">
        <v>950</v>
      </c>
    </row>
    <row r="478" spans="1:5">
      <c r="A478" s="4" t="s">
        <v>953</v>
      </c>
    </row>
    <row r="479" spans="1:5">
      <c r="A479" s="3" t="s">
        <v>894</v>
      </c>
    </row>
    <row r="480" spans="1:5">
      <c r="A480" s="4" t="s">
        <v>895</v>
      </c>
      <c r="B480" s="7" t="n">
        <v>0</v>
      </c>
    </row>
    <row r="481" spans="1:5">
      <c r="A481" s="4" t="s">
        <v>896</v>
      </c>
      <c r="B481" s="6" t="n">
        <v>790000</v>
      </c>
    </row>
    <row r="482" spans="1:5">
      <c r="A482" s="4" t="s">
        <v>897</v>
      </c>
      <c r="B482" s="6" t="n">
        <v>20077000</v>
      </c>
    </row>
    <row r="483" spans="1:5">
      <c r="A483" s="4" t="s">
        <v>898</v>
      </c>
      <c r="B483" s="6" t="n">
        <v>0</v>
      </c>
    </row>
    <row r="484" spans="1:5">
      <c r="A484" s="4" t="s">
        <v>899</v>
      </c>
      <c r="B484" s="6" t="n">
        <v>790000</v>
      </c>
    </row>
    <row r="485" spans="1:5">
      <c r="A485" s="4" t="s">
        <v>900</v>
      </c>
      <c r="B485" s="6" t="n">
        <v>20077000</v>
      </c>
    </row>
    <row r="486" spans="1:5">
      <c r="A486" s="4" t="s">
        <v>901</v>
      </c>
      <c r="B486" s="6" t="n">
        <v>20867000</v>
      </c>
    </row>
    <row r="487" spans="1:5">
      <c r="A487" s="4" t="s">
        <v>902</v>
      </c>
      <c r="B487" s="7" t="n">
        <v>1213000</v>
      </c>
    </row>
    <row r="488" spans="1:5">
      <c r="A488" s="4" t="s">
        <v>912</v>
      </c>
      <c r="B488" s="4" t="s">
        <v>929</v>
      </c>
    </row>
    <row r="489" spans="1:5">
      <c r="A489" s="4" t="s">
        <v>954</v>
      </c>
    </row>
    <row r="490" spans="1:5">
      <c r="A490" s="3" t="s">
        <v>894</v>
      </c>
    </row>
    <row r="491" spans="1:5">
      <c r="A491" s="4" t="s">
        <v>895</v>
      </c>
      <c r="B491" s="7" t="n">
        <v>0</v>
      </c>
    </row>
    <row r="492" spans="1:5">
      <c r="A492" s="4" t="s">
        <v>896</v>
      </c>
      <c r="B492" s="6" t="n">
        <v>630000</v>
      </c>
    </row>
    <row r="493" spans="1:5">
      <c r="A493" s="4" t="s">
        <v>897</v>
      </c>
      <c r="B493" s="6" t="n">
        <v>2191000</v>
      </c>
    </row>
    <row r="494" spans="1:5">
      <c r="A494" s="4" t="s">
        <v>898</v>
      </c>
      <c r="B494" s="6" t="n">
        <v>0</v>
      </c>
    </row>
    <row r="495" spans="1:5">
      <c r="A495" s="4" t="s">
        <v>899</v>
      </c>
      <c r="B495" s="6" t="n">
        <v>630000</v>
      </c>
    </row>
    <row r="496" spans="1:5">
      <c r="A496" s="4" t="s">
        <v>900</v>
      </c>
      <c r="B496" s="6" t="n">
        <v>2191000</v>
      </c>
    </row>
    <row r="497" spans="1:5">
      <c r="A497" s="4" t="s">
        <v>901</v>
      </c>
      <c r="B497" s="6" t="n">
        <v>2821000</v>
      </c>
    </row>
    <row r="498" spans="1:5">
      <c r="A498" s="4" t="s">
        <v>902</v>
      </c>
      <c r="B498" s="7" t="n">
        <v>141000</v>
      </c>
    </row>
    <row r="499" spans="1:5">
      <c r="A499" s="4" t="s">
        <v>912</v>
      </c>
      <c r="B499" s="4" t="s">
        <v>929</v>
      </c>
    </row>
    <row r="500" spans="1:5">
      <c r="A500" s="4" t="s">
        <v>955</v>
      </c>
    </row>
    <row r="501" spans="1:5">
      <c r="A501" s="3" t="s">
        <v>894</v>
      </c>
    </row>
    <row r="502" spans="1:5">
      <c r="A502" s="4" t="s">
        <v>895</v>
      </c>
      <c r="B502" s="7" t="n">
        <v>0</v>
      </c>
    </row>
    <row r="503" spans="1:5">
      <c r="A503" s="4" t="s">
        <v>896</v>
      </c>
      <c r="B503" s="6" t="n">
        <v>308000</v>
      </c>
    </row>
    <row r="504" spans="1:5">
      <c r="A504" s="4" t="s">
        <v>897</v>
      </c>
      <c r="B504" s="6" t="n">
        <v>4643000</v>
      </c>
    </row>
    <row r="505" spans="1:5">
      <c r="A505" s="4" t="s">
        <v>898</v>
      </c>
      <c r="B505" s="6" t="n">
        <v>0</v>
      </c>
    </row>
    <row r="506" spans="1:5">
      <c r="A506" s="4" t="s">
        <v>899</v>
      </c>
      <c r="B506" s="6" t="n">
        <v>308000</v>
      </c>
    </row>
    <row r="507" spans="1:5">
      <c r="A507" s="4" t="s">
        <v>900</v>
      </c>
      <c r="B507" s="6" t="n">
        <v>4643000</v>
      </c>
    </row>
    <row r="508" spans="1:5">
      <c r="A508" s="4" t="s">
        <v>901</v>
      </c>
      <c r="B508" s="6" t="n">
        <v>4951000</v>
      </c>
    </row>
    <row r="509" spans="1:5">
      <c r="A509" s="4" t="s">
        <v>902</v>
      </c>
      <c r="B509" s="7" t="n">
        <v>4099000</v>
      </c>
    </row>
    <row r="510" spans="1:5">
      <c r="A510" s="4" t="s">
        <v>912</v>
      </c>
      <c r="B510" s="4" t="s">
        <v>913</v>
      </c>
    </row>
    <row r="511" spans="1:5">
      <c r="A511" s="4" t="s">
        <v>956</v>
      </c>
    </row>
    <row r="512" spans="1:5">
      <c r="A512" s="3" t="s">
        <v>894</v>
      </c>
    </row>
    <row r="513" spans="1:5">
      <c r="A513" s="4" t="s">
        <v>895</v>
      </c>
      <c r="B513" s="7" t="n">
        <v>0</v>
      </c>
    </row>
    <row r="514" spans="1:5">
      <c r="A514" s="4" t="s">
        <v>896</v>
      </c>
      <c r="B514" s="6" t="n">
        <v>222000</v>
      </c>
    </row>
    <row r="515" spans="1:5">
      <c r="A515" s="4" t="s">
        <v>897</v>
      </c>
      <c r="B515" s="6" t="n">
        <v>3457000</v>
      </c>
    </row>
    <row r="516" spans="1:5">
      <c r="A516" s="4" t="s">
        <v>898</v>
      </c>
      <c r="B516" s="6" t="n">
        <v>0</v>
      </c>
    </row>
    <row r="517" spans="1:5">
      <c r="A517" s="4" t="s">
        <v>899</v>
      </c>
      <c r="B517" s="6" t="n">
        <v>222000</v>
      </c>
    </row>
    <row r="518" spans="1:5">
      <c r="A518" s="4" t="s">
        <v>900</v>
      </c>
      <c r="B518" s="6" t="n">
        <v>3457000</v>
      </c>
    </row>
    <row r="519" spans="1:5">
      <c r="A519" s="4" t="s">
        <v>901</v>
      </c>
      <c r="B519" s="6" t="n">
        <v>3679000</v>
      </c>
    </row>
    <row r="520" spans="1:5">
      <c r="A520" s="4" t="s">
        <v>902</v>
      </c>
      <c r="B520" s="7" t="n">
        <v>2990000</v>
      </c>
    </row>
    <row r="521" spans="1:5">
      <c r="A521" s="4" t="s">
        <v>912</v>
      </c>
      <c r="B521" s="4" t="s">
        <v>913</v>
      </c>
    </row>
    <row r="522" spans="1:5">
      <c r="A522" s="4" t="s">
        <v>957</v>
      </c>
    </row>
    <row r="523" spans="1:5">
      <c r="A523" s="3" t="s">
        <v>894</v>
      </c>
    </row>
    <row r="524" spans="1:5">
      <c r="A524" s="4" t="s">
        <v>895</v>
      </c>
      <c r="B524" s="7" t="n">
        <v>0</v>
      </c>
    </row>
    <row r="525" spans="1:5">
      <c r="A525" s="4" t="s">
        <v>896</v>
      </c>
      <c r="B525" s="6" t="n">
        <v>42000</v>
      </c>
    </row>
    <row r="526" spans="1:5">
      <c r="A526" s="4" t="s">
        <v>897</v>
      </c>
      <c r="B526" s="6" t="n">
        <v>3426000</v>
      </c>
    </row>
    <row r="527" spans="1:5">
      <c r="A527" s="4" t="s">
        <v>898</v>
      </c>
      <c r="B527" s="6" t="n">
        <v>0</v>
      </c>
    </row>
    <row r="528" spans="1:5">
      <c r="A528" s="4" t="s">
        <v>899</v>
      </c>
      <c r="B528" s="6" t="n">
        <v>42000</v>
      </c>
    </row>
    <row r="529" spans="1:5">
      <c r="A529" s="4" t="s">
        <v>900</v>
      </c>
      <c r="B529" s="6" t="n">
        <v>3426000</v>
      </c>
    </row>
    <row r="530" spans="1:5">
      <c r="A530" s="4" t="s">
        <v>901</v>
      </c>
      <c r="B530" s="6" t="n">
        <v>3468000</v>
      </c>
    </row>
    <row r="531" spans="1:5">
      <c r="A531" s="4" t="s">
        <v>902</v>
      </c>
      <c r="B531" s="7" t="n">
        <v>2759000</v>
      </c>
    </row>
    <row r="532" spans="1:5">
      <c r="A532" s="4" t="s">
        <v>912</v>
      </c>
      <c r="B532" s="4" t="s">
        <v>913</v>
      </c>
    </row>
    <row r="533" spans="1:5">
      <c r="A533" s="4" t="s">
        <v>958</v>
      </c>
    </row>
    <row r="534" spans="1:5">
      <c r="A534" s="3" t="s">
        <v>894</v>
      </c>
    </row>
    <row r="535" spans="1:5">
      <c r="A535" s="4" t="s">
        <v>895</v>
      </c>
      <c r="B535" s="7" t="n">
        <v>0</v>
      </c>
    </row>
    <row r="536" spans="1:5">
      <c r="A536" s="4" t="s">
        <v>896</v>
      </c>
      <c r="B536" s="6" t="n">
        <v>300000</v>
      </c>
    </row>
    <row r="537" spans="1:5">
      <c r="A537" s="4" t="s">
        <v>897</v>
      </c>
      <c r="B537" s="6" t="n">
        <v>3714000</v>
      </c>
    </row>
    <row r="538" spans="1:5">
      <c r="A538" s="4" t="s">
        <v>898</v>
      </c>
      <c r="B538" s="6" t="n">
        <v>0</v>
      </c>
    </row>
    <row r="539" spans="1:5">
      <c r="A539" s="4" t="s">
        <v>899</v>
      </c>
      <c r="B539" s="6" t="n">
        <v>300000</v>
      </c>
    </row>
    <row r="540" spans="1:5">
      <c r="A540" s="4" t="s">
        <v>900</v>
      </c>
      <c r="B540" s="6" t="n">
        <v>3714000</v>
      </c>
    </row>
    <row r="541" spans="1:5">
      <c r="A541" s="4" t="s">
        <v>901</v>
      </c>
      <c r="B541" s="6" t="n">
        <v>4014000</v>
      </c>
    </row>
    <row r="542" spans="1:5">
      <c r="A542" s="4" t="s">
        <v>902</v>
      </c>
      <c r="B542" s="7" t="n">
        <v>740000</v>
      </c>
    </row>
    <row r="543" spans="1:5">
      <c r="A543" s="4" t="s">
        <v>912</v>
      </c>
      <c r="B543" s="4" t="s">
        <v>959</v>
      </c>
    </row>
    <row r="544" spans="1:5">
      <c r="A544" s="4" t="s">
        <v>960</v>
      </c>
    </row>
    <row r="545" spans="1:5">
      <c r="A545" s="3" t="s">
        <v>894</v>
      </c>
    </row>
    <row r="546" spans="1:5">
      <c r="A546" s="4" t="s">
        <v>895</v>
      </c>
      <c r="B546" s="7" t="n">
        <v>0</v>
      </c>
    </row>
    <row r="547" spans="1:5">
      <c r="A547" s="4" t="s">
        <v>896</v>
      </c>
      <c r="B547" s="6" t="n">
        <v>38000</v>
      </c>
    </row>
    <row r="548" spans="1:5">
      <c r="A548" s="4" t="s">
        <v>897</v>
      </c>
      <c r="B548" s="6" t="n">
        <v>1463000</v>
      </c>
    </row>
    <row r="549" spans="1:5">
      <c r="A549" s="4" t="s">
        <v>898</v>
      </c>
      <c r="B549" s="6" t="n">
        <v>0</v>
      </c>
    </row>
    <row r="550" spans="1:5">
      <c r="A550" s="4" t="s">
        <v>899</v>
      </c>
      <c r="B550" s="6" t="n">
        <v>38000</v>
      </c>
    </row>
    <row r="551" spans="1:5">
      <c r="A551" s="4" t="s">
        <v>900</v>
      </c>
      <c r="B551" s="6" t="n">
        <v>1463000</v>
      </c>
    </row>
    <row r="552" spans="1:5">
      <c r="A552" s="4" t="s">
        <v>901</v>
      </c>
      <c r="B552" s="6" t="n">
        <v>1501000</v>
      </c>
    </row>
    <row r="553" spans="1:5">
      <c r="A553" s="4" t="s">
        <v>902</v>
      </c>
      <c r="B553" s="7" t="n">
        <v>1322000</v>
      </c>
    </row>
    <row r="554" spans="1:5">
      <c r="A554" s="4" t="s">
        <v>912</v>
      </c>
      <c r="B554" s="4" t="s">
        <v>913</v>
      </c>
    </row>
    <row r="555" spans="1:5">
      <c r="A555" s="4" t="s">
        <v>961</v>
      </c>
    </row>
    <row r="556" spans="1:5">
      <c r="A556" s="3" t="s">
        <v>894</v>
      </c>
    </row>
    <row r="557" spans="1:5">
      <c r="A557" s="4" t="s">
        <v>895</v>
      </c>
      <c r="B557" s="7" t="n">
        <v>0</v>
      </c>
    </row>
    <row r="558" spans="1:5">
      <c r="A558" s="4" t="s">
        <v>896</v>
      </c>
      <c r="B558" s="6" t="n">
        <v>143000</v>
      </c>
    </row>
    <row r="559" spans="1:5">
      <c r="A559" s="4" t="s">
        <v>897</v>
      </c>
      <c r="B559" s="6" t="n">
        <v>2309000</v>
      </c>
    </row>
    <row r="560" spans="1:5">
      <c r="A560" s="4" t="s">
        <v>898</v>
      </c>
      <c r="B560" s="6" t="n">
        <v>0</v>
      </c>
    </row>
    <row r="561" spans="1:5">
      <c r="A561" s="4" t="s">
        <v>899</v>
      </c>
      <c r="B561" s="6" t="n">
        <v>143000</v>
      </c>
    </row>
    <row r="562" spans="1:5">
      <c r="A562" s="4" t="s">
        <v>900</v>
      </c>
      <c r="B562" s="6" t="n">
        <v>2309000</v>
      </c>
    </row>
    <row r="563" spans="1:5">
      <c r="A563" s="4" t="s">
        <v>901</v>
      </c>
      <c r="B563" s="6" t="n">
        <v>2452000</v>
      </c>
    </row>
    <row r="564" spans="1:5">
      <c r="A564" s="4" t="s">
        <v>902</v>
      </c>
      <c r="B564" s="7" t="n">
        <v>2098000</v>
      </c>
    </row>
    <row r="565" spans="1:5">
      <c r="A565" s="4" t="s">
        <v>912</v>
      </c>
      <c r="B565" s="4" t="s">
        <v>913</v>
      </c>
    </row>
    <row r="566" spans="1:5">
      <c r="A566" s="4" t="s">
        <v>962</v>
      </c>
    </row>
    <row r="567" spans="1:5">
      <c r="A567" s="3" t="s">
        <v>894</v>
      </c>
    </row>
    <row r="568" spans="1:5">
      <c r="A568" s="4" t="s">
        <v>895</v>
      </c>
      <c r="B568" s="7" t="n">
        <v>0</v>
      </c>
    </row>
    <row r="569" spans="1:5">
      <c r="A569" s="4" t="s">
        <v>896</v>
      </c>
      <c r="B569" s="6" t="n">
        <v>9000</v>
      </c>
    </row>
    <row r="570" spans="1:5">
      <c r="A570" s="4" t="s">
        <v>897</v>
      </c>
      <c r="B570" s="6" t="n">
        <v>1567000</v>
      </c>
    </row>
    <row r="571" spans="1:5">
      <c r="A571" s="4" t="s">
        <v>898</v>
      </c>
      <c r="B571" s="6" t="n">
        <v>0</v>
      </c>
    </row>
    <row r="572" spans="1:5">
      <c r="A572" s="4" t="s">
        <v>899</v>
      </c>
      <c r="B572" s="6" t="n">
        <v>9000</v>
      </c>
    </row>
    <row r="573" spans="1:5">
      <c r="A573" s="4" t="s">
        <v>900</v>
      </c>
      <c r="B573" s="6" t="n">
        <v>1567000</v>
      </c>
    </row>
    <row r="574" spans="1:5">
      <c r="A574" s="4" t="s">
        <v>901</v>
      </c>
      <c r="B574" s="6" t="n">
        <v>1576000</v>
      </c>
    </row>
    <row r="575" spans="1:5">
      <c r="A575" s="4" t="s">
        <v>902</v>
      </c>
      <c r="B575" s="7" t="n">
        <v>1184000</v>
      </c>
    </row>
    <row r="576" spans="1:5">
      <c r="A576" s="4" t="s">
        <v>912</v>
      </c>
      <c r="B576" s="4" t="s">
        <v>913</v>
      </c>
    </row>
    <row r="577" spans="1:5">
      <c r="A577" s="4" t="s">
        <v>963</v>
      </c>
    </row>
    <row r="578" spans="1:5">
      <c r="A578" s="3" t="s">
        <v>894</v>
      </c>
    </row>
    <row r="579" spans="1:5">
      <c r="A579" s="4" t="s">
        <v>895</v>
      </c>
      <c r="B579" s="7" t="n">
        <v>0</v>
      </c>
    </row>
    <row r="580" spans="1:5">
      <c r="A580" s="4" t="s">
        <v>896</v>
      </c>
      <c r="B580" s="6" t="n">
        <v>90000</v>
      </c>
    </row>
    <row r="581" spans="1:5">
      <c r="A581" s="4" t="s">
        <v>897</v>
      </c>
      <c r="B581" s="6" t="n">
        <v>3541000</v>
      </c>
    </row>
    <row r="582" spans="1:5">
      <c r="A582" s="4" t="s">
        <v>898</v>
      </c>
      <c r="B582" s="6" t="n">
        <v>0</v>
      </c>
    </row>
    <row r="583" spans="1:5">
      <c r="A583" s="4" t="s">
        <v>899</v>
      </c>
      <c r="B583" s="6" t="n">
        <v>90000</v>
      </c>
    </row>
    <row r="584" spans="1:5">
      <c r="A584" s="4" t="s">
        <v>900</v>
      </c>
      <c r="B584" s="6" t="n">
        <v>3541000</v>
      </c>
    </row>
    <row r="585" spans="1:5">
      <c r="A585" s="4" t="s">
        <v>901</v>
      </c>
      <c r="B585" s="6" t="n">
        <v>3631000</v>
      </c>
    </row>
    <row r="586" spans="1:5">
      <c r="A586" s="4" t="s">
        <v>902</v>
      </c>
      <c r="B586" s="7" t="n">
        <v>2860000</v>
      </c>
    </row>
    <row r="587" spans="1:5">
      <c r="A587" s="4" t="s">
        <v>912</v>
      </c>
      <c r="B587" s="4" t="s">
        <v>913</v>
      </c>
    </row>
    <row r="588" spans="1:5">
      <c r="A588" s="4" t="s">
        <v>964</v>
      </c>
    </row>
    <row r="589" spans="1:5">
      <c r="A589" s="3" t="s">
        <v>894</v>
      </c>
    </row>
    <row r="590" spans="1:5">
      <c r="A590" s="4" t="s">
        <v>895</v>
      </c>
      <c r="B590" s="7" t="n">
        <v>0</v>
      </c>
    </row>
    <row r="591" spans="1:5">
      <c r="A591" s="4" t="s">
        <v>896</v>
      </c>
      <c r="B591" s="6" t="n">
        <v>47000</v>
      </c>
    </row>
    <row r="592" spans="1:5">
      <c r="A592" s="4" t="s">
        <v>897</v>
      </c>
      <c r="B592" s="6" t="n">
        <v>1130000</v>
      </c>
    </row>
    <row r="593" spans="1:5">
      <c r="A593" s="4" t="s">
        <v>898</v>
      </c>
      <c r="B593" s="6" t="n">
        <v>0</v>
      </c>
    </row>
    <row r="594" spans="1:5">
      <c r="A594" s="4" t="s">
        <v>899</v>
      </c>
      <c r="B594" s="6" t="n">
        <v>47000</v>
      </c>
    </row>
    <row r="595" spans="1:5">
      <c r="A595" s="4" t="s">
        <v>900</v>
      </c>
      <c r="B595" s="6" t="n">
        <v>1130000</v>
      </c>
    </row>
    <row r="596" spans="1:5">
      <c r="A596" s="4" t="s">
        <v>901</v>
      </c>
      <c r="B596" s="6" t="n">
        <v>1177000</v>
      </c>
    </row>
    <row r="597" spans="1:5">
      <c r="A597" s="4" t="s">
        <v>902</v>
      </c>
      <c r="B597" s="7" t="n">
        <v>986000</v>
      </c>
    </row>
    <row r="598" spans="1:5">
      <c r="A598" s="4" t="s">
        <v>912</v>
      </c>
      <c r="B598" s="4" t="s">
        <v>913</v>
      </c>
    </row>
    <row r="599" spans="1:5">
      <c r="A599" s="4" t="s">
        <v>965</v>
      </c>
    </row>
    <row r="600" spans="1:5">
      <c r="A600" s="3" t="s">
        <v>894</v>
      </c>
    </row>
    <row r="601" spans="1:5">
      <c r="A601" s="4" t="s">
        <v>895</v>
      </c>
      <c r="B601" s="7" t="n">
        <v>0</v>
      </c>
    </row>
    <row r="602" spans="1:5">
      <c r="A602" s="4" t="s">
        <v>896</v>
      </c>
      <c r="B602" s="6" t="n">
        <v>363000</v>
      </c>
    </row>
    <row r="603" spans="1:5">
      <c r="A603" s="4" t="s">
        <v>897</v>
      </c>
      <c r="B603" s="6" t="n">
        <v>3837000</v>
      </c>
    </row>
    <row r="604" spans="1:5">
      <c r="A604" s="4" t="s">
        <v>898</v>
      </c>
      <c r="B604" s="6" t="n">
        <v>0</v>
      </c>
    </row>
    <row r="605" spans="1:5">
      <c r="A605" s="4" t="s">
        <v>899</v>
      </c>
      <c r="B605" s="6" t="n">
        <v>363000</v>
      </c>
    </row>
    <row r="606" spans="1:5">
      <c r="A606" s="4" t="s">
        <v>900</v>
      </c>
      <c r="B606" s="6" t="n">
        <v>3837000</v>
      </c>
    </row>
    <row r="607" spans="1:5">
      <c r="A607" s="4" t="s">
        <v>901</v>
      </c>
      <c r="B607" s="6" t="n">
        <v>4200000</v>
      </c>
    </row>
    <row r="608" spans="1:5">
      <c r="A608" s="4" t="s">
        <v>902</v>
      </c>
      <c r="B608" s="7" t="n">
        <v>2765000</v>
      </c>
    </row>
    <row r="609" spans="1:5">
      <c r="A609" s="4" t="s">
        <v>912</v>
      </c>
      <c r="B609" s="4" t="s">
        <v>913</v>
      </c>
    </row>
    <row r="610" spans="1:5">
      <c r="A610" s="4" t="s">
        <v>966</v>
      </c>
    </row>
    <row r="611" spans="1:5">
      <c r="A611" s="3" t="s">
        <v>894</v>
      </c>
    </row>
    <row r="612" spans="1:5">
      <c r="A612" s="4" t="s">
        <v>895</v>
      </c>
      <c r="B612" s="7" t="n">
        <v>0</v>
      </c>
    </row>
    <row r="613" spans="1:5">
      <c r="A613" s="4" t="s">
        <v>896</v>
      </c>
      <c r="B613" s="6" t="n">
        <v>85000</v>
      </c>
    </row>
    <row r="614" spans="1:5">
      <c r="A614" s="4" t="s">
        <v>897</v>
      </c>
      <c r="B614" s="6" t="n">
        <v>1918000</v>
      </c>
    </row>
    <row r="615" spans="1:5">
      <c r="A615" s="4" t="s">
        <v>898</v>
      </c>
      <c r="B615" s="6" t="n">
        <v>0</v>
      </c>
    </row>
    <row r="616" spans="1:5">
      <c r="A616" s="4" t="s">
        <v>899</v>
      </c>
      <c r="B616" s="6" t="n">
        <v>85000</v>
      </c>
    </row>
    <row r="617" spans="1:5">
      <c r="A617" s="4" t="s">
        <v>900</v>
      </c>
      <c r="B617" s="6" t="n">
        <v>1918000</v>
      </c>
    </row>
    <row r="618" spans="1:5">
      <c r="A618" s="4" t="s">
        <v>901</v>
      </c>
      <c r="B618" s="6" t="n">
        <v>2003000</v>
      </c>
    </row>
    <row r="619" spans="1:5">
      <c r="A619" s="4" t="s">
        <v>902</v>
      </c>
      <c r="B619" s="7" t="n">
        <v>1825000</v>
      </c>
    </row>
    <row r="620" spans="1:5">
      <c r="A620" s="4" t="s">
        <v>912</v>
      </c>
      <c r="B620" s="4" t="s">
        <v>913</v>
      </c>
    </row>
    <row r="621" spans="1:5">
      <c r="A621" s="4" t="s">
        <v>967</v>
      </c>
    </row>
    <row r="622" spans="1:5">
      <c r="A622" s="3" t="s">
        <v>894</v>
      </c>
    </row>
    <row r="623" spans="1:5">
      <c r="A623" s="4" t="s">
        <v>895</v>
      </c>
      <c r="B623" s="7" t="n">
        <v>0</v>
      </c>
    </row>
    <row r="624" spans="1:5">
      <c r="A624" s="4" t="s">
        <v>896</v>
      </c>
      <c r="B624" s="6" t="n">
        <v>55000</v>
      </c>
    </row>
    <row r="625" spans="1:5">
      <c r="A625" s="4" t="s">
        <v>897</v>
      </c>
      <c r="B625" s="6" t="n">
        <v>4077000</v>
      </c>
    </row>
    <row r="626" spans="1:5">
      <c r="A626" s="4" t="s">
        <v>898</v>
      </c>
      <c r="B626" s="6" t="n">
        <v>0</v>
      </c>
    </row>
    <row r="627" spans="1:5">
      <c r="A627" s="4" t="s">
        <v>899</v>
      </c>
      <c r="B627" s="6" t="n">
        <v>55000</v>
      </c>
    </row>
    <row r="628" spans="1:5">
      <c r="A628" s="4" t="s">
        <v>900</v>
      </c>
      <c r="B628" s="6" t="n">
        <v>4077000</v>
      </c>
    </row>
    <row r="629" spans="1:5">
      <c r="A629" s="4" t="s">
        <v>901</v>
      </c>
      <c r="B629" s="6" t="n">
        <v>4132000</v>
      </c>
    </row>
    <row r="630" spans="1:5">
      <c r="A630" s="4" t="s">
        <v>902</v>
      </c>
      <c r="B630" s="7" t="n">
        <v>2684000</v>
      </c>
    </row>
    <row r="631" spans="1:5">
      <c r="A631" s="4" t="s">
        <v>912</v>
      </c>
      <c r="B631" s="4" t="s">
        <v>913</v>
      </c>
    </row>
    <row r="632" spans="1:5">
      <c r="A632" s="4" t="s">
        <v>968</v>
      </c>
    </row>
    <row r="633" spans="1:5">
      <c r="A633" s="3" t="s">
        <v>894</v>
      </c>
    </row>
    <row r="634" spans="1:5">
      <c r="A634" s="4" t="s">
        <v>895</v>
      </c>
      <c r="B634" s="7" t="n">
        <v>0</v>
      </c>
    </row>
    <row r="635" spans="1:5">
      <c r="A635" s="4" t="s">
        <v>896</v>
      </c>
      <c r="B635" s="6" t="n">
        <v>46000</v>
      </c>
    </row>
    <row r="636" spans="1:5">
      <c r="A636" s="4" t="s">
        <v>897</v>
      </c>
      <c r="B636" s="6" t="n">
        <v>994000</v>
      </c>
    </row>
    <row r="637" spans="1:5">
      <c r="A637" s="4" t="s">
        <v>898</v>
      </c>
      <c r="B637" s="6" t="n">
        <v>0</v>
      </c>
    </row>
    <row r="638" spans="1:5">
      <c r="A638" s="4" t="s">
        <v>899</v>
      </c>
      <c r="B638" s="6" t="n">
        <v>46000</v>
      </c>
    </row>
    <row r="639" spans="1:5">
      <c r="A639" s="4" t="s">
        <v>900</v>
      </c>
      <c r="B639" s="6" t="n">
        <v>994000</v>
      </c>
    </row>
    <row r="640" spans="1:5">
      <c r="A640" s="4" t="s">
        <v>901</v>
      </c>
      <c r="B640" s="6" t="n">
        <v>1040000</v>
      </c>
    </row>
    <row r="641" spans="1:5">
      <c r="A641" s="4" t="s">
        <v>902</v>
      </c>
      <c r="B641" s="7" t="n">
        <v>942000</v>
      </c>
    </row>
    <row r="642" spans="1:5">
      <c r="A642" s="4" t="s">
        <v>912</v>
      </c>
      <c r="B642" s="4" t="s">
        <v>913</v>
      </c>
    </row>
    <row r="643" spans="1:5">
      <c r="A643" s="4" t="s">
        <v>969</v>
      </c>
    </row>
    <row r="644" spans="1:5">
      <c r="A644" s="3" t="s">
        <v>894</v>
      </c>
    </row>
    <row r="645" spans="1:5">
      <c r="A645" s="4" t="s">
        <v>895</v>
      </c>
      <c r="B645" s="7" t="n">
        <v>0</v>
      </c>
    </row>
    <row r="646" spans="1:5">
      <c r="A646" s="4" t="s">
        <v>896</v>
      </c>
      <c r="B646" s="6" t="n">
        <v>73000</v>
      </c>
    </row>
    <row r="647" spans="1:5">
      <c r="A647" s="4" t="s">
        <v>897</v>
      </c>
      <c r="B647" s="6" t="n">
        <v>3618000</v>
      </c>
    </row>
    <row r="648" spans="1:5">
      <c r="A648" s="4" t="s">
        <v>898</v>
      </c>
      <c r="B648" s="6" t="n">
        <v>0</v>
      </c>
    </row>
    <row r="649" spans="1:5">
      <c r="A649" s="4" t="s">
        <v>899</v>
      </c>
      <c r="B649" s="6" t="n">
        <v>73000</v>
      </c>
    </row>
    <row r="650" spans="1:5">
      <c r="A650" s="4" t="s">
        <v>900</v>
      </c>
      <c r="B650" s="6" t="n">
        <v>3618000</v>
      </c>
    </row>
    <row r="651" spans="1:5">
      <c r="A651" s="4" t="s">
        <v>901</v>
      </c>
      <c r="B651" s="6" t="n">
        <v>3691000</v>
      </c>
    </row>
    <row r="652" spans="1:5">
      <c r="A652" s="4" t="s">
        <v>902</v>
      </c>
      <c r="B652" s="7" t="n">
        <v>2887000</v>
      </c>
    </row>
    <row r="653" spans="1:5">
      <c r="A653" s="4" t="s">
        <v>912</v>
      </c>
      <c r="B653" s="4" t="s">
        <v>913</v>
      </c>
    </row>
    <row r="654" spans="1:5">
      <c r="A654" s="4" t="s">
        <v>970</v>
      </c>
    </row>
    <row r="655" spans="1:5">
      <c r="A655" s="3" t="s">
        <v>894</v>
      </c>
    </row>
    <row r="656" spans="1:5">
      <c r="A656" s="4" t="s">
        <v>895</v>
      </c>
      <c r="B656" s="7" t="n">
        <v>0</v>
      </c>
    </row>
    <row r="657" spans="1:5">
      <c r="A657" s="4" t="s">
        <v>896</v>
      </c>
      <c r="B657" s="6" t="n">
        <v>41000</v>
      </c>
    </row>
    <row r="658" spans="1:5">
      <c r="A658" s="4" t="s">
        <v>897</v>
      </c>
      <c r="B658" s="6" t="n">
        <v>1826000</v>
      </c>
    </row>
    <row r="659" spans="1:5">
      <c r="A659" s="4" t="s">
        <v>898</v>
      </c>
      <c r="B659" s="6" t="n">
        <v>0</v>
      </c>
    </row>
    <row r="660" spans="1:5">
      <c r="A660" s="4" t="s">
        <v>899</v>
      </c>
      <c r="B660" s="6" t="n">
        <v>41000</v>
      </c>
    </row>
    <row r="661" spans="1:5">
      <c r="A661" s="4" t="s">
        <v>900</v>
      </c>
      <c r="B661" s="6" t="n">
        <v>1826000</v>
      </c>
    </row>
    <row r="662" spans="1:5">
      <c r="A662" s="4" t="s">
        <v>901</v>
      </c>
      <c r="B662" s="6" t="n">
        <v>1867000</v>
      </c>
    </row>
    <row r="663" spans="1:5">
      <c r="A663" s="4" t="s">
        <v>902</v>
      </c>
      <c r="B663" s="7" t="n">
        <v>1589000</v>
      </c>
    </row>
    <row r="664" spans="1:5">
      <c r="A664" s="4" t="s">
        <v>912</v>
      </c>
      <c r="B664" s="4" t="s">
        <v>913</v>
      </c>
    </row>
    <row r="665" spans="1:5">
      <c r="A665" s="4" t="s">
        <v>971</v>
      </c>
    </row>
    <row r="666" spans="1:5">
      <c r="A666" s="3" t="s">
        <v>894</v>
      </c>
    </row>
    <row r="667" spans="1:5">
      <c r="A667" s="4" t="s">
        <v>895</v>
      </c>
      <c r="B667" s="7" t="n">
        <v>0</v>
      </c>
    </row>
    <row r="668" spans="1:5">
      <c r="A668" s="4" t="s">
        <v>896</v>
      </c>
      <c r="B668" s="6" t="n">
        <v>53000</v>
      </c>
    </row>
    <row r="669" spans="1:5">
      <c r="A669" s="4" t="s">
        <v>897</v>
      </c>
      <c r="B669" s="6" t="n">
        <v>3921000</v>
      </c>
    </row>
    <row r="670" spans="1:5">
      <c r="A670" s="4" t="s">
        <v>898</v>
      </c>
      <c r="B670" s="6" t="n">
        <v>0</v>
      </c>
    </row>
    <row r="671" spans="1:5">
      <c r="A671" s="4" t="s">
        <v>899</v>
      </c>
      <c r="B671" s="6" t="n">
        <v>53000</v>
      </c>
    </row>
    <row r="672" spans="1:5">
      <c r="A672" s="4" t="s">
        <v>900</v>
      </c>
      <c r="B672" s="6" t="n">
        <v>3921000</v>
      </c>
    </row>
    <row r="673" spans="1:5">
      <c r="A673" s="4" t="s">
        <v>901</v>
      </c>
      <c r="B673" s="6" t="n">
        <v>3974000</v>
      </c>
    </row>
    <row r="674" spans="1:5">
      <c r="A674" s="4" t="s">
        <v>902</v>
      </c>
      <c r="B674" s="7" t="n">
        <v>3187000</v>
      </c>
    </row>
    <row r="675" spans="1:5">
      <c r="A675" s="4" t="s">
        <v>912</v>
      </c>
      <c r="B675" s="4" t="s">
        <v>913</v>
      </c>
    </row>
    <row r="676" spans="1:5">
      <c r="A676" s="4" t="s">
        <v>972</v>
      </c>
    </row>
    <row r="677" spans="1:5">
      <c r="A677" s="3" t="s">
        <v>894</v>
      </c>
    </row>
    <row r="678" spans="1:5">
      <c r="A678" s="4" t="s">
        <v>895</v>
      </c>
      <c r="B678" s="7" t="n">
        <v>0</v>
      </c>
    </row>
    <row r="679" spans="1:5">
      <c r="A679" s="4" t="s">
        <v>896</v>
      </c>
      <c r="B679" s="6" t="n">
        <v>98000</v>
      </c>
    </row>
    <row r="680" spans="1:5">
      <c r="A680" s="4" t="s">
        <v>897</v>
      </c>
      <c r="B680" s="6" t="n">
        <v>2900000</v>
      </c>
    </row>
    <row r="681" spans="1:5">
      <c r="A681" s="4" t="s">
        <v>898</v>
      </c>
      <c r="B681" s="6" t="n">
        <v>0</v>
      </c>
    </row>
    <row r="682" spans="1:5">
      <c r="A682" s="4" t="s">
        <v>899</v>
      </c>
      <c r="B682" s="6" t="n">
        <v>98000</v>
      </c>
    </row>
    <row r="683" spans="1:5">
      <c r="A683" s="4" t="s">
        <v>900</v>
      </c>
      <c r="B683" s="6" t="n">
        <v>2900000</v>
      </c>
    </row>
    <row r="684" spans="1:5">
      <c r="A684" s="4" t="s">
        <v>901</v>
      </c>
      <c r="B684" s="6" t="n">
        <v>2998000</v>
      </c>
    </row>
    <row r="685" spans="1:5">
      <c r="A685" s="4" t="s">
        <v>902</v>
      </c>
      <c r="B685" s="7" t="n">
        <v>2168000</v>
      </c>
    </row>
    <row r="686" spans="1:5">
      <c r="A686" s="4" t="s">
        <v>912</v>
      </c>
      <c r="B686" s="4" t="s">
        <v>913</v>
      </c>
    </row>
    <row r="687" spans="1:5">
      <c r="A687" s="4" t="s">
        <v>973</v>
      </c>
    </row>
    <row r="688" spans="1:5">
      <c r="A688" s="3" t="s">
        <v>894</v>
      </c>
    </row>
    <row r="689" spans="1:5">
      <c r="A689" s="4" t="s">
        <v>895</v>
      </c>
      <c r="B689" s="7" t="n">
        <v>0</v>
      </c>
    </row>
    <row r="690" spans="1:5">
      <c r="A690" s="4" t="s">
        <v>896</v>
      </c>
      <c r="B690" s="6" t="n">
        <v>35000</v>
      </c>
    </row>
    <row r="691" spans="1:5">
      <c r="A691" s="4" t="s">
        <v>897</v>
      </c>
      <c r="B691" s="6" t="n">
        <v>3679000</v>
      </c>
    </row>
    <row r="692" spans="1:5">
      <c r="A692" s="4" t="s">
        <v>898</v>
      </c>
      <c r="B692" s="6" t="n">
        <v>0</v>
      </c>
    </row>
    <row r="693" spans="1:5">
      <c r="A693" s="4" t="s">
        <v>899</v>
      </c>
      <c r="B693" s="6" t="n">
        <v>35000</v>
      </c>
    </row>
    <row r="694" spans="1:5">
      <c r="A694" s="4" t="s">
        <v>900</v>
      </c>
      <c r="B694" s="6" t="n">
        <v>3679000</v>
      </c>
    </row>
    <row r="695" spans="1:5">
      <c r="A695" s="4" t="s">
        <v>901</v>
      </c>
      <c r="B695" s="6" t="n">
        <v>3714000</v>
      </c>
    </row>
    <row r="696" spans="1:5">
      <c r="A696" s="4" t="s">
        <v>902</v>
      </c>
      <c r="B696" s="7" t="n">
        <v>2752000</v>
      </c>
    </row>
    <row r="697" spans="1:5">
      <c r="A697" s="4" t="s">
        <v>912</v>
      </c>
      <c r="B697" s="4" t="s">
        <v>913</v>
      </c>
    </row>
    <row r="698" spans="1:5">
      <c r="A698" s="4" t="s">
        <v>974</v>
      </c>
    </row>
    <row r="699" spans="1:5">
      <c r="A699" s="3" t="s">
        <v>894</v>
      </c>
    </row>
    <row r="700" spans="1:5">
      <c r="A700" s="4" t="s">
        <v>895</v>
      </c>
      <c r="B700" s="7" t="n">
        <v>0</v>
      </c>
    </row>
    <row r="701" spans="1:5">
      <c r="A701" s="4" t="s">
        <v>896</v>
      </c>
      <c r="B701" s="6" t="n">
        <v>35000</v>
      </c>
    </row>
    <row r="702" spans="1:5">
      <c r="A702" s="4" t="s">
        <v>897</v>
      </c>
      <c r="B702" s="6" t="n">
        <v>3816000</v>
      </c>
    </row>
    <row r="703" spans="1:5">
      <c r="A703" s="4" t="s">
        <v>898</v>
      </c>
      <c r="B703" s="6" t="n">
        <v>0</v>
      </c>
    </row>
    <row r="704" spans="1:5">
      <c r="A704" s="4" t="s">
        <v>899</v>
      </c>
      <c r="B704" s="6" t="n">
        <v>35000</v>
      </c>
    </row>
    <row r="705" spans="1:5">
      <c r="A705" s="4" t="s">
        <v>900</v>
      </c>
      <c r="B705" s="6" t="n">
        <v>3816000</v>
      </c>
    </row>
    <row r="706" spans="1:5">
      <c r="A706" s="4" t="s">
        <v>901</v>
      </c>
      <c r="B706" s="6" t="n">
        <v>3851000</v>
      </c>
    </row>
    <row r="707" spans="1:5">
      <c r="A707" s="4" t="s">
        <v>902</v>
      </c>
      <c r="B707" s="7" t="n">
        <v>3022000</v>
      </c>
    </row>
    <row r="708" spans="1:5">
      <c r="A708" s="4" t="s">
        <v>912</v>
      </c>
      <c r="B708" s="4" t="s">
        <v>975</v>
      </c>
    </row>
    <row r="709" spans="1:5">
      <c r="A709" s="4" t="s">
        <v>976</v>
      </c>
    </row>
    <row r="710" spans="1:5">
      <c r="A710" s="3" t="s">
        <v>894</v>
      </c>
    </row>
    <row r="711" spans="1:5">
      <c r="A711" s="4" t="s">
        <v>895</v>
      </c>
      <c r="B711" s="7" t="n">
        <v>0</v>
      </c>
    </row>
    <row r="712" spans="1:5">
      <c r="A712" s="4" t="s">
        <v>896</v>
      </c>
      <c r="B712" s="6" t="n">
        <v>26000</v>
      </c>
    </row>
    <row r="713" spans="1:5">
      <c r="A713" s="4" t="s">
        <v>897</v>
      </c>
      <c r="B713" s="6" t="n">
        <v>677000</v>
      </c>
    </row>
    <row r="714" spans="1:5">
      <c r="A714" s="4" t="s">
        <v>898</v>
      </c>
      <c r="B714" s="6" t="n">
        <v>0</v>
      </c>
    </row>
    <row r="715" spans="1:5">
      <c r="A715" s="4" t="s">
        <v>899</v>
      </c>
      <c r="B715" s="6" t="n">
        <v>26000</v>
      </c>
    </row>
    <row r="716" spans="1:5">
      <c r="A716" s="4" t="s">
        <v>900</v>
      </c>
      <c r="B716" s="6" t="n">
        <v>677000</v>
      </c>
    </row>
    <row r="717" spans="1:5">
      <c r="A717" s="4" t="s">
        <v>901</v>
      </c>
      <c r="B717" s="6" t="n">
        <v>703000</v>
      </c>
    </row>
    <row r="718" spans="1:5">
      <c r="A718" s="4" t="s">
        <v>902</v>
      </c>
      <c r="B718" s="7" t="n">
        <v>653000</v>
      </c>
    </row>
    <row r="719" spans="1:5">
      <c r="A719" s="4" t="s">
        <v>912</v>
      </c>
      <c r="B719" s="4" t="s">
        <v>977</v>
      </c>
    </row>
    <row r="720" spans="1:5">
      <c r="A720" s="4" t="s">
        <v>978</v>
      </c>
    </row>
    <row r="721" spans="1:5">
      <c r="A721" s="3" t="s">
        <v>894</v>
      </c>
    </row>
    <row r="722" spans="1:5">
      <c r="A722" s="4" t="s">
        <v>895</v>
      </c>
      <c r="B722" s="7" t="n">
        <v>0</v>
      </c>
    </row>
    <row r="723" spans="1:5">
      <c r="A723" s="4" t="s">
        <v>896</v>
      </c>
      <c r="B723" s="6" t="n">
        <v>80000</v>
      </c>
    </row>
    <row r="724" spans="1:5">
      <c r="A724" s="4" t="s">
        <v>897</v>
      </c>
      <c r="B724" s="6" t="n">
        <v>1602000</v>
      </c>
    </row>
    <row r="725" spans="1:5">
      <c r="A725" s="4" t="s">
        <v>898</v>
      </c>
      <c r="B725" s="6" t="n">
        <v>0</v>
      </c>
    </row>
    <row r="726" spans="1:5">
      <c r="A726" s="4" t="s">
        <v>899</v>
      </c>
      <c r="B726" s="6" t="n">
        <v>80000</v>
      </c>
    </row>
    <row r="727" spans="1:5">
      <c r="A727" s="4" t="s">
        <v>900</v>
      </c>
      <c r="B727" s="6" t="n">
        <v>1602000</v>
      </c>
    </row>
    <row r="728" spans="1:5">
      <c r="A728" s="4" t="s">
        <v>901</v>
      </c>
      <c r="B728" s="6" t="n">
        <v>1682000</v>
      </c>
    </row>
    <row r="729" spans="1:5">
      <c r="A729" s="4" t="s">
        <v>902</v>
      </c>
      <c r="B729" s="7" t="n">
        <v>1353000</v>
      </c>
    </row>
    <row r="730" spans="1:5">
      <c r="A730" s="4" t="s">
        <v>912</v>
      </c>
      <c r="B730" s="4" t="s">
        <v>979</v>
      </c>
    </row>
    <row r="731" spans="1:5">
      <c r="A731" s="4" t="s">
        <v>980</v>
      </c>
    </row>
    <row r="732" spans="1:5">
      <c r="A732" s="3" t="s">
        <v>894</v>
      </c>
    </row>
    <row r="733" spans="1:5">
      <c r="A733" s="4" t="s">
        <v>895</v>
      </c>
      <c r="B733" s="7" t="n">
        <v>0</v>
      </c>
    </row>
    <row r="734" spans="1:5">
      <c r="A734" s="4" t="s">
        <v>896</v>
      </c>
      <c r="B734" s="6" t="n">
        <v>420000</v>
      </c>
    </row>
    <row r="735" spans="1:5">
      <c r="A735" s="4" t="s">
        <v>897</v>
      </c>
      <c r="B735" s="6" t="n">
        <v>12330000</v>
      </c>
    </row>
    <row r="736" spans="1:5">
      <c r="A736" s="4" t="s">
        <v>898</v>
      </c>
      <c r="B736" s="6" t="n">
        <v>0</v>
      </c>
    </row>
    <row r="737" spans="1:5">
      <c r="A737" s="4" t="s">
        <v>899</v>
      </c>
      <c r="B737" s="6" t="n">
        <v>420000</v>
      </c>
    </row>
    <row r="738" spans="1:5">
      <c r="A738" s="4" t="s">
        <v>900</v>
      </c>
      <c r="B738" s="6" t="n">
        <v>12330000</v>
      </c>
    </row>
    <row r="739" spans="1:5">
      <c r="A739" s="4" t="s">
        <v>901</v>
      </c>
      <c r="B739" s="6" t="n">
        <v>12750000</v>
      </c>
    </row>
    <row r="740" spans="1:5">
      <c r="A740" s="4" t="s">
        <v>902</v>
      </c>
      <c r="B740" s="7" t="n">
        <v>1091000</v>
      </c>
    </row>
    <row r="741" spans="1:5">
      <c r="A741" s="4" t="s">
        <v>912</v>
      </c>
      <c r="B741" s="4" t="s">
        <v>981</v>
      </c>
    </row>
    <row r="742" spans="1:5">
      <c r="A742" s="4" t="s">
        <v>982</v>
      </c>
    </row>
    <row r="743" spans="1:5">
      <c r="A743" s="3" t="s">
        <v>894</v>
      </c>
    </row>
    <row r="744" spans="1:5">
      <c r="A744" s="4" t="s">
        <v>895</v>
      </c>
      <c r="B744" s="7" t="n">
        <v>0</v>
      </c>
    </row>
    <row r="745" spans="1:5">
      <c r="A745" s="4" t="s">
        <v>896</v>
      </c>
      <c r="B745" s="6" t="n">
        <v>1075000</v>
      </c>
    </row>
    <row r="746" spans="1:5">
      <c r="A746" s="4" t="s">
        <v>897</v>
      </c>
      <c r="B746" s="6" t="n">
        <v>13935000</v>
      </c>
    </row>
    <row r="747" spans="1:5">
      <c r="A747" s="4" t="s">
        <v>898</v>
      </c>
      <c r="B747" s="6" t="n">
        <v>0</v>
      </c>
    </row>
    <row r="748" spans="1:5">
      <c r="A748" s="4" t="s">
        <v>899</v>
      </c>
      <c r="B748" s="6" t="n">
        <v>1075000</v>
      </c>
    </row>
    <row r="749" spans="1:5">
      <c r="A749" s="4" t="s">
        <v>900</v>
      </c>
      <c r="B749" s="6" t="n">
        <v>13935000</v>
      </c>
    </row>
    <row r="750" spans="1:5">
      <c r="A750" s="4" t="s">
        <v>901</v>
      </c>
      <c r="B750" s="6" t="n">
        <v>15010000</v>
      </c>
    </row>
    <row r="751" spans="1:5">
      <c r="A751" s="4" t="s">
        <v>902</v>
      </c>
      <c r="B751" s="7" t="n">
        <v>1326000</v>
      </c>
    </row>
    <row r="752" spans="1:5">
      <c r="A752" s="4" t="s">
        <v>912</v>
      </c>
      <c r="B752" s="4" t="s">
        <v>981</v>
      </c>
    </row>
    <row r="753" spans="1:5">
      <c r="A753" s="4" t="s">
        <v>983</v>
      </c>
    </row>
    <row r="754" spans="1:5">
      <c r="A754" s="3" t="s">
        <v>894</v>
      </c>
    </row>
    <row r="755" spans="1:5">
      <c r="A755" s="4" t="s">
        <v>895</v>
      </c>
      <c r="B755" s="7" t="n">
        <v>0</v>
      </c>
    </row>
    <row r="756" spans="1:5">
      <c r="A756" s="4" t="s">
        <v>896</v>
      </c>
      <c r="B756" s="6" t="n">
        <v>986000</v>
      </c>
    </row>
    <row r="757" spans="1:5">
      <c r="A757" s="4" t="s">
        <v>897</v>
      </c>
      <c r="B757" s="6" t="n">
        <v>9025000</v>
      </c>
    </row>
    <row r="758" spans="1:5">
      <c r="A758" s="4" t="s">
        <v>898</v>
      </c>
      <c r="B758" s="6" t="n">
        <v>0</v>
      </c>
    </row>
    <row r="759" spans="1:5">
      <c r="A759" s="4" t="s">
        <v>899</v>
      </c>
      <c r="B759" s="6" t="n">
        <v>986000</v>
      </c>
    </row>
    <row r="760" spans="1:5">
      <c r="A760" s="4" t="s">
        <v>900</v>
      </c>
      <c r="B760" s="6" t="n">
        <v>9025000</v>
      </c>
    </row>
    <row r="761" spans="1:5">
      <c r="A761" s="4" t="s">
        <v>901</v>
      </c>
      <c r="B761" s="6" t="n">
        <v>10011000</v>
      </c>
    </row>
    <row r="762" spans="1:5">
      <c r="A762" s="4" t="s">
        <v>902</v>
      </c>
      <c r="B762" s="7" t="n">
        <v>1335000</v>
      </c>
    </row>
    <row r="763" spans="1:5">
      <c r="A763" s="4" t="s">
        <v>912</v>
      </c>
      <c r="B763" s="4" t="s">
        <v>984</v>
      </c>
    </row>
    <row r="764" spans="1:5">
      <c r="A764" s="4" t="s">
        <v>985</v>
      </c>
    </row>
    <row r="765" spans="1:5">
      <c r="A765" s="3" t="s">
        <v>894</v>
      </c>
    </row>
    <row r="766" spans="1:5">
      <c r="A766" s="4" t="s">
        <v>895</v>
      </c>
      <c r="B766" s="7" t="n">
        <v>0</v>
      </c>
    </row>
    <row r="767" spans="1:5">
      <c r="A767" s="4" t="s">
        <v>896</v>
      </c>
      <c r="B767" s="6" t="n">
        <v>1800000</v>
      </c>
    </row>
    <row r="768" spans="1:5">
      <c r="A768" s="4" t="s">
        <v>897</v>
      </c>
      <c r="B768" s="6" t="n">
        <v>13948000</v>
      </c>
    </row>
    <row r="769" spans="1:5">
      <c r="A769" s="4" t="s">
        <v>898</v>
      </c>
      <c r="B769" s="6" t="n">
        <v>0</v>
      </c>
    </row>
    <row r="770" spans="1:5">
      <c r="A770" s="4" t="s">
        <v>899</v>
      </c>
      <c r="B770" s="6" t="n">
        <v>1800000</v>
      </c>
    </row>
    <row r="771" spans="1:5">
      <c r="A771" s="4" t="s">
        <v>900</v>
      </c>
      <c r="B771" s="6" t="n">
        <v>13948000</v>
      </c>
    </row>
    <row r="772" spans="1:5">
      <c r="A772" s="4" t="s">
        <v>901</v>
      </c>
      <c r="B772" s="6" t="n">
        <v>15748000</v>
      </c>
    </row>
    <row r="773" spans="1:5">
      <c r="A773" s="4" t="s">
        <v>902</v>
      </c>
      <c r="B773" s="7" t="n">
        <v>1855000</v>
      </c>
    </row>
    <row r="774" spans="1:5">
      <c r="A774" s="4" t="s">
        <v>912</v>
      </c>
      <c r="B774" s="4" t="s">
        <v>984</v>
      </c>
    </row>
    <row r="775" spans="1:5">
      <c r="A775" s="4" t="s">
        <v>986</v>
      </c>
    </row>
    <row r="776" spans="1:5">
      <c r="A776" s="3" t="s">
        <v>894</v>
      </c>
    </row>
    <row r="777" spans="1:5">
      <c r="A777" s="4" t="s">
        <v>895</v>
      </c>
      <c r="B777" s="7" t="n">
        <v>0</v>
      </c>
    </row>
    <row r="778" spans="1:5">
      <c r="A778" s="4" t="s">
        <v>896</v>
      </c>
      <c r="B778" s="6" t="n">
        <v>3458000</v>
      </c>
    </row>
    <row r="779" spans="1:5">
      <c r="A779" s="4" t="s">
        <v>897</v>
      </c>
      <c r="B779" s="6" t="n">
        <v>57061000</v>
      </c>
    </row>
    <row r="780" spans="1:5">
      <c r="A780" s="4" t="s">
        <v>898</v>
      </c>
      <c r="B780" s="6" t="n">
        <v>0</v>
      </c>
    </row>
    <row r="781" spans="1:5">
      <c r="A781" s="4" t="s">
        <v>899</v>
      </c>
      <c r="B781" s="6" t="n">
        <v>3458000</v>
      </c>
    </row>
    <row r="782" spans="1:5">
      <c r="A782" s="4" t="s">
        <v>900</v>
      </c>
      <c r="B782" s="6" t="n">
        <v>57061000</v>
      </c>
    </row>
    <row r="783" spans="1:5">
      <c r="A783" s="4" t="s">
        <v>901</v>
      </c>
      <c r="B783" s="6" t="n">
        <v>60519000</v>
      </c>
    </row>
    <row r="784" spans="1:5">
      <c r="A784" s="4" t="s">
        <v>902</v>
      </c>
      <c r="B784" s="6" t="n">
        <v>9462000</v>
      </c>
    </row>
    <row r="785" spans="1:5">
      <c r="A785" s="4" t="s">
        <v>987</v>
      </c>
    </row>
    <row r="786" spans="1:5">
      <c r="A786" s="3" t="s">
        <v>894</v>
      </c>
    </row>
    <row r="787" spans="1:5">
      <c r="A787" s="4" t="s">
        <v>895</v>
      </c>
      <c r="B787" s="6" t="n">
        <v>0</v>
      </c>
    </row>
    <row r="788" spans="1:5">
      <c r="A788" s="4" t="s">
        <v>896</v>
      </c>
      <c r="B788" s="6" t="n">
        <v>1096000</v>
      </c>
    </row>
    <row r="789" spans="1:5">
      <c r="A789" s="4" t="s">
        <v>897</v>
      </c>
      <c r="B789" s="6" t="n">
        <v>12279000</v>
      </c>
    </row>
    <row r="790" spans="1:5">
      <c r="A790" s="4" t="s">
        <v>898</v>
      </c>
      <c r="B790" s="6" t="n">
        <v>0</v>
      </c>
    </row>
    <row r="791" spans="1:5">
      <c r="A791" s="4" t="s">
        <v>899</v>
      </c>
      <c r="B791" s="6" t="n">
        <v>1096000</v>
      </c>
    </row>
    <row r="792" spans="1:5">
      <c r="A792" s="4" t="s">
        <v>900</v>
      </c>
      <c r="B792" s="6" t="n">
        <v>12279000</v>
      </c>
    </row>
    <row r="793" spans="1:5">
      <c r="A793" s="4" t="s">
        <v>901</v>
      </c>
      <c r="B793" s="6" t="n">
        <v>13375000</v>
      </c>
    </row>
    <row r="794" spans="1:5">
      <c r="A794" s="4" t="s">
        <v>902</v>
      </c>
      <c r="B794" s="7" t="n">
        <v>1546000</v>
      </c>
    </row>
    <row r="795" spans="1:5">
      <c r="A795" s="4" t="s">
        <v>912</v>
      </c>
      <c r="B795" s="4" t="s">
        <v>988</v>
      </c>
    </row>
    <row r="796" spans="1:5">
      <c r="A796" s="4" t="s">
        <v>989</v>
      </c>
    </row>
    <row r="797" spans="1:5">
      <c r="A797" s="3" t="s">
        <v>894</v>
      </c>
    </row>
    <row r="798" spans="1:5">
      <c r="A798" s="4" t="s">
        <v>895</v>
      </c>
      <c r="B798" s="7" t="n">
        <v>0</v>
      </c>
    </row>
    <row r="799" spans="1:5">
      <c r="A799" s="4" t="s">
        <v>896</v>
      </c>
      <c r="B799" s="6" t="n">
        <v>60000</v>
      </c>
    </row>
    <row r="800" spans="1:5">
      <c r="A800" s="4" t="s">
        <v>897</v>
      </c>
      <c r="B800" s="6" t="n">
        <v>12040000</v>
      </c>
    </row>
    <row r="801" spans="1:5">
      <c r="A801" s="4" t="s">
        <v>898</v>
      </c>
      <c r="B801" s="6" t="n">
        <v>0</v>
      </c>
    </row>
    <row r="802" spans="1:5">
      <c r="A802" s="4" t="s">
        <v>899</v>
      </c>
      <c r="B802" s="6" t="n">
        <v>60000</v>
      </c>
    </row>
    <row r="803" spans="1:5">
      <c r="A803" s="4" t="s">
        <v>900</v>
      </c>
      <c r="B803" s="6" t="n">
        <v>12040000</v>
      </c>
    </row>
    <row r="804" spans="1:5">
      <c r="A804" s="4" t="s">
        <v>901</v>
      </c>
      <c r="B804" s="6" t="n">
        <v>12100000</v>
      </c>
    </row>
    <row r="805" spans="1:5">
      <c r="A805" s="4" t="s">
        <v>902</v>
      </c>
      <c r="B805" s="7" t="n">
        <v>2383000</v>
      </c>
    </row>
    <row r="806" spans="1:5">
      <c r="A806" s="4" t="s">
        <v>912</v>
      </c>
      <c r="B806" s="4" t="s">
        <v>990</v>
      </c>
    </row>
    <row r="807" spans="1:5">
      <c r="A807" s="4" t="s">
        <v>991</v>
      </c>
    </row>
    <row r="808" spans="1:5">
      <c r="A808" s="3" t="s">
        <v>894</v>
      </c>
    </row>
    <row r="809" spans="1:5">
      <c r="A809" s="4" t="s">
        <v>895</v>
      </c>
      <c r="B809" s="7" t="n">
        <v>0</v>
      </c>
    </row>
    <row r="810" spans="1:5">
      <c r="A810" s="4" t="s">
        <v>896</v>
      </c>
      <c r="B810" s="6" t="n">
        <v>300000</v>
      </c>
    </row>
    <row r="811" spans="1:5">
      <c r="A811" s="4" t="s">
        <v>897</v>
      </c>
      <c r="B811" s="6" t="n">
        <v>12150000</v>
      </c>
    </row>
    <row r="812" spans="1:5">
      <c r="A812" s="4" t="s">
        <v>898</v>
      </c>
      <c r="B812" s="6" t="n">
        <v>0</v>
      </c>
    </row>
    <row r="813" spans="1:5">
      <c r="A813" s="4" t="s">
        <v>899</v>
      </c>
      <c r="B813" s="6" t="n">
        <v>300000</v>
      </c>
    </row>
    <row r="814" spans="1:5">
      <c r="A814" s="4" t="s">
        <v>900</v>
      </c>
      <c r="B814" s="6" t="n">
        <v>12150000</v>
      </c>
    </row>
    <row r="815" spans="1:5">
      <c r="A815" s="4" t="s">
        <v>901</v>
      </c>
      <c r="B815" s="6" t="n">
        <v>12450000</v>
      </c>
    </row>
    <row r="816" spans="1:5">
      <c r="A816" s="4" t="s">
        <v>902</v>
      </c>
      <c r="B816" s="7" t="n">
        <v>2610000</v>
      </c>
    </row>
    <row r="817" spans="1:5">
      <c r="A817" s="4" t="s">
        <v>912</v>
      </c>
      <c r="B817" s="4" t="s">
        <v>990</v>
      </c>
    </row>
    <row r="818" spans="1:5">
      <c r="A818" s="4" t="s">
        <v>992</v>
      </c>
    </row>
    <row r="819" spans="1:5">
      <c r="A819" s="3" t="s">
        <v>894</v>
      </c>
    </row>
    <row r="820" spans="1:5">
      <c r="A820" s="4" t="s">
        <v>895</v>
      </c>
      <c r="B820" s="7" t="n">
        <v>0</v>
      </c>
    </row>
    <row r="821" spans="1:5">
      <c r="A821" s="4" t="s">
        <v>896</v>
      </c>
      <c r="B821" s="6" t="n">
        <v>176000</v>
      </c>
    </row>
    <row r="822" spans="1:5">
      <c r="A822" s="4" t="s">
        <v>897</v>
      </c>
      <c r="B822" s="6" t="n">
        <v>2511000</v>
      </c>
    </row>
    <row r="823" spans="1:5">
      <c r="A823" s="4" t="s">
        <v>898</v>
      </c>
      <c r="B823" s="6" t="n">
        <v>0</v>
      </c>
    </row>
    <row r="824" spans="1:5">
      <c r="A824" s="4" t="s">
        <v>899</v>
      </c>
      <c r="B824" s="6" t="n">
        <v>176000</v>
      </c>
    </row>
    <row r="825" spans="1:5">
      <c r="A825" s="4" t="s">
        <v>900</v>
      </c>
      <c r="B825" s="6" t="n">
        <v>2511000</v>
      </c>
    </row>
    <row r="826" spans="1:5">
      <c r="A826" s="4" t="s">
        <v>901</v>
      </c>
      <c r="B826" s="6" t="n">
        <v>2687000</v>
      </c>
    </row>
    <row r="827" spans="1:5">
      <c r="A827" s="4" t="s">
        <v>902</v>
      </c>
      <c r="B827" s="7" t="n">
        <v>2042000</v>
      </c>
    </row>
    <row r="828" spans="1:5">
      <c r="A828" s="4" t="s">
        <v>912</v>
      </c>
      <c r="B828" s="4" t="s">
        <v>913</v>
      </c>
    </row>
    <row r="829" spans="1:5">
      <c r="A829" s="4" t="s">
        <v>993</v>
      </c>
    </row>
    <row r="830" spans="1:5">
      <c r="A830" s="3" t="s">
        <v>894</v>
      </c>
    </row>
    <row r="831" spans="1:5">
      <c r="A831" s="4" t="s">
        <v>895</v>
      </c>
      <c r="B831" s="7" t="n">
        <v>0</v>
      </c>
    </row>
    <row r="832" spans="1:5">
      <c r="A832" s="4" t="s">
        <v>896</v>
      </c>
      <c r="B832" s="6" t="n">
        <v>670000</v>
      </c>
    </row>
    <row r="833" spans="1:5">
      <c r="A833" s="4" t="s">
        <v>897</v>
      </c>
      <c r="B833" s="6" t="n">
        <v>11330000</v>
      </c>
    </row>
    <row r="834" spans="1:5">
      <c r="A834" s="4" t="s">
        <v>898</v>
      </c>
      <c r="B834" s="6" t="n">
        <v>0</v>
      </c>
    </row>
    <row r="835" spans="1:5">
      <c r="A835" s="4" t="s">
        <v>899</v>
      </c>
      <c r="B835" s="6" t="n">
        <v>670000</v>
      </c>
    </row>
    <row r="836" spans="1:5">
      <c r="A836" s="4" t="s">
        <v>900</v>
      </c>
      <c r="B836" s="6" t="n">
        <v>11330000</v>
      </c>
    </row>
    <row r="837" spans="1:5">
      <c r="A837" s="4" t="s">
        <v>901</v>
      </c>
      <c r="B837" s="6" t="n">
        <v>12000000</v>
      </c>
    </row>
    <row r="838" spans="1:5">
      <c r="A838" s="4" t="s">
        <v>902</v>
      </c>
      <c r="B838" s="7" t="n">
        <v>738000</v>
      </c>
    </row>
    <row r="839" spans="1:5">
      <c r="A839" s="4" t="s">
        <v>912</v>
      </c>
      <c r="B839" s="4" t="s">
        <v>994</v>
      </c>
    </row>
    <row r="840" spans="1:5">
      <c r="A840" s="4" t="s">
        <v>995</v>
      </c>
    </row>
    <row r="841" spans="1:5">
      <c r="A841" s="3" t="s">
        <v>894</v>
      </c>
    </row>
    <row r="842" spans="1:5">
      <c r="A842" s="4" t="s">
        <v>895</v>
      </c>
      <c r="B842" s="7" t="n">
        <v>0</v>
      </c>
    </row>
    <row r="843" spans="1:5">
      <c r="A843" s="4" t="s">
        <v>896</v>
      </c>
      <c r="B843" s="6" t="n">
        <v>451000</v>
      </c>
    </row>
    <row r="844" spans="1:5">
      <c r="A844" s="4" t="s">
        <v>897</v>
      </c>
      <c r="B844" s="6" t="n">
        <v>3142000</v>
      </c>
    </row>
    <row r="845" spans="1:5">
      <c r="A845" s="4" t="s">
        <v>898</v>
      </c>
      <c r="B845" s="6" t="n">
        <v>79000</v>
      </c>
    </row>
    <row r="846" spans="1:5">
      <c r="A846" s="4" t="s">
        <v>899</v>
      </c>
      <c r="B846" s="6" t="n">
        <v>451000</v>
      </c>
    </row>
    <row r="847" spans="1:5">
      <c r="A847" s="4" t="s">
        <v>900</v>
      </c>
      <c r="B847" s="6" t="n">
        <v>3221000</v>
      </c>
    </row>
    <row r="848" spans="1:5">
      <c r="A848" s="4" t="s">
        <v>901</v>
      </c>
      <c r="B848" s="6" t="n">
        <v>3672000</v>
      </c>
    </row>
    <row r="849" spans="1:5">
      <c r="A849" s="4" t="s">
        <v>902</v>
      </c>
      <c r="B849" s="7" t="n">
        <v>1358000</v>
      </c>
    </row>
    <row r="850" spans="1:5">
      <c r="A850" s="4" t="s">
        <v>912</v>
      </c>
      <c r="B850" s="4" t="s">
        <v>996</v>
      </c>
    </row>
    <row r="851" spans="1:5">
      <c r="A851" s="4" t="s">
        <v>997</v>
      </c>
    </row>
    <row r="852" spans="1:5">
      <c r="A852" s="3" t="s">
        <v>894</v>
      </c>
    </row>
    <row r="853" spans="1:5">
      <c r="A853" s="4" t="s">
        <v>895</v>
      </c>
      <c r="B853" s="7" t="n">
        <v>0</v>
      </c>
    </row>
    <row r="854" spans="1:5">
      <c r="A854" s="4" t="s">
        <v>896</v>
      </c>
      <c r="B854" s="6" t="n">
        <v>387000</v>
      </c>
    </row>
    <row r="855" spans="1:5">
      <c r="A855" s="4" t="s">
        <v>897</v>
      </c>
      <c r="B855" s="6" t="n">
        <v>3823000</v>
      </c>
    </row>
    <row r="856" spans="1:5">
      <c r="A856" s="4" t="s">
        <v>898</v>
      </c>
      <c r="B856" s="6" t="n">
        <v>58000</v>
      </c>
    </row>
    <row r="857" spans="1:5">
      <c r="A857" s="4" t="s">
        <v>899</v>
      </c>
      <c r="B857" s="6" t="n">
        <v>387000</v>
      </c>
    </row>
    <row r="858" spans="1:5">
      <c r="A858" s="4" t="s">
        <v>900</v>
      </c>
      <c r="B858" s="6" t="n">
        <v>3881000</v>
      </c>
    </row>
    <row r="859" spans="1:5">
      <c r="A859" s="4" t="s">
        <v>901</v>
      </c>
      <c r="B859" s="6" t="n">
        <v>4268000</v>
      </c>
    </row>
    <row r="860" spans="1:5">
      <c r="A860" s="4" t="s">
        <v>902</v>
      </c>
      <c r="B860" s="7" t="n">
        <v>1645000</v>
      </c>
    </row>
    <row r="861" spans="1:5">
      <c r="A861" s="4" t="s">
        <v>912</v>
      </c>
      <c r="B861" s="4" t="s">
        <v>996</v>
      </c>
    </row>
    <row r="862" spans="1:5">
      <c r="A862" s="4" t="s">
        <v>998</v>
      </c>
    </row>
    <row r="863" spans="1:5">
      <c r="A863" s="3" t="s">
        <v>894</v>
      </c>
    </row>
    <row r="864" spans="1:5">
      <c r="A864" s="4" t="s">
        <v>895</v>
      </c>
      <c r="B864" s="7" t="n">
        <v>0</v>
      </c>
    </row>
    <row r="865" spans="1:5">
      <c r="A865" s="4" t="s">
        <v>896</v>
      </c>
      <c r="B865" s="6" t="n">
        <v>919000</v>
      </c>
    </row>
    <row r="866" spans="1:5">
      <c r="A866" s="4" t="s">
        <v>897</v>
      </c>
      <c r="B866" s="6" t="n">
        <v>6656000</v>
      </c>
    </row>
    <row r="867" spans="1:5">
      <c r="A867" s="4" t="s">
        <v>898</v>
      </c>
      <c r="B867" s="6" t="n">
        <v>190000</v>
      </c>
    </row>
    <row r="868" spans="1:5">
      <c r="A868" s="4" t="s">
        <v>899</v>
      </c>
      <c r="B868" s="6" t="n">
        <v>919000</v>
      </c>
    </row>
    <row r="869" spans="1:5">
      <c r="A869" s="4" t="s">
        <v>900</v>
      </c>
      <c r="B869" s="6" t="n">
        <v>6846000</v>
      </c>
    </row>
    <row r="870" spans="1:5">
      <c r="A870" s="4" t="s">
        <v>901</v>
      </c>
      <c r="B870" s="6" t="n">
        <v>7765000</v>
      </c>
    </row>
    <row r="871" spans="1:5">
      <c r="A871" s="4" t="s">
        <v>902</v>
      </c>
      <c r="B871" s="7" t="n">
        <v>2879000</v>
      </c>
    </row>
    <row r="872" spans="1:5">
      <c r="A872" s="4" t="s">
        <v>912</v>
      </c>
      <c r="B872" s="4" t="s">
        <v>996</v>
      </c>
    </row>
    <row r="873" spans="1:5">
      <c r="A873" s="4" t="s">
        <v>999</v>
      </c>
    </row>
    <row r="874" spans="1:5">
      <c r="A874" s="3" t="s">
        <v>894</v>
      </c>
    </row>
    <row r="875" spans="1:5">
      <c r="A875" s="4" t="s">
        <v>895</v>
      </c>
      <c r="B875" s="7" t="n">
        <v>0</v>
      </c>
    </row>
    <row r="876" spans="1:5">
      <c r="A876" s="4" t="s">
        <v>896</v>
      </c>
      <c r="B876" s="6" t="n">
        <v>660000</v>
      </c>
    </row>
    <row r="877" spans="1:5">
      <c r="A877" s="4" t="s">
        <v>897</v>
      </c>
      <c r="B877" s="6" t="n">
        <v>10840000</v>
      </c>
    </row>
    <row r="878" spans="1:5">
      <c r="A878" s="4" t="s">
        <v>898</v>
      </c>
      <c r="B878" s="6" t="n">
        <v>0</v>
      </c>
    </row>
    <row r="879" spans="1:5">
      <c r="A879" s="4" t="s">
        <v>899</v>
      </c>
      <c r="B879" s="6" t="n">
        <v>660000</v>
      </c>
    </row>
    <row r="880" spans="1:5">
      <c r="A880" s="4" t="s">
        <v>900</v>
      </c>
      <c r="B880" s="6" t="n">
        <v>10840000</v>
      </c>
    </row>
    <row r="881" spans="1:5">
      <c r="A881" s="4" t="s">
        <v>901</v>
      </c>
      <c r="B881" s="6" t="n">
        <v>11500000</v>
      </c>
    </row>
    <row r="882" spans="1:5">
      <c r="A882" s="4" t="s">
        <v>902</v>
      </c>
      <c r="B882" s="7" t="n">
        <v>490000</v>
      </c>
    </row>
    <row r="883" spans="1:5">
      <c r="A883" s="4" t="s">
        <v>912</v>
      </c>
      <c r="B883" s="4" t="s">
        <v>1000</v>
      </c>
    </row>
    <row r="884" spans="1:5">
      <c r="A884" s="4" t="s">
        <v>1001</v>
      </c>
    </row>
    <row r="885" spans="1:5">
      <c r="A885" s="3" t="s">
        <v>894</v>
      </c>
    </row>
    <row r="886" spans="1:5">
      <c r="A886" s="4" t="s">
        <v>895</v>
      </c>
      <c r="B886" s="7" t="n">
        <v>0</v>
      </c>
    </row>
    <row r="887" spans="1:5">
      <c r="A887" s="4" t="s">
        <v>896</v>
      </c>
      <c r="B887" s="6" t="n">
        <v>225000</v>
      </c>
    </row>
    <row r="888" spans="1:5">
      <c r="A888" s="4" t="s">
        <v>897</v>
      </c>
      <c r="B888" s="6" t="n">
        <v>3192000</v>
      </c>
    </row>
    <row r="889" spans="1:5">
      <c r="A889" s="4" t="s">
        <v>898</v>
      </c>
      <c r="B889" s="6" t="n">
        <v>0</v>
      </c>
    </row>
    <row r="890" spans="1:5">
      <c r="A890" s="4" t="s">
        <v>899</v>
      </c>
      <c r="B890" s="6" t="n">
        <v>225000</v>
      </c>
    </row>
    <row r="891" spans="1:5">
      <c r="A891" s="4" t="s">
        <v>900</v>
      </c>
      <c r="B891" s="6" t="n">
        <v>3192000</v>
      </c>
    </row>
    <row r="892" spans="1:5">
      <c r="A892" s="4" t="s">
        <v>901</v>
      </c>
      <c r="B892" s="6" t="n">
        <v>3417000</v>
      </c>
    </row>
    <row r="893" spans="1:5">
      <c r="A893" s="4" t="s">
        <v>902</v>
      </c>
      <c r="B893" s="7" t="n">
        <v>493000</v>
      </c>
    </row>
    <row r="894" spans="1:5">
      <c r="A894" s="4" t="s">
        <v>912</v>
      </c>
      <c r="B894" s="4" t="s">
        <v>1002</v>
      </c>
    </row>
    <row r="895" spans="1:5">
      <c r="A895" s="4" t="s">
        <v>1003</v>
      </c>
    </row>
    <row r="896" spans="1:5">
      <c r="A896" s="3" t="s">
        <v>894</v>
      </c>
    </row>
    <row r="897" spans="1:5">
      <c r="A897" s="4" t="s">
        <v>895</v>
      </c>
      <c r="B897" s="7" t="n">
        <v>0</v>
      </c>
    </row>
    <row r="898" spans="1:5">
      <c r="A898" s="4" t="s">
        <v>896</v>
      </c>
      <c r="B898" s="6" t="n">
        <v>250000</v>
      </c>
    </row>
    <row r="899" spans="1:5">
      <c r="A899" s="4" t="s">
        <v>897</v>
      </c>
      <c r="B899" s="6" t="n">
        <v>3167000</v>
      </c>
    </row>
    <row r="900" spans="1:5">
      <c r="A900" s="4" t="s">
        <v>898</v>
      </c>
      <c r="B900" s="6" t="n">
        <v>0</v>
      </c>
    </row>
    <row r="901" spans="1:5">
      <c r="A901" s="4" t="s">
        <v>899</v>
      </c>
      <c r="B901" s="6" t="n">
        <v>250000</v>
      </c>
    </row>
    <row r="902" spans="1:5">
      <c r="A902" s="4" t="s">
        <v>900</v>
      </c>
      <c r="B902" s="6" t="n">
        <v>3167000</v>
      </c>
    </row>
    <row r="903" spans="1:5">
      <c r="A903" s="4" t="s">
        <v>901</v>
      </c>
      <c r="B903" s="6" t="n">
        <v>3417000</v>
      </c>
    </row>
    <row r="904" spans="1:5">
      <c r="A904" s="4" t="s">
        <v>902</v>
      </c>
      <c r="B904" s="7" t="n">
        <v>491000</v>
      </c>
    </row>
    <row r="905" spans="1:5">
      <c r="A905" s="4" t="s">
        <v>912</v>
      </c>
      <c r="B905" s="4" t="s">
        <v>1002</v>
      </c>
    </row>
    <row r="906" spans="1:5">
      <c r="A906" s="4" t="s">
        <v>1004</v>
      </c>
    </row>
    <row r="907" spans="1:5">
      <c r="A907" s="3" t="s">
        <v>894</v>
      </c>
    </row>
    <row r="908" spans="1:5">
      <c r="A908" s="4" t="s">
        <v>895</v>
      </c>
      <c r="B908" s="7" t="n">
        <v>0</v>
      </c>
    </row>
    <row r="909" spans="1:5">
      <c r="A909" s="4" t="s">
        <v>896</v>
      </c>
      <c r="B909" s="6" t="n">
        <v>1687000</v>
      </c>
    </row>
    <row r="910" spans="1:5">
      <c r="A910" s="4" t="s">
        <v>897</v>
      </c>
      <c r="B910" s="6" t="n">
        <v>5428000</v>
      </c>
    </row>
    <row r="911" spans="1:5">
      <c r="A911" s="4" t="s">
        <v>898</v>
      </c>
      <c r="B911" s="6" t="n">
        <v>0</v>
      </c>
    </row>
    <row r="912" spans="1:5">
      <c r="A912" s="4" t="s">
        <v>899</v>
      </c>
      <c r="B912" s="6" t="n">
        <v>1687000</v>
      </c>
    </row>
    <row r="913" spans="1:5">
      <c r="A913" s="4" t="s">
        <v>900</v>
      </c>
      <c r="B913" s="6" t="n">
        <v>5428000</v>
      </c>
    </row>
    <row r="914" spans="1:5">
      <c r="A914" s="4" t="s">
        <v>901</v>
      </c>
      <c r="B914" s="6" t="n">
        <v>7115000</v>
      </c>
    </row>
    <row r="915" spans="1:5">
      <c r="A915" s="4" t="s">
        <v>902</v>
      </c>
      <c r="B915" s="7" t="n">
        <v>2963000</v>
      </c>
    </row>
    <row r="916" spans="1:5">
      <c r="A916" s="4" t="s">
        <v>912</v>
      </c>
      <c r="B916" s="4" t="s">
        <v>1005</v>
      </c>
    </row>
    <row r="917" spans="1:5">
      <c r="A917" s="4" t="s">
        <v>1006</v>
      </c>
    </row>
    <row r="918" spans="1:5">
      <c r="A918" s="3" t="s">
        <v>894</v>
      </c>
    </row>
    <row r="919" spans="1:5">
      <c r="A919" s="4" t="s">
        <v>895</v>
      </c>
      <c r="B919" s="7" t="n">
        <v>0</v>
      </c>
    </row>
    <row r="920" spans="1:5">
      <c r="A920" s="4" t="s">
        <v>896</v>
      </c>
      <c r="B920" s="6" t="n">
        <v>2318000</v>
      </c>
    </row>
    <row r="921" spans="1:5">
      <c r="A921" s="4" t="s">
        <v>897</v>
      </c>
      <c r="B921" s="6" t="n">
        <v>9161000</v>
      </c>
    </row>
    <row r="922" spans="1:5">
      <c r="A922" s="4" t="s">
        <v>898</v>
      </c>
      <c r="B922" s="6" t="n">
        <v>301000</v>
      </c>
    </row>
    <row r="923" spans="1:5">
      <c r="A923" s="4" t="s">
        <v>899</v>
      </c>
      <c r="B923" s="6" t="n">
        <v>2318000</v>
      </c>
    </row>
    <row r="924" spans="1:5">
      <c r="A924" s="4" t="s">
        <v>900</v>
      </c>
      <c r="B924" s="6" t="n">
        <v>9462000</v>
      </c>
    </row>
    <row r="925" spans="1:5">
      <c r="A925" s="4" t="s">
        <v>901</v>
      </c>
      <c r="B925" s="6" t="n">
        <v>11780000</v>
      </c>
    </row>
    <row r="926" spans="1:5">
      <c r="A926" s="4" t="s">
        <v>902</v>
      </c>
      <c r="B926" s="7" t="n">
        <v>5626000</v>
      </c>
    </row>
    <row r="927" spans="1:5">
      <c r="A927" s="4" t="s">
        <v>912</v>
      </c>
      <c r="B927" s="4" t="s">
        <v>1005</v>
      </c>
    </row>
    <row r="928" spans="1:5">
      <c r="A928" s="4" t="s">
        <v>1007</v>
      </c>
    </row>
    <row r="929" spans="1:5">
      <c r="A929" s="3" t="s">
        <v>894</v>
      </c>
    </row>
    <row r="930" spans="1:5">
      <c r="A930" s="4" t="s">
        <v>895</v>
      </c>
      <c r="B930" s="7" t="n">
        <v>0</v>
      </c>
    </row>
    <row r="931" spans="1:5">
      <c r="A931" s="4" t="s">
        <v>896</v>
      </c>
      <c r="B931" s="6" t="n">
        <v>307000</v>
      </c>
    </row>
    <row r="932" spans="1:5">
      <c r="A932" s="4" t="s">
        <v>897</v>
      </c>
      <c r="B932" s="6" t="n">
        <v>3117000</v>
      </c>
    </row>
    <row r="933" spans="1:5">
      <c r="A933" s="4" t="s">
        <v>898</v>
      </c>
      <c r="B933" s="6" t="n">
        <v>0</v>
      </c>
    </row>
    <row r="934" spans="1:5">
      <c r="A934" s="4" t="s">
        <v>899</v>
      </c>
      <c r="B934" s="6" t="n">
        <v>307000</v>
      </c>
    </row>
    <row r="935" spans="1:5">
      <c r="A935" s="4" t="s">
        <v>900</v>
      </c>
      <c r="B935" s="6" t="n">
        <v>3117000</v>
      </c>
    </row>
    <row r="936" spans="1:5">
      <c r="A936" s="4" t="s">
        <v>901</v>
      </c>
      <c r="B936" s="6" t="n">
        <v>3424000</v>
      </c>
    </row>
    <row r="937" spans="1:5">
      <c r="A937" s="4" t="s">
        <v>902</v>
      </c>
      <c r="B937" s="7" t="n">
        <v>483000</v>
      </c>
    </row>
    <row r="938" spans="1:5">
      <c r="A938" s="4" t="s">
        <v>912</v>
      </c>
      <c r="B938" s="4" t="s">
        <v>1002</v>
      </c>
    </row>
    <row r="939" spans="1:5">
      <c r="A939" s="4" t="s">
        <v>1008</v>
      </c>
    </row>
    <row r="940" spans="1:5">
      <c r="A940" s="3" t="s">
        <v>894</v>
      </c>
    </row>
    <row r="941" spans="1:5">
      <c r="A941" s="4" t="s">
        <v>895</v>
      </c>
      <c r="B941" s="7" t="n">
        <v>0</v>
      </c>
    </row>
    <row r="942" spans="1:5">
      <c r="A942" s="4" t="s">
        <v>896</v>
      </c>
      <c r="B942" s="6" t="n">
        <v>572000</v>
      </c>
    </row>
    <row r="943" spans="1:5">
      <c r="A943" s="4" t="s">
        <v>897</v>
      </c>
      <c r="B943" s="6" t="n">
        <v>4849000</v>
      </c>
    </row>
    <row r="944" spans="1:5">
      <c r="A944" s="4" t="s">
        <v>898</v>
      </c>
      <c r="B944" s="6" t="n">
        <v>731000</v>
      </c>
    </row>
    <row r="945" spans="1:5">
      <c r="A945" s="4" t="s">
        <v>899</v>
      </c>
      <c r="B945" s="6" t="n">
        <v>572000</v>
      </c>
    </row>
    <row r="946" spans="1:5">
      <c r="A946" s="4" t="s">
        <v>900</v>
      </c>
      <c r="B946" s="6" t="n">
        <v>5580000</v>
      </c>
    </row>
    <row r="947" spans="1:5">
      <c r="A947" s="4" t="s">
        <v>901</v>
      </c>
      <c r="B947" s="6" t="n">
        <v>6152000</v>
      </c>
    </row>
    <row r="948" spans="1:5">
      <c r="A948" s="4" t="s">
        <v>902</v>
      </c>
      <c r="B948" s="7" t="n">
        <v>580000</v>
      </c>
    </row>
    <row r="949" spans="1:5">
      <c r="A949" s="4" t="s">
        <v>912</v>
      </c>
      <c r="B949" s="4" t="s">
        <v>1009</v>
      </c>
    </row>
    <row r="950" spans="1:5">
      <c r="A950" s="4" t="s">
        <v>1010</v>
      </c>
    </row>
    <row r="951" spans="1:5">
      <c r="A951" s="3" t="s">
        <v>894</v>
      </c>
    </row>
    <row r="952" spans="1:5">
      <c r="A952" s="4" t="s">
        <v>895</v>
      </c>
      <c r="B952" s="7" t="n">
        <v>3193000</v>
      </c>
    </row>
    <row r="953" spans="1:5">
      <c r="A953" s="4" t="s">
        <v>896</v>
      </c>
      <c r="B953" s="6" t="n">
        <v>360000</v>
      </c>
    </row>
    <row r="954" spans="1:5">
      <c r="A954" s="4" t="s">
        <v>897</v>
      </c>
      <c r="B954" s="6" t="n">
        <v>4670000</v>
      </c>
    </row>
    <row r="955" spans="1:5">
      <c r="A955" s="4" t="s">
        <v>898</v>
      </c>
      <c r="B955" s="6" t="n">
        <v>0</v>
      </c>
    </row>
    <row r="956" spans="1:5">
      <c r="A956" s="4" t="s">
        <v>899</v>
      </c>
      <c r="B956" s="6" t="n">
        <v>360000</v>
      </c>
    </row>
    <row r="957" spans="1:5">
      <c r="A957" s="4" t="s">
        <v>900</v>
      </c>
      <c r="B957" s="6" t="n">
        <v>4670000</v>
      </c>
    </row>
    <row r="958" spans="1:5">
      <c r="A958" s="4" t="s">
        <v>901</v>
      </c>
      <c r="B958" s="6" t="n">
        <v>5030000</v>
      </c>
    </row>
    <row r="959" spans="1:5">
      <c r="A959" s="4" t="s">
        <v>902</v>
      </c>
      <c r="B959" s="7" t="n">
        <v>335000</v>
      </c>
    </row>
    <row r="960" spans="1:5">
      <c r="A960" s="4" t="s">
        <v>912</v>
      </c>
      <c r="B960" s="4" t="s">
        <v>1011</v>
      </c>
    </row>
    <row r="961" spans="1:5">
      <c r="A961" s="4" t="s">
        <v>1012</v>
      </c>
    </row>
    <row r="962" spans="1:5">
      <c r="A962" s="3" t="s">
        <v>894</v>
      </c>
    </row>
    <row r="963" spans="1:5">
      <c r="A963" s="4" t="s">
        <v>895</v>
      </c>
      <c r="B963" s="7" t="n">
        <v>3901000</v>
      </c>
    </row>
    <row r="964" spans="1:5">
      <c r="A964" s="4" t="s">
        <v>896</v>
      </c>
      <c r="B964" s="6" t="n">
        <v>200000</v>
      </c>
    </row>
    <row r="965" spans="1:5">
      <c r="A965" s="4" t="s">
        <v>897</v>
      </c>
      <c r="B965" s="6" t="n">
        <v>8374000</v>
      </c>
    </row>
    <row r="966" spans="1:5">
      <c r="A966" s="4" t="s">
        <v>898</v>
      </c>
      <c r="B966" s="6" t="n">
        <v>0</v>
      </c>
    </row>
    <row r="967" spans="1:5">
      <c r="A967" s="4" t="s">
        <v>899</v>
      </c>
      <c r="B967" s="6" t="n">
        <v>200000</v>
      </c>
    </row>
    <row r="968" spans="1:5">
      <c r="A968" s="4" t="s">
        <v>900</v>
      </c>
      <c r="B968" s="6" t="n">
        <v>8374000</v>
      </c>
    </row>
    <row r="969" spans="1:5">
      <c r="A969" s="4" t="s">
        <v>901</v>
      </c>
      <c r="B969" s="6" t="n">
        <v>8574000</v>
      </c>
    </row>
    <row r="970" spans="1:5">
      <c r="A970" s="4" t="s">
        <v>902</v>
      </c>
      <c r="B970" s="7" t="n">
        <v>602000</v>
      </c>
    </row>
    <row r="971" spans="1:5">
      <c r="A971" s="4" t="s">
        <v>912</v>
      </c>
      <c r="B971" s="4" t="s">
        <v>1011</v>
      </c>
    </row>
    <row r="972" spans="1:5">
      <c r="A972" s="4" t="s">
        <v>1013</v>
      </c>
    </row>
    <row r="973" spans="1:5">
      <c r="A973" s="3" t="s">
        <v>894</v>
      </c>
    </row>
    <row r="974" spans="1:5">
      <c r="A974" s="4" t="s">
        <v>895</v>
      </c>
      <c r="B974" s="7" t="n">
        <v>4013000</v>
      </c>
    </row>
    <row r="975" spans="1:5">
      <c r="A975" s="4" t="s">
        <v>896</v>
      </c>
      <c r="B975" s="6" t="n">
        <v>260000</v>
      </c>
    </row>
    <row r="976" spans="1:5">
      <c r="A976" s="4" t="s">
        <v>897</v>
      </c>
      <c r="B976" s="6" t="n">
        <v>4700000</v>
      </c>
    </row>
    <row r="977" spans="1:5">
      <c r="A977" s="4" t="s">
        <v>898</v>
      </c>
      <c r="B977" s="6" t="n">
        <v>30000</v>
      </c>
    </row>
    <row r="978" spans="1:5">
      <c r="A978" s="4" t="s">
        <v>899</v>
      </c>
      <c r="B978" s="6" t="n">
        <v>260000</v>
      </c>
    </row>
    <row r="979" spans="1:5">
      <c r="A979" s="4" t="s">
        <v>900</v>
      </c>
      <c r="B979" s="6" t="n">
        <v>4730000</v>
      </c>
    </row>
    <row r="980" spans="1:5">
      <c r="A980" s="4" t="s">
        <v>901</v>
      </c>
      <c r="B980" s="6" t="n">
        <v>4990000</v>
      </c>
    </row>
    <row r="981" spans="1:5">
      <c r="A981" s="4" t="s">
        <v>902</v>
      </c>
      <c r="B981" s="7" t="n">
        <v>343000</v>
      </c>
    </row>
    <row r="982" spans="1:5">
      <c r="A982" s="4" t="s">
        <v>912</v>
      </c>
      <c r="B982" s="4" t="s">
        <v>1011</v>
      </c>
    </row>
    <row r="983" spans="1:5">
      <c r="A983" s="4" t="s">
        <v>1014</v>
      </c>
    </row>
    <row r="984" spans="1:5">
      <c r="A984" s="3" t="s">
        <v>894</v>
      </c>
    </row>
    <row r="985" spans="1:5">
      <c r="A985" s="4" t="s">
        <v>895</v>
      </c>
      <c r="B985" s="7" t="n">
        <v>2777000</v>
      </c>
    </row>
    <row r="986" spans="1:5">
      <c r="A986" s="4" t="s">
        <v>896</v>
      </c>
      <c r="B986" s="6" t="n">
        <v>133000</v>
      </c>
    </row>
    <row r="987" spans="1:5">
      <c r="A987" s="4" t="s">
        <v>897</v>
      </c>
      <c r="B987" s="6" t="n">
        <v>3215000</v>
      </c>
    </row>
    <row r="988" spans="1:5">
      <c r="A988" s="4" t="s">
        <v>898</v>
      </c>
      <c r="B988" s="6" t="n">
        <v>60000</v>
      </c>
    </row>
    <row r="989" spans="1:5">
      <c r="A989" s="4" t="s">
        <v>899</v>
      </c>
      <c r="B989" s="6" t="n">
        <v>133000</v>
      </c>
    </row>
    <row r="990" spans="1:5">
      <c r="A990" s="4" t="s">
        <v>900</v>
      </c>
      <c r="B990" s="6" t="n">
        <v>3275000</v>
      </c>
    </row>
    <row r="991" spans="1:5">
      <c r="A991" s="4" t="s">
        <v>901</v>
      </c>
      <c r="B991" s="6" t="n">
        <v>3408000</v>
      </c>
    </row>
    <row r="992" spans="1:5">
      <c r="A992" s="4" t="s">
        <v>902</v>
      </c>
      <c r="B992" s="7" t="n">
        <v>477000</v>
      </c>
    </row>
    <row r="993" spans="1:5">
      <c r="A993" s="4" t="s">
        <v>912</v>
      </c>
      <c r="B993" s="4" t="s">
        <v>1015</v>
      </c>
    </row>
    <row r="994" spans="1:5">
      <c r="A994" s="4" t="s">
        <v>1016</v>
      </c>
    </row>
    <row r="995" spans="1:5">
      <c r="A995" s="3" t="s">
        <v>894</v>
      </c>
    </row>
    <row r="996" spans="1:5">
      <c r="A996" s="4" t="s">
        <v>895</v>
      </c>
      <c r="B996" s="7" t="n">
        <v>4008000</v>
      </c>
    </row>
    <row r="997" spans="1:5">
      <c r="A997" s="4" t="s">
        <v>896</v>
      </c>
      <c r="B997" s="6" t="n">
        <v>100000</v>
      </c>
    </row>
    <row r="998" spans="1:5">
      <c r="A998" s="4" t="s">
        <v>897</v>
      </c>
      <c r="B998" s="6" t="n">
        <v>7208000</v>
      </c>
    </row>
    <row r="999" spans="1:5">
      <c r="A999" s="4" t="s">
        <v>898</v>
      </c>
      <c r="B999" s="6" t="n">
        <v>0</v>
      </c>
    </row>
    <row r="1000" spans="1:5">
      <c r="A1000" s="4" t="s">
        <v>899</v>
      </c>
      <c r="B1000" s="6" t="n">
        <v>100000</v>
      </c>
    </row>
    <row r="1001" spans="1:5">
      <c r="A1001" s="4" t="s">
        <v>900</v>
      </c>
      <c r="B1001" s="6" t="n">
        <v>7208000</v>
      </c>
    </row>
    <row r="1002" spans="1:5">
      <c r="A1002" s="4" t="s">
        <v>901</v>
      </c>
      <c r="B1002" s="6" t="n">
        <v>7308000</v>
      </c>
    </row>
    <row r="1003" spans="1:5">
      <c r="A1003" s="4" t="s">
        <v>902</v>
      </c>
      <c r="B1003" s="7" t="n">
        <v>506000</v>
      </c>
    </row>
    <row r="1004" spans="1:5">
      <c r="A1004" s="4" t="s">
        <v>912</v>
      </c>
      <c r="B1004" s="4" t="s">
        <v>1011</v>
      </c>
    </row>
    <row r="1005" spans="1:5">
      <c r="A1005" s="4" t="s">
        <v>1017</v>
      </c>
    </row>
    <row r="1006" spans="1:5">
      <c r="A1006" s="3" t="s">
        <v>894</v>
      </c>
    </row>
    <row r="1007" spans="1:5">
      <c r="A1007" s="4" t="s">
        <v>895</v>
      </c>
      <c r="B1007" s="7" t="n">
        <v>2521000</v>
      </c>
    </row>
    <row r="1008" spans="1:5">
      <c r="A1008" s="4" t="s">
        <v>896</v>
      </c>
      <c r="B1008" s="6" t="n">
        <v>297000</v>
      </c>
    </row>
    <row r="1009" spans="1:5">
      <c r="A1009" s="4" t="s">
        <v>897</v>
      </c>
      <c r="B1009" s="6" t="n">
        <v>2725000</v>
      </c>
    </row>
    <row r="1010" spans="1:5">
      <c r="A1010" s="4" t="s">
        <v>898</v>
      </c>
      <c r="B1010" s="6" t="n">
        <v>33000</v>
      </c>
    </row>
    <row r="1011" spans="1:5">
      <c r="A1011" s="4" t="s">
        <v>899</v>
      </c>
      <c r="B1011" s="6" t="n">
        <v>297000</v>
      </c>
    </row>
    <row r="1012" spans="1:5">
      <c r="A1012" s="4" t="s">
        <v>900</v>
      </c>
      <c r="B1012" s="6" t="n">
        <v>2758000</v>
      </c>
    </row>
    <row r="1013" spans="1:5">
      <c r="A1013" s="4" t="s">
        <v>901</v>
      </c>
      <c r="B1013" s="6" t="n">
        <v>3055000</v>
      </c>
    </row>
    <row r="1014" spans="1:5">
      <c r="A1014" s="4" t="s">
        <v>902</v>
      </c>
      <c r="B1014" s="7" t="n">
        <v>464000</v>
      </c>
    </row>
    <row r="1015" spans="1:5">
      <c r="A1015" s="4" t="s">
        <v>912</v>
      </c>
      <c r="B1015" s="4" t="s">
        <v>1015</v>
      </c>
    </row>
    <row r="1016" spans="1:5">
      <c r="A1016" s="4" t="s">
        <v>1018</v>
      </c>
    </row>
    <row r="1017" spans="1:5">
      <c r="A1017" s="3" t="s">
        <v>894</v>
      </c>
    </row>
    <row r="1018" spans="1:5">
      <c r="A1018" s="4" t="s">
        <v>895</v>
      </c>
      <c r="B1018" s="7" t="n">
        <v>5714000</v>
      </c>
    </row>
    <row r="1019" spans="1:5">
      <c r="A1019" s="4" t="s">
        <v>896</v>
      </c>
      <c r="B1019" s="6" t="n">
        <v>240000</v>
      </c>
    </row>
    <row r="1020" spans="1:5">
      <c r="A1020" s="4" t="s">
        <v>897</v>
      </c>
      <c r="B1020" s="6" t="n">
        <v>6208000</v>
      </c>
    </row>
    <row r="1021" spans="1:5">
      <c r="A1021" s="4" t="s">
        <v>898</v>
      </c>
      <c r="B1021" s="6" t="n">
        <v>0</v>
      </c>
    </row>
    <row r="1022" spans="1:5">
      <c r="A1022" s="4" t="s">
        <v>899</v>
      </c>
      <c r="B1022" s="6" t="n">
        <v>240000</v>
      </c>
    </row>
    <row r="1023" spans="1:5">
      <c r="A1023" s="4" t="s">
        <v>900</v>
      </c>
      <c r="B1023" s="6" t="n">
        <v>6208000</v>
      </c>
    </row>
    <row r="1024" spans="1:5">
      <c r="A1024" s="4" t="s">
        <v>901</v>
      </c>
      <c r="B1024" s="6" t="n">
        <v>6448000</v>
      </c>
    </row>
    <row r="1025" spans="1:5">
      <c r="A1025" s="4" t="s">
        <v>902</v>
      </c>
      <c r="B1025" s="7" t="n">
        <v>443000</v>
      </c>
    </row>
    <row r="1026" spans="1:5">
      <c r="A1026" s="4" t="s">
        <v>912</v>
      </c>
      <c r="B1026" s="4" t="s">
        <v>1011</v>
      </c>
    </row>
    <row r="1027" spans="1:5">
      <c r="A1027" s="4" t="s">
        <v>1019</v>
      </c>
    </row>
    <row r="1028" spans="1:5">
      <c r="A1028" s="3" t="s">
        <v>894</v>
      </c>
    </row>
    <row r="1029" spans="1:5">
      <c r="A1029" s="4" t="s">
        <v>895</v>
      </c>
      <c r="B1029" s="7" t="n">
        <v>0</v>
      </c>
    </row>
    <row r="1030" spans="1:5">
      <c r="A1030" s="4" t="s">
        <v>896</v>
      </c>
      <c r="B1030" s="6" t="n">
        <v>140000</v>
      </c>
    </row>
    <row r="1031" spans="1:5">
      <c r="A1031" s="4" t="s">
        <v>897</v>
      </c>
      <c r="B1031" s="6" t="n">
        <v>1802000</v>
      </c>
    </row>
    <row r="1032" spans="1:5">
      <c r="A1032" s="4" t="s">
        <v>898</v>
      </c>
      <c r="B1032" s="6" t="n">
        <v>0</v>
      </c>
    </row>
    <row r="1033" spans="1:5">
      <c r="A1033" s="4" t="s">
        <v>899</v>
      </c>
      <c r="B1033" s="6" t="n">
        <v>140000</v>
      </c>
    </row>
    <row r="1034" spans="1:5">
      <c r="A1034" s="4" t="s">
        <v>900</v>
      </c>
      <c r="B1034" s="6" t="n">
        <v>1802000</v>
      </c>
    </row>
    <row r="1035" spans="1:5">
      <c r="A1035" s="4" t="s">
        <v>901</v>
      </c>
      <c r="B1035" s="6" t="n">
        <v>1942000</v>
      </c>
    </row>
    <row r="1036" spans="1:5">
      <c r="A1036" s="4" t="s">
        <v>902</v>
      </c>
      <c r="B1036" s="7" t="n">
        <v>146000</v>
      </c>
    </row>
    <row r="1037" spans="1:5">
      <c r="A1037" s="4" t="s">
        <v>912</v>
      </c>
      <c r="B1037" s="4" t="s">
        <v>1011</v>
      </c>
    </row>
    <row r="1038" spans="1:5">
      <c r="A1038" s="4" t="s">
        <v>1020</v>
      </c>
    </row>
    <row r="1039" spans="1:5">
      <c r="A1039" s="3" t="s">
        <v>894</v>
      </c>
    </row>
    <row r="1040" spans="1:5">
      <c r="A1040" s="4" t="s">
        <v>895</v>
      </c>
      <c r="B1040" s="7" t="n">
        <v>8113000</v>
      </c>
    </row>
    <row r="1041" spans="1:5">
      <c r="A1041" s="4" t="s">
        <v>896</v>
      </c>
      <c r="B1041" s="6" t="n">
        <v>540000</v>
      </c>
    </row>
    <row r="1042" spans="1:5">
      <c r="A1042" s="4" t="s">
        <v>897</v>
      </c>
      <c r="B1042" s="6" t="n">
        <v>4292000</v>
      </c>
    </row>
    <row r="1043" spans="1:5">
      <c r="A1043" s="4" t="s">
        <v>898</v>
      </c>
      <c r="B1043" s="6" t="n">
        <v>0</v>
      </c>
    </row>
    <row r="1044" spans="1:5">
      <c r="A1044" s="4" t="s">
        <v>899</v>
      </c>
      <c r="B1044" s="6" t="n">
        <v>540000</v>
      </c>
    </row>
    <row r="1045" spans="1:5">
      <c r="A1045" s="4" t="s">
        <v>900</v>
      </c>
      <c r="B1045" s="6" t="n">
        <v>4292000</v>
      </c>
    </row>
    <row r="1046" spans="1:5">
      <c r="A1046" s="4" t="s">
        <v>901</v>
      </c>
      <c r="B1046" s="6" t="n">
        <v>4832000</v>
      </c>
    </row>
    <row r="1047" spans="1:5">
      <c r="A1047" s="4" t="s">
        <v>902</v>
      </c>
      <c r="B1047" s="7" t="n">
        <v>324000</v>
      </c>
    </row>
    <row r="1048" spans="1:5">
      <c r="A1048" s="4" t="s">
        <v>912</v>
      </c>
      <c r="B1048" s="4" t="s">
        <v>1011</v>
      </c>
    </row>
    <row r="1049" spans="1:5">
      <c r="A1049" s="4" t="s">
        <v>1021</v>
      </c>
    </row>
    <row r="1050" spans="1:5">
      <c r="A1050" s="3" t="s">
        <v>894</v>
      </c>
    </row>
    <row r="1051" spans="1:5">
      <c r="A1051" s="4" t="s">
        <v>895</v>
      </c>
      <c r="B1051" s="7" t="n">
        <v>0</v>
      </c>
    </row>
    <row r="1052" spans="1:5">
      <c r="A1052" s="4" t="s">
        <v>896</v>
      </c>
      <c r="B1052" s="6" t="n">
        <v>320000</v>
      </c>
    </row>
    <row r="1053" spans="1:5">
      <c r="A1053" s="4" t="s">
        <v>897</v>
      </c>
      <c r="B1053" s="6" t="n">
        <v>9353000</v>
      </c>
    </row>
    <row r="1054" spans="1:5">
      <c r="A1054" s="4" t="s">
        <v>898</v>
      </c>
      <c r="B1054" s="6" t="n">
        <v>0</v>
      </c>
    </row>
    <row r="1055" spans="1:5">
      <c r="A1055" s="4" t="s">
        <v>899</v>
      </c>
      <c r="B1055" s="6" t="n">
        <v>320000</v>
      </c>
    </row>
    <row r="1056" spans="1:5">
      <c r="A1056" s="4" t="s">
        <v>900</v>
      </c>
      <c r="B1056" s="6" t="n">
        <v>9353000</v>
      </c>
    </row>
    <row r="1057" spans="1:5">
      <c r="A1057" s="4" t="s">
        <v>901</v>
      </c>
      <c r="B1057" s="6" t="n">
        <v>9673000</v>
      </c>
    </row>
    <row r="1058" spans="1:5">
      <c r="A1058" s="4" t="s">
        <v>902</v>
      </c>
      <c r="B1058" s="7" t="n">
        <v>493000</v>
      </c>
    </row>
    <row r="1059" spans="1:5">
      <c r="A1059" s="4" t="s">
        <v>912</v>
      </c>
      <c r="B1059" s="4" t="s">
        <v>944</v>
      </c>
    </row>
    <row r="1060" spans="1:5">
      <c r="A1060" s="4" t="s">
        <v>1022</v>
      </c>
    </row>
    <row r="1061" spans="1:5">
      <c r="A1061" s="3" t="s">
        <v>894</v>
      </c>
    </row>
    <row r="1062" spans="1:5">
      <c r="A1062" s="4" t="s">
        <v>895</v>
      </c>
      <c r="B1062" s="7" t="n">
        <v>0</v>
      </c>
    </row>
    <row r="1063" spans="1:5">
      <c r="A1063" s="4" t="s">
        <v>896</v>
      </c>
      <c r="B1063" s="6" t="n">
        <v>20000</v>
      </c>
    </row>
    <row r="1064" spans="1:5">
      <c r="A1064" s="4" t="s">
        <v>897</v>
      </c>
      <c r="B1064" s="6" t="n">
        <v>2433000</v>
      </c>
    </row>
    <row r="1065" spans="1:5">
      <c r="A1065" s="4" t="s">
        <v>898</v>
      </c>
      <c r="B1065" s="6" t="n">
        <v>0</v>
      </c>
    </row>
    <row r="1066" spans="1:5">
      <c r="A1066" s="4" t="s">
        <v>899</v>
      </c>
      <c r="B1066" s="6" t="n">
        <v>20000</v>
      </c>
    </row>
    <row r="1067" spans="1:5">
      <c r="A1067" s="4" t="s">
        <v>900</v>
      </c>
      <c r="B1067" s="6" t="n">
        <v>2433000</v>
      </c>
    </row>
    <row r="1068" spans="1:5">
      <c r="A1068" s="4" t="s">
        <v>901</v>
      </c>
      <c r="B1068" s="6" t="n">
        <v>2453000</v>
      </c>
    </row>
    <row r="1069" spans="1:5">
      <c r="A1069" s="4" t="s">
        <v>902</v>
      </c>
      <c r="B1069" s="7" t="n">
        <v>191000</v>
      </c>
    </row>
    <row r="1070" spans="1:5">
      <c r="A1070" s="4" t="s">
        <v>912</v>
      </c>
      <c r="B1070" s="4" t="s">
        <v>1023</v>
      </c>
    </row>
    <row r="1071" spans="1:5">
      <c r="A1071" s="4" t="s">
        <v>1024</v>
      </c>
    </row>
    <row r="1072" spans="1:5">
      <c r="A1072" s="3" t="s">
        <v>894</v>
      </c>
    </row>
    <row r="1073" spans="1:5">
      <c r="A1073" s="4" t="s">
        <v>895</v>
      </c>
      <c r="B1073" s="7" t="n">
        <v>0</v>
      </c>
    </row>
    <row r="1074" spans="1:5">
      <c r="A1074" s="4" t="s">
        <v>896</v>
      </c>
      <c r="B1074" s="6" t="n">
        <v>1364000</v>
      </c>
    </row>
    <row r="1075" spans="1:5">
      <c r="A1075" s="4" t="s">
        <v>897</v>
      </c>
      <c r="B1075" s="6" t="n">
        <v>682000</v>
      </c>
    </row>
    <row r="1076" spans="1:5">
      <c r="A1076" s="4" t="s">
        <v>898</v>
      </c>
      <c r="B1076" s="6" t="n">
        <v>0</v>
      </c>
    </row>
    <row r="1077" spans="1:5">
      <c r="A1077" s="4" t="s">
        <v>899</v>
      </c>
      <c r="B1077" s="6" t="n">
        <v>1364000</v>
      </c>
    </row>
    <row r="1078" spans="1:5">
      <c r="A1078" s="4" t="s">
        <v>900</v>
      </c>
      <c r="B1078" s="6" t="n">
        <v>682000</v>
      </c>
    </row>
    <row r="1079" spans="1:5">
      <c r="A1079" s="4" t="s">
        <v>901</v>
      </c>
      <c r="B1079" s="6" t="n">
        <v>2046000</v>
      </c>
    </row>
    <row r="1080" spans="1:5">
      <c r="A1080" s="4" t="s">
        <v>902</v>
      </c>
      <c r="B1080" s="6" t="n">
        <v>0</v>
      </c>
    </row>
    <row r="1081" spans="1:5">
      <c r="A1081" s="4" t="s">
        <v>1025</v>
      </c>
    </row>
    <row r="1082" spans="1:5">
      <c r="A1082" s="3" t="s">
        <v>894</v>
      </c>
    </row>
    <row r="1083" spans="1:5">
      <c r="A1083" s="4" t="s">
        <v>895</v>
      </c>
      <c r="B1083" s="6" t="n">
        <v>7974000</v>
      </c>
    </row>
    <row r="1084" spans="1:5">
      <c r="A1084" s="4" t="s">
        <v>896</v>
      </c>
      <c r="B1084" s="6" t="n">
        <v>170000</v>
      </c>
    </row>
    <row r="1085" spans="1:5">
      <c r="A1085" s="4" t="s">
        <v>897</v>
      </c>
      <c r="B1085" s="6" t="n">
        <v>16594000</v>
      </c>
    </row>
    <row r="1086" spans="1:5">
      <c r="A1086" s="4" t="s">
        <v>898</v>
      </c>
      <c r="B1086" s="6" t="n">
        <v>15000</v>
      </c>
    </row>
    <row r="1087" spans="1:5">
      <c r="A1087" s="4" t="s">
        <v>899</v>
      </c>
      <c r="B1087" s="6" t="n">
        <v>170000</v>
      </c>
    </row>
    <row r="1088" spans="1:5">
      <c r="A1088" s="4" t="s">
        <v>900</v>
      </c>
      <c r="B1088" s="6" t="n">
        <v>16609000</v>
      </c>
    </row>
    <row r="1089" spans="1:5">
      <c r="A1089" s="4" t="s">
        <v>901</v>
      </c>
      <c r="B1089" s="6" t="n">
        <v>16779000</v>
      </c>
    </row>
    <row r="1090" spans="1:5">
      <c r="A1090" s="4" t="s">
        <v>902</v>
      </c>
      <c r="B1090" s="7" t="n">
        <v>1157000</v>
      </c>
    </row>
    <row r="1091" spans="1:5">
      <c r="A1091" s="4" t="s">
        <v>912</v>
      </c>
      <c r="B1091" s="4" t="s">
        <v>1011</v>
      </c>
    </row>
    <row r="1092" spans="1:5">
      <c r="A1092" s="4" t="s">
        <v>1026</v>
      </c>
    </row>
    <row r="1093" spans="1:5">
      <c r="A1093" s="3" t="s">
        <v>894</v>
      </c>
    </row>
    <row r="1094" spans="1:5">
      <c r="A1094" s="4" t="s">
        <v>895</v>
      </c>
      <c r="B1094" s="7" t="n">
        <v>3896000</v>
      </c>
    </row>
    <row r="1095" spans="1:5">
      <c r="A1095" s="4" t="s">
        <v>896</v>
      </c>
      <c r="B1095" s="6" t="n">
        <v>250000</v>
      </c>
    </row>
    <row r="1096" spans="1:5">
      <c r="A1096" s="4" t="s">
        <v>897</v>
      </c>
      <c r="B1096" s="6" t="n">
        <v>5630000</v>
      </c>
    </row>
    <row r="1097" spans="1:5">
      <c r="A1097" s="4" t="s">
        <v>898</v>
      </c>
      <c r="B1097" s="6" t="n">
        <v>0</v>
      </c>
    </row>
    <row r="1098" spans="1:5">
      <c r="A1098" s="4" t="s">
        <v>899</v>
      </c>
      <c r="B1098" s="6" t="n">
        <v>250000</v>
      </c>
    </row>
    <row r="1099" spans="1:5">
      <c r="A1099" s="4" t="s">
        <v>900</v>
      </c>
      <c r="B1099" s="6" t="n">
        <v>5630000</v>
      </c>
    </row>
    <row r="1100" spans="1:5">
      <c r="A1100" s="4" t="s">
        <v>901</v>
      </c>
      <c r="B1100" s="6" t="n">
        <v>5880000</v>
      </c>
    </row>
    <row r="1101" spans="1:5">
      <c r="A1101" s="4" t="s">
        <v>902</v>
      </c>
      <c r="B1101" s="7" t="n">
        <v>407000</v>
      </c>
    </row>
    <row r="1102" spans="1:5">
      <c r="A1102" s="4" t="s">
        <v>912</v>
      </c>
      <c r="B1102" s="4" t="s">
        <v>1011</v>
      </c>
    </row>
    <row r="1103" spans="1:5">
      <c r="A1103" s="4" t="s">
        <v>1027</v>
      </c>
    </row>
    <row r="1104" spans="1:5">
      <c r="A1104" s="3" t="s">
        <v>894</v>
      </c>
    </row>
    <row r="1105" spans="1:5">
      <c r="A1105" s="4" t="s">
        <v>895</v>
      </c>
      <c r="B1105" s="7" t="n">
        <v>4199000</v>
      </c>
    </row>
    <row r="1106" spans="1:5">
      <c r="A1106" s="4" t="s">
        <v>896</v>
      </c>
      <c r="B1106" s="6" t="n">
        <v>403000</v>
      </c>
    </row>
    <row r="1107" spans="1:5">
      <c r="A1107" s="4" t="s">
        <v>897</v>
      </c>
      <c r="B1107" s="6" t="n">
        <v>4532000</v>
      </c>
    </row>
    <row r="1108" spans="1:5">
      <c r="A1108" s="4" t="s">
        <v>898</v>
      </c>
      <c r="B1108" s="6" t="n">
        <v>248000</v>
      </c>
    </row>
    <row r="1109" spans="1:5">
      <c r="A1109" s="4" t="s">
        <v>899</v>
      </c>
      <c r="B1109" s="6" t="n">
        <v>403000</v>
      </c>
    </row>
    <row r="1110" spans="1:5">
      <c r="A1110" s="4" t="s">
        <v>900</v>
      </c>
      <c r="B1110" s="6" t="n">
        <v>4780000</v>
      </c>
    </row>
    <row r="1111" spans="1:5">
      <c r="A1111" s="4" t="s">
        <v>901</v>
      </c>
      <c r="B1111" s="6" t="n">
        <v>5183000</v>
      </c>
    </row>
    <row r="1112" spans="1:5">
      <c r="A1112" s="4" t="s">
        <v>902</v>
      </c>
      <c r="B1112" s="7" t="n">
        <v>765000</v>
      </c>
    </row>
    <row r="1113" spans="1:5">
      <c r="A1113" s="4" t="s">
        <v>912</v>
      </c>
      <c r="B1113" s="4" t="s">
        <v>1028</v>
      </c>
    </row>
    <row r="1114" spans="1:5">
      <c r="A1114" s="4" t="s">
        <v>1029</v>
      </c>
    </row>
    <row r="1115" spans="1:5">
      <c r="A1115" s="3" t="s">
        <v>894</v>
      </c>
    </row>
    <row r="1116" spans="1:5">
      <c r="A1116" s="4" t="s">
        <v>895</v>
      </c>
      <c r="B1116" s="7" t="n">
        <v>6055000</v>
      </c>
    </row>
    <row r="1117" spans="1:5">
      <c r="A1117" s="4" t="s">
        <v>896</v>
      </c>
      <c r="B1117" s="6" t="n">
        <v>360000</v>
      </c>
    </row>
    <row r="1118" spans="1:5">
      <c r="A1118" s="4" t="s">
        <v>897</v>
      </c>
      <c r="B1118" s="6" t="n">
        <v>12403000</v>
      </c>
    </row>
    <row r="1119" spans="1:5">
      <c r="A1119" s="4" t="s">
        <v>898</v>
      </c>
      <c r="B1119" s="6" t="n">
        <v>0</v>
      </c>
    </row>
    <row r="1120" spans="1:5">
      <c r="A1120" s="4" t="s">
        <v>899</v>
      </c>
      <c r="B1120" s="6" t="n">
        <v>360000</v>
      </c>
    </row>
    <row r="1121" spans="1:5">
      <c r="A1121" s="4" t="s">
        <v>900</v>
      </c>
      <c r="B1121" s="6" t="n">
        <v>12403000</v>
      </c>
    </row>
    <row r="1122" spans="1:5">
      <c r="A1122" s="4" t="s">
        <v>901</v>
      </c>
      <c r="B1122" s="6" t="n">
        <v>12763000</v>
      </c>
    </row>
    <row r="1123" spans="1:5">
      <c r="A1123" s="4" t="s">
        <v>902</v>
      </c>
      <c r="B1123" s="7" t="n">
        <v>864000</v>
      </c>
    </row>
    <row r="1124" spans="1:5">
      <c r="A1124" s="4" t="s">
        <v>912</v>
      </c>
      <c r="B1124" s="4" t="s">
        <v>1011</v>
      </c>
    </row>
    <row r="1125" spans="1:5">
      <c r="A1125" s="4" t="s">
        <v>1030</v>
      </c>
    </row>
    <row r="1126" spans="1:5">
      <c r="A1126" s="3" t="s">
        <v>894</v>
      </c>
    </row>
    <row r="1127" spans="1:5">
      <c r="A1127" s="4" t="s">
        <v>895</v>
      </c>
      <c r="B1127" s="7" t="n">
        <v>6412000</v>
      </c>
    </row>
    <row r="1128" spans="1:5">
      <c r="A1128" s="4" t="s">
        <v>896</v>
      </c>
      <c r="B1128" s="6" t="n">
        <v>390000</v>
      </c>
    </row>
    <row r="1129" spans="1:5">
      <c r="A1129" s="4" t="s">
        <v>897</v>
      </c>
      <c r="B1129" s="6" t="n">
        <v>12575000</v>
      </c>
    </row>
    <row r="1130" spans="1:5">
      <c r="A1130" s="4" t="s">
        <v>898</v>
      </c>
      <c r="B1130" s="6" t="n">
        <v>0</v>
      </c>
    </row>
    <row r="1131" spans="1:5">
      <c r="A1131" s="4" t="s">
        <v>899</v>
      </c>
      <c r="B1131" s="6" t="n">
        <v>390000</v>
      </c>
    </row>
    <row r="1132" spans="1:5">
      <c r="A1132" s="4" t="s">
        <v>900</v>
      </c>
      <c r="B1132" s="6" t="n">
        <v>12575000</v>
      </c>
    </row>
    <row r="1133" spans="1:5">
      <c r="A1133" s="4" t="s">
        <v>901</v>
      </c>
      <c r="B1133" s="6" t="n">
        <v>12965000</v>
      </c>
    </row>
    <row r="1134" spans="1:5">
      <c r="A1134" s="4" t="s">
        <v>902</v>
      </c>
      <c r="B1134" s="7" t="n">
        <v>902000</v>
      </c>
    </row>
    <row r="1135" spans="1:5">
      <c r="A1135" s="4" t="s">
        <v>912</v>
      </c>
      <c r="B1135" s="4" t="s">
        <v>1011</v>
      </c>
    </row>
    <row r="1136" spans="1:5">
      <c r="A1136" s="4" t="s">
        <v>1031</v>
      </c>
    </row>
    <row r="1137" spans="1:5">
      <c r="A1137" s="3" t="s">
        <v>894</v>
      </c>
    </row>
    <row r="1138" spans="1:5">
      <c r="A1138" s="4" t="s">
        <v>895</v>
      </c>
      <c r="B1138" s="7" t="n">
        <v>15386000</v>
      </c>
    </row>
    <row r="1139" spans="1:5">
      <c r="A1139" s="4" t="s">
        <v>896</v>
      </c>
      <c r="B1139" s="6" t="n">
        <v>450000</v>
      </c>
    </row>
    <row r="1140" spans="1:5">
      <c r="A1140" s="4" t="s">
        <v>897</v>
      </c>
      <c r="B1140" s="6" t="n">
        <v>19355000</v>
      </c>
    </row>
    <row r="1141" spans="1:5">
      <c r="A1141" s="4" t="s">
        <v>898</v>
      </c>
      <c r="B1141" s="6" t="n">
        <v>0</v>
      </c>
    </row>
    <row r="1142" spans="1:5">
      <c r="A1142" s="4" t="s">
        <v>899</v>
      </c>
      <c r="B1142" s="6" t="n">
        <v>450000</v>
      </c>
    </row>
    <row r="1143" spans="1:5">
      <c r="A1143" s="4" t="s">
        <v>900</v>
      </c>
      <c r="B1143" s="6" t="n">
        <v>19355000</v>
      </c>
    </row>
    <row r="1144" spans="1:5">
      <c r="A1144" s="4" t="s">
        <v>901</v>
      </c>
      <c r="B1144" s="6" t="n">
        <v>19805000</v>
      </c>
    </row>
    <row r="1145" spans="1:5">
      <c r="A1145" s="4" t="s">
        <v>902</v>
      </c>
      <c r="B1145" s="7" t="n">
        <v>1346000</v>
      </c>
    </row>
    <row r="1146" spans="1:5">
      <c r="A1146" s="4" t="s">
        <v>912</v>
      </c>
      <c r="B1146" s="4" t="s">
        <v>1011</v>
      </c>
    </row>
    <row r="1147" spans="1:5">
      <c r="A1147" s="4" t="s">
        <v>1032</v>
      </c>
    </row>
    <row r="1148" spans="1:5">
      <c r="A1148" s="3" t="s">
        <v>894</v>
      </c>
    </row>
    <row r="1149" spans="1:5">
      <c r="A1149" s="4" t="s">
        <v>895</v>
      </c>
      <c r="B1149" s="7" t="n">
        <v>0</v>
      </c>
    </row>
    <row r="1150" spans="1:5">
      <c r="A1150" s="4" t="s">
        <v>896</v>
      </c>
      <c r="B1150" s="6" t="n">
        <v>1618000</v>
      </c>
    </row>
    <row r="1151" spans="1:5">
      <c r="A1151" s="4" t="s">
        <v>897</v>
      </c>
      <c r="B1151" s="6" t="n">
        <v>5172000</v>
      </c>
    </row>
    <row r="1152" spans="1:5">
      <c r="A1152" s="4" t="s">
        <v>898</v>
      </c>
      <c r="B1152" s="6" t="n">
        <v>0</v>
      </c>
    </row>
    <row r="1153" spans="1:5">
      <c r="A1153" s="4" t="s">
        <v>899</v>
      </c>
      <c r="B1153" s="6" t="n">
        <v>1618000</v>
      </c>
    </row>
    <row r="1154" spans="1:5">
      <c r="A1154" s="4" t="s">
        <v>900</v>
      </c>
      <c r="B1154" s="6" t="n">
        <v>5172000</v>
      </c>
    </row>
    <row r="1155" spans="1:5">
      <c r="A1155" s="4" t="s">
        <v>901</v>
      </c>
      <c r="B1155" s="6" t="n">
        <v>6790000</v>
      </c>
    </row>
    <row r="1156" spans="1:5">
      <c r="A1156" s="4" t="s">
        <v>902</v>
      </c>
      <c r="B1156" s="6" t="n">
        <v>0</v>
      </c>
    </row>
    <row r="1157" spans="1:5">
      <c r="A1157" s="4" t="s">
        <v>1033</v>
      </c>
    </row>
    <row r="1158" spans="1:5">
      <c r="A1158" s="3" t="s">
        <v>894</v>
      </c>
    </row>
    <row r="1159" spans="1:5">
      <c r="A1159" s="4" t="s">
        <v>895</v>
      </c>
      <c r="B1159" s="6" t="n">
        <v>0</v>
      </c>
    </row>
    <row r="1160" spans="1:5">
      <c r="A1160" s="4" t="s">
        <v>896</v>
      </c>
      <c r="B1160" s="6" t="n">
        <v>574000</v>
      </c>
    </row>
    <row r="1161" spans="1:5">
      <c r="A1161" s="4" t="s">
        <v>897</v>
      </c>
      <c r="B1161" s="6" t="n">
        <v>7336000</v>
      </c>
    </row>
    <row r="1162" spans="1:5">
      <c r="A1162" s="4" t="s">
        <v>898</v>
      </c>
      <c r="B1162" s="6" t="n">
        <v>353000</v>
      </c>
    </row>
    <row r="1163" spans="1:5">
      <c r="A1163" s="4" t="s">
        <v>899</v>
      </c>
      <c r="B1163" s="6" t="n">
        <v>574000</v>
      </c>
    </row>
    <row r="1164" spans="1:5">
      <c r="A1164" s="4" t="s">
        <v>900</v>
      </c>
      <c r="B1164" s="6" t="n">
        <v>7689000</v>
      </c>
    </row>
    <row r="1165" spans="1:5">
      <c r="A1165" s="4" t="s">
        <v>901</v>
      </c>
      <c r="B1165" s="6" t="n">
        <v>8263000</v>
      </c>
    </row>
    <row r="1166" spans="1:5">
      <c r="A1166" s="4" t="s">
        <v>902</v>
      </c>
      <c r="B1166" s="7" t="n">
        <v>294000</v>
      </c>
    </row>
    <row r="1167" spans="1:5">
      <c r="A1167" s="4" t="s">
        <v>912</v>
      </c>
      <c r="B1167" s="4" t="s">
        <v>1034</v>
      </c>
    </row>
    <row r="1168" spans="1:5">
      <c r="A1168" s="4" t="s">
        <v>1035</v>
      </c>
    </row>
    <row r="1169" spans="1:5">
      <c r="A1169" s="3" t="s">
        <v>894</v>
      </c>
    </row>
    <row r="1170" spans="1:5">
      <c r="A1170" s="4" t="s">
        <v>895</v>
      </c>
      <c r="B1170" s="7" t="n">
        <v>2559000</v>
      </c>
    </row>
    <row r="1171" spans="1:5">
      <c r="A1171" s="4" t="s">
        <v>896</v>
      </c>
      <c r="B1171" s="6" t="n">
        <v>300000</v>
      </c>
    </row>
    <row r="1172" spans="1:5">
      <c r="A1172" s="4" t="s">
        <v>897</v>
      </c>
      <c r="B1172" s="6" t="n">
        <v>3134000</v>
      </c>
    </row>
    <row r="1173" spans="1:5">
      <c r="A1173" s="4" t="s">
        <v>898</v>
      </c>
      <c r="B1173" s="6" t="n">
        <v>0</v>
      </c>
    </row>
    <row r="1174" spans="1:5">
      <c r="A1174" s="4" t="s">
        <v>899</v>
      </c>
      <c r="B1174" s="6" t="n">
        <v>300000</v>
      </c>
    </row>
    <row r="1175" spans="1:5">
      <c r="A1175" s="4" t="s">
        <v>900</v>
      </c>
      <c r="B1175" s="6" t="n">
        <v>3134000</v>
      </c>
    </row>
    <row r="1176" spans="1:5">
      <c r="A1176" s="4" t="s">
        <v>901</v>
      </c>
      <c r="B1176" s="6" t="n">
        <v>3434000</v>
      </c>
    </row>
    <row r="1177" spans="1:5">
      <c r="A1177" s="4" t="s">
        <v>902</v>
      </c>
      <c r="B1177" s="7" t="n">
        <v>230000</v>
      </c>
    </row>
    <row r="1178" spans="1:5">
      <c r="A1178" s="4" t="s">
        <v>912</v>
      </c>
      <c r="B1178" s="4" t="s">
        <v>1011</v>
      </c>
    </row>
    <row r="1179" spans="1:5">
      <c r="A1179" s="4" t="s">
        <v>1036</v>
      </c>
    </row>
    <row r="1180" spans="1:5">
      <c r="A1180" s="3" t="s">
        <v>894</v>
      </c>
    </row>
    <row r="1181" spans="1:5">
      <c r="A1181" s="4" t="s">
        <v>895</v>
      </c>
      <c r="B1181" s="7" t="n">
        <v>0</v>
      </c>
    </row>
    <row r="1182" spans="1:5">
      <c r="A1182" s="4" t="s">
        <v>896</v>
      </c>
      <c r="B1182" s="6" t="n">
        <v>791000</v>
      </c>
    </row>
    <row r="1183" spans="1:5">
      <c r="A1183" s="4" t="s">
        <v>897</v>
      </c>
      <c r="B1183" s="6" t="n">
        <v>7020000</v>
      </c>
    </row>
    <row r="1184" spans="1:5">
      <c r="A1184" s="4" t="s">
        <v>898</v>
      </c>
      <c r="B1184" s="6" t="n">
        <v>227000</v>
      </c>
    </row>
    <row r="1185" spans="1:5">
      <c r="A1185" s="4" t="s">
        <v>899</v>
      </c>
      <c r="B1185" s="6" t="n">
        <v>791000</v>
      </c>
    </row>
    <row r="1186" spans="1:5">
      <c r="A1186" s="4" t="s">
        <v>900</v>
      </c>
      <c r="B1186" s="6" t="n">
        <v>7247000</v>
      </c>
    </row>
    <row r="1187" spans="1:5">
      <c r="A1187" s="4" t="s">
        <v>901</v>
      </c>
      <c r="B1187" s="6" t="n">
        <v>8038000</v>
      </c>
    </row>
    <row r="1188" spans="1:5">
      <c r="A1188" s="4" t="s">
        <v>902</v>
      </c>
      <c r="B1188" s="7" t="n">
        <v>546000</v>
      </c>
    </row>
    <row r="1189" spans="1:5">
      <c r="A1189" s="4" t="s">
        <v>912</v>
      </c>
      <c r="B1189" s="4" t="s">
        <v>1037</v>
      </c>
    </row>
    <row r="1190" spans="1:5">
      <c r="A1190" s="4" t="s">
        <v>1038</v>
      </c>
    </row>
    <row r="1191" spans="1:5">
      <c r="A1191" s="3" t="s">
        <v>894</v>
      </c>
    </row>
    <row r="1192" spans="1:5">
      <c r="A1192" s="4" t="s">
        <v>895</v>
      </c>
      <c r="B1192" s="7" t="n">
        <v>0</v>
      </c>
    </row>
    <row r="1193" spans="1:5">
      <c r="A1193" s="4" t="s">
        <v>896</v>
      </c>
      <c r="B1193" s="6" t="n">
        <v>463000</v>
      </c>
    </row>
    <row r="1194" spans="1:5">
      <c r="A1194" s="4" t="s">
        <v>897</v>
      </c>
      <c r="B1194" s="6" t="n">
        <v>6810000</v>
      </c>
    </row>
    <row r="1195" spans="1:5">
      <c r="A1195" s="4" t="s">
        <v>898</v>
      </c>
      <c r="B1195" s="6" t="n">
        <v>245000</v>
      </c>
    </row>
    <row r="1196" spans="1:5">
      <c r="A1196" s="4" t="s">
        <v>899</v>
      </c>
      <c r="B1196" s="6" t="n">
        <v>463000</v>
      </c>
    </row>
    <row r="1197" spans="1:5">
      <c r="A1197" s="4" t="s">
        <v>900</v>
      </c>
      <c r="B1197" s="6" t="n">
        <v>7055000</v>
      </c>
    </row>
    <row r="1198" spans="1:5">
      <c r="A1198" s="4" t="s">
        <v>901</v>
      </c>
      <c r="B1198" s="6" t="n">
        <v>7518000</v>
      </c>
    </row>
    <row r="1199" spans="1:5">
      <c r="A1199" s="4" t="s">
        <v>902</v>
      </c>
      <c r="B1199" s="7" t="n">
        <v>535000</v>
      </c>
    </row>
    <row r="1200" spans="1:5">
      <c r="A1200" s="4" t="s">
        <v>912</v>
      </c>
      <c r="B1200" s="4" t="s">
        <v>1039</v>
      </c>
    </row>
    <row r="1201" spans="1:5">
      <c r="A1201" s="4" t="s">
        <v>1040</v>
      </c>
    </row>
    <row r="1202" spans="1:5">
      <c r="A1202" s="3" t="s">
        <v>894</v>
      </c>
    </row>
    <row r="1203" spans="1:5">
      <c r="A1203" s="4" t="s">
        <v>895</v>
      </c>
      <c r="B1203" s="7" t="n">
        <v>0</v>
      </c>
    </row>
    <row r="1204" spans="1:5">
      <c r="A1204" s="4" t="s">
        <v>896</v>
      </c>
      <c r="B1204" s="6" t="n">
        <v>546000</v>
      </c>
    </row>
    <row r="1205" spans="1:5">
      <c r="A1205" s="4" t="s">
        <v>897</v>
      </c>
      <c r="B1205" s="6" t="n">
        <v>4583000</v>
      </c>
    </row>
    <row r="1206" spans="1:5">
      <c r="A1206" s="4" t="s">
        <v>898</v>
      </c>
      <c r="B1206" s="6" t="n">
        <v>0</v>
      </c>
    </row>
    <row r="1207" spans="1:5">
      <c r="A1207" s="4" t="s">
        <v>899</v>
      </c>
      <c r="B1207" s="6" t="n">
        <v>546000</v>
      </c>
    </row>
    <row r="1208" spans="1:5">
      <c r="A1208" s="4" t="s">
        <v>900</v>
      </c>
      <c r="B1208" s="6" t="n">
        <v>4583000</v>
      </c>
    </row>
    <row r="1209" spans="1:5">
      <c r="A1209" s="4" t="s">
        <v>901</v>
      </c>
      <c r="B1209" s="6" t="n">
        <v>5129000</v>
      </c>
    </row>
    <row r="1210" spans="1:5">
      <c r="A1210" s="4" t="s">
        <v>902</v>
      </c>
      <c r="B1210" s="7" t="n">
        <v>674000</v>
      </c>
    </row>
    <row r="1211" spans="1:5">
      <c r="A1211" s="4" t="s">
        <v>912</v>
      </c>
      <c r="B1211" s="4" t="s">
        <v>1015</v>
      </c>
    </row>
    <row r="1212" spans="1:5">
      <c r="A1212" s="4" t="s">
        <v>1041</v>
      </c>
    </row>
    <row r="1213" spans="1:5">
      <c r="A1213" s="3" t="s">
        <v>894</v>
      </c>
    </row>
    <row r="1214" spans="1:5">
      <c r="A1214" s="4" t="s">
        <v>895</v>
      </c>
      <c r="B1214" s="7" t="n">
        <v>0</v>
      </c>
    </row>
    <row r="1215" spans="1:5">
      <c r="A1215" s="4" t="s">
        <v>896</v>
      </c>
      <c r="B1215" s="6" t="n">
        <v>320000</v>
      </c>
    </row>
    <row r="1216" spans="1:5">
      <c r="A1216" s="4" t="s">
        <v>897</v>
      </c>
      <c r="B1216" s="6" t="n">
        <v>2242000</v>
      </c>
    </row>
    <row r="1217" spans="1:5">
      <c r="A1217" s="4" t="s">
        <v>898</v>
      </c>
      <c r="B1217" s="6" t="n">
        <v>0</v>
      </c>
    </row>
    <row r="1218" spans="1:5">
      <c r="A1218" s="4" t="s">
        <v>899</v>
      </c>
      <c r="B1218" s="6" t="n">
        <v>320000</v>
      </c>
    </row>
    <row r="1219" spans="1:5">
      <c r="A1219" s="4" t="s">
        <v>900</v>
      </c>
      <c r="B1219" s="6" t="n">
        <v>2242000</v>
      </c>
    </row>
    <row r="1220" spans="1:5">
      <c r="A1220" s="4" t="s">
        <v>901</v>
      </c>
      <c r="B1220" s="6" t="n">
        <v>2562000</v>
      </c>
    </row>
    <row r="1221" spans="1:5">
      <c r="A1221" s="4" t="s">
        <v>902</v>
      </c>
      <c r="B1221" s="7" t="n">
        <v>184000</v>
      </c>
    </row>
    <row r="1222" spans="1:5">
      <c r="A1222" s="4" t="s">
        <v>912</v>
      </c>
      <c r="B1222" s="4" t="s">
        <v>1011</v>
      </c>
    </row>
    <row r="1223" spans="1:5">
      <c r="A1223" s="4" t="s">
        <v>1042</v>
      </c>
    </row>
    <row r="1224" spans="1:5">
      <c r="A1224" s="3" t="s">
        <v>894</v>
      </c>
    </row>
    <row r="1225" spans="1:5">
      <c r="A1225" s="4" t="s">
        <v>895</v>
      </c>
      <c r="B1225" s="7" t="n">
        <v>0</v>
      </c>
    </row>
    <row r="1226" spans="1:5">
      <c r="A1226" s="4" t="s">
        <v>896</v>
      </c>
      <c r="B1226" s="6" t="n">
        <v>2199000</v>
      </c>
    </row>
    <row r="1227" spans="1:5">
      <c r="A1227" s="4" t="s">
        <v>897</v>
      </c>
      <c r="B1227" s="6" t="n">
        <v>20026000</v>
      </c>
    </row>
    <row r="1228" spans="1:5">
      <c r="A1228" s="4" t="s">
        <v>898</v>
      </c>
      <c r="B1228" s="6" t="n">
        <v>0</v>
      </c>
    </row>
    <row r="1229" spans="1:5">
      <c r="A1229" s="4" t="s">
        <v>899</v>
      </c>
      <c r="B1229" s="6" t="n">
        <v>2199000</v>
      </c>
    </row>
    <row r="1230" spans="1:5">
      <c r="A1230" s="4" t="s">
        <v>900</v>
      </c>
      <c r="B1230" s="6" t="n">
        <v>20026000</v>
      </c>
    </row>
    <row r="1231" spans="1:5">
      <c r="A1231" s="4" t="s">
        <v>901</v>
      </c>
      <c r="B1231" s="6" t="n">
        <v>22225000</v>
      </c>
    </row>
    <row r="1232" spans="1:5">
      <c r="A1232" s="4" t="s">
        <v>902</v>
      </c>
      <c r="B1232" s="7" t="n">
        <v>2289000</v>
      </c>
    </row>
    <row r="1233" spans="1:5">
      <c r="A1233" s="4" t="s">
        <v>912</v>
      </c>
      <c r="B1233" s="4" t="s">
        <v>1043</v>
      </c>
    </row>
    <row r="1234" spans="1:5">
      <c r="A1234" s="4" t="s">
        <v>1044</v>
      </c>
    </row>
    <row r="1235" spans="1:5">
      <c r="A1235" s="3" t="s">
        <v>894</v>
      </c>
    </row>
    <row r="1236" spans="1:5">
      <c r="A1236" s="4" t="s">
        <v>895</v>
      </c>
      <c r="B1236" s="7" t="n">
        <v>0</v>
      </c>
    </row>
    <row r="1237" spans="1:5">
      <c r="A1237" s="4" t="s">
        <v>896</v>
      </c>
      <c r="B1237" s="6" t="n">
        <v>1901000</v>
      </c>
    </row>
    <row r="1238" spans="1:5">
      <c r="A1238" s="4" t="s">
        <v>897</v>
      </c>
      <c r="B1238" s="6" t="n">
        <v>17310000</v>
      </c>
    </row>
    <row r="1239" spans="1:5">
      <c r="A1239" s="4" t="s">
        <v>898</v>
      </c>
      <c r="B1239" s="6" t="n">
        <v>561000</v>
      </c>
    </row>
    <row r="1240" spans="1:5">
      <c r="A1240" s="4" t="s">
        <v>899</v>
      </c>
      <c r="B1240" s="6" t="n">
        <v>1901000</v>
      </c>
    </row>
    <row r="1241" spans="1:5">
      <c r="A1241" s="4" t="s">
        <v>900</v>
      </c>
      <c r="B1241" s="6" t="n">
        <v>17871000</v>
      </c>
    </row>
    <row r="1242" spans="1:5">
      <c r="A1242" s="4" t="s">
        <v>901</v>
      </c>
      <c r="B1242" s="6" t="n">
        <v>19772000</v>
      </c>
    </row>
    <row r="1243" spans="1:5">
      <c r="A1243" s="4" t="s">
        <v>902</v>
      </c>
      <c r="B1243" s="7" t="n">
        <v>1979000</v>
      </c>
    </row>
    <row r="1244" spans="1:5">
      <c r="A1244" s="4" t="s">
        <v>912</v>
      </c>
      <c r="B1244" s="4" t="s">
        <v>1043</v>
      </c>
    </row>
    <row r="1245" spans="1:5">
      <c r="A1245" s="4" t="s">
        <v>1045</v>
      </c>
    </row>
    <row r="1246" spans="1:5">
      <c r="A1246" s="3" t="s">
        <v>894</v>
      </c>
    </row>
    <row r="1247" spans="1:5">
      <c r="A1247" s="4" t="s">
        <v>895</v>
      </c>
      <c r="B1247" s="7" t="n">
        <v>0</v>
      </c>
    </row>
    <row r="1248" spans="1:5">
      <c r="A1248" s="4" t="s">
        <v>896</v>
      </c>
      <c r="B1248" s="6" t="n">
        <v>325000</v>
      </c>
    </row>
    <row r="1249" spans="1:5">
      <c r="A1249" s="4" t="s">
        <v>897</v>
      </c>
      <c r="B1249" s="6" t="n">
        <v>2456000</v>
      </c>
    </row>
    <row r="1250" spans="1:5">
      <c r="A1250" s="4" t="s">
        <v>898</v>
      </c>
      <c r="B1250" s="6" t="n">
        <v>0</v>
      </c>
    </row>
    <row r="1251" spans="1:5">
      <c r="A1251" s="4" t="s">
        <v>899</v>
      </c>
      <c r="B1251" s="6" t="n">
        <v>325000</v>
      </c>
    </row>
    <row r="1252" spans="1:5">
      <c r="A1252" s="4" t="s">
        <v>900</v>
      </c>
      <c r="B1252" s="6" t="n">
        <v>2456000</v>
      </c>
    </row>
    <row r="1253" spans="1:5">
      <c r="A1253" s="4" t="s">
        <v>901</v>
      </c>
      <c r="B1253" s="6" t="n">
        <v>2781000</v>
      </c>
    </row>
    <row r="1254" spans="1:5">
      <c r="A1254" s="4" t="s">
        <v>902</v>
      </c>
      <c r="B1254" s="7" t="n">
        <v>369000</v>
      </c>
    </row>
    <row r="1255" spans="1:5">
      <c r="A1255" s="4" t="s">
        <v>912</v>
      </c>
      <c r="B1255" s="4" t="s">
        <v>1046</v>
      </c>
    </row>
    <row r="1256" spans="1:5">
      <c r="A1256" s="4" t="s">
        <v>1047</v>
      </c>
    </row>
    <row r="1257" spans="1:5">
      <c r="A1257" s="3" t="s">
        <v>894</v>
      </c>
    </row>
    <row r="1258" spans="1:5">
      <c r="A1258" s="4" t="s">
        <v>895</v>
      </c>
      <c r="B1258" s="7" t="n">
        <v>0</v>
      </c>
    </row>
    <row r="1259" spans="1:5">
      <c r="A1259" s="4" t="s">
        <v>896</v>
      </c>
      <c r="B1259" s="6" t="n">
        <v>500000</v>
      </c>
    </row>
    <row r="1260" spans="1:5">
      <c r="A1260" s="4" t="s">
        <v>897</v>
      </c>
      <c r="B1260" s="6" t="n">
        <v>3344000</v>
      </c>
    </row>
    <row r="1261" spans="1:5">
      <c r="A1261" s="4" t="s">
        <v>898</v>
      </c>
      <c r="B1261" s="6" t="n">
        <v>0</v>
      </c>
    </row>
    <row r="1262" spans="1:5">
      <c r="A1262" s="4" t="s">
        <v>899</v>
      </c>
      <c r="B1262" s="6" t="n">
        <v>500000</v>
      </c>
    </row>
    <row r="1263" spans="1:5">
      <c r="A1263" s="4" t="s">
        <v>900</v>
      </c>
      <c r="B1263" s="6" t="n">
        <v>3344000</v>
      </c>
    </row>
    <row r="1264" spans="1:5">
      <c r="A1264" s="4" t="s">
        <v>901</v>
      </c>
      <c r="B1264" s="6" t="n">
        <v>3844000</v>
      </c>
    </row>
    <row r="1265" spans="1:5">
      <c r="A1265" s="4" t="s">
        <v>902</v>
      </c>
      <c r="B1265" s="7" t="n">
        <v>528000</v>
      </c>
    </row>
    <row r="1266" spans="1:5">
      <c r="A1266" s="4" t="s">
        <v>912</v>
      </c>
      <c r="B1266" s="4" t="s">
        <v>1046</v>
      </c>
    </row>
    <row r="1267" spans="1:5">
      <c r="A1267" s="4" t="s">
        <v>1048</v>
      </c>
    </row>
    <row r="1268" spans="1:5">
      <c r="A1268" s="3" t="s">
        <v>894</v>
      </c>
    </row>
    <row r="1269" spans="1:5">
      <c r="A1269" s="4" t="s">
        <v>895</v>
      </c>
      <c r="B1269" s="7" t="n">
        <v>0</v>
      </c>
    </row>
    <row r="1270" spans="1:5">
      <c r="A1270" s="4" t="s">
        <v>896</v>
      </c>
      <c r="B1270" s="6" t="n">
        <v>280000</v>
      </c>
    </row>
    <row r="1271" spans="1:5">
      <c r="A1271" s="4" t="s">
        <v>897</v>
      </c>
      <c r="B1271" s="6" t="n">
        <v>1698000</v>
      </c>
    </row>
    <row r="1272" spans="1:5">
      <c r="A1272" s="4" t="s">
        <v>898</v>
      </c>
      <c r="B1272" s="6" t="n">
        <v>0</v>
      </c>
    </row>
    <row r="1273" spans="1:5">
      <c r="A1273" s="4" t="s">
        <v>899</v>
      </c>
      <c r="B1273" s="6" t="n">
        <v>280000</v>
      </c>
    </row>
    <row r="1274" spans="1:5">
      <c r="A1274" s="4" t="s">
        <v>900</v>
      </c>
      <c r="B1274" s="6" t="n">
        <v>1698000</v>
      </c>
    </row>
    <row r="1275" spans="1:5">
      <c r="A1275" s="4" t="s">
        <v>901</v>
      </c>
      <c r="B1275" s="6" t="n">
        <v>1978000</v>
      </c>
    </row>
    <row r="1276" spans="1:5">
      <c r="A1276" s="4" t="s">
        <v>902</v>
      </c>
      <c r="B1276" s="7" t="n">
        <v>253000</v>
      </c>
    </row>
    <row r="1277" spans="1:5">
      <c r="A1277" s="4" t="s">
        <v>912</v>
      </c>
      <c r="B1277" s="4" t="s">
        <v>1046</v>
      </c>
    </row>
    <row r="1278" spans="1:5">
      <c r="A1278" s="4" t="s">
        <v>1049</v>
      </c>
    </row>
    <row r="1279" spans="1:5">
      <c r="A1279" s="3" t="s">
        <v>894</v>
      </c>
    </row>
    <row r="1280" spans="1:5">
      <c r="A1280" s="4" t="s">
        <v>895</v>
      </c>
      <c r="B1280" s="7" t="n">
        <v>0</v>
      </c>
    </row>
    <row r="1281" spans="1:5">
      <c r="A1281" s="4" t="s">
        <v>896</v>
      </c>
      <c r="B1281" s="6" t="n">
        <v>770000</v>
      </c>
    </row>
    <row r="1282" spans="1:5">
      <c r="A1282" s="4" t="s">
        <v>897</v>
      </c>
      <c r="B1282" s="6" t="n">
        <v>5627000</v>
      </c>
    </row>
    <row r="1283" spans="1:5">
      <c r="A1283" s="4" t="s">
        <v>898</v>
      </c>
      <c r="B1283" s="6" t="n">
        <v>0</v>
      </c>
    </row>
    <row r="1284" spans="1:5">
      <c r="A1284" s="4" t="s">
        <v>899</v>
      </c>
      <c r="B1284" s="6" t="n">
        <v>770000</v>
      </c>
    </row>
    <row r="1285" spans="1:5">
      <c r="A1285" s="4" t="s">
        <v>900</v>
      </c>
      <c r="B1285" s="6" t="n">
        <v>5627000</v>
      </c>
    </row>
    <row r="1286" spans="1:5">
      <c r="A1286" s="4" t="s">
        <v>901</v>
      </c>
      <c r="B1286" s="6" t="n">
        <v>6397000</v>
      </c>
    </row>
    <row r="1287" spans="1:5">
      <c r="A1287" s="4" t="s">
        <v>902</v>
      </c>
      <c r="B1287" s="7" t="n">
        <v>794000</v>
      </c>
    </row>
    <row r="1288" spans="1:5">
      <c r="A1288" s="4" t="s">
        <v>912</v>
      </c>
      <c r="B1288" s="4" t="s">
        <v>1046</v>
      </c>
    </row>
    <row r="1289" spans="1:5">
      <c r="A1289" s="4" t="s">
        <v>1050</v>
      </c>
    </row>
    <row r="1290" spans="1:5">
      <c r="A1290" s="3" t="s">
        <v>894</v>
      </c>
    </row>
    <row r="1291" spans="1:5">
      <c r="A1291" s="4" t="s">
        <v>895</v>
      </c>
      <c r="B1291" s="7" t="n">
        <v>0</v>
      </c>
    </row>
    <row r="1292" spans="1:5">
      <c r="A1292" s="4" t="s">
        <v>896</v>
      </c>
      <c r="B1292" s="6" t="n">
        <v>860000</v>
      </c>
    </row>
    <row r="1293" spans="1:5">
      <c r="A1293" s="4" t="s">
        <v>897</v>
      </c>
      <c r="B1293" s="6" t="n">
        <v>8078000</v>
      </c>
    </row>
    <row r="1294" spans="1:5">
      <c r="A1294" s="4" t="s">
        <v>898</v>
      </c>
      <c r="B1294" s="6" t="n">
        <v>533000</v>
      </c>
    </row>
    <row r="1295" spans="1:5">
      <c r="A1295" s="4" t="s">
        <v>899</v>
      </c>
      <c r="B1295" s="6" t="n">
        <v>860000</v>
      </c>
    </row>
    <row r="1296" spans="1:5">
      <c r="A1296" s="4" t="s">
        <v>900</v>
      </c>
      <c r="B1296" s="6" t="n">
        <v>8611000</v>
      </c>
    </row>
    <row r="1297" spans="1:5">
      <c r="A1297" s="4" t="s">
        <v>901</v>
      </c>
      <c r="B1297" s="6" t="n">
        <v>9471000</v>
      </c>
    </row>
    <row r="1298" spans="1:5">
      <c r="A1298" s="4" t="s">
        <v>902</v>
      </c>
      <c r="B1298" s="7" t="n">
        <v>485000</v>
      </c>
    </row>
    <row r="1299" spans="1:5">
      <c r="A1299" s="4" t="s">
        <v>912</v>
      </c>
      <c r="B1299" s="4" t="s">
        <v>994</v>
      </c>
    </row>
    <row r="1300" spans="1:5">
      <c r="A1300" s="4" t="s">
        <v>1051</v>
      </c>
    </row>
    <row r="1301" spans="1:5">
      <c r="A1301" s="3" t="s">
        <v>894</v>
      </c>
    </row>
    <row r="1302" spans="1:5">
      <c r="A1302" s="4" t="s">
        <v>895</v>
      </c>
      <c r="B1302" s="7" t="n">
        <v>3066000</v>
      </c>
    </row>
    <row r="1303" spans="1:5">
      <c r="A1303" s="4" t="s">
        <v>896</v>
      </c>
      <c r="B1303" s="6" t="n">
        <v>398000</v>
      </c>
    </row>
    <row r="1304" spans="1:5">
      <c r="A1304" s="4" t="s">
        <v>897</v>
      </c>
      <c r="B1304" s="6" t="n">
        <v>3093000</v>
      </c>
    </row>
    <row r="1305" spans="1:5">
      <c r="A1305" s="4" t="s">
        <v>898</v>
      </c>
      <c r="B1305" s="6" t="n">
        <v>197000</v>
      </c>
    </row>
    <row r="1306" spans="1:5">
      <c r="A1306" s="4" t="s">
        <v>899</v>
      </c>
      <c r="B1306" s="6" t="n">
        <v>398000</v>
      </c>
    </row>
    <row r="1307" spans="1:5">
      <c r="A1307" s="4" t="s">
        <v>900</v>
      </c>
      <c r="B1307" s="6" t="n">
        <v>3290000</v>
      </c>
    </row>
    <row r="1308" spans="1:5">
      <c r="A1308" s="4" t="s">
        <v>901</v>
      </c>
      <c r="B1308" s="6" t="n">
        <v>3688000</v>
      </c>
    </row>
    <row r="1309" spans="1:5">
      <c r="A1309" s="4" t="s">
        <v>902</v>
      </c>
      <c r="B1309" s="7" t="n">
        <v>530000</v>
      </c>
    </row>
    <row r="1310" spans="1:5">
      <c r="A1310" s="4" t="s">
        <v>912</v>
      </c>
      <c r="B1310" s="4" t="s">
        <v>1028</v>
      </c>
    </row>
    <row r="1311" spans="1:5">
      <c r="A1311" s="4" t="s">
        <v>1052</v>
      </c>
    </row>
    <row r="1312" spans="1:5">
      <c r="A1312" s="3" t="s">
        <v>894</v>
      </c>
    </row>
    <row r="1313" spans="1:5">
      <c r="A1313" s="4" t="s">
        <v>895</v>
      </c>
      <c r="B1313" s="7" t="n">
        <v>6651000</v>
      </c>
    </row>
    <row r="1314" spans="1:5">
      <c r="A1314" s="4" t="s">
        <v>896</v>
      </c>
      <c r="B1314" s="6" t="n">
        <v>340000</v>
      </c>
    </row>
    <row r="1315" spans="1:5">
      <c r="A1315" s="4" t="s">
        <v>897</v>
      </c>
      <c r="B1315" s="6" t="n">
        <v>7908000</v>
      </c>
    </row>
    <row r="1316" spans="1:5">
      <c r="A1316" s="4" t="s">
        <v>898</v>
      </c>
      <c r="B1316" s="6" t="n">
        <v>174000</v>
      </c>
    </row>
    <row r="1317" spans="1:5">
      <c r="A1317" s="4" t="s">
        <v>899</v>
      </c>
      <c r="B1317" s="6" t="n">
        <v>340000</v>
      </c>
    </row>
    <row r="1318" spans="1:5">
      <c r="A1318" s="4" t="s">
        <v>900</v>
      </c>
      <c r="B1318" s="6" t="n">
        <v>8082000</v>
      </c>
    </row>
    <row r="1319" spans="1:5">
      <c r="A1319" s="4" t="s">
        <v>901</v>
      </c>
      <c r="B1319" s="6" t="n">
        <v>8422000</v>
      </c>
    </row>
    <row r="1320" spans="1:5">
      <c r="A1320" s="4" t="s">
        <v>902</v>
      </c>
      <c r="B1320" s="7" t="n">
        <v>1338000</v>
      </c>
    </row>
    <row r="1321" spans="1:5">
      <c r="A1321" s="4" t="s">
        <v>912</v>
      </c>
      <c r="B1321" s="4" t="s">
        <v>1028</v>
      </c>
    </row>
    <row r="1322" spans="1:5">
      <c r="A1322" s="4" t="s">
        <v>1053</v>
      </c>
    </row>
    <row r="1323" spans="1:5">
      <c r="A1323" s="3" t="s">
        <v>894</v>
      </c>
    </row>
    <row r="1324" spans="1:5">
      <c r="A1324" s="4" t="s">
        <v>895</v>
      </c>
      <c r="B1324" s="7" t="n">
        <v>5794000</v>
      </c>
    </row>
    <row r="1325" spans="1:5">
      <c r="A1325" s="4" t="s">
        <v>896</v>
      </c>
      <c r="B1325" s="6" t="n">
        <v>504000</v>
      </c>
    </row>
    <row r="1326" spans="1:5">
      <c r="A1326" s="4" t="s">
        <v>897</v>
      </c>
      <c r="B1326" s="6" t="n">
        <v>6612000</v>
      </c>
    </row>
    <row r="1327" spans="1:5">
      <c r="A1327" s="4" t="s">
        <v>898</v>
      </c>
      <c r="B1327" s="6" t="n">
        <v>162000</v>
      </c>
    </row>
    <row r="1328" spans="1:5">
      <c r="A1328" s="4" t="s">
        <v>899</v>
      </c>
      <c r="B1328" s="6" t="n">
        <v>504000</v>
      </c>
    </row>
    <row r="1329" spans="1:5">
      <c r="A1329" s="4" t="s">
        <v>900</v>
      </c>
      <c r="B1329" s="6" t="n">
        <v>6774000</v>
      </c>
    </row>
    <row r="1330" spans="1:5">
      <c r="A1330" s="4" t="s">
        <v>901</v>
      </c>
      <c r="B1330" s="6" t="n">
        <v>7278000</v>
      </c>
    </row>
    <row r="1331" spans="1:5">
      <c r="A1331" s="4" t="s">
        <v>902</v>
      </c>
      <c r="B1331" s="7" t="n">
        <v>1070000</v>
      </c>
    </row>
    <row r="1332" spans="1:5">
      <c r="A1332" s="4" t="s">
        <v>912</v>
      </c>
      <c r="B1332" s="4" t="s">
        <v>1028</v>
      </c>
    </row>
    <row r="1333" spans="1:5">
      <c r="A1333" s="4" t="s">
        <v>1054</v>
      </c>
    </row>
    <row r="1334" spans="1:5">
      <c r="A1334" s="3" t="s">
        <v>894</v>
      </c>
    </row>
    <row r="1335" spans="1:5">
      <c r="A1335" s="4" t="s">
        <v>895</v>
      </c>
      <c r="B1335" s="7" t="n">
        <v>3814000</v>
      </c>
    </row>
    <row r="1336" spans="1:5">
      <c r="A1336" s="4" t="s">
        <v>896</v>
      </c>
      <c r="B1336" s="6" t="n">
        <v>248000</v>
      </c>
    </row>
    <row r="1337" spans="1:5">
      <c r="A1337" s="4" t="s">
        <v>897</v>
      </c>
      <c r="B1337" s="6" t="n">
        <v>4212000</v>
      </c>
    </row>
    <row r="1338" spans="1:5">
      <c r="A1338" s="4" t="s">
        <v>898</v>
      </c>
      <c r="B1338" s="6" t="n">
        <v>162000</v>
      </c>
    </row>
    <row r="1339" spans="1:5">
      <c r="A1339" s="4" t="s">
        <v>899</v>
      </c>
      <c r="B1339" s="6" t="n">
        <v>248000</v>
      </c>
    </row>
    <row r="1340" spans="1:5">
      <c r="A1340" s="4" t="s">
        <v>900</v>
      </c>
      <c r="B1340" s="6" t="n">
        <v>4374000</v>
      </c>
    </row>
    <row r="1341" spans="1:5">
      <c r="A1341" s="4" t="s">
        <v>901</v>
      </c>
      <c r="B1341" s="6" t="n">
        <v>4622000</v>
      </c>
    </row>
    <row r="1342" spans="1:5">
      <c r="A1342" s="4" t="s">
        <v>902</v>
      </c>
      <c r="B1342" s="7" t="n">
        <v>706000</v>
      </c>
    </row>
    <row r="1343" spans="1:5">
      <c r="A1343" s="4" t="s">
        <v>912</v>
      </c>
      <c r="B1343" s="4" t="s">
        <v>1028</v>
      </c>
    </row>
    <row r="1344" spans="1:5">
      <c r="A1344" s="4" t="s">
        <v>1055</v>
      </c>
    </row>
    <row r="1345" spans="1:5">
      <c r="A1345" s="3" t="s">
        <v>894</v>
      </c>
    </row>
    <row r="1346" spans="1:5">
      <c r="A1346" s="4" t="s">
        <v>895</v>
      </c>
      <c r="B1346" s="7" t="n">
        <v>0</v>
      </c>
    </row>
    <row r="1347" spans="1:5">
      <c r="A1347" s="4" t="s">
        <v>896</v>
      </c>
      <c r="B1347" s="6" t="n">
        <v>980000</v>
      </c>
    </row>
    <row r="1348" spans="1:5">
      <c r="A1348" s="4" t="s">
        <v>897</v>
      </c>
      <c r="B1348" s="6" t="n">
        <v>4430000</v>
      </c>
    </row>
    <row r="1349" spans="1:5">
      <c r="A1349" s="4" t="s">
        <v>898</v>
      </c>
      <c r="B1349" s="6" t="n">
        <v>0</v>
      </c>
    </row>
    <row r="1350" spans="1:5">
      <c r="A1350" s="4" t="s">
        <v>899</v>
      </c>
      <c r="B1350" s="6" t="n">
        <v>980000</v>
      </c>
    </row>
    <row r="1351" spans="1:5">
      <c r="A1351" s="4" t="s">
        <v>900</v>
      </c>
      <c r="B1351" s="6" t="n">
        <v>4430000</v>
      </c>
    </row>
    <row r="1352" spans="1:5">
      <c r="A1352" s="4" t="s">
        <v>901</v>
      </c>
      <c r="B1352" s="6" t="n">
        <v>5410000</v>
      </c>
    </row>
    <row r="1353" spans="1:5">
      <c r="A1353" s="4" t="s">
        <v>902</v>
      </c>
      <c r="B1353" s="7" t="n">
        <v>775000</v>
      </c>
    </row>
    <row r="1354" spans="1:5">
      <c r="A1354" s="4" t="s">
        <v>912</v>
      </c>
      <c r="B1354" s="4" t="s">
        <v>1056</v>
      </c>
    </row>
    <row r="1355" spans="1:5">
      <c r="A1355" s="4" t="s">
        <v>1057</v>
      </c>
    </row>
    <row r="1356" spans="1:5">
      <c r="A1356" s="3" t="s">
        <v>894</v>
      </c>
    </row>
    <row r="1357" spans="1:5">
      <c r="A1357" s="4" t="s">
        <v>895</v>
      </c>
      <c r="B1357" s="7" t="n">
        <v>0</v>
      </c>
    </row>
    <row r="1358" spans="1:5">
      <c r="A1358" s="4" t="s">
        <v>896</v>
      </c>
      <c r="B1358" s="6" t="n">
        <v>400000</v>
      </c>
    </row>
    <row r="1359" spans="1:5">
      <c r="A1359" s="4" t="s">
        <v>897</v>
      </c>
      <c r="B1359" s="6" t="n">
        <v>3800000</v>
      </c>
    </row>
    <row r="1360" spans="1:5">
      <c r="A1360" s="4" t="s">
        <v>898</v>
      </c>
      <c r="B1360" s="6" t="n">
        <v>0</v>
      </c>
    </row>
    <row r="1361" spans="1:5">
      <c r="A1361" s="4" t="s">
        <v>899</v>
      </c>
      <c r="B1361" s="6" t="n">
        <v>400000</v>
      </c>
    </row>
    <row r="1362" spans="1:5">
      <c r="A1362" s="4" t="s">
        <v>900</v>
      </c>
      <c r="B1362" s="6" t="n">
        <v>3800000</v>
      </c>
    </row>
    <row r="1363" spans="1:5">
      <c r="A1363" s="4" t="s">
        <v>901</v>
      </c>
      <c r="B1363" s="6" t="n">
        <v>4200000</v>
      </c>
    </row>
    <row r="1364" spans="1:5">
      <c r="A1364" s="4" t="s">
        <v>902</v>
      </c>
      <c r="B1364" s="7" t="n">
        <v>648000</v>
      </c>
    </row>
    <row r="1365" spans="1:5">
      <c r="A1365" s="4" t="s">
        <v>912</v>
      </c>
      <c r="B1365" s="4" t="s">
        <v>1056</v>
      </c>
    </row>
    <row r="1366" spans="1:5">
      <c r="A1366" s="4" t="s">
        <v>1058</v>
      </c>
    </row>
    <row r="1367" spans="1:5">
      <c r="A1367" s="3" t="s">
        <v>894</v>
      </c>
    </row>
    <row r="1368" spans="1:5">
      <c r="A1368" s="4" t="s">
        <v>895</v>
      </c>
      <c r="B1368" s="7" t="n">
        <v>0</v>
      </c>
    </row>
    <row r="1369" spans="1:5">
      <c r="A1369" s="4" t="s">
        <v>896</v>
      </c>
      <c r="B1369" s="6" t="n">
        <v>1700000</v>
      </c>
    </row>
    <row r="1370" spans="1:5">
      <c r="A1370" s="4" t="s">
        <v>897</v>
      </c>
      <c r="B1370" s="6" t="n">
        <v>6510000</v>
      </c>
    </row>
    <row r="1371" spans="1:5">
      <c r="A1371" s="4" t="s">
        <v>898</v>
      </c>
      <c r="B1371" s="6" t="n">
        <v>0</v>
      </c>
    </row>
    <row r="1372" spans="1:5">
      <c r="A1372" s="4" t="s">
        <v>899</v>
      </c>
      <c r="B1372" s="6" t="n">
        <v>1700000</v>
      </c>
    </row>
    <row r="1373" spans="1:5">
      <c r="A1373" s="4" t="s">
        <v>900</v>
      </c>
      <c r="B1373" s="6" t="n">
        <v>6510000</v>
      </c>
    </row>
    <row r="1374" spans="1:5">
      <c r="A1374" s="4" t="s">
        <v>901</v>
      </c>
      <c r="B1374" s="6" t="n">
        <v>8210000</v>
      </c>
    </row>
    <row r="1375" spans="1:5">
      <c r="A1375" s="4" t="s">
        <v>902</v>
      </c>
      <c r="B1375" s="7" t="n">
        <v>1130000</v>
      </c>
    </row>
    <row r="1376" spans="1:5">
      <c r="A1376" s="4" t="s">
        <v>912</v>
      </c>
      <c r="B1376" s="4" t="s">
        <v>1056</v>
      </c>
    </row>
    <row r="1377" spans="1:5">
      <c r="A1377" s="4" t="s">
        <v>1059</v>
      </c>
    </row>
    <row r="1378" spans="1:5">
      <c r="A1378" s="3" t="s">
        <v>894</v>
      </c>
    </row>
    <row r="1379" spans="1:5">
      <c r="A1379" s="4" t="s">
        <v>895</v>
      </c>
      <c r="B1379" s="7" t="n">
        <v>0</v>
      </c>
    </row>
    <row r="1380" spans="1:5">
      <c r="A1380" s="4" t="s">
        <v>896</v>
      </c>
      <c r="B1380" s="6" t="n">
        <v>595000</v>
      </c>
    </row>
    <row r="1381" spans="1:5">
      <c r="A1381" s="4" t="s">
        <v>897</v>
      </c>
      <c r="B1381" s="6" t="n">
        <v>2985000</v>
      </c>
    </row>
    <row r="1382" spans="1:5">
      <c r="A1382" s="4" t="s">
        <v>898</v>
      </c>
      <c r="B1382" s="6" t="n">
        <v>0</v>
      </c>
    </row>
    <row r="1383" spans="1:5">
      <c r="A1383" s="4" t="s">
        <v>899</v>
      </c>
      <c r="B1383" s="6" t="n">
        <v>595000</v>
      </c>
    </row>
    <row r="1384" spans="1:5">
      <c r="A1384" s="4" t="s">
        <v>900</v>
      </c>
      <c r="B1384" s="6" t="n">
        <v>2985000</v>
      </c>
    </row>
    <row r="1385" spans="1:5">
      <c r="A1385" s="4" t="s">
        <v>901</v>
      </c>
      <c r="B1385" s="6" t="n">
        <v>3580000</v>
      </c>
    </row>
    <row r="1386" spans="1:5">
      <c r="A1386" s="4" t="s">
        <v>902</v>
      </c>
      <c r="B1386" s="7" t="n">
        <v>564000</v>
      </c>
    </row>
    <row r="1387" spans="1:5">
      <c r="A1387" s="4" t="s">
        <v>912</v>
      </c>
      <c r="B1387" s="4" t="s">
        <v>1056</v>
      </c>
    </row>
    <row r="1388" spans="1:5">
      <c r="A1388" s="4" t="s">
        <v>1060</v>
      </c>
    </row>
    <row r="1389" spans="1:5">
      <c r="A1389" s="3" t="s">
        <v>894</v>
      </c>
    </row>
    <row r="1390" spans="1:5">
      <c r="A1390" s="4" t="s">
        <v>895</v>
      </c>
      <c r="B1390" s="7" t="n">
        <v>0</v>
      </c>
    </row>
    <row r="1391" spans="1:5">
      <c r="A1391" s="4" t="s">
        <v>896</v>
      </c>
      <c r="B1391" s="6" t="n">
        <v>650000</v>
      </c>
    </row>
    <row r="1392" spans="1:5">
      <c r="A1392" s="4" t="s">
        <v>897</v>
      </c>
      <c r="B1392" s="6" t="n">
        <v>17896000</v>
      </c>
    </row>
    <row r="1393" spans="1:5">
      <c r="A1393" s="4" t="s">
        <v>898</v>
      </c>
      <c r="B1393" s="6" t="n">
        <v>0</v>
      </c>
    </row>
    <row r="1394" spans="1:5">
      <c r="A1394" s="4" t="s">
        <v>899</v>
      </c>
      <c r="B1394" s="6" t="n">
        <v>650000</v>
      </c>
    </row>
    <row r="1395" spans="1:5">
      <c r="A1395" s="4" t="s">
        <v>900</v>
      </c>
      <c r="B1395" s="6" t="n">
        <v>17896000</v>
      </c>
    </row>
    <row r="1396" spans="1:5">
      <c r="A1396" s="4" t="s">
        <v>901</v>
      </c>
      <c r="B1396" s="6" t="n">
        <v>18546000</v>
      </c>
    </row>
    <row r="1397" spans="1:5">
      <c r="A1397" s="4" t="s">
        <v>902</v>
      </c>
      <c r="B1397" s="7" t="n">
        <v>244000</v>
      </c>
    </row>
    <row r="1398" spans="1:5">
      <c r="A1398" s="4" t="s">
        <v>912</v>
      </c>
      <c r="B1398" s="4" t="s">
        <v>1061</v>
      </c>
    </row>
    <row r="1399" spans="1:5">
      <c r="A1399" s="4" t="s">
        <v>1062</v>
      </c>
    </row>
    <row r="1400" spans="1:5">
      <c r="A1400" s="3" t="s">
        <v>894</v>
      </c>
    </row>
    <row r="1401" spans="1:5">
      <c r="A1401" s="4" t="s">
        <v>895</v>
      </c>
      <c r="B1401" s="7" t="n">
        <v>4463000</v>
      </c>
    </row>
    <row r="1402" spans="1:5">
      <c r="A1402" s="4" t="s">
        <v>896</v>
      </c>
      <c r="B1402" s="6" t="n">
        <v>370000</v>
      </c>
    </row>
    <row r="1403" spans="1:5">
      <c r="A1403" s="4" t="s">
        <v>897</v>
      </c>
      <c r="B1403" s="6" t="n">
        <v>5029000</v>
      </c>
    </row>
    <row r="1404" spans="1:5">
      <c r="A1404" s="4" t="s">
        <v>898</v>
      </c>
      <c r="B1404" s="6" t="n">
        <v>219000</v>
      </c>
    </row>
    <row r="1405" spans="1:5">
      <c r="A1405" s="4" t="s">
        <v>899</v>
      </c>
      <c r="B1405" s="6" t="n">
        <v>370000</v>
      </c>
    </row>
    <row r="1406" spans="1:5">
      <c r="A1406" s="4" t="s">
        <v>900</v>
      </c>
      <c r="B1406" s="6" t="n">
        <v>5248000</v>
      </c>
    </row>
    <row r="1407" spans="1:5">
      <c r="A1407" s="4" t="s">
        <v>901</v>
      </c>
      <c r="B1407" s="6" t="n">
        <v>5618000</v>
      </c>
    </row>
    <row r="1408" spans="1:5">
      <c r="A1408" s="4" t="s">
        <v>902</v>
      </c>
      <c r="B1408" s="7" t="n">
        <v>373000</v>
      </c>
    </row>
    <row r="1409" spans="1:5">
      <c r="A1409" s="4" t="s">
        <v>912</v>
      </c>
      <c r="B1409" s="4" t="s">
        <v>1011</v>
      </c>
    </row>
    <row r="1410" spans="1:5">
      <c r="A1410" s="4" t="s">
        <v>1063</v>
      </c>
    </row>
    <row r="1411" spans="1:5">
      <c r="A1411" s="3" t="s">
        <v>894</v>
      </c>
    </row>
    <row r="1412" spans="1:5">
      <c r="A1412" s="4" t="s">
        <v>895</v>
      </c>
      <c r="B1412" s="7" t="n">
        <v>8418000</v>
      </c>
    </row>
    <row r="1413" spans="1:5">
      <c r="A1413" s="4" t="s">
        <v>896</v>
      </c>
      <c r="B1413" s="6" t="n">
        <v>380000</v>
      </c>
    </row>
    <row r="1414" spans="1:5">
      <c r="A1414" s="4" t="s">
        <v>897</v>
      </c>
      <c r="B1414" s="6" t="n">
        <v>10904000</v>
      </c>
    </row>
    <row r="1415" spans="1:5">
      <c r="A1415" s="4" t="s">
        <v>898</v>
      </c>
      <c r="B1415" s="6" t="n">
        <v>0</v>
      </c>
    </row>
    <row r="1416" spans="1:5">
      <c r="A1416" s="4" t="s">
        <v>899</v>
      </c>
      <c r="B1416" s="6" t="n">
        <v>380000</v>
      </c>
    </row>
    <row r="1417" spans="1:5">
      <c r="A1417" s="4" t="s">
        <v>900</v>
      </c>
      <c r="B1417" s="6" t="n">
        <v>10904000</v>
      </c>
    </row>
    <row r="1418" spans="1:5">
      <c r="A1418" s="4" t="s">
        <v>901</v>
      </c>
      <c r="B1418" s="6" t="n">
        <v>11284000</v>
      </c>
    </row>
    <row r="1419" spans="1:5">
      <c r="A1419" s="4" t="s">
        <v>902</v>
      </c>
      <c r="B1419" s="7" t="n">
        <v>753000</v>
      </c>
    </row>
    <row r="1420" spans="1:5">
      <c r="A1420" s="4" t="s">
        <v>912</v>
      </c>
      <c r="B1420" s="4" t="s">
        <v>1011</v>
      </c>
    </row>
    <row r="1421" spans="1:5">
      <c r="A1421" s="4" t="s">
        <v>1064</v>
      </c>
    </row>
    <row r="1422" spans="1:5">
      <c r="A1422" s="3" t="s">
        <v>894</v>
      </c>
    </row>
    <row r="1423" spans="1:5">
      <c r="A1423" s="4" t="s">
        <v>895</v>
      </c>
      <c r="B1423" s="7" t="n">
        <v>2455000</v>
      </c>
    </row>
    <row r="1424" spans="1:5">
      <c r="A1424" s="4" t="s">
        <v>896</v>
      </c>
      <c r="B1424" s="6" t="n">
        <v>480000</v>
      </c>
    </row>
    <row r="1425" spans="1:5">
      <c r="A1425" s="4" t="s">
        <v>897</v>
      </c>
      <c r="B1425" s="6" t="n">
        <v>7039000</v>
      </c>
    </row>
    <row r="1426" spans="1:5">
      <c r="A1426" s="4" t="s">
        <v>898</v>
      </c>
      <c r="B1426" s="6" t="n">
        <v>0</v>
      </c>
    </row>
    <row r="1427" spans="1:5">
      <c r="A1427" s="4" t="s">
        <v>899</v>
      </c>
      <c r="B1427" s="6" t="n">
        <v>480000</v>
      </c>
    </row>
    <row r="1428" spans="1:5">
      <c r="A1428" s="4" t="s">
        <v>900</v>
      </c>
      <c r="B1428" s="6" t="n">
        <v>7039000</v>
      </c>
    </row>
    <row r="1429" spans="1:5">
      <c r="A1429" s="4" t="s">
        <v>901</v>
      </c>
      <c r="B1429" s="6" t="n">
        <v>7519000</v>
      </c>
    </row>
    <row r="1430" spans="1:5">
      <c r="A1430" s="4" t="s">
        <v>902</v>
      </c>
      <c r="B1430" s="7" t="n">
        <v>493000</v>
      </c>
    </row>
    <row r="1431" spans="1:5">
      <c r="A1431" s="4" t="s">
        <v>912</v>
      </c>
      <c r="B1431" s="4" t="s">
        <v>1011</v>
      </c>
    </row>
    <row r="1432" spans="1:5">
      <c r="A1432" s="4" t="s">
        <v>1065</v>
      </c>
    </row>
    <row r="1433" spans="1:5">
      <c r="A1433" s="3" t="s">
        <v>894</v>
      </c>
    </row>
    <row r="1434" spans="1:5">
      <c r="A1434" s="4" t="s">
        <v>895</v>
      </c>
      <c r="B1434" s="7" t="n">
        <v>0</v>
      </c>
    </row>
    <row r="1435" spans="1:5">
      <c r="A1435" s="4" t="s">
        <v>896</v>
      </c>
      <c r="B1435" s="6" t="n">
        <v>530000</v>
      </c>
    </row>
    <row r="1436" spans="1:5">
      <c r="A1436" s="4" t="s">
        <v>897</v>
      </c>
      <c r="B1436" s="6" t="n">
        <v>20530000</v>
      </c>
    </row>
    <row r="1437" spans="1:5">
      <c r="A1437" s="4" t="s">
        <v>898</v>
      </c>
      <c r="B1437" s="6" t="n">
        <v>0</v>
      </c>
    </row>
    <row r="1438" spans="1:5">
      <c r="A1438" s="4" t="s">
        <v>899</v>
      </c>
      <c r="B1438" s="6" t="n">
        <v>530000</v>
      </c>
    </row>
    <row r="1439" spans="1:5">
      <c r="A1439" s="4" t="s">
        <v>900</v>
      </c>
      <c r="B1439" s="6" t="n">
        <v>20530000</v>
      </c>
    </row>
    <row r="1440" spans="1:5">
      <c r="A1440" s="4" t="s">
        <v>901</v>
      </c>
      <c r="B1440" s="6" t="n">
        <v>21060000</v>
      </c>
    </row>
    <row r="1441" spans="1:5">
      <c r="A1441" s="4" t="s">
        <v>902</v>
      </c>
      <c r="B1441" s="7" t="n">
        <v>264000</v>
      </c>
    </row>
    <row r="1442" spans="1:5">
      <c r="A1442" s="4" t="s">
        <v>912</v>
      </c>
      <c r="B1442" s="4" t="s">
        <v>1066</v>
      </c>
    </row>
    <row r="1443" spans="1:5">
      <c r="A1443" s="4" t="s">
        <v>1067</v>
      </c>
    </row>
    <row r="1444" spans="1:5">
      <c r="A1444" s="3" t="s">
        <v>894</v>
      </c>
    </row>
    <row r="1445" spans="1:5">
      <c r="A1445" s="4" t="s">
        <v>895</v>
      </c>
      <c r="B1445" s="7" t="n">
        <v>0</v>
      </c>
    </row>
    <row r="1446" spans="1:5">
      <c r="A1446" s="4" t="s">
        <v>896</v>
      </c>
      <c r="B1446" s="6" t="n">
        <v>1250000</v>
      </c>
    </row>
    <row r="1447" spans="1:5">
      <c r="A1447" s="4" t="s">
        <v>897</v>
      </c>
      <c r="B1447" s="6" t="n">
        <v>13950000</v>
      </c>
    </row>
    <row r="1448" spans="1:5">
      <c r="A1448" s="4" t="s">
        <v>898</v>
      </c>
      <c r="B1448" s="6" t="n">
        <v>0</v>
      </c>
    </row>
    <row r="1449" spans="1:5">
      <c r="A1449" s="4" t="s">
        <v>899</v>
      </c>
      <c r="B1449" s="6" t="n">
        <v>1250000</v>
      </c>
    </row>
    <row r="1450" spans="1:5">
      <c r="A1450" s="4" t="s">
        <v>900</v>
      </c>
      <c r="B1450" s="6" t="n">
        <v>13950000</v>
      </c>
    </row>
    <row r="1451" spans="1:5">
      <c r="A1451" s="4" t="s">
        <v>901</v>
      </c>
      <c r="B1451" s="6" t="n">
        <v>15200000</v>
      </c>
    </row>
    <row r="1452" spans="1:5">
      <c r="A1452" s="4" t="s">
        <v>902</v>
      </c>
      <c r="B1452" s="7" t="n">
        <v>1059000</v>
      </c>
    </row>
    <row r="1453" spans="1:5">
      <c r="A1453" s="4" t="s">
        <v>912</v>
      </c>
      <c r="B1453" s="4" t="s">
        <v>1068</v>
      </c>
    </row>
    <row r="1454" spans="1:5">
      <c r="A1454" s="4" t="s">
        <v>1069</v>
      </c>
    </row>
    <row r="1455" spans="1:5">
      <c r="A1455" s="3" t="s">
        <v>894</v>
      </c>
    </row>
    <row r="1456" spans="1:5">
      <c r="A1456" s="4" t="s">
        <v>895</v>
      </c>
      <c r="B1456" s="7" t="n">
        <v>9311000</v>
      </c>
    </row>
    <row r="1457" spans="1:5">
      <c r="A1457" s="4" t="s">
        <v>896</v>
      </c>
      <c r="B1457" s="6" t="n">
        <v>940000</v>
      </c>
    </row>
    <row r="1458" spans="1:5">
      <c r="A1458" s="4" t="s">
        <v>897</v>
      </c>
      <c r="B1458" s="6" t="n">
        <v>15548000</v>
      </c>
    </row>
    <row r="1459" spans="1:5">
      <c r="A1459" s="4" t="s">
        <v>898</v>
      </c>
      <c r="B1459" s="6" t="n">
        <v>0</v>
      </c>
    </row>
    <row r="1460" spans="1:5">
      <c r="A1460" s="4" t="s">
        <v>899</v>
      </c>
      <c r="B1460" s="6" t="n">
        <v>940000</v>
      </c>
    </row>
    <row r="1461" spans="1:5">
      <c r="A1461" s="4" t="s">
        <v>900</v>
      </c>
      <c r="B1461" s="6" t="n">
        <v>15548000</v>
      </c>
    </row>
    <row r="1462" spans="1:5">
      <c r="A1462" s="4" t="s">
        <v>901</v>
      </c>
      <c r="B1462" s="6" t="n">
        <v>16488000</v>
      </c>
    </row>
    <row r="1463" spans="1:5">
      <c r="A1463" s="4" t="s">
        <v>902</v>
      </c>
      <c r="B1463" s="7" t="n">
        <v>528000</v>
      </c>
    </row>
    <row r="1464" spans="1:5">
      <c r="A1464" s="4" t="s">
        <v>912</v>
      </c>
      <c r="B1464" s="4" t="s">
        <v>1070</v>
      </c>
    </row>
    <row r="1465" spans="1:5">
      <c r="A1465" s="4" t="s">
        <v>1071</v>
      </c>
    </row>
    <row r="1466" spans="1:5">
      <c r="A1466" s="3" t="s">
        <v>894</v>
      </c>
    </row>
    <row r="1467" spans="1:5">
      <c r="A1467" s="4" t="s">
        <v>895</v>
      </c>
      <c r="B1467" s="7" t="n">
        <v>0</v>
      </c>
    </row>
    <row r="1468" spans="1:5">
      <c r="A1468" s="4" t="s">
        <v>896</v>
      </c>
      <c r="B1468" s="6" t="n">
        <v>370000</v>
      </c>
    </row>
    <row r="1469" spans="1:5">
      <c r="A1469" s="4" t="s">
        <v>897</v>
      </c>
      <c r="B1469" s="6" t="n">
        <v>5283000</v>
      </c>
    </row>
    <row r="1470" spans="1:5">
      <c r="A1470" s="4" t="s">
        <v>898</v>
      </c>
      <c r="B1470" s="6" t="n">
        <v>33000</v>
      </c>
    </row>
    <row r="1471" spans="1:5">
      <c r="A1471" s="4" t="s">
        <v>899</v>
      </c>
      <c r="B1471" s="6" t="n">
        <v>370000</v>
      </c>
    </row>
    <row r="1472" spans="1:5">
      <c r="A1472" s="4" t="s">
        <v>900</v>
      </c>
      <c r="B1472" s="6" t="n">
        <v>5316000</v>
      </c>
    </row>
    <row r="1473" spans="1:5">
      <c r="A1473" s="4" t="s">
        <v>901</v>
      </c>
      <c r="B1473" s="6" t="n">
        <v>5686000</v>
      </c>
    </row>
    <row r="1474" spans="1:5">
      <c r="A1474" s="4" t="s">
        <v>902</v>
      </c>
      <c r="B1474" s="7" t="n">
        <v>176000</v>
      </c>
    </row>
    <row r="1475" spans="1:5">
      <c r="A1475" s="4" t="s">
        <v>912</v>
      </c>
      <c r="B1475" s="4" t="s">
        <v>1072</v>
      </c>
    </row>
    <row r="1476" spans="1:5">
      <c r="A1476" s="4" t="s">
        <v>1073</v>
      </c>
    </row>
    <row r="1477" spans="1:5">
      <c r="A1477" s="3" t="s">
        <v>894</v>
      </c>
    </row>
    <row r="1478" spans="1:5">
      <c r="A1478" s="4" t="s">
        <v>895</v>
      </c>
      <c r="B1478" s="7" t="n">
        <v>0</v>
      </c>
    </row>
    <row r="1479" spans="1:5">
      <c r="A1479" s="4" t="s">
        <v>896</v>
      </c>
      <c r="B1479" s="6" t="n">
        <v>428000</v>
      </c>
    </row>
    <row r="1480" spans="1:5">
      <c r="A1480" s="4" t="s">
        <v>897</v>
      </c>
      <c r="B1480" s="6" t="n">
        <v>6128000</v>
      </c>
    </row>
    <row r="1481" spans="1:5">
      <c r="A1481" s="4" t="s">
        <v>898</v>
      </c>
      <c r="B1481" s="6" t="n">
        <v>0</v>
      </c>
    </row>
    <row r="1482" spans="1:5">
      <c r="A1482" s="4" t="s">
        <v>899</v>
      </c>
      <c r="B1482" s="6" t="n">
        <v>428000</v>
      </c>
    </row>
    <row r="1483" spans="1:5">
      <c r="A1483" s="4" t="s">
        <v>900</v>
      </c>
      <c r="B1483" s="6" t="n">
        <v>6128000</v>
      </c>
    </row>
    <row r="1484" spans="1:5">
      <c r="A1484" s="4" t="s">
        <v>901</v>
      </c>
      <c r="B1484" s="6" t="n">
        <v>6556000</v>
      </c>
    </row>
    <row r="1485" spans="1:5">
      <c r="A1485" s="4" t="s">
        <v>902</v>
      </c>
      <c r="B1485" s="7" t="n">
        <v>485000</v>
      </c>
    </row>
    <row r="1486" spans="1:5">
      <c r="A1486" s="4" t="s">
        <v>912</v>
      </c>
      <c r="B1486" s="4" t="s">
        <v>1023</v>
      </c>
    </row>
    <row r="1487" spans="1:5">
      <c r="A1487" s="4" t="s">
        <v>1074</v>
      </c>
    </row>
    <row r="1488" spans="1:5">
      <c r="A1488" s="3" t="s">
        <v>894</v>
      </c>
    </row>
    <row r="1489" spans="1:5">
      <c r="A1489" s="4" t="s">
        <v>895</v>
      </c>
      <c r="B1489" s="7" t="n">
        <v>0</v>
      </c>
    </row>
    <row r="1490" spans="1:5">
      <c r="A1490" s="4" t="s">
        <v>896</v>
      </c>
      <c r="B1490" s="6" t="n">
        <v>500000</v>
      </c>
    </row>
    <row r="1491" spans="1:5">
      <c r="A1491" s="4" t="s">
        <v>897</v>
      </c>
      <c r="B1491" s="6" t="n">
        <v>6272000</v>
      </c>
    </row>
    <row r="1492" spans="1:5">
      <c r="A1492" s="4" t="s">
        <v>898</v>
      </c>
      <c r="B1492" s="6" t="n">
        <v>0</v>
      </c>
    </row>
    <row r="1493" spans="1:5">
      <c r="A1493" s="4" t="s">
        <v>899</v>
      </c>
      <c r="B1493" s="6" t="n">
        <v>500000</v>
      </c>
    </row>
    <row r="1494" spans="1:5">
      <c r="A1494" s="4" t="s">
        <v>900</v>
      </c>
      <c r="B1494" s="6" t="n">
        <v>6272000</v>
      </c>
    </row>
    <row r="1495" spans="1:5">
      <c r="A1495" s="4" t="s">
        <v>901</v>
      </c>
      <c r="B1495" s="6" t="n">
        <v>6772000</v>
      </c>
    </row>
    <row r="1496" spans="1:5">
      <c r="A1496" s="4" t="s">
        <v>902</v>
      </c>
      <c r="B1496" s="7" t="n">
        <v>62000</v>
      </c>
    </row>
    <row r="1497" spans="1:5">
      <c r="A1497" s="4" t="s">
        <v>912</v>
      </c>
      <c r="B1497" s="4" t="s">
        <v>1075</v>
      </c>
    </row>
    <row r="1498" spans="1:5">
      <c r="A1498" s="4" t="s">
        <v>1076</v>
      </c>
    </row>
    <row r="1499" spans="1:5">
      <c r="A1499" s="3" t="s">
        <v>894</v>
      </c>
    </row>
    <row r="1500" spans="1:5">
      <c r="A1500" s="4" t="s">
        <v>895</v>
      </c>
      <c r="B1500" s="7" t="n">
        <v>0</v>
      </c>
    </row>
    <row r="1501" spans="1:5">
      <c r="A1501" s="4" t="s">
        <v>896</v>
      </c>
      <c r="B1501" s="6" t="n">
        <v>344000</v>
      </c>
    </row>
    <row r="1502" spans="1:5">
      <c r="A1502" s="4" t="s">
        <v>897</v>
      </c>
      <c r="B1502" s="6" t="n">
        <v>2877000</v>
      </c>
    </row>
    <row r="1503" spans="1:5">
      <c r="A1503" s="4" t="s">
        <v>898</v>
      </c>
      <c r="B1503" s="6" t="n">
        <v>94000</v>
      </c>
    </row>
    <row r="1504" spans="1:5">
      <c r="A1504" s="4" t="s">
        <v>899</v>
      </c>
      <c r="B1504" s="6" t="n">
        <v>344000</v>
      </c>
    </row>
    <row r="1505" spans="1:5">
      <c r="A1505" s="4" t="s">
        <v>900</v>
      </c>
      <c r="B1505" s="6" t="n">
        <v>2971000</v>
      </c>
    </row>
    <row r="1506" spans="1:5">
      <c r="A1506" s="4" t="s">
        <v>901</v>
      </c>
      <c r="B1506" s="6" t="n">
        <v>3315000</v>
      </c>
    </row>
    <row r="1507" spans="1:5">
      <c r="A1507" s="4" t="s">
        <v>902</v>
      </c>
      <c r="B1507" s="7" t="n">
        <v>1253000</v>
      </c>
    </row>
    <row r="1508" spans="1:5">
      <c r="A1508" s="4" t="s">
        <v>912</v>
      </c>
      <c r="B1508" s="4" t="s">
        <v>996</v>
      </c>
    </row>
    <row r="1509" spans="1:5">
      <c r="A1509" s="4" t="s">
        <v>1077</v>
      </c>
    </row>
    <row r="1510" spans="1:5">
      <c r="A1510" s="3" t="s">
        <v>894</v>
      </c>
    </row>
    <row r="1511" spans="1:5">
      <c r="A1511" s="4" t="s">
        <v>895</v>
      </c>
      <c r="B1511" s="7" t="n">
        <v>0</v>
      </c>
    </row>
    <row r="1512" spans="1:5">
      <c r="A1512" s="4" t="s">
        <v>896</v>
      </c>
      <c r="B1512" s="6" t="n">
        <v>326000</v>
      </c>
    </row>
    <row r="1513" spans="1:5">
      <c r="A1513" s="4" t="s">
        <v>897</v>
      </c>
      <c r="B1513" s="6" t="n">
        <v>2277000</v>
      </c>
    </row>
    <row r="1514" spans="1:5">
      <c r="A1514" s="4" t="s">
        <v>898</v>
      </c>
      <c r="B1514" s="6" t="n">
        <v>61000</v>
      </c>
    </row>
    <row r="1515" spans="1:5">
      <c r="A1515" s="4" t="s">
        <v>899</v>
      </c>
      <c r="B1515" s="6" t="n">
        <v>326000</v>
      </c>
    </row>
    <row r="1516" spans="1:5">
      <c r="A1516" s="4" t="s">
        <v>900</v>
      </c>
      <c r="B1516" s="6" t="n">
        <v>2338000</v>
      </c>
    </row>
    <row r="1517" spans="1:5">
      <c r="A1517" s="4" t="s">
        <v>901</v>
      </c>
      <c r="B1517" s="6" t="n">
        <v>2664000</v>
      </c>
    </row>
    <row r="1518" spans="1:5">
      <c r="A1518" s="4" t="s">
        <v>902</v>
      </c>
      <c r="B1518" s="7" t="n">
        <v>989000</v>
      </c>
    </row>
    <row r="1519" spans="1:5">
      <c r="A1519" s="4" t="s">
        <v>912</v>
      </c>
      <c r="B1519" s="4" t="s">
        <v>1078</v>
      </c>
    </row>
    <row r="1520" spans="1:5">
      <c r="A1520" s="4" t="s">
        <v>1079</v>
      </c>
    </row>
    <row r="1521" spans="1:5">
      <c r="A1521" s="3" t="s">
        <v>894</v>
      </c>
    </row>
    <row r="1522" spans="1:5">
      <c r="A1522" s="4" t="s">
        <v>895</v>
      </c>
      <c r="B1522" s="7" t="n">
        <v>0</v>
      </c>
    </row>
    <row r="1523" spans="1:5">
      <c r="A1523" s="4" t="s">
        <v>896</v>
      </c>
      <c r="B1523" s="6" t="n">
        <v>354000</v>
      </c>
    </row>
    <row r="1524" spans="1:5">
      <c r="A1524" s="4" t="s">
        <v>897</v>
      </c>
      <c r="B1524" s="6" t="n">
        <v>2568000</v>
      </c>
    </row>
    <row r="1525" spans="1:5">
      <c r="A1525" s="4" t="s">
        <v>898</v>
      </c>
      <c r="B1525" s="6" t="n">
        <v>66000</v>
      </c>
    </row>
    <row r="1526" spans="1:5">
      <c r="A1526" s="4" t="s">
        <v>899</v>
      </c>
      <c r="B1526" s="6" t="n">
        <v>354000</v>
      </c>
    </row>
    <row r="1527" spans="1:5">
      <c r="A1527" s="4" t="s">
        <v>900</v>
      </c>
      <c r="B1527" s="6" t="n">
        <v>2634000</v>
      </c>
    </row>
    <row r="1528" spans="1:5">
      <c r="A1528" s="4" t="s">
        <v>901</v>
      </c>
      <c r="B1528" s="6" t="n">
        <v>2988000</v>
      </c>
    </row>
    <row r="1529" spans="1:5">
      <c r="A1529" s="4" t="s">
        <v>902</v>
      </c>
      <c r="B1529" s="7" t="n">
        <v>1111000</v>
      </c>
    </row>
    <row r="1530" spans="1:5">
      <c r="A1530" s="4" t="s">
        <v>912</v>
      </c>
      <c r="B1530" s="4" t="s">
        <v>996</v>
      </c>
    </row>
    <row r="1531" spans="1:5">
      <c r="A1531" s="4" t="s">
        <v>1080</v>
      </c>
    </row>
    <row r="1532" spans="1:5">
      <c r="A1532" s="3" t="s">
        <v>894</v>
      </c>
    </row>
    <row r="1533" spans="1:5">
      <c r="A1533" s="4" t="s">
        <v>895</v>
      </c>
      <c r="B1533" s="7" t="n">
        <v>0</v>
      </c>
    </row>
    <row r="1534" spans="1:5">
      <c r="A1534" s="4" t="s">
        <v>896</v>
      </c>
      <c r="B1534" s="6" t="n">
        <v>191000</v>
      </c>
    </row>
    <row r="1535" spans="1:5">
      <c r="A1535" s="4" t="s">
        <v>897</v>
      </c>
      <c r="B1535" s="6" t="n">
        <v>2216000</v>
      </c>
    </row>
    <row r="1536" spans="1:5">
      <c r="A1536" s="4" t="s">
        <v>898</v>
      </c>
      <c r="B1536" s="6" t="n">
        <v>57000</v>
      </c>
    </row>
    <row r="1537" spans="1:5">
      <c r="A1537" s="4" t="s">
        <v>899</v>
      </c>
      <c r="B1537" s="6" t="n">
        <v>191000</v>
      </c>
    </row>
    <row r="1538" spans="1:5">
      <c r="A1538" s="4" t="s">
        <v>900</v>
      </c>
      <c r="B1538" s="6" t="n">
        <v>2273000</v>
      </c>
    </row>
    <row r="1539" spans="1:5">
      <c r="A1539" s="4" t="s">
        <v>901</v>
      </c>
      <c r="B1539" s="6" t="n">
        <v>2464000</v>
      </c>
    </row>
    <row r="1540" spans="1:5">
      <c r="A1540" s="4" t="s">
        <v>902</v>
      </c>
      <c r="B1540" s="7" t="n">
        <v>941000</v>
      </c>
    </row>
    <row r="1541" spans="1:5">
      <c r="A1541" s="4" t="s">
        <v>912</v>
      </c>
      <c r="B1541" s="4" t="s">
        <v>1078</v>
      </c>
    </row>
    <row r="1542" spans="1:5">
      <c r="A1542" s="4" t="s">
        <v>1081</v>
      </c>
    </row>
    <row r="1543" spans="1:5">
      <c r="A1543" s="3" t="s">
        <v>894</v>
      </c>
    </row>
    <row r="1544" spans="1:5">
      <c r="A1544" s="4" t="s">
        <v>895</v>
      </c>
      <c r="B1544" s="7" t="n">
        <v>0</v>
      </c>
    </row>
    <row r="1545" spans="1:5">
      <c r="A1545" s="4" t="s">
        <v>896</v>
      </c>
      <c r="B1545" s="6" t="n">
        <v>1615000</v>
      </c>
    </row>
    <row r="1546" spans="1:5">
      <c r="A1546" s="4" t="s">
        <v>897</v>
      </c>
      <c r="B1546" s="6" t="n">
        <v>3110000</v>
      </c>
    </row>
    <row r="1547" spans="1:5">
      <c r="A1547" s="4" t="s">
        <v>898</v>
      </c>
      <c r="B1547" s="6" t="n">
        <v>0</v>
      </c>
    </row>
    <row r="1548" spans="1:5">
      <c r="A1548" s="4" t="s">
        <v>899</v>
      </c>
      <c r="B1548" s="6" t="n">
        <v>1615000</v>
      </c>
    </row>
    <row r="1549" spans="1:5">
      <c r="A1549" s="4" t="s">
        <v>900</v>
      </c>
      <c r="B1549" s="6" t="n">
        <v>3110000</v>
      </c>
    </row>
    <row r="1550" spans="1:5">
      <c r="A1550" s="4" t="s">
        <v>901</v>
      </c>
      <c r="B1550" s="6" t="n">
        <v>4725000</v>
      </c>
    </row>
    <row r="1551" spans="1:5">
      <c r="A1551" s="4" t="s">
        <v>902</v>
      </c>
      <c r="B1551" s="6" t="n">
        <v>0</v>
      </c>
    </row>
    <row r="1552" spans="1:5">
      <c r="A1552" s="4" t="s">
        <v>1082</v>
      </c>
    </row>
    <row r="1553" spans="1:5">
      <c r="A1553" s="3" t="s">
        <v>894</v>
      </c>
    </row>
    <row r="1554" spans="1:5">
      <c r="A1554" s="4" t="s">
        <v>895</v>
      </c>
      <c r="B1554" s="6" t="n">
        <v>0</v>
      </c>
    </row>
    <row r="1555" spans="1:5">
      <c r="A1555" s="4" t="s">
        <v>896</v>
      </c>
      <c r="B1555" s="6" t="n">
        <v>1646000</v>
      </c>
    </row>
    <row r="1556" spans="1:5">
      <c r="A1556" s="4" t="s">
        <v>897</v>
      </c>
      <c r="B1556" s="6" t="n">
        <v>2229000</v>
      </c>
    </row>
    <row r="1557" spans="1:5">
      <c r="A1557" s="4" t="s">
        <v>898</v>
      </c>
      <c r="B1557" s="6" t="n">
        <v>0</v>
      </c>
    </row>
    <row r="1558" spans="1:5">
      <c r="A1558" s="4" t="s">
        <v>899</v>
      </c>
      <c r="B1558" s="6" t="n">
        <v>1646000</v>
      </c>
    </row>
    <row r="1559" spans="1:5">
      <c r="A1559" s="4" t="s">
        <v>900</v>
      </c>
      <c r="B1559" s="6" t="n">
        <v>2229000</v>
      </c>
    </row>
    <row r="1560" spans="1:5">
      <c r="A1560" s="4" t="s">
        <v>901</v>
      </c>
      <c r="B1560" s="6" t="n">
        <v>3875000</v>
      </c>
    </row>
    <row r="1561" spans="1:5">
      <c r="A1561" s="4" t="s">
        <v>902</v>
      </c>
      <c r="B1561" s="6" t="n">
        <v>0</v>
      </c>
    </row>
    <row r="1562" spans="1:5">
      <c r="A1562" s="4" t="s">
        <v>1083</v>
      </c>
    </row>
    <row r="1563" spans="1:5">
      <c r="A1563" s="3" t="s">
        <v>894</v>
      </c>
    </row>
    <row r="1564" spans="1:5">
      <c r="A1564" s="4" t="s">
        <v>895</v>
      </c>
      <c r="B1564" s="6" t="n">
        <v>0</v>
      </c>
    </row>
    <row r="1565" spans="1:5">
      <c r="A1565" s="4" t="s">
        <v>896</v>
      </c>
      <c r="B1565" s="6" t="n">
        <v>210000</v>
      </c>
    </row>
    <row r="1566" spans="1:5">
      <c r="A1566" s="4" t="s">
        <v>897</v>
      </c>
      <c r="B1566" s="6" t="n">
        <v>20149000</v>
      </c>
    </row>
    <row r="1567" spans="1:5">
      <c r="A1567" s="4" t="s">
        <v>898</v>
      </c>
      <c r="B1567" s="6" t="n">
        <v>0</v>
      </c>
    </row>
    <row r="1568" spans="1:5">
      <c r="A1568" s="4" t="s">
        <v>899</v>
      </c>
      <c r="B1568" s="6" t="n">
        <v>210000</v>
      </c>
    </row>
    <row r="1569" spans="1:5">
      <c r="A1569" s="4" t="s">
        <v>900</v>
      </c>
      <c r="B1569" s="6" t="n">
        <v>20149000</v>
      </c>
    </row>
    <row r="1570" spans="1:5">
      <c r="A1570" s="4" t="s">
        <v>901</v>
      </c>
      <c r="B1570" s="6" t="n">
        <v>20359000</v>
      </c>
    </row>
    <row r="1571" spans="1:5">
      <c r="A1571" s="4" t="s">
        <v>902</v>
      </c>
      <c r="B1571" s="7" t="n">
        <v>1743000</v>
      </c>
    </row>
    <row r="1572" spans="1:5">
      <c r="A1572" s="4" t="s">
        <v>912</v>
      </c>
      <c r="B1572" s="4" t="s">
        <v>1023</v>
      </c>
    </row>
    <row r="1573" spans="1:5">
      <c r="A1573" s="4" t="s">
        <v>1084</v>
      </c>
    </row>
    <row r="1574" spans="1:5">
      <c r="A1574" s="3" t="s">
        <v>894</v>
      </c>
    </row>
    <row r="1575" spans="1:5">
      <c r="A1575" s="4" t="s">
        <v>895</v>
      </c>
      <c r="B1575" s="7" t="n">
        <v>0</v>
      </c>
    </row>
    <row r="1576" spans="1:5">
      <c r="A1576" s="4" t="s">
        <v>896</v>
      </c>
      <c r="B1576" s="6" t="n">
        <v>1470000</v>
      </c>
    </row>
    <row r="1577" spans="1:5">
      <c r="A1577" s="4" t="s">
        <v>897</v>
      </c>
      <c r="B1577" s="6" t="n">
        <v>25282000</v>
      </c>
    </row>
    <row r="1578" spans="1:5">
      <c r="A1578" s="4" t="s">
        <v>898</v>
      </c>
      <c r="B1578" s="6" t="n">
        <v>0</v>
      </c>
    </row>
    <row r="1579" spans="1:5">
      <c r="A1579" s="4" t="s">
        <v>899</v>
      </c>
      <c r="B1579" s="6" t="n">
        <v>1470000</v>
      </c>
    </row>
    <row r="1580" spans="1:5">
      <c r="A1580" s="4" t="s">
        <v>900</v>
      </c>
      <c r="B1580" s="6" t="n">
        <v>25282000</v>
      </c>
    </row>
    <row r="1581" spans="1:5">
      <c r="A1581" s="4" t="s">
        <v>901</v>
      </c>
      <c r="B1581" s="6" t="n">
        <v>26752000</v>
      </c>
    </row>
    <row r="1582" spans="1:5">
      <c r="A1582" s="4" t="s">
        <v>902</v>
      </c>
      <c r="B1582" s="7" t="n">
        <v>1383000</v>
      </c>
    </row>
    <row r="1583" spans="1:5">
      <c r="A1583" s="4" t="s">
        <v>912</v>
      </c>
      <c r="B1583" s="4" t="s">
        <v>940</v>
      </c>
    </row>
    <row r="1584" spans="1:5">
      <c r="A1584" s="4" t="s">
        <v>1085</v>
      </c>
    </row>
    <row r="1585" spans="1:5">
      <c r="A1585" s="3" t="s">
        <v>894</v>
      </c>
    </row>
    <row r="1586" spans="1:5">
      <c r="A1586" s="4" t="s">
        <v>895</v>
      </c>
      <c r="B1586" s="7" t="n">
        <v>0</v>
      </c>
    </row>
    <row r="1587" spans="1:5">
      <c r="A1587" s="4" t="s">
        <v>896</v>
      </c>
      <c r="B1587" s="6" t="n">
        <v>590000</v>
      </c>
    </row>
    <row r="1588" spans="1:5">
      <c r="A1588" s="4" t="s">
        <v>897</v>
      </c>
      <c r="B1588" s="6" t="n">
        <v>22447000</v>
      </c>
    </row>
    <row r="1589" spans="1:5">
      <c r="A1589" s="4" t="s">
        <v>898</v>
      </c>
      <c r="B1589" s="6" t="n">
        <v>0</v>
      </c>
    </row>
    <row r="1590" spans="1:5">
      <c r="A1590" s="4" t="s">
        <v>899</v>
      </c>
      <c r="B1590" s="6" t="n">
        <v>590000</v>
      </c>
    </row>
    <row r="1591" spans="1:5">
      <c r="A1591" s="4" t="s">
        <v>900</v>
      </c>
      <c r="B1591" s="6" t="n">
        <v>22447000</v>
      </c>
    </row>
    <row r="1592" spans="1:5">
      <c r="A1592" s="4" t="s">
        <v>901</v>
      </c>
      <c r="B1592" s="6" t="n">
        <v>23037000</v>
      </c>
    </row>
    <row r="1593" spans="1:5">
      <c r="A1593" s="4" t="s">
        <v>902</v>
      </c>
      <c r="B1593" s="7" t="n">
        <v>1223000</v>
      </c>
    </row>
    <row r="1594" spans="1:5">
      <c r="A1594" s="4" t="s">
        <v>912</v>
      </c>
      <c r="B1594" s="4" t="s">
        <v>940</v>
      </c>
    </row>
    <row r="1595" spans="1:5">
      <c r="A1595" s="4" t="s">
        <v>1086</v>
      </c>
    </row>
    <row r="1596" spans="1:5">
      <c r="A1596" s="3" t="s">
        <v>894</v>
      </c>
    </row>
    <row r="1597" spans="1:5">
      <c r="A1597" s="4" t="s">
        <v>895</v>
      </c>
      <c r="B1597" s="7" t="n">
        <v>0</v>
      </c>
    </row>
    <row r="1598" spans="1:5">
      <c r="A1598" s="4" t="s">
        <v>896</v>
      </c>
      <c r="B1598" s="6" t="n">
        <v>1020000</v>
      </c>
    </row>
    <row r="1599" spans="1:5">
      <c r="A1599" s="4" t="s">
        <v>897</v>
      </c>
      <c r="B1599" s="6" t="n">
        <v>18066000</v>
      </c>
    </row>
    <row r="1600" spans="1:5">
      <c r="A1600" s="4" t="s">
        <v>898</v>
      </c>
      <c r="B1600" s="6" t="n">
        <v>0</v>
      </c>
    </row>
    <row r="1601" spans="1:5">
      <c r="A1601" s="4" t="s">
        <v>899</v>
      </c>
      <c r="B1601" s="6" t="n">
        <v>1020000</v>
      </c>
    </row>
    <row r="1602" spans="1:5">
      <c r="A1602" s="4" t="s">
        <v>900</v>
      </c>
      <c r="B1602" s="6" t="n">
        <v>18066000</v>
      </c>
    </row>
    <row r="1603" spans="1:5">
      <c r="A1603" s="4" t="s">
        <v>901</v>
      </c>
      <c r="B1603" s="6" t="n">
        <v>19086000</v>
      </c>
    </row>
    <row r="1604" spans="1:5">
      <c r="A1604" s="4" t="s">
        <v>902</v>
      </c>
      <c r="B1604" s="7" t="n">
        <v>984000</v>
      </c>
    </row>
    <row r="1605" spans="1:5">
      <c r="A1605" s="4" t="s">
        <v>912</v>
      </c>
      <c r="B1605" s="4" t="s">
        <v>940</v>
      </c>
    </row>
    <row r="1606" spans="1:5">
      <c r="A1606" s="4" t="s">
        <v>1087</v>
      </c>
    </row>
    <row r="1607" spans="1:5">
      <c r="A1607" s="3" t="s">
        <v>894</v>
      </c>
    </row>
    <row r="1608" spans="1:5">
      <c r="A1608" s="4" t="s">
        <v>895</v>
      </c>
      <c r="B1608" s="7" t="n">
        <v>0</v>
      </c>
    </row>
    <row r="1609" spans="1:5">
      <c r="A1609" s="4" t="s">
        <v>896</v>
      </c>
      <c r="B1609" s="6" t="n">
        <v>940000</v>
      </c>
    </row>
    <row r="1610" spans="1:5">
      <c r="A1610" s="4" t="s">
        <v>897</v>
      </c>
      <c r="B1610" s="6" t="n">
        <v>20280000</v>
      </c>
    </row>
    <row r="1611" spans="1:5">
      <c r="A1611" s="4" t="s">
        <v>898</v>
      </c>
      <c r="B1611" s="6" t="n">
        <v>0</v>
      </c>
    </row>
    <row r="1612" spans="1:5">
      <c r="A1612" s="4" t="s">
        <v>899</v>
      </c>
      <c r="B1612" s="6" t="n">
        <v>940000</v>
      </c>
    </row>
    <row r="1613" spans="1:5">
      <c r="A1613" s="4" t="s">
        <v>900</v>
      </c>
      <c r="B1613" s="6" t="n">
        <v>20280000</v>
      </c>
    </row>
    <row r="1614" spans="1:5">
      <c r="A1614" s="4" t="s">
        <v>901</v>
      </c>
      <c r="B1614" s="6" t="n">
        <v>21220000</v>
      </c>
    </row>
    <row r="1615" spans="1:5">
      <c r="A1615" s="4" t="s">
        <v>902</v>
      </c>
      <c r="B1615" s="7" t="n">
        <v>1090000</v>
      </c>
    </row>
    <row r="1616" spans="1:5">
      <c r="A1616" s="4" t="s">
        <v>912</v>
      </c>
      <c r="B1616" s="4" t="s">
        <v>940</v>
      </c>
    </row>
    <row r="1617" spans="1:5">
      <c r="A1617" s="4" t="s">
        <v>1088</v>
      </c>
    </row>
    <row r="1618" spans="1:5">
      <c r="A1618" s="3" t="s">
        <v>894</v>
      </c>
    </row>
    <row r="1619" spans="1:5">
      <c r="A1619" s="4" t="s">
        <v>895</v>
      </c>
      <c r="B1619" s="7" t="n">
        <v>0</v>
      </c>
    </row>
    <row r="1620" spans="1:5">
      <c r="A1620" s="4" t="s">
        <v>896</v>
      </c>
      <c r="B1620" s="6" t="n">
        <v>1250000</v>
      </c>
    </row>
    <row r="1621" spans="1:5">
      <c r="A1621" s="4" t="s">
        <v>897</v>
      </c>
      <c r="B1621" s="6" t="n">
        <v>12645000</v>
      </c>
    </row>
    <row r="1622" spans="1:5">
      <c r="A1622" s="4" t="s">
        <v>898</v>
      </c>
      <c r="B1622" s="6" t="n">
        <v>0</v>
      </c>
    </row>
    <row r="1623" spans="1:5">
      <c r="A1623" s="4" t="s">
        <v>899</v>
      </c>
      <c r="B1623" s="6" t="n">
        <v>1250000</v>
      </c>
    </row>
    <row r="1624" spans="1:5">
      <c r="A1624" s="4" t="s">
        <v>900</v>
      </c>
      <c r="B1624" s="6" t="n">
        <v>12645000</v>
      </c>
    </row>
    <row r="1625" spans="1:5">
      <c r="A1625" s="4" t="s">
        <v>901</v>
      </c>
      <c r="B1625" s="6" t="n">
        <v>13895000</v>
      </c>
    </row>
    <row r="1626" spans="1:5">
      <c r="A1626" s="4" t="s">
        <v>902</v>
      </c>
      <c r="B1626" s="7" t="n">
        <v>718000</v>
      </c>
    </row>
    <row r="1627" spans="1:5">
      <c r="A1627" s="4" t="s">
        <v>912</v>
      </c>
      <c r="B1627" s="4" t="s">
        <v>940</v>
      </c>
    </row>
    <row r="1628" spans="1:5">
      <c r="A1628" s="4" t="s">
        <v>1089</v>
      </c>
    </row>
    <row r="1629" spans="1:5">
      <c r="A1629" s="3" t="s">
        <v>894</v>
      </c>
    </row>
    <row r="1630" spans="1:5">
      <c r="A1630" s="4" t="s">
        <v>895</v>
      </c>
      <c r="B1630" s="7" t="n">
        <v>0</v>
      </c>
    </row>
    <row r="1631" spans="1:5">
      <c r="A1631" s="4" t="s">
        <v>896</v>
      </c>
      <c r="B1631" s="6" t="n">
        <v>420000</v>
      </c>
    </row>
    <row r="1632" spans="1:5">
      <c r="A1632" s="4" t="s">
        <v>897</v>
      </c>
      <c r="B1632" s="6" t="n">
        <v>10899000</v>
      </c>
    </row>
    <row r="1633" spans="1:5">
      <c r="A1633" s="4" t="s">
        <v>898</v>
      </c>
      <c r="B1633" s="6" t="n">
        <v>0</v>
      </c>
    </row>
    <row r="1634" spans="1:5">
      <c r="A1634" s="4" t="s">
        <v>899</v>
      </c>
      <c r="B1634" s="6" t="n">
        <v>420000</v>
      </c>
    </row>
    <row r="1635" spans="1:5">
      <c r="A1635" s="4" t="s">
        <v>900</v>
      </c>
      <c r="B1635" s="6" t="n">
        <v>10899000</v>
      </c>
    </row>
    <row r="1636" spans="1:5">
      <c r="A1636" s="4" t="s">
        <v>901</v>
      </c>
      <c r="B1636" s="6" t="n">
        <v>11319000</v>
      </c>
    </row>
    <row r="1637" spans="1:5">
      <c r="A1637" s="4" t="s">
        <v>902</v>
      </c>
      <c r="B1637" s="7" t="n">
        <v>627000</v>
      </c>
    </row>
    <row r="1638" spans="1:5">
      <c r="A1638" s="4" t="s">
        <v>912</v>
      </c>
      <c r="B1638" s="4" t="s">
        <v>940</v>
      </c>
    </row>
    <row r="1639" spans="1:5">
      <c r="A1639" s="4" t="s">
        <v>1090</v>
      </c>
    </row>
    <row r="1640" spans="1:5">
      <c r="A1640" s="3" t="s">
        <v>894</v>
      </c>
    </row>
    <row r="1641" spans="1:5">
      <c r="A1641" s="4" t="s">
        <v>895</v>
      </c>
      <c r="B1641" s="7" t="n">
        <v>0</v>
      </c>
    </row>
    <row r="1642" spans="1:5">
      <c r="A1642" s="4" t="s">
        <v>896</v>
      </c>
      <c r="B1642" s="6" t="n">
        <v>350000</v>
      </c>
    </row>
    <row r="1643" spans="1:5">
      <c r="A1643" s="4" t="s">
        <v>897</v>
      </c>
      <c r="B1643" s="6" t="n">
        <v>18712000</v>
      </c>
    </row>
    <row r="1644" spans="1:5">
      <c r="A1644" s="4" t="s">
        <v>898</v>
      </c>
      <c r="B1644" s="6" t="n">
        <v>0</v>
      </c>
    </row>
    <row r="1645" spans="1:5">
      <c r="A1645" s="4" t="s">
        <v>899</v>
      </c>
      <c r="B1645" s="6" t="n">
        <v>350000</v>
      </c>
    </row>
    <row r="1646" spans="1:5">
      <c r="A1646" s="4" t="s">
        <v>900</v>
      </c>
      <c r="B1646" s="6" t="n">
        <v>18712000</v>
      </c>
    </row>
    <row r="1647" spans="1:5">
      <c r="A1647" s="4" t="s">
        <v>901</v>
      </c>
      <c r="B1647" s="6" t="n">
        <v>19062000</v>
      </c>
    </row>
    <row r="1648" spans="1:5">
      <c r="A1648" s="4" t="s">
        <v>902</v>
      </c>
      <c r="B1648" s="7" t="n">
        <v>1024000</v>
      </c>
    </row>
    <row r="1649" spans="1:5">
      <c r="A1649" s="4" t="s">
        <v>912</v>
      </c>
      <c r="B1649" s="4" t="s">
        <v>940</v>
      </c>
    </row>
    <row r="1650" spans="1:5">
      <c r="A1650" s="4" t="s">
        <v>1091</v>
      </c>
    </row>
    <row r="1651" spans="1:5">
      <c r="A1651" s="3" t="s">
        <v>894</v>
      </c>
    </row>
    <row r="1652" spans="1:5">
      <c r="A1652" s="4" t="s">
        <v>895</v>
      </c>
      <c r="B1652" s="7" t="n">
        <v>0</v>
      </c>
    </row>
    <row r="1653" spans="1:5">
      <c r="A1653" s="4" t="s">
        <v>896</v>
      </c>
      <c r="B1653" s="6" t="n">
        <v>630000</v>
      </c>
    </row>
    <row r="1654" spans="1:5">
      <c r="A1654" s="4" t="s">
        <v>897</v>
      </c>
      <c r="B1654" s="6" t="n">
        <v>31343000</v>
      </c>
    </row>
    <row r="1655" spans="1:5">
      <c r="A1655" s="4" t="s">
        <v>898</v>
      </c>
      <c r="B1655" s="6" t="n">
        <v>0</v>
      </c>
    </row>
    <row r="1656" spans="1:5">
      <c r="A1656" s="4" t="s">
        <v>899</v>
      </c>
      <c r="B1656" s="6" t="n">
        <v>630000</v>
      </c>
    </row>
    <row r="1657" spans="1:5">
      <c r="A1657" s="4" t="s">
        <v>900</v>
      </c>
      <c r="B1657" s="6" t="n">
        <v>31343000</v>
      </c>
    </row>
    <row r="1658" spans="1:5">
      <c r="A1658" s="4" t="s">
        <v>901</v>
      </c>
      <c r="B1658" s="6" t="n">
        <v>31973000</v>
      </c>
    </row>
    <row r="1659" spans="1:5">
      <c r="A1659" s="4" t="s">
        <v>902</v>
      </c>
      <c r="B1659" s="7" t="n">
        <v>1687000</v>
      </c>
    </row>
    <row r="1660" spans="1:5">
      <c r="A1660" s="4" t="s">
        <v>912</v>
      </c>
      <c r="B1660" s="4" t="s">
        <v>940</v>
      </c>
    </row>
    <row r="1661" spans="1:5">
      <c r="A1661" s="4" t="s">
        <v>1092</v>
      </c>
    </row>
    <row r="1662" spans="1:5">
      <c r="A1662" s="3" t="s">
        <v>894</v>
      </c>
    </row>
    <row r="1663" spans="1:5">
      <c r="A1663" s="4" t="s">
        <v>895</v>
      </c>
      <c r="B1663" s="7" t="n">
        <v>0</v>
      </c>
    </row>
    <row r="1664" spans="1:5">
      <c r="A1664" s="4" t="s">
        <v>896</v>
      </c>
      <c r="B1664" s="6" t="n">
        <v>1170000</v>
      </c>
    </row>
    <row r="1665" spans="1:5">
      <c r="A1665" s="4" t="s">
        <v>897</v>
      </c>
      <c r="B1665" s="6" t="n">
        <v>22673000</v>
      </c>
    </row>
    <row r="1666" spans="1:5">
      <c r="A1666" s="4" t="s">
        <v>898</v>
      </c>
      <c r="B1666" s="6" t="n">
        <v>0</v>
      </c>
    </row>
    <row r="1667" spans="1:5">
      <c r="A1667" s="4" t="s">
        <v>899</v>
      </c>
      <c r="B1667" s="6" t="n">
        <v>1170000</v>
      </c>
    </row>
    <row r="1668" spans="1:5">
      <c r="A1668" s="4" t="s">
        <v>900</v>
      </c>
      <c r="B1668" s="6" t="n">
        <v>22673000</v>
      </c>
    </row>
    <row r="1669" spans="1:5">
      <c r="A1669" s="4" t="s">
        <v>901</v>
      </c>
      <c r="B1669" s="6" t="n">
        <v>23843000</v>
      </c>
    </row>
    <row r="1670" spans="1:5">
      <c r="A1670" s="4" t="s">
        <v>902</v>
      </c>
      <c r="B1670" s="7" t="n">
        <v>1218000</v>
      </c>
    </row>
    <row r="1671" spans="1:5">
      <c r="A1671" s="4" t="s">
        <v>912</v>
      </c>
      <c r="B1671" s="4" t="s">
        <v>940</v>
      </c>
    </row>
    <row r="1672" spans="1:5">
      <c r="A1672" s="4" t="s">
        <v>1093</v>
      </c>
    </row>
    <row r="1673" spans="1:5">
      <c r="A1673" s="3" t="s">
        <v>894</v>
      </c>
    </row>
    <row r="1674" spans="1:5">
      <c r="A1674" s="4" t="s">
        <v>895</v>
      </c>
      <c r="B1674" s="7" t="n">
        <v>0</v>
      </c>
    </row>
    <row r="1675" spans="1:5">
      <c r="A1675" s="4" t="s">
        <v>896</v>
      </c>
      <c r="B1675" s="6" t="n">
        <v>910000</v>
      </c>
    </row>
    <row r="1676" spans="1:5">
      <c r="A1676" s="4" t="s">
        <v>897</v>
      </c>
      <c r="B1676" s="6" t="n">
        <v>31940000</v>
      </c>
    </row>
    <row r="1677" spans="1:5">
      <c r="A1677" s="4" t="s">
        <v>898</v>
      </c>
      <c r="B1677" s="6" t="n">
        <v>0</v>
      </c>
    </row>
    <row r="1678" spans="1:5">
      <c r="A1678" s="4" t="s">
        <v>899</v>
      </c>
      <c r="B1678" s="6" t="n">
        <v>910000</v>
      </c>
    </row>
    <row r="1679" spans="1:5">
      <c r="A1679" s="4" t="s">
        <v>900</v>
      </c>
      <c r="B1679" s="6" t="n">
        <v>31940000</v>
      </c>
    </row>
    <row r="1680" spans="1:5">
      <c r="A1680" s="4" t="s">
        <v>901</v>
      </c>
      <c r="B1680" s="6" t="n">
        <v>32850000</v>
      </c>
    </row>
    <row r="1681" spans="1:5">
      <c r="A1681" s="4" t="s">
        <v>902</v>
      </c>
      <c r="B1681" s="7" t="n">
        <v>1722000</v>
      </c>
    </row>
    <row r="1682" spans="1:5">
      <c r="A1682" s="4" t="s">
        <v>912</v>
      </c>
      <c r="B1682" s="4" t="s">
        <v>940</v>
      </c>
    </row>
    <row r="1683" spans="1:5">
      <c r="A1683" s="4" t="s">
        <v>1094</v>
      </c>
    </row>
    <row r="1684" spans="1:5">
      <c r="A1684" s="3" t="s">
        <v>894</v>
      </c>
    </row>
    <row r="1685" spans="1:5">
      <c r="A1685" s="4" t="s">
        <v>895</v>
      </c>
      <c r="B1685" s="7" t="n">
        <v>0</v>
      </c>
    </row>
    <row r="1686" spans="1:5">
      <c r="A1686" s="4" t="s">
        <v>896</v>
      </c>
      <c r="B1686" s="6" t="n">
        <v>570000</v>
      </c>
    </row>
    <row r="1687" spans="1:5">
      <c r="A1687" s="4" t="s">
        <v>897</v>
      </c>
      <c r="B1687" s="6" t="n">
        <v>8639000</v>
      </c>
    </row>
    <row r="1688" spans="1:5">
      <c r="A1688" s="4" t="s">
        <v>898</v>
      </c>
      <c r="B1688" s="6" t="n">
        <v>0</v>
      </c>
    </row>
    <row r="1689" spans="1:5">
      <c r="A1689" s="4" t="s">
        <v>899</v>
      </c>
      <c r="B1689" s="6" t="n">
        <v>570000</v>
      </c>
    </row>
    <row r="1690" spans="1:5">
      <c r="A1690" s="4" t="s">
        <v>900</v>
      </c>
      <c r="B1690" s="6" t="n">
        <v>8639000</v>
      </c>
    </row>
    <row r="1691" spans="1:5">
      <c r="A1691" s="4" t="s">
        <v>901</v>
      </c>
      <c r="B1691" s="6" t="n">
        <v>9209000</v>
      </c>
    </row>
    <row r="1692" spans="1:5">
      <c r="A1692" s="4" t="s">
        <v>902</v>
      </c>
      <c r="B1692" s="7" t="n">
        <v>505000</v>
      </c>
    </row>
    <row r="1693" spans="1:5">
      <c r="A1693" s="4" t="s">
        <v>912</v>
      </c>
      <c r="B1693" s="4" t="s">
        <v>940</v>
      </c>
    </row>
    <row r="1694" spans="1:5">
      <c r="A1694" s="4" t="s">
        <v>1095</v>
      </c>
    </row>
    <row r="1695" spans="1:5">
      <c r="A1695" s="3" t="s">
        <v>894</v>
      </c>
    </row>
    <row r="1696" spans="1:5">
      <c r="A1696" s="4" t="s">
        <v>895</v>
      </c>
      <c r="B1696" s="7" t="n">
        <v>0</v>
      </c>
    </row>
    <row r="1697" spans="1:5">
      <c r="A1697" s="4" t="s">
        <v>896</v>
      </c>
      <c r="B1697" s="6" t="n">
        <v>1200000</v>
      </c>
    </row>
    <row r="1698" spans="1:5">
      <c r="A1698" s="4" t="s">
        <v>897</v>
      </c>
      <c r="B1698" s="6" t="n">
        <v>15851000</v>
      </c>
    </row>
    <row r="1699" spans="1:5">
      <c r="A1699" s="4" t="s">
        <v>898</v>
      </c>
      <c r="B1699" s="6" t="n">
        <v>0</v>
      </c>
    </row>
    <row r="1700" spans="1:5">
      <c r="A1700" s="4" t="s">
        <v>899</v>
      </c>
      <c r="B1700" s="6" t="n">
        <v>1200000</v>
      </c>
    </row>
    <row r="1701" spans="1:5">
      <c r="A1701" s="4" t="s">
        <v>900</v>
      </c>
      <c r="B1701" s="6" t="n">
        <v>15851000</v>
      </c>
    </row>
    <row r="1702" spans="1:5">
      <c r="A1702" s="4" t="s">
        <v>901</v>
      </c>
      <c r="B1702" s="6" t="n">
        <v>17051000</v>
      </c>
    </row>
    <row r="1703" spans="1:5">
      <c r="A1703" s="4" t="s">
        <v>902</v>
      </c>
      <c r="B1703" s="7" t="n">
        <v>880000</v>
      </c>
    </row>
    <row r="1704" spans="1:5">
      <c r="A1704" s="4" t="s">
        <v>912</v>
      </c>
      <c r="B1704" s="4" t="s">
        <v>940</v>
      </c>
    </row>
    <row r="1705" spans="1:5">
      <c r="A1705" s="4" t="s">
        <v>1096</v>
      </c>
    </row>
    <row r="1706" spans="1:5">
      <c r="A1706" s="3" t="s">
        <v>894</v>
      </c>
    </row>
    <row r="1707" spans="1:5">
      <c r="A1707" s="4" t="s">
        <v>895</v>
      </c>
      <c r="B1707" s="7" t="n">
        <v>0</v>
      </c>
    </row>
    <row r="1708" spans="1:5">
      <c r="A1708" s="4" t="s">
        <v>896</v>
      </c>
      <c r="B1708" s="6" t="n">
        <v>400000</v>
      </c>
    </row>
    <row r="1709" spans="1:5">
      <c r="A1709" s="4" t="s">
        <v>897</v>
      </c>
      <c r="B1709" s="6" t="n">
        <v>12422000</v>
      </c>
    </row>
    <row r="1710" spans="1:5">
      <c r="A1710" s="4" t="s">
        <v>898</v>
      </c>
      <c r="B1710" s="6" t="n">
        <v>0</v>
      </c>
    </row>
    <row r="1711" spans="1:5">
      <c r="A1711" s="4" t="s">
        <v>899</v>
      </c>
      <c r="B1711" s="6" t="n">
        <v>400000</v>
      </c>
    </row>
    <row r="1712" spans="1:5">
      <c r="A1712" s="4" t="s">
        <v>900</v>
      </c>
      <c r="B1712" s="6" t="n">
        <v>12422000</v>
      </c>
    </row>
    <row r="1713" spans="1:5">
      <c r="A1713" s="4" t="s">
        <v>901</v>
      </c>
      <c r="B1713" s="6" t="n">
        <v>12822000</v>
      </c>
    </row>
    <row r="1714" spans="1:5">
      <c r="A1714" s="4" t="s">
        <v>902</v>
      </c>
      <c r="B1714" s="7" t="n">
        <v>690000</v>
      </c>
    </row>
    <row r="1715" spans="1:5">
      <c r="A1715" s="4" t="s">
        <v>912</v>
      </c>
      <c r="B1715" s="4" t="s">
        <v>940</v>
      </c>
    </row>
    <row r="1716" spans="1:5">
      <c r="A1716" s="4" t="s">
        <v>1097</v>
      </c>
    </row>
    <row r="1717" spans="1:5">
      <c r="A1717" s="3" t="s">
        <v>894</v>
      </c>
    </row>
    <row r="1718" spans="1:5">
      <c r="A1718" s="4" t="s">
        <v>895</v>
      </c>
      <c r="B1718" s="7" t="n">
        <v>0</v>
      </c>
    </row>
    <row r="1719" spans="1:5">
      <c r="A1719" s="4" t="s">
        <v>896</v>
      </c>
      <c r="B1719" s="6" t="n">
        <v>310000</v>
      </c>
    </row>
    <row r="1720" spans="1:5">
      <c r="A1720" s="4" t="s">
        <v>897</v>
      </c>
      <c r="B1720" s="6" t="n">
        <v>12864000</v>
      </c>
    </row>
    <row r="1721" spans="1:5">
      <c r="A1721" s="4" t="s">
        <v>898</v>
      </c>
      <c r="B1721" s="6" t="n">
        <v>0</v>
      </c>
    </row>
    <row r="1722" spans="1:5">
      <c r="A1722" s="4" t="s">
        <v>899</v>
      </c>
      <c r="B1722" s="6" t="n">
        <v>310000</v>
      </c>
    </row>
    <row r="1723" spans="1:5">
      <c r="A1723" s="4" t="s">
        <v>900</v>
      </c>
      <c r="B1723" s="6" t="n">
        <v>12864000</v>
      </c>
    </row>
    <row r="1724" spans="1:5">
      <c r="A1724" s="4" t="s">
        <v>901</v>
      </c>
      <c r="B1724" s="6" t="n">
        <v>13174000</v>
      </c>
    </row>
    <row r="1725" spans="1:5">
      <c r="A1725" s="4" t="s">
        <v>902</v>
      </c>
      <c r="B1725" s="7" t="n">
        <v>736000</v>
      </c>
    </row>
    <row r="1726" spans="1:5">
      <c r="A1726" s="4" t="s">
        <v>912</v>
      </c>
      <c r="B1726" s="4" t="s">
        <v>940</v>
      </c>
    </row>
    <row r="1727" spans="1:5">
      <c r="A1727" s="4" t="s">
        <v>1098</v>
      </c>
    </row>
    <row r="1728" spans="1:5">
      <c r="A1728" s="3" t="s">
        <v>894</v>
      </c>
    </row>
    <row r="1729" spans="1:5">
      <c r="A1729" s="4" t="s">
        <v>895</v>
      </c>
      <c r="B1729" s="7" t="n">
        <v>0</v>
      </c>
    </row>
    <row r="1730" spans="1:5">
      <c r="A1730" s="4" t="s">
        <v>896</v>
      </c>
      <c r="B1730" s="6" t="n">
        <v>310000</v>
      </c>
    </row>
    <row r="1731" spans="1:5">
      <c r="A1731" s="4" t="s">
        <v>897</v>
      </c>
      <c r="B1731" s="6" t="n">
        <v>24259000</v>
      </c>
    </row>
    <row r="1732" spans="1:5">
      <c r="A1732" s="4" t="s">
        <v>898</v>
      </c>
      <c r="B1732" s="6" t="n">
        <v>0</v>
      </c>
    </row>
    <row r="1733" spans="1:5">
      <c r="A1733" s="4" t="s">
        <v>899</v>
      </c>
      <c r="B1733" s="6" t="n">
        <v>310000</v>
      </c>
    </row>
    <row r="1734" spans="1:5">
      <c r="A1734" s="4" t="s">
        <v>900</v>
      </c>
      <c r="B1734" s="6" t="n">
        <v>24259000</v>
      </c>
    </row>
    <row r="1735" spans="1:5">
      <c r="A1735" s="4" t="s">
        <v>901</v>
      </c>
      <c r="B1735" s="6" t="n">
        <v>24569000</v>
      </c>
    </row>
    <row r="1736" spans="1:5">
      <c r="A1736" s="4" t="s">
        <v>902</v>
      </c>
      <c r="B1736" s="7" t="n">
        <v>1301000</v>
      </c>
    </row>
    <row r="1737" spans="1:5">
      <c r="A1737" s="4" t="s">
        <v>912</v>
      </c>
      <c r="B1737" s="4" t="s">
        <v>940</v>
      </c>
    </row>
    <row r="1738" spans="1:5">
      <c r="A1738" s="4" t="s">
        <v>1099</v>
      </c>
    </row>
    <row r="1739" spans="1:5">
      <c r="A1739" s="3" t="s">
        <v>894</v>
      </c>
    </row>
    <row r="1740" spans="1:5">
      <c r="A1740" s="4" t="s">
        <v>895</v>
      </c>
      <c r="B1740" s="7" t="n">
        <v>0</v>
      </c>
    </row>
    <row r="1741" spans="1:5">
      <c r="A1741" s="4" t="s">
        <v>896</v>
      </c>
      <c r="B1741" s="6" t="n">
        <v>780000</v>
      </c>
    </row>
    <row r="1742" spans="1:5">
      <c r="A1742" s="4" t="s">
        <v>897</v>
      </c>
      <c r="B1742" s="6" t="n">
        <v>18692000</v>
      </c>
    </row>
    <row r="1743" spans="1:5">
      <c r="A1743" s="4" t="s">
        <v>898</v>
      </c>
      <c r="B1743" s="6" t="n">
        <v>0</v>
      </c>
    </row>
    <row r="1744" spans="1:5">
      <c r="A1744" s="4" t="s">
        <v>899</v>
      </c>
      <c r="B1744" s="6" t="n">
        <v>780000</v>
      </c>
    </row>
    <row r="1745" spans="1:5">
      <c r="A1745" s="4" t="s">
        <v>900</v>
      </c>
      <c r="B1745" s="6" t="n">
        <v>18692000</v>
      </c>
    </row>
    <row r="1746" spans="1:5">
      <c r="A1746" s="4" t="s">
        <v>901</v>
      </c>
      <c r="B1746" s="6" t="n">
        <v>19472000</v>
      </c>
    </row>
    <row r="1747" spans="1:5">
      <c r="A1747" s="4" t="s">
        <v>902</v>
      </c>
      <c r="B1747" s="7" t="n">
        <v>1012000</v>
      </c>
    </row>
    <row r="1748" spans="1:5">
      <c r="A1748" s="4" t="s">
        <v>912</v>
      </c>
      <c r="B1748" s="4" t="s">
        <v>940</v>
      </c>
    </row>
    <row r="1749" spans="1:5">
      <c r="A1749" s="4" t="s">
        <v>1100</v>
      </c>
    </row>
    <row r="1750" spans="1:5">
      <c r="A1750" s="3" t="s">
        <v>894</v>
      </c>
    </row>
    <row r="1751" spans="1:5">
      <c r="A1751" s="4" t="s">
        <v>895</v>
      </c>
      <c r="B1751" s="7" t="n">
        <v>0</v>
      </c>
    </row>
    <row r="1752" spans="1:5">
      <c r="A1752" s="4" t="s">
        <v>896</v>
      </c>
      <c r="B1752" s="6" t="n">
        <v>1740000</v>
      </c>
    </row>
    <row r="1753" spans="1:5">
      <c r="A1753" s="4" t="s">
        <v>897</v>
      </c>
      <c r="B1753" s="6" t="n">
        <v>23411000</v>
      </c>
    </row>
    <row r="1754" spans="1:5">
      <c r="A1754" s="4" t="s">
        <v>898</v>
      </c>
      <c r="B1754" s="6" t="n">
        <v>0</v>
      </c>
    </row>
    <row r="1755" spans="1:5">
      <c r="A1755" s="4" t="s">
        <v>899</v>
      </c>
      <c r="B1755" s="6" t="n">
        <v>1740000</v>
      </c>
    </row>
    <row r="1756" spans="1:5">
      <c r="A1756" s="4" t="s">
        <v>900</v>
      </c>
      <c r="B1756" s="6" t="n">
        <v>23411000</v>
      </c>
    </row>
    <row r="1757" spans="1:5">
      <c r="A1757" s="4" t="s">
        <v>901</v>
      </c>
      <c r="B1757" s="6" t="n">
        <v>25151000</v>
      </c>
    </row>
    <row r="1758" spans="1:5">
      <c r="A1758" s="4" t="s">
        <v>902</v>
      </c>
      <c r="B1758" s="7" t="n">
        <v>1312000</v>
      </c>
    </row>
    <row r="1759" spans="1:5">
      <c r="A1759" s="4" t="s">
        <v>912</v>
      </c>
      <c r="B1759" s="4" t="s">
        <v>940</v>
      </c>
    </row>
    <row r="1760" spans="1:5">
      <c r="A1760" s="4" t="s">
        <v>1101</v>
      </c>
    </row>
    <row r="1761" spans="1:5">
      <c r="A1761" s="3" t="s">
        <v>894</v>
      </c>
    </row>
    <row r="1762" spans="1:5">
      <c r="A1762" s="4" t="s">
        <v>895</v>
      </c>
      <c r="B1762" s="7" t="n">
        <v>0</v>
      </c>
    </row>
    <row r="1763" spans="1:5">
      <c r="A1763" s="4" t="s">
        <v>896</v>
      </c>
      <c r="B1763" s="6" t="n">
        <v>440000</v>
      </c>
    </row>
    <row r="1764" spans="1:5">
      <c r="A1764" s="4" t="s">
        <v>897</v>
      </c>
      <c r="B1764" s="6" t="n">
        <v>14186000</v>
      </c>
    </row>
    <row r="1765" spans="1:5">
      <c r="A1765" s="4" t="s">
        <v>898</v>
      </c>
      <c r="B1765" s="6" t="n">
        <v>0</v>
      </c>
    </row>
    <row r="1766" spans="1:5">
      <c r="A1766" s="4" t="s">
        <v>899</v>
      </c>
      <c r="B1766" s="6" t="n">
        <v>440000</v>
      </c>
    </row>
    <row r="1767" spans="1:5">
      <c r="A1767" s="4" t="s">
        <v>900</v>
      </c>
      <c r="B1767" s="6" t="n">
        <v>14186000</v>
      </c>
    </row>
    <row r="1768" spans="1:5">
      <c r="A1768" s="4" t="s">
        <v>901</v>
      </c>
      <c r="B1768" s="6" t="n">
        <v>14626000</v>
      </c>
    </row>
    <row r="1769" spans="1:5">
      <c r="A1769" s="4" t="s">
        <v>902</v>
      </c>
      <c r="B1769" s="7" t="n">
        <v>780000</v>
      </c>
    </row>
    <row r="1770" spans="1:5">
      <c r="A1770" s="4" t="s">
        <v>912</v>
      </c>
      <c r="B1770" s="4" t="s">
        <v>940</v>
      </c>
    </row>
    <row r="1771" spans="1:5">
      <c r="A1771" s="4" t="s">
        <v>1102</v>
      </c>
    </row>
    <row r="1772" spans="1:5">
      <c r="A1772" s="3" t="s">
        <v>894</v>
      </c>
    </row>
    <row r="1773" spans="1:5">
      <c r="A1773" s="4" t="s">
        <v>895</v>
      </c>
      <c r="B1773" s="7" t="n">
        <v>0</v>
      </c>
    </row>
    <row r="1774" spans="1:5">
      <c r="A1774" s="4" t="s">
        <v>896</v>
      </c>
      <c r="B1774" s="6" t="n">
        <v>1200000</v>
      </c>
    </row>
    <row r="1775" spans="1:5">
      <c r="A1775" s="4" t="s">
        <v>897</v>
      </c>
      <c r="B1775" s="6" t="n">
        <v>10800000</v>
      </c>
    </row>
    <row r="1776" spans="1:5">
      <c r="A1776" s="4" t="s">
        <v>898</v>
      </c>
      <c r="B1776" s="6" t="n">
        <v>7326000</v>
      </c>
    </row>
    <row r="1777" spans="1:5">
      <c r="A1777" s="4" t="s">
        <v>899</v>
      </c>
      <c r="B1777" s="6" t="n">
        <v>1200000</v>
      </c>
    </row>
    <row r="1778" spans="1:5">
      <c r="A1778" s="4" t="s">
        <v>900</v>
      </c>
      <c r="B1778" s="6" t="n">
        <v>18126000</v>
      </c>
    </row>
    <row r="1779" spans="1:5">
      <c r="A1779" s="4" t="s">
        <v>901</v>
      </c>
      <c r="B1779" s="6" t="n">
        <v>19326000</v>
      </c>
    </row>
    <row r="1780" spans="1:5">
      <c r="A1780" s="4" t="s">
        <v>902</v>
      </c>
      <c r="B1780" s="7" t="n">
        <v>1049000</v>
      </c>
    </row>
    <row r="1781" spans="1:5">
      <c r="A1781" s="4" t="s">
        <v>912</v>
      </c>
      <c r="B1781" s="4" t="s">
        <v>1103</v>
      </c>
    </row>
    <row r="1782" spans="1:5">
      <c r="A1782" s="4" t="s">
        <v>1104</v>
      </c>
    </row>
    <row r="1783" spans="1:5">
      <c r="A1783" s="3" t="s">
        <v>894</v>
      </c>
    </row>
    <row r="1784" spans="1:5">
      <c r="A1784" s="4" t="s">
        <v>895</v>
      </c>
      <c r="B1784" s="7" t="n">
        <v>0</v>
      </c>
    </row>
    <row r="1785" spans="1:5">
      <c r="A1785" s="4" t="s">
        <v>896</v>
      </c>
      <c r="B1785" s="6" t="n">
        <v>243000</v>
      </c>
    </row>
    <row r="1786" spans="1:5">
      <c r="A1786" s="4" t="s">
        <v>897</v>
      </c>
      <c r="B1786" s="6" t="n">
        <v>4182000</v>
      </c>
    </row>
    <row r="1787" spans="1:5">
      <c r="A1787" s="4" t="s">
        <v>898</v>
      </c>
      <c r="B1787" s="6" t="n">
        <v>0</v>
      </c>
    </row>
    <row r="1788" spans="1:5">
      <c r="A1788" s="4" t="s">
        <v>899</v>
      </c>
      <c r="B1788" s="6" t="n">
        <v>243000</v>
      </c>
    </row>
    <row r="1789" spans="1:5">
      <c r="A1789" s="4" t="s">
        <v>900</v>
      </c>
      <c r="B1789" s="6" t="n">
        <v>4182000</v>
      </c>
    </row>
    <row r="1790" spans="1:5">
      <c r="A1790" s="4" t="s">
        <v>901</v>
      </c>
      <c r="B1790" s="6" t="n">
        <v>4425000</v>
      </c>
    </row>
    <row r="1791" spans="1:5">
      <c r="A1791" s="4" t="s">
        <v>902</v>
      </c>
      <c r="B1791" s="7" t="n">
        <v>2153000</v>
      </c>
    </row>
    <row r="1792" spans="1:5">
      <c r="A1792" s="4" t="s">
        <v>912</v>
      </c>
      <c r="B1792" s="4" t="s">
        <v>916</v>
      </c>
    </row>
    <row r="1793" spans="1:5">
      <c r="A1793" s="4" t="s">
        <v>1105</v>
      </c>
    </row>
    <row r="1794" spans="1:5">
      <c r="A1794" s="3" t="s">
        <v>894</v>
      </c>
    </row>
    <row r="1795" spans="1:5">
      <c r="A1795" s="4" t="s">
        <v>895</v>
      </c>
      <c r="B1795" s="7" t="n">
        <v>0</v>
      </c>
    </row>
    <row r="1796" spans="1:5">
      <c r="A1796" s="4" t="s">
        <v>896</v>
      </c>
      <c r="B1796" s="6" t="n">
        <v>1810000</v>
      </c>
    </row>
    <row r="1797" spans="1:5">
      <c r="A1797" s="4" t="s">
        <v>897</v>
      </c>
      <c r="B1797" s="6" t="n">
        <v>24571000</v>
      </c>
    </row>
    <row r="1798" spans="1:5">
      <c r="A1798" s="4" t="s">
        <v>898</v>
      </c>
      <c r="B1798" s="6" t="n">
        <v>0</v>
      </c>
    </row>
    <row r="1799" spans="1:5">
      <c r="A1799" s="4" t="s">
        <v>899</v>
      </c>
      <c r="B1799" s="6" t="n">
        <v>1810000</v>
      </c>
    </row>
    <row r="1800" spans="1:5">
      <c r="A1800" s="4" t="s">
        <v>900</v>
      </c>
      <c r="B1800" s="6" t="n">
        <v>24571000</v>
      </c>
    </row>
    <row r="1801" spans="1:5">
      <c r="A1801" s="4" t="s">
        <v>901</v>
      </c>
      <c r="B1801" s="6" t="n">
        <v>26381000</v>
      </c>
    </row>
    <row r="1802" spans="1:5">
      <c r="A1802" s="4" t="s">
        <v>902</v>
      </c>
      <c r="B1802" s="7" t="n">
        <v>345000</v>
      </c>
    </row>
    <row r="1803" spans="1:5">
      <c r="A1803" s="4" t="s">
        <v>912</v>
      </c>
      <c r="B1803" s="4" t="s">
        <v>1061</v>
      </c>
    </row>
    <row r="1804" spans="1:5">
      <c r="A1804" s="4" t="s">
        <v>1106</v>
      </c>
    </row>
    <row r="1805" spans="1:5">
      <c r="A1805" s="3" t="s">
        <v>894</v>
      </c>
    </row>
    <row r="1806" spans="1:5">
      <c r="A1806" s="4" t="s">
        <v>895</v>
      </c>
      <c r="B1806" s="7" t="n">
        <v>0</v>
      </c>
    </row>
    <row r="1807" spans="1:5">
      <c r="A1807" s="4" t="s">
        <v>896</v>
      </c>
      <c r="B1807" s="6" t="n">
        <v>44000</v>
      </c>
    </row>
    <row r="1808" spans="1:5">
      <c r="A1808" s="4" t="s">
        <v>897</v>
      </c>
      <c r="B1808" s="6" t="n">
        <v>6005000</v>
      </c>
    </row>
    <row r="1809" spans="1:5">
      <c r="A1809" s="4" t="s">
        <v>898</v>
      </c>
      <c r="B1809" s="6" t="n">
        <v>0</v>
      </c>
    </row>
    <row r="1810" spans="1:5">
      <c r="A1810" s="4" t="s">
        <v>899</v>
      </c>
      <c r="B1810" s="6" t="n">
        <v>44000</v>
      </c>
    </row>
    <row r="1811" spans="1:5">
      <c r="A1811" s="4" t="s">
        <v>900</v>
      </c>
      <c r="B1811" s="6" t="n">
        <v>6005000</v>
      </c>
    </row>
    <row r="1812" spans="1:5">
      <c r="A1812" s="4" t="s">
        <v>901</v>
      </c>
      <c r="B1812" s="6" t="n">
        <v>6049000</v>
      </c>
    </row>
    <row r="1813" spans="1:5">
      <c r="A1813" s="4" t="s">
        <v>902</v>
      </c>
      <c r="B1813" s="7" t="n">
        <v>62000</v>
      </c>
    </row>
    <row r="1814" spans="1:5">
      <c r="A1814" s="4" t="s">
        <v>912</v>
      </c>
      <c r="B1814" s="4" t="s">
        <v>1075</v>
      </c>
    </row>
    <row r="1815" spans="1:5">
      <c r="A1815" s="4" t="s">
        <v>1107</v>
      </c>
    </row>
    <row r="1816" spans="1:5">
      <c r="A1816" s="3" t="s">
        <v>894</v>
      </c>
    </row>
    <row r="1817" spans="1:5">
      <c r="A1817" s="4" t="s">
        <v>895</v>
      </c>
      <c r="B1817" s="7" t="n">
        <v>0</v>
      </c>
    </row>
    <row r="1818" spans="1:5">
      <c r="A1818" s="4" t="s">
        <v>896</v>
      </c>
      <c r="B1818" s="6" t="n">
        <v>1370000</v>
      </c>
    </row>
    <row r="1819" spans="1:5">
      <c r="A1819" s="4" t="s">
        <v>897</v>
      </c>
      <c r="B1819" s="6" t="n">
        <v>7470000</v>
      </c>
    </row>
    <row r="1820" spans="1:5">
      <c r="A1820" s="4" t="s">
        <v>898</v>
      </c>
      <c r="B1820" s="6" t="n">
        <v>0</v>
      </c>
    </row>
    <row r="1821" spans="1:5">
      <c r="A1821" s="4" t="s">
        <v>899</v>
      </c>
      <c r="B1821" s="6" t="n">
        <v>1370000</v>
      </c>
    </row>
    <row r="1822" spans="1:5">
      <c r="A1822" s="4" t="s">
        <v>900</v>
      </c>
      <c r="B1822" s="6" t="n">
        <v>7470000</v>
      </c>
    </row>
    <row r="1823" spans="1:5">
      <c r="A1823" s="4" t="s">
        <v>901</v>
      </c>
      <c r="B1823" s="6" t="n">
        <v>8840000</v>
      </c>
    </row>
    <row r="1824" spans="1:5">
      <c r="A1824" s="4" t="s">
        <v>902</v>
      </c>
      <c r="B1824" s="7" t="n">
        <v>222000</v>
      </c>
    </row>
    <row r="1825" spans="1:5">
      <c r="A1825" s="4" t="s">
        <v>912</v>
      </c>
      <c r="B1825" s="4" t="s">
        <v>950</v>
      </c>
    </row>
    <row r="1826" spans="1:5">
      <c r="A1826" s="4" t="s">
        <v>1108</v>
      </c>
    </row>
    <row r="1827" spans="1:5">
      <c r="A1827" s="3" t="s">
        <v>894</v>
      </c>
    </row>
    <row r="1828" spans="1:5">
      <c r="A1828" s="4" t="s">
        <v>895</v>
      </c>
      <c r="B1828" s="7" t="n">
        <v>0</v>
      </c>
    </row>
    <row r="1829" spans="1:5">
      <c r="A1829" s="4" t="s">
        <v>896</v>
      </c>
      <c r="B1829" s="6" t="n">
        <v>920000</v>
      </c>
    </row>
    <row r="1830" spans="1:5">
      <c r="A1830" s="4" t="s">
        <v>897</v>
      </c>
      <c r="B1830" s="6" t="n">
        <v>21826000</v>
      </c>
    </row>
    <row r="1831" spans="1:5">
      <c r="A1831" s="4" t="s">
        <v>898</v>
      </c>
      <c r="B1831" s="6" t="n">
        <v>0</v>
      </c>
    </row>
    <row r="1832" spans="1:5">
      <c r="A1832" s="4" t="s">
        <v>899</v>
      </c>
      <c r="B1832" s="6" t="n">
        <v>920000</v>
      </c>
    </row>
    <row r="1833" spans="1:5">
      <c r="A1833" s="4" t="s">
        <v>900</v>
      </c>
      <c r="B1833" s="6" t="n">
        <v>21826000</v>
      </c>
    </row>
    <row r="1834" spans="1:5">
      <c r="A1834" s="4" t="s">
        <v>901</v>
      </c>
      <c r="B1834" s="6" t="n">
        <v>22746000</v>
      </c>
    </row>
    <row r="1835" spans="1:5">
      <c r="A1835" s="4" t="s">
        <v>902</v>
      </c>
      <c r="B1835" s="7" t="n">
        <v>301000</v>
      </c>
    </row>
    <row r="1836" spans="1:5">
      <c r="A1836" s="4" t="s">
        <v>912</v>
      </c>
      <c r="B1836" s="4" t="s">
        <v>1061</v>
      </c>
    </row>
    <row r="1837" spans="1:5">
      <c r="A1837" s="4" t="s">
        <v>1109</v>
      </c>
    </row>
    <row r="1838" spans="1:5">
      <c r="A1838" s="3" t="s">
        <v>894</v>
      </c>
    </row>
    <row r="1839" spans="1:5">
      <c r="A1839" s="4" t="s">
        <v>895</v>
      </c>
      <c r="B1839" s="7" t="n">
        <v>0</v>
      </c>
    </row>
    <row r="1840" spans="1:5">
      <c r="A1840" s="4" t="s">
        <v>896</v>
      </c>
      <c r="B1840" s="6" t="n">
        <v>2771000</v>
      </c>
    </row>
    <row r="1841" spans="1:5">
      <c r="A1841" s="4" t="s">
        <v>897</v>
      </c>
      <c r="B1841" s="6" t="n">
        <v>4286000</v>
      </c>
    </row>
    <row r="1842" spans="1:5">
      <c r="A1842" s="4" t="s">
        <v>898</v>
      </c>
      <c r="B1842" s="6" t="n">
        <v>0</v>
      </c>
    </row>
    <row r="1843" spans="1:5">
      <c r="A1843" s="4" t="s">
        <v>899</v>
      </c>
      <c r="B1843" s="6" t="n">
        <v>2771000</v>
      </c>
    </row>
    <row r="1844" spans="1:5">
      <c r="A1844" s="4" t="s">
        <v>900</v>
      </c>
      <c r="B1844" s="6" t="n">
        <v>4286000</v>
      </c>
    </row>
    <row r="1845" spans="1:5">
      <c r="A1845" s="4" t="s">
        <v>901</v>
      </c>
      <c r="B1845" s="6" t="n">
        <v>7057000</v>
      </c>
    </row>
    <row r="1846" spans="1:5">
      <c r="A1846" s="4" t="s">
        <v>902</v>
      </c>
      <c r="B1846" s="7" t="n">
        <v>3687000</v>
      </c>
    </row>
    <row r="1847" spans="1:5">
      <c r="A1847" s="4" t="s">
        <v>912</v>
      </c>
      <c r="B1847" s="4" t="s">
        <v>1005</v>
      </c>
    </row>
    <row r="1848" spans="1:5">
      <c r="A1848" s="4" t="s">
        <v>1110</v>
      </c>
    </row>
    <row r="1849" spans="1:5">
      <c r="A1849" s="3" t="s">
        <v>894</v>
      </c>
    </row>
    <row r="1850" spans="1:5">
      <c r="A1850" s="4" t="s">
        <v>895</v>
      </c>
      <c r="B1850" s="7" t="n">
        <v>0</v>
      </c>
    </row>
    <row r="1851" spans="1:5">
      <c r="A1851" s="4" t="s">
        <v>896</v>
      </c>
      <c r="B1851" s="6" t="n">
        <v>1750000</v>
      </c>
    </row>
    <row r="1852" spans="1:5">
      <c r="A1852" s="4" t="s">
        <v>897</v>
      </c>
      <c r="B1852" s="6" t="n">
        <v>23860000</v>
      </c>
    </row>
    <row r="1853" spans="1:5">
      <c r="A1853" s="4" t="s">
        <v>898</v>
      </c>
      <c r="B1853" s="6" t="n">
        <v>2166000</v>
      </c>
    </row>
    <row r="1854" spans="1:5">
      <c r="A1854" s="4" t="s">
        <v>899</v>
      </c>
      <c r="B1854" s="6" t="n">
        <v>1750000</v>
      </c>
    </row>
    <row r="1855" spans="1:5">
      <c r="A1855" s="4" t="s">
        <v>900</v>
      </c>
      <c r="B1855" s="6" t="n">
        <v>26026000</v>
      </c>
    </row>
    <row r="1856" spans="1:5">
      <c r="A1856" s="4" t="s">
        <v>901</v>
      </c>
      <c r="B1856" s="6" t="n">
        <v>27776000</v>
      </c>
    </row>
    <row r="1857" spans="1:5">
      <c r="A1857" s="4" t="s">
        <v>902</v>
      </c>
      <c r="B1857" s="7" t="n">
        <v>2410000</v>
      </c>
    </row>
    <row r="1858" spans="1:5">
      <c r="A1858" s="4" t="s">
        <v>912</v>
      </c>
      <c r="B1858" s="4" t="s">
        <v>1111</v>
      </c>
    </row>
    <row r="1859" spans="1:5">
      <c r="A1859" s="4" t="s">
        <v>1112</v>
      </c>
    </row>
    <row r="1860" spans="1:5">
      <c r="A1860" s="3" t="s">
        <v>894</v>
      </c>
    </row>
    <row r="1861" spans="1:5">
      <c r="A1861" s="4" t="s">
        <v>895</v>
      </c>
      <c r="B1861" s="7" t="n">
        <v>0</v>
      </c>
    </row>
    <row r="1862" spans="1:5">
      <c r="A1862" s="4" t="s">
        <v>896</v>
      </c>
      <c r="B1862" s="6" t="n">
        <v>1430000</v>
      </c>
    </row>
    <row r="1863" spans="1:5">
      <c r="A1863" s="4" t="s">
        <v>897</v>
      </c>
      <c r="B1863" s="6" t="n">
        <v>63420000</v>
      </c>
    </row>
    <row r="1864" spans="1:5">
      <c r="A1864" s="4" t="s">
        <v>898</v>
      </c>
      <c r="B1864" s="6" t="n">
        <v>0</v>
      </c>
    </row>
    <row r="1865" spans="1:5">
      <c r="A1865" s="4" t="s">
        <v>899</v>
      </c>
      <c r="B1865" s="6" t="n">
        <v>1430000</v>
      </c>
    </row>
    <row r="1866" spans="1:5">
      <c r="A1866" s="4" t="s">
        <v>900</v>
      </c>
      <c r="B1866" s="6" t="n">
        <v>63420000</v>
      </c>
    </row>
    <row r="1867" spans="1:5">
      <c r="A1867" s="4" t="s">
        <v>901</v>
      </c>
      <c r="B1867" s="6" t="n">
        <v>64850000</v>
      </c>
    </row>
    <row r="1868" spans="1:5">
      <c r="A1868" s="4" t="s">
        <v>902</v>
      </c>
      <c r="B1868" s="7" t="n">
        <v>1765000</v>
      </c>
    </row>
    <row r="1869" spans="1:5">
      <c r="A1869" s="4" t="s">
        <v>912</v>
      </c>
      <c r="B1869" s="4" t="s">
        <v>950</v>
      </c>
    </row>
    <row r="1870" spans="1:5">
      <c r="A1870" s="4" t="s">
        <v>1113</v>
      </c>
    </row>
    <row r="1871" spans="1:5">
      <c r="A1871" s="3" t="s">
        <v>894</v>
      </c>
    </row>
    <row r="1872" spans="1:5">
      <c r="A1872" s="4" t="s">
        <v>895</v>
      </c>
      <c r="B1872" s="7" t="n">
        <v>0</v>
      </c>
    </row>
    <row r="1873" spans="1:5">
      <c r="A1873" s="4" t="s">
        <v>896</v>
      </c>
      <c r="B1873" s="6" t="n">
        <v>8770000</v>
      </c>
    </row>
    <row r="1874" spans="1:5">
      <c r="A1874" s="4" t="s">
        <v>897</v>
      </c>
      <c r="B1874" s="6" t="n">
        <v>38070000</v>
      </c>
    </row>
    <row r="1875" spans="1:5">
      <c r="A1875" s="4" t="s">
        <v>898</v>
      </c>
      <c r="B1875" s="6" t="n">
        <v>0</v>
      </c>
    </row>
    <row r="1876" spans="1:5">
      <c r="A1876" s="4" t="s">
        <v>899</v>
      </c>
      <c r="B1876" s="6" t="n">
        <v>8770000</v>
      </c>
    </row>
    <row r="1877" spans="1:5">
      <c r="A1877" s="4" t="s">
        <v>900</v>
      </c>
      <c r="B1877" s="6" t="n">
        <v>38070000</v>
      </c>
    </row>
    <row r="1878" spans="1:5">
      <c r="A1878" s="4" t="s">
        <v>901</v>
      </c>
      <c r="B1878" s="6" t="n">
        <v>46840000</v>
      </c>
    </row>
    <row r="1879" spans="1:5">
      <c r="A1879" s="4" t="s">
        <v>902</v>
      </c>
      <c r="B1879" s="7" t="n">
        <v>1107000</v>
      </c>
    </row>
    <row r="1880" spans="1:5">
      <c r="A1880" s="4" t="s">
        <v>912</v>
      </c>
      <c r="B1880" s="4" t="s">
        <v>950</v>
      </c>
    </row>
    <row r="1881" spans="1:5">
      <c r="A1881" s="4" t="s">
        <v>1114</v>
      </c>
    </row>
    <row r="1882" spans="1:5">
      <c r="A1882" s="3" t="s">
        <v>894</v>
      </c>
    </row>
    <row r="1883" spans="1:5">
      <c r="A1883" s="4" t="s">
        <v>895</v>
      </c>
      <c r="B1883" s="7" t="n">
        <v>0</v>
      </c>
    </row>
    <row r="1884" spans="1:5">
      <c r="A1884" s="4" t="s">
        <v>896</v>
      </c>
      <c r="B1884" s="6" t="n">
        <v>8700000</v>
      </c>
    </row>
    <row r="1885" spans="1:5">
      <c r="A1885" s="4" t="s">
        <v>897</v>
      </c>
      <c r="B1885" s="6" t="n">
        <v>73920000</v>
      </c>
    </row>
    <row r="1886" spans="1:5">
      <c r="A1886" s="4" t="s">
        <v>898</v>
      </c>
      <c r="B1886" s="6" t="n">
        <v>0</v>
      </c>
    </row>
    <row r="1887" spans="1:5">
      <c r="A1887" s="4" t="s">
        <v>899</v>
      </c>
      <c r="B1887" s="6" t="n">
        <v>8700000</v>
      </c>
    </row>
    <row r="1888" spans="1:5">
      <c r="A1888" s="4" t="s">
        <v>900</v>
      </c>
      <c r="B1888" s="6" t="n">
        <v>73920000</v>
      </c>
    </row>
    <row r="1889" spans="1:5">
      <c r="A1889" s="4" t="s">
        <v>901</v>
      </c>
      <c r="B1889" s="6" t="n">
        <v>82620000</v>
      </c>
    </row>
    <row r="1890" spans="1:5">
      <c r="A1890" s="4" t="s">
        <v>902</v>
      </c>
      <c r="B1890" s="7" t="n">
        <v>2068000</v>
      </c>
    </row>
    <row r="1891" spans="1:5">
      <c r="A1891" s="4" t="s">
        <v>912</v>
      </c>
      <c r="B1891" s="4" t="s">
        <v>950</v>
      </c>
    </row>
    <row r="1892" spans="1:5">
      <c r="A1892" s="4" t="s">
        <v>1115</v>
      </c>
    </row>
    <row r="1893" spans="1:5">
      <c r="A1893" s="3" t="s">
        <v>894</v>
      </c>
    </row>
    <row r="1894" spans="1:5">
      <c r="A1894" s="4" t="s">
        <v>895</v>
      </c>
      <c r="B1894" s="7" t="n">
        <v>0</v>
      </c>
    </row>
    <row r="1895" spans="1:5">
      <c r="A1895" s="4" t="s">
        <v>896</v>
      </c>
      <c r="B1895" s="6" t="n">
        <v>1480000</v>
      </c>
    </row>
    <row r="1896" spans="1:5">
      <c r="A1896" s="4" t="s">
        <v>897</v>
      </c>
      <c r="B1896" s="6" t="n">
        <v>38620000</v>
      </c>
    </row>
    <row r="1897" spans="1:5">
      <c r="A1897" s="4" t="s">
        <v>898</v>
      </c>
      <c r="B1897" s="6" t="n">
        <v>0</v>
      </c>
    </row>
    <row r="1898" spans="1:5">
      <c r="A1898" s="4" t="s">
        <v>899</v>
      </c>
      <c r="B1898" s="6" t="n">
        <v>1480000</v>
      </c>
    </row>
    <row r="1899" spans="1:5">
      <c r="A1899" s="4" t="s">
        <v>900</v>
      </c>
      <c r="B1899" s="6" t="n">
        <v>38620000</v>
      </c>
    </row>
    <row r="1900" spans="1:5">
      <c r="A1900" s="4" t="s">
        <v>901</v>
      </c>
      <c r="B1900" s="6" t="n">
        <v>40100000</v>
      </c>
    </row>
    <row r="1901" spans="1:5">
      <c r="A1901" s="4" t="s">
        <v>902</v>
      </c>
      <c r="B1901" s="7" t="n">
        <v>1137000</v>
      </c>
    </row>
    <row r="1902" spans="1:5">
      <c r="A1902" s="4" t="s">
        <v>912</v>
      </c>
      <c r="B1902" s="4" t="s">
        <v>950</v>
      </c>
    </row>
    <row r="1903" spans="1:5">
      <c r="A1903" s="4" t="s">
        <v>1116</v>
      </c>
    </row>
    <row r="1904" spans="1:5">
      <c r="A1904" s="3" t="s">
        <v>894</v>
      </c>
    </row>
    <row r="1905" spans="1:5">
      <c r="A1905" s="4" t="s">
        <v>895</v>
      </c>
      <c r="B1905" s="7" t="n">
        <v>0</v>
      </c>
    </row>
    <row r="1906" spans="1:5">
      <c r="A1906" s="4" t="s">
        <v>896</v>
      </c>
      <c r="B1906" s="6" t="n">
        <v>900000</v>
      </c>
    </row>
    <row r="1907" spans="1:5">
      <c r="A1907" s="4" t="s">
        <v>897</v>
      </c>
      <c r="B1907" s="6" t="n">
        <v>49190000</v>
      </c>
    </row>
    <row r="1908" spans="1:5">
      <c r="A1908" s="4" t="s">
        <v>898</v>
      </c>
      <c r="B1908" s="6" t="n">
        <v>0</v>
      </c>
    </row>
    <row r="1909" spans="1:5">
      <c r="A1909" s="4" t="s">
        <v>899</v>
      </c>
      <c r="B1909" s="6" t="n">
        <v>900000</v>
      </c>
    </row>
    <row r="1910" spans="1:5">
      <c r="A1910" s="4" t="s">
        <v>900</v>
      </c>
      <c r="B1910" s="6" t="n">
        <v>49190000</v>
      </c>
    </row>
    <row r="1911" spans="1:5">
      <c r="A1911" s="4" t="s">
        <v>901</v>
      </c>
      <c r="B1911" s="6" t="n">
        <v>50090000</v>
      </c>
    </row>
    <row r="1912" spans="1:5">
      <c r="A1912" s="4" t="s">
        <v>902</v>
      </c>
      <c r="B1912" s="7" t="n">
        <v>1402000</v>
      </c>
    </row>
    <row r="1913" spans="1:5">
      <c r="A1913" s="4" t="s">
        <v>912</v>
      </c>
      <c r="B1913" s="4" t="s">
        <v>950</v>
      </c>
    </row>
    <row r="1914" spans="1:5">
      <c r="A1914" s="4" t="s">
        <v>1117</v>
      </c>
    </row>
    <row r="1915" spans="1:5">
      <c r="A1915" s="3" t="s">
        <v>894</v>
      </c>
    </row>
    <row r="1916" spans="1:5">
      <c r="A1916" s="4" t="s">
        <v>895</v>
      </c>
      <c r="B1916" s="7" t="n">
        <v>0</v>
      </c>
    </row>
    <row r="1917" spans="1:5">
      <c r="A1917" s="4" t="s">
        <v>896</v>
      </c>
      <c r="B1917" s="6" t="n">
        <v>165000</v>
      </c>
    </row>
    <row r="1918" spans="1:5">
      <c r="A1918" s="4" t="s">
        <v>897</v>
      </c>
      <c r="B1918" s="6" t="n">
        <v>3349000</v>
      </c>
    </row>
    <row r="1919" spans="1:5">
      <c r="A1919" s="4" t="s">
        <v>898</v>
      </c>
      <c r="B1919" s="6" t="n">
        <v>0</v>
      </c>
    </row>
    <row r="1920" spans="1:5">
      <c r="A1920" s="4" t="s">
        <v>899</v>
      </c>
      <c r="B1920" s="6" t="n">
        <v>165000</v>
      </c>
    </row>
    <row r="1921" spans="1:5">
      <c r="A1921" s="4" t="s">
        <v>900</v>
      </c>
      <c r="B1921" s="6" t="n">
        <v>3349000</v>
      </c>
    </row>
    <row r="1922" spans="1:5">
      <c r="A1922" s="4" t="s">
        <v>901</v>
      </c>
      <c r="B1922" s="6" t="n">
        <v>3514000</v>
      </c>
    </row>
    <row r="1923" spans="1:5">
      <c r="A1923" s="4" t="s">
        <v>902</v>
      </c>
      <c r="B1923" s="7" t="n">
        <v>2256000</v>
      </c>
    </row>
    <row r="1924" spans="1:5">
      <c r="A1924" s="4" t="s">
        <v>912</v>
      </c>
      <c r="B1924" s="4" t="s">
        <v>1118</v>
      </c>
    </row>
    <row r="1925" spans="1:5">
      <c r="A1925" s="4" t="s">
        <v>1119</v>
      </c>
    </row>
    <row r="1926" spans="1:5">
      <c r="A1926" s="3" t="s">
        <v>894</v>
      </c>
    </row>
    <row r="1927" spans="1:5">
      <c r="A1927" s="4" t="s">
        <v>895</v>
      </c>
      <c r="B1927" s="7" t="n">
        <v>0</v>
      </c>
    </row>
    <row r="1928" spans="1:5">
      <c r="A1928" s="4" t="s">
        <v>896</v>
      </c>
      <c r="B1928" s="6" t="n">
        <v>631000</v>
      </c>
    </row>
    <row r="1929" spans="1:5">
      <c r="A1929" s="4" t="s">
        <v>897</v>
      </c>
      <c r="B1929" s="6" t="n">
        <v>6341000</v>
      </c>
    </row>
    <row r="1930" spans="1:5">
      <c r="A1930" s="4" t="s">
        <v>898</v>
      </c>
      <c r="B1930" s="6" t="n">
        <v>0</v>
      </c>
    </row>
    <row r="1931" spans="1:5">
      <c r="A1931" s="4" t="s">
        <v>899</v>
      </c>
      <c r="B1931" s="6" t="n">
        <v>631000</v>
      </c>
    </row>
    <row r="1932" spans="1:5">
      <c r="A1932" s="4" t="s">
        <v>900</v>
      </c>
      <c r="B1932" s="6" t="n">
        <v>6341000</v>
      </c>
    </row>
    <row r="1933" spans="1:5">
      <c r="A1933" s="4" t="s">
        <v>901</v>
      </c>
      <c r="B1933" s="6" t="n">
        <v>6972000</v>
      </c>
    </row>
    <row r="1934" spans="1:5">
      <c r="A1934" s="4" t="s">
        <v>902</v>
      </c>
      <c r="B1934" s="7" t="n">
        <v>4433000</v>
      </c>
    </row>
    <row r="1935" spans="1:5">
      <c r="A1935" s="4" t="s">
        <v>912</v>
      </c>
      <c r="B1935" s="4" t="s">
        <v>1120</v>
      </c>
    </row>
    <row r="1936" spans="1:5">
      <c r="A1936" s="4" t="s">
        <v>1121</v>
      </c>
    </row>
    <row r="1937" spans="1:5">
      <c r="A1937" s="3" t="s">
        <v>894</v>
      </c>
    </row>
    <row r="1938" spans="1:5">
      <c r="A1938" s="4" t="s">
        <v>895</v>
      </c>
      <c r="B1938" s="7" t="n">
        <v>0</v>
      </c>
    </row>
    <row r="1939" spans="1:5">
      <c r="A1939" s="4" t="s">
        <v>896</v>
      </c>
      <c r="B1939" s="6" t="n">
        <v>4180000</v>
      </c>
    </row>
    <row r="1940" spans="1:5">
      <c r="A1940" s="4" t="s">
        <v>897</v>
      </c>
      <c r="B1940" s="6" t="n">
        <v>8320000</v>
      </c>
    </row>
    <row r="1941" spans="1:5">
      <c r="A1941" s="4" t="s">
        <v>898</v>
      </c>
      <c r="B1941" s="6" t="n">
        <v>0</v>
      </c>
    </row>
    <row r="1942" spans="1:5">
      <c r="A1942" s="4" t="s">
        <v>899</v>
      </c>
      <c r="B1942" s="6" t="n">
        <v>4180000</v>
      </c>
    </row>
    <row r="1943" spans="1:5">
      <c r="A1943" s="4" t="s">
        <v>900</v>
      </c>
      <c r="B1943" s="6" t="n">
        <v>8320000</v>
      </c>
    </row>
    <row r="1944" spans="1:5">
      <c r="A1944" s="4" t="s">
        <v>901</v>
      </c>
      <c r="B1944" s="6" t="n">
        <v>12500000</v>
      </c>
    </row>
    <row r="1945" spans="1:5">
      <c r="A1945" s="4" t="s">
        <v>902</v>
      </c>
      <c r="B1945" s="7" t="n">
        <v>1788000</v>
      </c>
    </row>
    <row r="1946" spans="1:5">
      <c r="A1946" s="4" t="s">
        <v>912</v>
      </c>
      <c r="B1946" s="4" t="s">
        <v>1056</v>
      </c>
    </row>
    <row r="1947" spans="1:5">
      <c r="A1947" s="4" t="s">
        <v>1122</v>
      </c>
    </row>
    <row r="1948" spans="1:5">
      <c r="A1948" s="3" t="s">
        <v>894</v>
      </c>
    </row>
    <row r="1949" spans="1:5">
      <c r="A1949" s="4" t="s">
        <v>895</v>
      </c>
      <c r="B1949" s="7" t="n">
        <v>0</v>
      </c>
    </row>
    <row r="1950" spans="1:5">
      <c r="A1950" s="4" t="s">
        <v>896</v>
      </c>
      <c r="B1950" s="6" t="n">
        <v>540000</v>
      </c>
    </row>
    <row r="1951" spans="1:5">
      <c r="A1951" s="4" t="s">
        <v>897</v>
      </c>
      <c r="B1951" s="6" t="n">
        <v>10163000</v>
      </c>
    </row>
    <row r="1952" spans="1:5">
      <c r="A1952" s="4" t="s">
        <v>898</v>
      </c>
      <c r="B1952" s="6" t="n">
        <v>7899000</v>
      </c>
    </row>
    <row r="1953" spans="1:5">
      <c r="A1953" s="4" t="s">
        <v>899</v>
      </c>
      <c r="B1953" s="6" t="n">
        <v>540000</v>
      </c>
    </row>
    <row r="1954" spans="1:5">
      <c r="A1954" s="4" t="s">
        <v>900</v>
      </c>
      <c r="B1954" s="6" t="n">
        <v>18062000</v>
      </c>
    </row>
    <row r="1955" spans="1:5">
      <c r="A1955" s="4" t="s">
        <v>901</v>
      </c>
      <c r="B1955" s="6" t="n">
        <v>18602000</v>
      </c>
    </row>
    <row r="1956" spans="1:5">
      <c r="A1956" s="4" t="s">
        <v>902</v>
      </c>
      <c r="B1956" s="7" t="n">
        <v>6545000</v>
      </c>
    </row>
    <row r="1957" spans="1:5">
      <c r="A1957" s="4" t="s">
        <v>912</v>
      </c>
      <c r="B1957" s="4" t="s">
        <v>1123</v>
      </c>
    </row>
    <row r="1958" spans="1:5">
      <c r="A1958" s="4" t="s">
        <v>1124</v>
      </c>
    </row>
    <row r="1959" spans="1:5">
      <c r="A1959" s="3" t="s">
        <v>894</v>
      </c>
    </row>
    <row r="1960" spans="1:5">
      <c r="A1960" s="4" t="s">
        <v>895</v>
      </c>
      <c r="B1960" s="7" t="n">
        <v>0</v>
      </c>
    </row>
    <row r="1961" spans="1:5">
      <c r="A1961" s="4" t="s">
        <v>896</v>
      </c>
      <c r="B1961" s="6" t="n">
        <v>2444000</v>
      </c>
    </row>
    <row r="1962" spans="1:5">
      <c r="A1962" s="4" t="s">
        <v>897</v>
      </c>
      <c r="B1962" s="6" t="n">
        <v>17585000</v>
      </c>
    </row>
    <row r="1963" spans="1:5">
      <c r="A1963" s="4" t="s">
        <v>898</v>
      </c>
      <c r="B1963" s="6" t="n">
        <v>0</v>
      </c>
    </row>
    <row r="1964" spans="1:5">
      <c r="A1964" s="4" t="s">
        <v>899</v>
      </c>
      <c r="B1964" s="6" t="n">
        <v>2444000</v>
      </c>
    </row>
    <row r="1965" spans="1:5">
      <c r="A1965" s="4" t="s">
        <v>900</v>
      </c>
      <c r="B1965" s="6" t="n">
        <v>17585000</v>
      </c>
    </row>
    <row r="1966" spans="1:5">
      <c r="A1966" s="4" t="s">
        <v>901</v>
      </c>
      <c r="B1966" s="6" t="n">
        <v>20029000</v>
      </c>
    </row>
    <row r="1967" spans="1:5">
      <c r="A1967" s="4" t="s">
        <v>902</v>
      </c>
      <c r="B1967" s="7" t="n">
        <v>1429000</v>
      </c>
    </row>
    <row r="1968" spans="1:5">
      <c r="A1968" s="4" t="s">
        <v>912</v>
      </c>
      <c r="B1968" s="4" t="s">
        <v>1125</v>
      </c>
    </row>
    <row r="1969" spans="1:5">
      <c r="A1969" s="4" t="s">
        <v>1126</v>
      </c>
    </row>
    <row r="1970" spans="1:5">
      <c r="A1970" s="3" t="s">
        <v>894</v>
      </c>
    </row>
    <row r="1971" spans="1:5">
      <c r="A1971" s="4" t="s">
        <v>897</v>
      </c>
      <c r="B1971" s="7" t="n">
        <v>33909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4"/>
  </cols>
  <sheetData>
    <row r="1" spans="1:5">
      <c r="A1" s="1" t="s">
        <v>1127</v>
      </c>
      <c r="B1" s="2" t="s">
        <v>1</v>
      </c>
    </row>
    <row r="2" spans="1:5">
      <c r="B2" s="2" t="s">
        <v>2</v>
      </c>
      <c r="C2" s="2" t="s">
        <v>30</v>
      </c>
      <c r="D2" s="2" t="s">
        <v>72</v>
      </c>
      <c r="E2" s="2" t="s">
        <v>840</v>
      </c>
    </row>
    <row r="3" spans="1:5">
      <c r="A3" s="3" t="s">
        <v>894</v>
      </c>
    </row>
    <row r="4" spans="1:5">
      <c r="A4" s="4" t="s">
        <v>1128</v>
      </c>
      <c r="B4" s="7" t="n">
        <v>1988849000</v>
      </c>
      <c r="C4" s="7" t="n">
        <v>1422002000</v>
      </c>
      <c r="D4" s="7" t="n">
        <v>698536000</v>
      </c>
    </row>
    <row r="5" spans="1:5">
      <c r="A5" s="4" t="s">
        <v>1129</v>
      </c>
      <c r="B5" s="6" t="n">
        <v>124113000</v>
      </c>
      <c r="C5" s="6" t="n">
        <v>533171000</v>
      </c>
      <c r="D5" s="6" t="n">
        <v>654670000</v>
      </c>
    </row>
    <row r="6" spans="1:5">
      <c r="A6" s="4" t="s">
        <v>1130</v>
      </c>
      <c r="B6" s="6" t="n">
        <v>1076000</v>
      </c>
      <c r="C6" s="6" t="n">
        <v>-995000</v>
      </c>
      <c r="D6" s="6" t="n">
        <v>3086000</v>
      </c>
    </row>
    <row r="7" spans="1:5">
      <c r="A7" s="4" t="s">
        <v>1131</v>
      </c>
      <c r="B7" s="6" t="n">
        <v>750000</v>
      </c>
      <c r="C7" s="6" t="n">
        <v>3000000</v>
      </c>
      <c r="D7" s="6" t="n">
        <v>1600000</v>
      </c>
    </row>
    <row r="8" spans="1:5">
      <c r="A8" s="4" t="s">
        <v>1132</v>
      </c>
      <c r="B8" s="6" t="n">
        <v>0</v>
      </c>
      <c r="C8" s="6" t="n">
        <v>7858000</v>
      </c>
      <c r="D8" s="6" t="n">
        <v>80528000</v>
      </c>
    </row>
    <row r="9" spans="1:5">
      <c r="A9" s="4" t="s">
        <v>1133</v>
      </c>
      <c r="B9" s="6" t="n">
        <v>0</v>
      </c>
      <c r="C9" s="6" t="n">
        <v>23813000</v>
      </c>
      <c r="D9" s="6" t="n">
        <v>0</v>
      </c>
    </row>
    <row r="10" spans="1:5">
      <c r="A10" s="4" t="s">
        <v>1134</v>
      </c>
      <c r="B10" s="6" t="n">
        <v>-3000000</v>
      </c>
      <c r="C10" s="6" t="n">
        <v>0</v>
      </c>
      <c r="D10" s="6" t="n">
        <v>0</v>
      </c>
      <c r="E10" s="7" t="n">
        <v>0</v>
      </c>
    </row>
    <row r="11" spans="1:5">
      <c r="A11" s="4" t="s">
        <v>1135</v>
      </c>
      <c r="B11" s="6" t="n">
        <v>0</v>
      </c>
      <c r="C11" s="6" t="n">
        <v>0</v>
      </c>
      <c r="D11" s="6" t="n">
        <v>13741000</v>
      </c>
    </row>
    <row r="12" spans="1:5">
      <c r="A12" s="4" t="s">
        <v>1136</v>
      </c>
      <c r="B12" s="6" t="n">
        <v>255000</v>
      </c>
      <c r="C12" s="6" t="n">
        <v>0</v>
      </c>
      <c r="D12" s="6" t="n">
        <v>0</v>
      </c>
    </row>
    <row r="13" spans="1:5">
      <c r="A13" s="4" t="s">
        <v>1137</v>
      </c>
      <c r="B13" s="6" t="n">
        <v>-13563000</v>
      </c>
      <c r="C13" s="6" t="n">
        <v>0</v>
      </c>
      <c r="D13" s="6" t="n">
        <v>-30159000</v>
      </c>
    </row>
    <row r="14" spans="1:5">
      <c r="A14" s="4" t="s">
        <v>1138</v>
      </c>
      <c r="B14" s="6" t="n">
        <v>2614000</v>
      </c>
      <c r="C14" s="6" t="n">
        <v>0</v>
      </c>
      <c r="D14" s="6" t="n">
        <v>0</v>
      </c>
    </row>
    <row r="15" spans="1:5">
      <c r="A15" s="4" t="s">
        <v>1139</v>
      </c>
      <c r="B15" s="6" t="n">
        <v>2095866000</v>
      </c>
      <c r="C15" s="6" t="n">
        <v>1988849000</v>
      </c>
      <c r="D15" s="6" t="n">
        <v>1422002000</v>
      </c>
      <c r="E15" s="6" t="n">
        <v>698536000</v>
      </c>
    </row>
    <row r="16" spans="1:5">
      <c r="A16" s="4" t="s">
        <v>1140</v>
      </c>
      <c r="B16" s="6" t="n">
        <v>212300000</v>
      </c>
      <c r="C16" s="6" t="n">
        <v>174262000</v>
      </c>
      <c r="D16" s="6" t="n">
        <v>163146000</v>
      </c>
    </row>
    <row r="17" spans="1:5">
      <c r="A17" s="4" t="s">
        <v>1141</v>
      </c>
      <c r="B17" s="6" t="n">
        <v>53123000</v>
      </c>
      <c r="C17" s="6" t="n">
        <v>38038000</v>
      </c>
      <c r="D17" s="6" t="n">
        <v>20658000</v>
      </c>
    </row>
    <row r="18" spans="1:5">
      <c r="A18" s="4" t="s">
        <v>1142</v>
      </c>
      <c r="B18" s="6" t="n">
        <v>-5096000</v>
      </c>
      <c r="C18" s="6" t="n">
        <v>0</v>
      </c>
      <c r="D18" s="6" t="n">
        <v>-9542000</v>
      </c>
    </row>
    <row r="19" spans="1:5">
      <c r="A19" s="4" t="s">
        <v>1143</v>
      </c>
      <c r="B19" s="6" t="n">
        <v>1268000</v>
      </c>
      <c r="C19" s="6" t="n">
        <v>0</v>
      </c>
      <c r="D19" s="6" t="n">
        <v>0</v>
      </c>
    </row>
    <row r="20" spans="1:5">
      <c r="A20" s="4" t="s">
        <v>1144</v>
      </c>
      <c r="B20" s="7" t="n">
        <v>259059000</v>
      </c>
      <c r="C20" s="7" t="n">
        <v>212300000</v>
      </c>
      <c r="D20" s="7" t="n">
        <v>174262000</v>
      </c>
      <c r="E20" s="7" t="n">
        <v>163146000</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75"/>
  <sheetViews>
    <sheetView workbookViewId="0">
      <selection activeCell="A1" sqref="A1"/>
    </sheetView>
  </sheetViews>
  <sheetFormatPr baseColWidth="10" defaultRowHeight="15"/>
  <cols>
    <col customWidth="1" max="1" min="1" width="80"/>
    <col customWidth="1" max="2" min="2" width="21"/>
  </cols>
  <sheetData>
    <row r="1" spans="1:2">
      <c r="A1" s="1" t="s">
        <v>1145</v>
      </c>
      <c r="B1" s="2" t="s">
        <v>1</v>
      </c>
    </row>
    <row r="2" spans="1:2">
      <c r="B2" s="2" t="s">
        <v>363</v>
      </c>
    </row>
    <row r="3" spans="1:2">
      <c r="A3" s="3" t="s">
        <v>1146</v>
      </c>
    </row>
    <row r="4" spans="1:2">
      <c r="A4" s="4" t="s">
        <v>1147</v>
      </c>
      <c r="B4" s="7" t="n">
        <v>102441</v>
      </c>
    </row>
    <row r="5" spans="1:2">
      <c r="A5" s="4" t="s">
        <v>1148</v>
      </c>
      <c r="B5" s="7" t="n">
        <v>0</v>
      </c>
    </row>
    <row r="6" spans="1:2">
      <c r="A6" s="4" t="s">
        <v>1149</v>
      </c>
    </row>
    <row r="7" spans="1:2">
      <c r="A7" s="3" t="s">
        <v>1146</v>
      </c>
    </row>
    <row r="8" spans="1:2">
      <c r="A8" s="4" t="s">
        <v>693</v>
      </c>
      <c r="B8" s="4" t="s">
        <v>557</v>
      </c>
    </row>
    <row r="9" spans="1:2">
      <c r="A9" s="4" t="s">
        <v>1150</v>
      </c>
      <c r="B9" s="4" t="s">
        <v>1151</v>
      </c>
    </row>
    <row r="10" spans="1:2">
      <c r="A10" s="4" t="s">
        <v>1152</v>
      </c>
      <c r="B10" s="6" t="n">
        <v>31000</v>
      </c>
    </row>
    <row r="11" spans="1:2">
      <c r="A11" s="4" t="s">
        <v>1147</v>
      </c>
      <c r="B11" s="7" t="n">
        <v>4396</v>
      </c>
    </row>
    <row r="12" spans="1:2">
      <c r="A12" s="4" t="s">
        <v>1147</v>
      </c>
      <c r="B12" s="7" t="n">
        <v>3019</v>
      </c>
    </row>
    <row r="13" spans="1:2">
      <c r="A13" s="4" t="s">
        <v>1153</v>
      </c>
    </row>
    <row r="14" spans="1:2">
      <c r="A14" s="3" t="s">
        <v>1146</v>
      </c>
    </row>
    <row r="15" spans="1:2">
      <c r="A15" s="4" t="s">
        <v>693</v>
      </c>
      <c r="B15" s="4" t="s">
        <v>557</v>
      </c>
    </row>
    <row r="16" spans="1:2">
      <c r="A16" s="4" t="s">
        <v>1150</v>
      </c>
      <c r="B16" s="4" t="s">
        <v>1154</v>
      </c>
    </row>
    <row r="17" spans="1:2">
      <c r="A17" s="4" t="s">
        <v>1152</v>
      </c>
      <c r="B17" s="6" t="n">
        <v>31000</v>
      </c>
    </row>
    <row r="18" spans="1:2">
      <c r="A18" s="4" t="s">
        <v>1147</v>
      </c>
      <c r="B18" s="7" t="n">
        <v>3814</v>
      </c>
    </row>
    <row r="19" spans="1:2">
      <c r="A19" s="4" t="s">
        <v>1147</v>
      </c>
      <c r="B19" s="7" t="n">
        <v>2715</v>
      </c>
    </row>
    <row r="20" spans="1:2">
      <c r="A20" s="4" t="s">
        <v>1155</v>
      </c>
    </row>
    <row r="21" spans="1:2">
      <c r="A21" s="3" t="s">
        <v>1146</v>
      </c>
    </row>
    <row r="22" spans="1:2">
      <c r="A22" s="4" t="s">
        <v>693</v>
      </c>
      <c r="B22" s="4" t="s">
        <v>557</v>
      </c>
    </row>
    <row r="23" spans="1:2">
      <c r="A23" s="4" t="s">
        <v>1150</v>
      </c>
      <c r="B23" s="4" t="s">
        <v>1151</v>
      </c>
    </row>
    <row r="24" spans="1:2">
      <c r="A24" s="4" t="s">
        <v>1152</v>
      </c>
      <c r="B24" s="6" t="n">
        <v>21000</v>
      </c>
    </row>
    <row r="25" spans="1:2">
      <c r="A25" s="4" t="s">
        <v>1147</v>
      </c>
      <c r="B25" s="7" t="n">
        <v>3089</v>
      </c>
    </row>
    <row r="26" spans="1:2">
      <c r="A26" s="4" t="s">
        <v>1147</v>
      </c>
      <c r="B26" s="7" t="n">
        <v>1939</v>
      </c>
    </row>
    <row r="27" spans="1:2">
      <c r="A27" s="4" t="s">
        <v>1156</v>
      </c>
    </row>
    <row r="28" spans="1:2">
      <c r="A28" s="3" t="s">
        <v>1146</v>
      </c>
    </row>
    <row r="29" spans="1:2">
      <c r="A29" s="4" t="s">
        <v>693</v>
      </c>
      <c r="B29" s="4" t="s">
        <v>557</v>
      </c>
    </row>
    <row r="30" spans="1:2">
      <c r="A30" s="4" t="s">
        <v>1150</v>
      </c>
      <c r="B30" s="4" t="s">
        <v>1154</v>
      </c>
    </row>
    <row r="31" spans="1:2">
      <c r="A31" s="4" t="s">
        <v>1152</v>
      </c>
      <c r="B31" s="6" t="n">
        <v>21000</v>
      </c>
    </row>
    <row r="32" spans="1:2">
      <c r="A32" s="4" t="s">
        <v>1147</v>
      </c>
      <c r="B32" s="7" t="n">
        <v>2780</v>
      </c>
    </row>
    <row r="33" spans="1:2">
      <c r="A33" s="4" t="s">
        <v>1147</v>
      </c>
      <c r="B33" s="7" t="n">
        <v>1906</v>
      </c>
    </row>
    <row r="34" spans="1:2">
      <c r="A34" s="4" t="s">
        <v>1157</v>
      </c>
    </row>
    <row r="35" spans="1:2">
      <c r="A35" s="3" t="s">
        <v>1146</v>
      </c>
    </row>
    <row r="36" spans="1:2">
      <c r="A36" s="4" t="s">
        <v>693</v>
      </c>
      <c r="B36" s="4" t="s">
        <v>557</v>
      </c>
    </row>
    <row r="37" spans="1:2">
      <c r="A37" s="4" t="s">
        <v>1150</v>
      </c>
      <c r="B37" s="4" t="s">
        <v>1158</v>
      </c>
    </row>
    <row r="38" spans="1:2">
      <c r="A38" s="4" t="s">
        <v>1152</v>
      </c>
      <c r="B38" s="6" t="n">
        <v>20000</v>
      </c>
    </row>
    <row r="39" spans="1:2">
      <c r="A39" s="4" t="s">
        <v>1147</v>
      </c>
      <c r="B39" s="7" t="n">
        <v>2672</v>
      </c>
    </row>
    <row r="40" spans="1:2">
      <c r="A40" s="4" t="s">
        <v>1147</v>
      </c>
      <c r="B40" s="7" t="n">
        <v>1834</v>
      </c>
    </row>
    <row r="41" spans="1:2">
      <c r="A41" s="4" t="s">
        <v>1159</v>
      </c>
    </row>
    <row r="42" spans="1:2">
      <c r="A42" s="3" t="s">
        <v>1146</v>
      </c>
    </row>
    <row r="43" spans="1:2">
      <c r="A43" s="4" t="s">
        <v>693</v>
      </c>
      <c r="B43" s="4" t="s">
        <v>1160</v>
      </c>
    </row>
    <row r="44" spans="1:2">
      <c r="A44" s="4" t="s">
        <v>1150</v>
      </c>
      <c r="B44" s="4" t="s">
        <v>1161</v>
      </c>
    </row>
    <row r="45" spans="1:2">
      <c r="A45" s="4" t="s">
        <v>1152</v>
      </c>
      <c r="B45" s="6" t="n">
        <v>22000</v>
      </c>
    </row>
    <row r="46" spans="1:2">
      <c r="A46" s="4" t="s">
        <v>1147</v>
      </c>
      <c r="B46" s="7" t="n">
        <v>2367</v>
      </c>
    </row>
    <row r="47" spans="1:2">
      <c r="A47" s="4" t="s">
        <v>1147</v>
      </c>
      <c r="B47" s="7" t="n">
        <v>1524</v>
      </c>
    </row>
    <row r="48" spans="1:2">
      <c r="A48" s="4" t="s">
        <v>1162</v>
      </c>
    </row>
    <row r="49" spans="1:2">
      <c r="A49" s="3" t="s">
        <v>1146</v>
      </c>
    </row>
    <row r="50" spans="1:2">
      <c r="A50" s="4" t="s">
        <v>693</v>
      </c>
      <c r="B50" s="4" t="s">
        <v>495</v>
      </c>
    </row>
    <row r="51" spans="1:2">
      <c r="A51" s="4" t="s">
        <v>1150</v>
      </c>
      <c r="B51" s="4" t="s">
        <v>1163</v>
      </c>
    </row>
    <row r="52" spans="1:2">
      <c r="A52" s="4" t="s">
        <v>1152</v>
      </c>
      <c r="B52" s="6" t="n">
        <v>38000</v>
      </c>
    </row>
    <row r="53" spans="1:2">
      <c r="A53" s="4" t="s">
        <v>1147</v>
      </c>
      <c r="B53" s="7" t="n">
        <v>5033</v>
      </c>
    </row>
    <row r="54" spans="1:2">
      <c r="A54" s="4" t="s">
        <v>1147</v>
      </c>
      <c r="B54" s="7" t="n">
        <v>3593</v>
      </c>
    </row>
    <row r="55" spans="1:2">
      <c r="A55" s="4" t="s">
        <v>1164</v>
      </c>
    </row>
    <row r="56" spans="1:2">
      <c r="A56" s="3" t="s">
        <v>1146</v>
      </c>
    </row>
    <row r="57" spans="1:2">
      <c r="A57" s="4" t="s">
        <v>693</v>
      </c>
      <c r="B57" s="4" t="s">
        <v>436</v>
      </c>
    </row>
    <row r="58" spans="1:2">
      <c r="A58" s="4" t="s">
        <v>1150</v>
      </c>
      <c r="B58" s="4" t="s">
        <v>1165</v>
      </c>
    </row>
    <row r="59" spans="1:2">
      <c r="A59" s="4" t="s">
        <v>1152</v>
      </c>
      <c r="B59" s="4" t="s">
        <v>1166</v>
      </c>
    </row>
    <row r="60" spans="1:2">
      <c r="A60" s="4" t="s">
        <v>1147</v>
      </c>
      <c r="B60" s="7" t="n">
        <v>2500</v>
      </c>
    </row>
    <row r="61" spans="1:2">
      <c r="A61" s="4" t="s">
        <v>1147</v>
      </c>
      <c r="B61" s="7" t="n">
        <v>2500</v>
      </c>
    </row>
    <row r="62" spans="1:2">
      <c r="A62" s="4" t="s">
        <v>1167</v>
      </c>
    </row>
    <row r="63" spans="1:2">
      <c r="A63" s="3" t="s">
        <v>1146</v>
      </c>
    </row>
    <row r="64" spans="1:2">
      <c r="A64" s="4" t="s">
        <v>693</v>
      </c>
      <c r="B64" s="4" t="s">
        <v>1168</v>
      </c>
    </row>
    <row r="65" spans="1:2">
      <c r="A65" s="4" t="s">
        <v>1150</v>
      </c>
      <c r="B65" s="4" t="s">
        <v>1169</v>
      </c>
    </row>
    <row r="66" spans="1:2">
      <c r="A66" s="4" t="s">
        <v>1152</v>
      </c>
      <c r="B66" s="4" t="s">
        <v>1166</v>
      </c>
    </row>
    <row r="67" spans="1:2">
      <c r="A67" s="4" t="s">
        <v>1147</v>
      </c>
      <c r="B67" s="7" t="n">
        <v>28000</v>
      </c>
    </row>
    <row r="68" spans="1:2">
      <c r="A68" s="4" t="s">
        <v>1147</v>
      </c>
      <c r="B68" s="7" t="n">
        <v>28000</v>
      </c>
    </row>
    <row r="69" spans="1:2">
      <c r="A69" s="4" t="s">
        <v>1170</v>
      </c>
    </row>
    <row r="70" spans="1:2">
      <c r="A70" s="3" t="s">
        <v>1146</v>
      </c>
    </row>
    <row r="71" spans="1:2">
      <c r="A71" s="4" t="s">
        <v>693</v>
      </c>
      <c r="B71" s="4" t="s">
        <v>557</v>
      </c>
    </row>
    <row r="72" spans="1:2">
      <c r="A72" s="4" t="s">
        <v>1150</v>
      </c>
      <c r="B72" s="4" t="s">
        <v>1171</v>
      </c>
    </row>
    <row r="73" spans="1:2">
      <c r="A73" s="4" t="s">
        <v>1152</v>
      </c>
      <c r="B73" s="4" t="s">
        <v>1166</v>
      </c>
    </row>
    <row r="74" spans="1:2">
      <c r="A74" s="4" t="s">
        <v>1147</v>
      </c>
      <c r="B74" s="7" t="n">
        <v>55411</v>
      </c>
    </row>
    <row r="75" spans="1:2">
      <c r="A75" s="4" t="s">
        <v>1147</v>
      </c>
      <c r="B75" s="7" t="n">
        <v>5541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72</v>
      </c>
      <c r="B1" s="2" t="s">
        <v>1</v>
      </c>
    </row>
    <row r="2" spans="1:4">
      <c r="B2" s="2" t="s">
        <v>2</v>
      </c>
      <c r="C2" s="2" t="s">
        <v>30</v>
      </c>
      <c r="D2" s="2" t="s">
        <v>72</v>
      </c>
    </row>
    <row r="3" spans="1:4">
      <c r="A3" s="3" t="s">
        <v>270</v>
      </c>
    </row>
    <row r="4" spans="1:4">
      <c r="A4" s="4" t="s">
        <v>1173</v>
      </c>
      <c r="B4" s="7" t="n">
        <v>34850000</v>
      </c>
      <c r="C4" s="7" t="n">
        <v>34926000</v>
      </c>
      <c r="D4" s="7" t="n">
        <v>68214000</v>
      </c>
    </row>
    <row r="5" spans="1:4">
      <c r="A5" s="4" t="s">
        <v>1174</v>
      </c>
      <c r="B5" s="6" t="n">
        <v>83411000</v>
      </c>
      <c r="C5" s="6" t="n">
        <v>1131000</v>
      </c>
      <c r="D5" s="6" t="n">
        <v>1369000</v>
      </c>
    </row>
    <row r="6" spans="1:4">
      <c r="A6" s="4" t="s">
        <v>1175</v>
      </c>
      <c r="B6" s="6" t="n">
        <v>83411000</v>
      </c>
      <c r="C6" s="6" t="n">
        <v>1131000</v>
      </c>
      <c r="D6" s="6" t="n">
        <v>1369000</v>
      </c>
    </row>
    <row r="7" spans="1:4">
      <c r="A7" s="4" t="s">
        <v>160</v>
      </c>
      <c r="B7" s="6" t="n">
        <v>0</v>
      </c>
      <c r="C7" s="6" t="n">
        <v>0</v>
      </c>
      <c r="D7" s="6" t="n">
        <v>13741000</v>
      </c>
    </row>
    <row r="8" spans="1:4">
      <c r="A8" s="4" t="s">
        <v>524</v>
      </c>
      <c r="B8" s="6" t="n">
        <v>0</v>
      </c>
      <c r="C8" s="6" t="n">
        <v>0</v>
      </c>
      <c r="D8" s="6" t="n">
        <v>4037000</v>
      </c>
    </row>
    <row r="9" spans="1:4">
      <c r="A9" s="4" t="s">
        <v>1176</v>
      </c>
      <c r="B9" s="6" t="n">
        <v>15820000</v>
      </c>
      <c r="C9" s="6" t="n">
        <v>1207000</v>
      </c>
      <c r="D9" s="6" t="n">
        <v>16879000</v>
      </c>
    </row>
    <row r="10" spans="1:4">
      <c r="A10" s="4" t="s">
        <v>1177</v>
      </c>
      <c r="B10" s="6" t="n">
        <v>15820000</v>
      </c>
      <c r="C10" s="6" t="n">
        <v>1207000</v>
      </c>
      <c r="D10" s="6" t="n">
        <v>34657000</v>
      </c>
    </row>
    <row r="11" spans="1:4">
      <c r="A11" s="4" t="s">
        <v>1178</v>
      </c>
      <c r="B11" s="7" t="n">
        <v>102441000</v>
      </c>
      <c r="C11" s="7" t="n">
        <v>34850000</v>
      </c>
      <c r="D11" s="7" t="n">
        <v>34926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97</v>
      </c>
      <c r="B1" s="2" t="s">
        <v>1</v>
      </c>
    </row>
    <row r="2" spans="1:4">
      <c r="B2" s="2" t="s">
        <v>2</v>
      </c>
      <c r="C2" s="2" t="s">
        <v>30</v>
      </c>
      <c r="D2" s="2" t="s">
        <v>72</v>
      </c>
    </row>
    <row r="3" spans="1:4">
      <c r="A3" s="3" t="s">
        <v>198</v>
      </c>
    </row>
    <row r="4" spans="1:4">
      <c r="A4" s="4" t="s">
        <v>199</v>
      </c>
      <c r="B4" s="8" t="n">
        <v>3.4</v>
      </c>
      <c r="C4" s="8" t="n">
        <v>3.08</v>
      </c>
      <c r="D4" s="8" t="n">
        <v>2.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 Of Equit</vt:lpstr>
      <vt:lpstr>Consolidated Statement Of Stock</vt:lpstr>
      <vt:lpstr>Significant Accounting Policies</vt:lpstr>
      <vt:lpstr>Real Estate</vt:lpstr>
      <vt:lpstr>Equity-Method Investment And Ot</vt:lpstr>
      <vt:lpstr>Mortgage And Other Notes Receiv</vt:lpstr>
      <vt:lpstr>Investment In Preferred Stock, </vt:lpstr>
      <vt:lpstr>Investments In Marketable Secur</vt:lpstr>
      <vt:lpstr>Debt</vt:lpstr>
      <vt:lpstr>Commitments And Contingencies</vt:lpstr>
      <vt:lpstr>Investment And Other Gains Inve</vt:lpstr>
      <vt:lpstr>Share-Based Compensation</vt:lpstr>
      <vt:lpstr>Discontinued Operations</vt:lpstr>
      <vt:lpstr>Earnings and Dividends Per Shar</vt:lpstr>
      <vt:lpstr>Income Taxes Income Taxes</vt:lpstr>
      <vt:lpstr>Fair Value Of Financial Instrum</vt:lpstr>
      <vt:lpstr>Limits On Common Stock Ownershi</vt:lpstr>
      <vt:lpstr>Selected Quarterly Financial Da</vt:lpstr>
      <vt:lpstr>Subsequent Events Subsequent Ev</vt:lpstr>
      <vt:lpstr>Schedule II - Valuation and Qua</vt:lpstr>
      <vt:lpstr>Schedule III - Real Estate and </vt:lpstr>
      <vt:lpstr>Schedule IV - Mortgage Loans on</vt:lpstr>
      <vt:lpstr>Significant Accounting Polici29</vt:lpstr>
      <vt:lpstr>Real Estate (Tables)</vt:lpstr>
      <vt:lpstr>Equity-Method Investment And 31</vt:lpstr>
      <vt:lpstr>Investments In Marketable Sec32</vt:lpstr>
      <vt:lpstr>Debt Debt (Tables)</vt:lpstr>
      <vt:lpstr>Investment And Other Gains In34</vt:lpstr>
      <vt:lpstr>Share-Based Compensation (Table</vt:lpstr>
      <vt:lpstr>Earnings and Dividends Per Sh36</vt:lpstr>
      <vt:lpstr>Income Taxes Income Taxes (Tabl</vt:lpstr>
      <vt:lpstr>Fair Value of Financial instr38</vt:lpstr>
      <vt:lpstr>Selected Quarterly Financial 39</vt:lpstr>
      <vt:lpstr>Significant Accounting Polici40</vt:lpstr>
      <vt:lpstr>Real Estate (New Real Estate In</vt:lpstr>
      <vt:lpstr>Real Estate (Summary of NHC Per</vt:lpstr>
      <vt:lpstr>Real Estate (Significant Busine</vt:lpstr>
      <vt:lpstr>Real Estate Real Estate (Future</vt:lpstr>
      <vt:lpstr>Real Estate (Narrative) (Detail</vt:lpstr>
      <vt:lpstr>Equity-Method Investment And 46</vt:lpstr>
      <vt:lpstr>Equity-Method Investment And 47</vt:lpstr>
      <vt:lpstr>Mortgage And Other Notes Rece48</vt:lpstr>
      <vt:lpstr>Investment In Preferred Stock49</vt:lpstr>
      <vt:lpstr>Investments In Marketable Sec50</vt:lpstr>
      <vt:lpstr>Investments In Marketable Sec51</vt:lpstr>
      <vt:lpstr>Debt (Schedule of Debt) (Detail</vt:lpstr>
      <vt:lpstr>Debt Debt (Schedule of Long Ter</vt:lpstr>
      <vt:lpstr>Debt Debt (Schedule of Interest</vt:lpstr>
      <vt:lpstr>Debt (Schedule of Interest Rate</vt:lpstr>
      <vt:lpstr>Debt (Narrative) (Details)</vt:lpstr>
      <vt:lpstr>Commitments And Contingencies (</vt:lpstr>
      <vt:lpstr>Investment And Other Gains In58</vt:lpstr>
      <vt:lpstr>Share-Based Compensation Share-</vt:lpstr>
      <vt:lpstr>Share-Based Compensation (Sched</vt:lpstr>
      <vt:lpstr>Share-Based Compensation (Sch61</vt:lpstr>
      <vt:lpstr>Share-Based Compensation (Narra</vt:lpstr>
      <vt:lpstr>Discontinued Operations (Narrat</vt:lpstr>
      <vt:lpstr>Earnings and Dividends Per Sh64</vt:lpstr>
      <vt:lpstr>Income Taxes Income Taxes (Sche</vt:lpstr>
      <vt:lpstr>Income Taxes Income Taxes (Narr</vt:lpstr>
      <vt:lpstr>Fair Value Of Financial Instr67</vt:lpstr>
      <vt:lpstr>Fair Value of Financial Instr68</vt:lpstr>
      <vt:lpstr>Limits On Common Stock Owners69</vt:lpstr>
      <vt:lpstr>Selected Quarterly Financial 70</vt:lpstr>
      <vt:lpstr>Selected Quarterly Financial 71</vt:lpstr>
      <vt:lpstr>Subsequent Events Subsequent 72</vt:lpstr>
      <vt:lpstr>Schedule II - Valuation and Q73</vt:lpstr>
      <vt:lpstr>Schedule III - Real Estate an74</vt:lpstr>
      <vt:lpstr>Schedule III - Real Estate an75</vt:lpstr>
      <vt:lpstr>Schedule IV - Mortgage Loans 76</vt:lpstr>
      <vt:lpstr>Schedule IV - Mortgage Loans 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06:16:31Z</dcterms:created>
  <dcterms:modified xmlns:dcterms="http://purl.org/dc/terms/" xmlns:xsi="http://www.w3.org/2001/XMLSchema-instance" xsi:type="dcterms:W3CDTF">2016-02-18T06:16:31Z</dcterms:modified>
  <dc:title xmlns:dc="http://purl.org/dc/elements/1.1/">Untitled</dc:title>
  <dc:description xmlns:dc="http://purl.org/dc/elements/1.1/"/>
  <dc:subject xmlns:dc="http://purl.org/dc/elements/1.1/"/>
  <cp:keywords/>
  <cp:category/>
</cp:coreProperties>
</file>